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Recently Issued Accounting Pron" sheetId="10" r:id="rId10"/>
    <s:sheet name="Restructuring" sheetId="11" r:id="rId11"/>
    <s:sheet name="Acquisitions" sheetId="12" r:id="rId12"/>
    <s:sheet name="Investments" sheetId="13" r:id="rId13"/>
    <s:sheet name="Inventories" sheetId="14" r:id="rId14"/>
    <s:sheet name="Property, Plant, and Equipment" sheetId="15" r:id="rId15"/>
    <s:sheet name="Goodwill and Intangible Assets" sheetId="16" r:id="rId16"/>
    <s:sheet name="Accounts Payable and Accrued Ex" sheetId="17" r:id="rId17"/>
    <s:sheet name="Income Taxes" sheetId="18" r:id="rId18"/>
    <s:sheet name="Long-Term Debt" sheetId="19" r:id="rId19"/>
    <s:sheet name="Stockholders' Equity" sheetId="20" r:id="rId20"/>
    <s:sheet name="Earnings Per Share" sheetId="21" r:id="rId21"/>
    <s:sheet name="Stock-Based Compensation" sheetId="22" r:id="rId22"/>
    <s:sheet name="Accumulated Other Comprehensive" sheetId="23" r:id="rId23"/>
    <s:sheet name="Employee Pension and Postretire" sheetId="24" r:id="rId24"/>
    <s:sheet name="Other Operating Expense, Net" sheetId="25" r:id="rId25"/>
    <s:sheet name="Supplemental Cash Flow Informat" sheetId="26" r:id="rId26"/>
    <s:sheet name="Commitments and Contingencies" sheetId="27" r:id="rId27"/>
    <s:sheet name="Derivative Instruments" sheetId="28" r:id="rId28"/>
    <s:sheet name="Fair Value" sheetId="29" r:id="rId29"/>
    <s:sheet name="Segment and Geographic Informat" sheetId="30" r:id="rId30"/>
    <s:sheet name="Quarterly Results of Operations" sheetId="31" r:id="rId31"/>
    <s:sheet name="Guarantor and Non-Guarantor Fin" sheetId="32" r:id="rId32"/>
    <s:sheet name="Subsequent Events" sheetId="33" r:id="rId33"/>
    <s:sheet name="Valuation and Qualifying Accoun" sheetId="34" r:id="rId34"/>
    <s:sheet name="Summary of Significant Accoun35" sheetId="35" r:id="rId35"/>
    <s:sheet name="Summary of Significant Accoun36" sheetId="36" r:id="rId36"/>
    <s:sheet name="Restructuring (Tables)" sheetId="37" r:id="rId37"/>
    <s:sheet name="Acquisitions (Tables)" sheetId="38" r:id="rId38"/>
    <s:sheet name="Investments (Tables)" sheetId="39" r:id="rId39"/>
    <s:sheet name="Inventories (Tables)" sheetId="40" r:id="rId40"/>
    <s:sheet name="Property, Plant, and Equipment " sheetId="41" r:id="rId41"/>
    <s:sheet name="Goodwill and Intangible Assets " sheetId="42" r:id="rId42"/>
    <s:sheet name="Accounts Payable and Accrued 43" sheetId="43" r:id="rId43"/>
    <s:sheet name="Income Taxes (Tables)" sheetId="44" r:id="rId44"/>
    <s:sheet name="Long-Term Debt (Tables)" sheetId="45" r:id="rId45"/>
    <s:sheet name="Earnings Per Share (Tables)" sheetId="46" r:id="rId46"/>
    <s:sheet name="Stock-Based Compensation (Table" sheetId="47" r:id="rId47"/>
    <s:sheet name="Accumulated Other Comprehensi48" sheetId="48" r:id="rId48"/>
    <s:sheet name="Employee Pension and Postreti49" sheetId="49" r:id="rId49"/>
    <s:sheet name="Other Operating Expense, Net (T" sheetId="50" r:id="rId50"/>
    <s:sheet name="Supplemental Cash Flow Inform51" sheetId="51" r:id="rId51"/>
    <s:sheet name="Commitments and Contingencies (" sheetId="52" r:id="rId52"/>
    <s:sheet name="Derivative Instruments (Tables)" sheetId="53" r:id="rId53"/>
    <s:sheet name="Fair Value (Tables)" sheetId="54" r:id="rId54"/>
    <s:sheet name="Segment and Geographic Inform55" sheetId="55" r:id="rId55"/>
    <s:sheet name="Quarterly Results of Operatio56" sheetId="56" r:id="rId56"/>
    <s:sheet name="Guarantor and Non-Guarantor F57" sheetId="57" r:id="rId57"/>
    <s:sheet name="Summary of Significant Accoun58" sheetId="58" r:id="rId58"/>
    <s:sheet name="Estimated Useful Lives of Asset" sheetId="59" r:id="rId59"/>
    <s:sheet name="Estimated Useful Lives of Intan" sheetId="60" r:id="rId60"/>
    <s:sheet name="Restructuring - Additional Info" sheetId="61" r:id="rId61"/>
    <s:sheet name="Aggregate Expenses Incurred Ass" sheetId="62" r:id="rId62"/>
    <s:sheet name="Acquisitions - Additional Infor" sheetId="63" r:id="rId63"/>
    <s:sheet name="Purchase Price Allocation to Ne" sheetId="64" r:id="rId64"/>
    <s:sheet name="Business Acquisition Pro Forma " sheetId="65" r:id="rId65"/>
    <s:sheet name="Investments (Detail)" sheetId="66" r:id="rId66"/>
    <s:sheet name="Investments - Additional Inform" sheetId="67" r:id="rId67"/>
    <s:sheet name="Inventories (Detail)" sheetId="68" r:id="rId68"/>
    <s:sheet name="Inventories - Additional Inform" sheetId="69" r:id="rId69"/>
    <s:sheet name="Property, Plant, and Equipmen70" sheetId="70" r:id="rId70"/>
    <s:sheet name="Property, Plant, and Equipmen71" sheetId="71" r:id="rId71"/>
    <s:sheet name="Changes in Carrying Amount of G" sheetId="72" r:id="rId72"/>
    <s:sheet name="Goodwill and Intangible Asset73" sheetId="73" r:id="rId73"/>
    <s:sheet name="Carrying Amounts of Intangible " sheetId="74" r:id="rId74"/>
    <s:sheet name="Gross Carrying Amounts and Accu" sheetId="75" r:id="rId75"/>
    <s:sheet name="Goodwill and Intangible Asset76" sheetId="76" r:id="rId76"/>
    <s:sheet name="Estimated Amortization Expense " sheetId="77" r:id="rId77"/>
    <s:sheet name="Accounts Payable and Accrued 78" sheetId="78" r:id="rId78"/>
    <s:sheet name="Components of Income Before Inc" sheetId="79" r:id="rId79"/>
    <s:sheet name="Components of Provision for Inc" sheetId="80" r:id="rId80"/>
    <s:sheet name="Reconciliation of Income Tax Ex" sheetId="81" r:id="rId81"/>
    <s:sheet name="Tax Effects of Temporary Differ" sheetId="82" r:id="rId82"/>
    <s:sheet name="Income Taxes - Additional Infor" sheetId="83" r:id="rId83"/>
    <s:sheet name="Reconciliation of Beginning and" sheetId="84" r:id="rId84"/>
    <s:sheet name="Long-Term Debt (Detail)" sheetId="85" r:id="rId85"/>
    <s:sheet name="Scheduled Maturities of Outstan" sheetId="86" r:id="rId86"/>
    <s:sheet name="Long-Term Debt - Additional Inf" sheetId="87" r:id="rId87"/>
    <s:sheet name="Long-Term Debt - Additional I88" sheetId="88" r:id="rId88"/>
    <s:sheet name="Long-Term Debt - Additional I89" sheetId="89" r:id="rId89"/>
    <s:sheet name="Long-Term Debt - Additional I90" sheetId="90" r:id="rId90"/>
    <s:sheet name="Long-Term Debt - Additional I91" sheetId="91" r:id="rId91"/>
    <s:sheet name="Long-Term Debt - Additional I92" sheetId="92" r:id="rId92"/>
    <s:sheet name="Long-Term Debt - Additional I93" sheetId="93" r:id="rId93"/>
    <s:sheet name="Long-Term Debt - Additional I94" sheetId="94" r:id="rId94"/>
    <s:sheet name="Stockholders' Equity - Addition" sheetId="95" r:id="rId95"/>
    <s:sheet name="Summary of Effect of Share-Base" sheetId="96" r:id="rId96"/>
    <s:sheet name="Summary of Effect of Share-Ba97" sheetId="97" r:id="rId97"/>
    <s:sheet name="Stock-Based Compensation - Addi" sheetId="98" r:id="rId98"/>
    <s:sheet name="Summary of Stock Option Activit" sheetId="99" r:id="rId99"/>
    <s:sheet name="Summary of Employee and Directo" sheetId="100" r:id="rId100"/>
    <s:sheet name="Assumptions Used to Calculate V" sheetId="101" r:id="rId101"/>
    <s:sheet name="Summary of Restricted Stock and" sheetId="102" r:id="rId102"/>
    <s:sheet name="Summary of Employee and Dire103" sheetId="103" r:id="rId103"/>
    <s:sheet name="Summary of Performance Unit Act" sheetId="104" r:id="rId104"/>
    <s:sheet name="Summary of Performance Unit Hig" sheetId="105" r:id="rId105"/>
    <s:sheet name="Components of Accumulated Other" sheetId="106" r:id="rId106"/>
    <s:sheet name="Components of Accumulated Ot107" sheetId="107" r:id="rId107"/>
    <s:sheet name="Reclassifications from Accumula" sheetId="108" r:id="rId108"/>
    <s:sheet name="Employee Pension And Postret109" sheetId="109" r:id="rId109"/>
    <s:sheet name="Multiemployer Pension Plans (De" sheetId="110" r:id="rId110"/>
    <s:sheet name="Multiemployer Plans Providing M" sheetId="111" r:id="rId111"/>
    <s:sheet name="Fair Value of Pension Plan Asse" sheetId="112" r:id="rId112"/>
    <s:sheet name="Summarized Information about Pe" sheetId="113" r:id="rId113"/>
    <s:sheet name="Accumulated Benefit Obligation " sheetId="114" r:id="rId114"/>
    <s:sheet name="Weighted Average Assumptions Us" sheetId="115" r:id="rId115"/>
    <s:sheet name="Key Actuarial Assumptions Used " sheetId="116" r:id="rId116"/>
    <s:sheet name="Summary of Net Periodic Cost of" sheetId="117" r:id="rId117"/>
    <s:sheet name="Weighted Average Assumptions118" sheetId="118" r:id="rId118"/>
    <s:sheet name="Estimated Amount That Will be A" sheetId="119" r:id="rId119"/>
    <s:sheet name="Estimated Future Pension and Po" sheetId="120" r:id="rId120"/>
    <s:sheet name="Effect of One Percent Change in" sheetId="121" r:id="rId121"/>
    <s:sheet name="Other Operating Expense (Detail" sheetId="122" r:id="rId122"/>
    <s:sheet name="Supplemental Cash Flow Infor123" sheetId="123" r:id="rId123"/>
    <s:sheet name="Supplemental Cash Flow Infor124" sheetId="124" r:id="rId124"/>
    <s:sheet name="Commitments and Contingencies -" sheetId="125" r:id="rId125"/>
    <s:sheet name="Composition of Capital Leases R" sheetId="126" r:id="rId126"/>
    <s:sheet name="Future Minimum Payments under N" sheetId="127" r:id="rId127"/>
    <s:sheet name="Derivative Instruments - Additi" sheetId="128" r:id="rId128"/>
    <s:sheet name="Derivative, Fair Value, and Loc" sheetId="129" r:id="rId129"/>
    <s:sheet name="Gains and Losses on Derivative " sheetId="130" r:id="rId130"/>
    <s:sheet name="Carrying Value and Fair Value o" sheetId="131" r:id="rId131"/>
    <s:sheet name="Financial Information Relating " sheetId="132" r:id="rId132"/>
    <s:sheet name="Segment and Geographic Infor133" sheetId="133" r:id="rId133"/>
    <s:sheet name="Long-Lived Assets by Geographic" sheetId="134" r:id="rId134"/>
    <s:sheet name="Net Sale by Major Products (Det" sheetId="135" r:id="rId135"/>
    <s:sheet name="Summary of Unaudited Quarterly " sheetId="136" r:id="rId136"/>
    <s:sheet name="Condensed Supplemental Consolid" sheetId="137" r:id="rId137"/>
    <s:sheet name="Condensed Supplemental Conso138" sheetId="138" r:id="rId138"/>
    <s:sheet name="Condensed Supplemental Conso139" sheetId="139" r:id="rId139"/>
    <s:sheet name="Condensed Supplemental Conso140" sheetId="140" r:id="rId140"/>
    <s:sheet name="Subsequent Events - Additional " sheetId="141" r:id="rId141"/>
    <s:sheet name="Valuation and Qualifying Acc142" sheetId="142" r:id="rId142"/>
  </s:sheets>
  <s:definedNames/>
  <s:calcPr calcId="124519" calcMode="auto" fullCalcOnLoad="1"/>
</s:workbook>
</file>

<file path=xl/sharedStrings.xml><?xml version="1.0" encoding="utf-8"?>
<sst xmlns="http://schemas.openxmlformats.org/spreadsheetml/2006/main" uniqueCount="1192">
  <si>
    <t>Document and Entity Information - USD ($)</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THS</t>
  </si>
  <si>
    <t>Entity Registrant Name</t>
  </si>
  <si>
    <t>TREEHOUSE FOO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Investments</t>
  </si>
  <si>
    <t>Receivables, net of allowance for doubtful accounts of $582 and $1,333</t>
  </si>
  <si>
    <t>Inventories, net</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9)</t>
  </si>
  <si>
    <t xml:space="preserve"> </t>
  </si>
  <si>
    <t>Stockholders' equity:</t>
  </si>
  <si>
    <t>Preferred stock, par value $.01 per share, 10,000 shares authorized, none issued</t>
  </si>
  <si>
    <t>Common stock, par value $.01 per share, 90,000 shares authorized, 43,126 and 42,663 shares issued and outstanding, respectively</t>
  </si>
  <si>
    <t>Additional paid-in-capital</t>
  </si>
  <si>
    <t>Retained earnings</t>
  </si>
  <si>
    <t>Accumulated other comprehensive loss</t>
  </si>
  <si>
    <t>Total stockholders' equity</t>
  </si>
  <si>
    <t>Total liabilities and stockholders' equity</t>
  </si>
  <si>
    <t>Consolidated Balance Sheets (Parenthetical) - USD ($) $ in Thousands</t>
  </si>
  <si>
    <t>Receivables,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Dec. 31, 2013</t>
  </si>
  <si>
    <t>Net sales</t>
  </si>
  <si>
    <t>Cost of sales</t>
  </si>
  <si>
    <t>Gross profit</t>
  </si>
  <si>
    <t>Operating expenses:</t>
  </si>
  <si>
    <t>Selling and distribution</t>
  </si>
  <si>
    <t>General and administrative</t>
  </si>
  <si>
    <t>Amortization expense</t>
  </si>
  <si>
    <t>Other operating expense, net</t>
  </si>
  <si>
    <t>Total operating expenses</t>
  </si>
  <si>
    <t>Operating (loss) income</t>
  </si>
  <si>
    <t>Other expense (income):</t>
  </si>
  <si>
    <t>Interest expense</t>
  </si>
  <si>
    <t>Interest income</t>
  </si>
  <si>
    <t>Loss on foreign currency exchange</t>
  </si>
  <si>
    <t>Loss on extinguishment of debt</t>
  </si>
  <si>
    <t>Other (income) expense, net</t>
  </si>
  <si>
    <t>Total other expense</t>
  </si>
  <si>
    <t>Income before income taxes</t>
  </si>
  <si>
    <t>Income taxes</t>
  </si>
  <si>
    <t>Net income</t>
  </si>
  <si>
    <t>Net earnings per basic share</t>
  </si>
  <si>
    <t>Net earnings per diluted share</t>
  </si>
  <si>
    <t>Weighted average shares - basic</t>
  </si>
  <si>
    <t>Weighted average shares - diluted</t>
  </si>
  <si>
    <t>Consolidated Statements of Comprehensive Income - USD ($) $ in Thousands</t>
  </si>
  <si>
    <t>3 Months Ended</t>
  </si>
  <si>
    <t>Sep. 30, 2015</t>
  </si>
  <si>
    <t>[1]</t>
  </si>
  <si>
    <t>[2]</t>
  </si>
  <si>
    <t>Mar. 31, 2015</t>
  </si>
  <si>
    <t>Sep. 30, 2014</t>
  </si>
  <si>
    <t>Jun. 30, 2014</t>
  </si>
  <si>
    <t>Mar. 31, 2014</t>
  </si>
  <si>
    <t>Other comprehensive (loss) income:</t>
  </si>
  <si>
    <t>Foreign currency translation adjustments</t>
  </si>
  <si>
    <t>Pension and postretirement reclassification adjustment</t>
  </si>
  <si>
    <t>[3]</t>
  </si>
  <si>
    <t>Derivative reclassification adjustment</t>
  </si>
  <si>
    <t>[4]</t>
  </si>
  <si>
    <t>Other comprehensive (loss) income</t>
  </si>
  <si>
    <t>Comprehensive income (loss)</t>
  </si>
  <si>
    <t>The Company acquired Flagstone in July of 2014.</t>
  </si>
  <si>
    <t>The Company acquired Protenergy in May of 2014.</t>
  </si>
  <si>
    <t>Net of tax of $30, $(3,683), and $4,592 for the years ended December 31, 2015, 2014, and 2013, respectively.</t>
  </si>
  <si>
    <t>Net of tax of $68 for the year ended December 31, 2013.</t>
  </si>
  <si>
    <t>Consolidated Statements of Comprehensive Income (Parenthetical) - USD ($) $ in Thousands</t>
  </si>
  <si>
    <t>Pension and post-retirement reclassification adjustment, tax</t>
  </si>
  <si>
    <t>Derivative reclassification adjustment, tax</t>
  </si>
  <si>
    <t>Consolidated Statements of Stockholders' Equity - USD ($) shares in Thousands, $ in Thousands</t>
  </si>
  <si>
    <t>Total</t>
  </si>
  <si>
    <t>Common Stock</t>
  </si>
  <si>
    <t>Additional Paid-In Capital</t>
  </si>
  <si>
    <t>Earnings</t>
  </si>
  <si>
    <t>Accumulated Other Comprehensive Loss</t>
  </si>
  <si>
    <t>Balance at Dec. 31, 2012</t>
  </si>
  <si>
    <t>Balance (in shares) at Dec. 31, 2012</t>
  </si>
  <si>
    <t>Other comprehensive loss</t>
  </si>
  <si>
    <t>Comprehensive income</t>
  </si>
  <si>
    <t>Equity awards exercised</t>
  </si>
  <si>
    <t>Equity awards exercised, shares</t>
  </si>
  <si>
    <t>Stock-based compensation</t>
  </si>
  <si>
    <t>Balance at Dec. 31, 2013</t>
  </si>
  <si>
    <t>Balance (in shares) at Dec. 31, 2013</t>
  </si>
  <si>
    <t>Shares issued</t>
  </si>
  <si>
    <t>Shares issued,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t>
  </si>
  <si>
    <t>Amortization</t>
  </si>
  <si>
    <t>Excess tax benefits from stock-based compensation</t>
  </si>
  <si>
    <t>Mark-to-market (gain) loss on derivative contracts</t>
  </si>
  <si>
    <t>Mark-to-market loss (gain) on investments</t>
  </si>
  <si>
    <t>Loss on disposition of assets</t>
  </si>
  <si>
    <t>Write-down of tangible assets</t>
  </si>
  <si>
    <t>Other</t>
  </si>
  <si>
    <t>Changes in operating assets and liabilities, ne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other intangible assets</t>
  </si>
  <si>
    <t>Acquisitions, less cash acquired</t>
  </si>
  <si>
    <t>Proceeds from sale of fixed assets</t>
  </si>
  <si>
    <t>Purchase of investments</t>
  </si>
  <si>
    <t>Proceeds from sale of investments</t>
  </si>
  <si>
    <t>Net cash (used in) provided by investing activities</t>
  </si>
  <si>
    <t>Cash flows from financing activities:</t>
  </si>
  <si>
    <t>Borrowings under Revolving Credit Facility</t>
  </si>
  <si>
    <t>Payments under Revolving Credit Facility</t>
  </si>
  <si>
    <t>Proceeds from issuance of Term Loans A and A-1</t>
  </si>
  <si>
    <t>Payments on Term Loans A and A-1</t>
  </si>
  <si>
    <t>Proceeds from issuance of 2022 Notes</t>
  </si>
  <si>
    <t>Payments on 2018 Notes</t>
  </si>
  <si>
    <t>Payments on other long-term debt</t>
  </si>
  <si>
    <t>Payments on capitalized lease obligations and other debt</t>
  </si>
  <si>
    <t>Payments of deferred financing costs</t>
  </si>
  <si>
    <t>Payment of debt premium for extinguishment of debt</t>
  </si>
  <si>
    <t>Net proceeds from issuance of stock</t>
  </si>
  <si>
    <t>Net receipts related to stock-based award activities</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mmary of Significant Accounting Policies</t>
  </si>
  <si>
    <t>1. SUMMARY OF SIGNIFICANT ACCOUNTING
POLICIES
Basis of Consolidation
Use of Estimates
Cash Equivalents
Inventories
Property, plant, and equipment
Asset
Useful Life
Buildings and improvements 12-40 years
Machinery and equipment 3-15 years
Office furniture and equipment 3-12 years
We perform impairment tests when circumstances indicate that the
carrying value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
Intangible and Other Assets
Asset
Useful Life
Customer relationships Straight-line method over 5 to 20 years
Trademarks Straight-line method over 10 to 20 years
Non-competition agreements Straight-line method over the terms of the
agreements
Deferred financing costs associated with line-of-credit
arrangements Straight-line method over the terms of the
arrangements
Formulas/recipes Straight-line method over 5 to 7 years
Computer software Straight-line method over 2 to 7 year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market and
income approaches, employing significant assumptions regarding
growth, discount rates, and profitability at each reporting unit.
The market approach uses a market multiple methodology employing
revenues and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ally available information. Our estimates under the income
approach are determined based on a discounted cash flow model. In
determining the indicated fair value of each reporting unit, the
Company weighs both the market and income approach results, with
each approach given equal weighting. The resulting value is then
compared to the carrying value of each reporting unit. If the book
value of the reporting unit exceeds the indicated fair value,
goodwill is then considered under the second step of the impairment
test. In the second step, goodwill impairment is measured as the
difference between the implied value of goodwill and its carrying
value. The implied value of goodwill is determined based on a
hypothetical analysis that calculates the fair value of goodwill as
if the related reporting unit were being acquired in a business
combination.
Stock-Based Compensation
Revenue Recognition
Accounts Receivable
Income Taxes
Foreign Currency Translation and Transactions
Shipping and Handling Fees
Derivative Financial Instruments
Capital Lease Obligations
Insurance Accruals
Facility Closing and Reorganization Costs
Research and Development Costs
Advertising Costs</t>
  </si>
  <si>
    <t>Recently Issued Accounting Pronouncements</t>
  </si>
  <si>
    <t>2. RECENTLY ISSUED ACCOUNTING
PRONOUNCEMENTS
Adopted
In November 2015, the FASB issued ASU No. 2015-17, Balance
Sheet Classification of Deferred Taxes
In August 2015, the FASB issued ASU No. 2015-15,
Presentation and Subsequent Measurement of Debt Issuance Costs
Associated with Line-of-Credit Arrangements
In April 2015, the FASB issued ASU No. 2015-07, Disclosures
for Investments in Certain Entities That Calculate Net Asset Value
per Share (or Its Equivalent)
In April 2015, the FASB issued ASU No. 2015-03, Interest
— Imputation of Interest (Subtopic 835-30): Simplifying the
Presentation of Debt Issuance Costs
Not yet adopted
In September 2015, the FASB issued ASU No. 2015-16,
Simplifying the Accounting for Measurement-Period
Adjustments,
In July 2015, the FASB issued ASU No. 2015-11, Simplifying
the Measurement of Inventory,
In August 2014, the FASB issued ASU No. 2014-15, Disclosure
of Uncertainties about an Entity’s Ability to Continue as a
Going Concern
In May 2014, the FASB issued ASU No. 2014-09, Revenue from
Contracts with Customers</t>
  </si>
  <si>
    <t>Restructuring</t>
  </si>
  <si>
    <t>3. RESTRUCTURING
City of Industry, California
Below is a summary of the plant closing costs:
City of Industry Closure
Year Ended December 31, 2015 Cumulative Costs To Date Total Expected
(In
thousands)
Asset-related $ 3,020 $ 3,020 $ 3,716
Employee-related 1,162 1,162 1,964
Other closure costs 29 29 5,189
Total $ 4,211 $ 4,211 $ 10,869
As of December 31, 2015, the Company has accrued $0.4 million
of severance and $0.8 million with respect to a partial withdrawal
liability from a multiemployer pension plan. No payments have been
made with respect to these accruals.
Soup restructuring
Seaforth, Ontario, Canada</t>
  </si>
  <si>
    <t>Acquisitions</t>
  </si>
  <si>
    <t>4. ACQUISITIONS
Flagstone
On July 29, 2014, the Company acquired all of the outstanding
shares of Flagstone, a privately owned U.S. based manufacturer of
branded and private label varieties of snack nuts, trail mixes,
dried fruit, snack mixes, and other wholesome snacks. Flagstone is
one of the largest manufacturers and distributors of private label
wholesome snacks in the United States, and is the largest
manufacturer of trail mix and dried fruits in the United States.
The purchase price was approximately $854.2 million, net of
acquired cash, after adjustments for working capital. The
acquisition was financed through additional borrowings and the
issuance of common stock. The acquisition expanded our existing
product offerings by providing the Company with an entrance into
the wholesome snack food category, while also providing more
exposure to the perimeter of the store.
The Flagstone acquisition is accounted for under the acquisition
method of accounting and the results of operations are included in
our financial statements from the date of acquisition in the North
American Retail Grocery and Industrial and Export segments.
Included in the Company’s Consolidated Statements of Income
are Flagstone’s net sales of approximately $287.3
million and net income of $3.8 million from the date of acquisition
through December 31, 2014. Net income was partially offset by
integration costs of $10.3 million.
We have completed the allocation of the purchase price to net
tangible and intangible assets acquired and liabilities assumed as
follows:
(In thousands)
Cash $ 902
Receivables 55,640
Inventory 128,224
Property, plant, and equipment 37,154
Customer relationships 231,700
Trade names 6,300
Supplier relationships 2,500
Software 1,755
Formulas 1,600
Other assets 35,081
Goodwill 511,274
Fair value of assets acquired 1,012,130
Deferred taxes (81,602 )
Assumed liabilities (75,397 )
Total purchase price $ 855,131
The Company allocated $231.7 million to customer relationships and
$6.3 million to trade names, each of which have an estimated life
of 15 years. The Company allocated $1.6 million to recipes and
formulas, which have an estimated life of 5 years. The Company
allocated $1.8 million to capitalized software with an estimated
life of 1 year. The aforementioned intangibles are amortized on a
straight line basis. The Company allocated $2.5 million to supplier
relationships, which are amortized in a method reflecting the
pattern in which the economic benefits of the intangible asset are
consumed over the period of one year. The Company has allocated all
$511.3 million of goodwill to the North American Retail Grocery
segment. Goodwill arises principally as a result of expansion
opportunities related to Flagstone’s product offerings in the
snacking category. None of the goodwill resulting from this
acquisition is tax deductible. The Company incurred approximately
$8.9 million in acquisition costs during the year ended
December 31, 2014 and none in 2015. These costs are included
in the General and administrative expense line of the Consolidated
Statements of Income. Since the initial preliminary purchase price
allocation included in the Company’s annual report for the
year ended December 31, 2014, net adjustments of $5.7 million
were made to decrease the fair values of the assets acquired and
liabilities assumed with corresponding adjustments to goodwill.
The following unaudited pro forma information shows the results of
operations for the Company as if its acquisition of Flagstone had
been completed as of January 1, 2014. Adjustments have been
made for the pro forma effects of depreciation and amortization of
tangible and intangible assets recognized as part of the business
combination, the issuance of common stock, interest expense related
tangible and intangible assets recognized as part of the business
combination, the issuance of common stock, interest expense related
to the financing of the business combination, and related income
taxes. The pro forma results may not necessarily reflect actual
results of operations that would have been achieved, nor are they
necessarily indicative of future results of operations.
Year Ended December 31, 2014
(In thousands, except per share data)
Pro forma net sales $ 3,332,108
Pro forma net income $ 82,812
Pro forma basic earnings per common share $ 1.97
Pro forma diluted earnings per common share $ 1.93
Protenergy
On May 30, 2014, the Company acquired all of the outstanding
shares of Protenergy, a privately owned Canadian based manufacturer
of broths, soups, and gravies. Protenergy specializes in providing
products in carton and recart packaging for both private label and
corporate brands, and also serves as a co-manufacturer of national
brands. The Company paid $140.1 million, net of acquired cash, for
the purchase of Protenergy. The acquisition was financed through
borrowings under the Revolving Credit Facility. The acquisition
expanded our existing packaging capabilities and enables us to
offer customers a full range of soup products, as well as leverage
our research and development capabilities in the evolution of shelf
stable liquids packaging from cans to cartons.
The Protenergy acquisition is accounted for under the acquisition
method of accounting and the results of operations are included in
our financial statements from the date of acquisition in the North
American Retail Grocery and Industrial and Export segments.
Included in the Company’s Consolidated Statements of Income
are Protenergy’s net sales of approximately $116.4 million
from the date of acquisition through December 31, 2014. Also
included is a net loss of $2.8 million from the date of acquisition
through December 31, 2014. This loss includes integration
costs of $6.1 million.
We have completed the allocation of the purchase price to net
tangible and intangible assets acquired and liabilities assumed as
follows:
(In thousands)
Cash $ 2,580
Receivables 10,949
Inventory 38,283
Property, plant, and equipment 36,355
Customer relationships 49,516
Software 1,483
Formulas 433
Other assets 2,425
Goodwill 50,728
Fair value of assets acquired 192,752
Assumed liabilities (42,412 )
Unfavorable contractual agreements (7,643 )
Total purchase price $ 142,697
The Company allocated $49.5 million to customer relationships that
have an estimated life of 15 years and $0.4 million to formulas
with an estimated life of 5 years. These intangible assets are
amortized on a straight line basis. The Company recorded $7.6
million of unfavorable contractual agreements, which have an
estimated life of 2.6 years. These unfavorable contracts are
amortized in a method reflecting the pattern in which the economic
costs are incurred. As of the acquisition date, the Company has
allocated all $50.7 million of goodwill to the North American
Retail Grocery segment. Goodwill arises principally as a result of
expansion opportunities, driven in part by Protenergy’s
packaging technology. None of the goodwill resulting from this
acquisition is tax deductible. The Company incurred approximately
$3.3 million in acquisition costs during the year ended
December 31, 2014 and none in 2015. These costs are included
in the General and administrative expense line of the Consolidated
Statements of Income.
Since the initial preliminary purchase price allocation included in
the Company’s annual report for the year ended
December 31, 2014, net adjustments of $0.2 million were made
to increase the fair values of the assets acquired and liabilities
assumed with corresponding adjustments to goodwill.
The following unaudited pro forma information shows the results of
operations for the Company as if the acquisition of Protenergy had
been completed as of January 1, 2014. Adjustments have been
made for the pro forma effects of depreciation and amortization of
tangible and intangible assets recognized as part of the business
combination, interest expense related to the financing of the
business combination, and related income taxes. These pro forma
results may not necessarily reflect actual results of operations
that would have been achieved, nor are they necessarily indicative
of future results of operations.
Year Ended December 31, 2014
(In thousands, except per share data)
Pro forma net sales $ 3,006,860
Pro forma net income $ 82,320
Pro forma basic earnings per common share $ 2.09
Pro forma diluted earnings per common share $ 2.05</t>
  </si>
  <si>
    <t>5. INVESTMENTS
December 31,
2015 2014
(In
thousands)
U.S. equity $ 5,283 $ 5,749
Non-U.S. equity 1,574 1,692
Fixed income 1,531 1,707
Total investments $ 8,388 $ 9,148
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or Interest expense
line on the Consolidated Statements of Income. Cash flows from
purchases, sales, and maturities of trading securities are included
in cash flows from investing activities in the Consolidated
Statements of Cash Flows based on the nature and purpose for which
the securities were acquired.
Our investments include U.S. equity, non-U.S. equity, and fixed
income securities that are classified as short-term investments on
the Consolidated Balance Sheets. The U.S. equity, non-U.S. equity,
and fixed income securities are classified as short-term
investments as they have characteristics of other current assets
and are actively managed.
We consider temporary cash investments with an original maturity of
three months or less to be cash equivalents. As of
December 31, 2015 and December 31, 2014, $24.4 million
and $31.6 million, respectively, represents cash and cash
equivalents held in Canada in local currency and are convertible
into other currencies. The cash and cash equivalents held in Canada
are expected to be used for general corporate purposes in Canada,
including capital projects and acquisitions.
For the year ended December 31, 2015, we recognized unrealized
losses totaling $1.3 million that are included in the Interest
expense line of the Consolidated Statements of Income and $1.3
million in unrealized gains that are included in the Interest
income line of the Consolidated Statements of Income. Additionally,
for the year ended December 31, 2015, we recognized a realized
gain on investments totaling $0.2 million that was included in the
Interest income line of the Consolidated Statements of Income. When
securities are sold, their cost is determined based on the FIFO
method.</t>
  </si>
  <si>
    <t>6. INVENTORIES
December 31,
2015 2014
(In
thousands)
Raw materials and supplies $ 274,007 $ 279,745
Finished goods 331,535 334,856
LIFO reserve (21,427 ) (20,503 )
Total inventories $ 584,115 $ 594,098
Approximately $88.1 million and $87.4 million of our inventory was
accounted for under the LIFO method of accounting at
December 31, 2015 and 2014, respectively. The LIFO reserve
reflects the excess of the current cost of LIFO inventories at
December 31, 2015 and 2014, over the amount at which these
inventories were valued on the consolidated balance sheets. No LIFO
inventory liquidation occurred in 2015 or 2014. Approximately
$128.9 and $117.3 million of our net inventory was accounted for
using the weighted average costing approach at December 31,
2015 and 2014, respectively.</t>
  </si>
  <si>
    <t>Property, Plant, and Equipment</t>
  </si>
  <si>
    <t>7. PROPERTY, PLANT, AND
EQUIPMENT
December 31,
2015 2014
(In
thousands)
Land $ 25,954 $ 27,097
Buildings and improvements 226,134 209,117
Machinery and equipment 681,711 644,333
Construction in progress 24,493 35,010
Total 958,292 915,557
Less accumulated depreciation (416,764 ) (371,779 )
Property, plant, and equipment, net $ 541,528 $ 543,778
Depreciation expense was $61.5 million, $63.3 million, and $73.3
million in 2015, 2014, and 2013, respectively.</t>
  </si>
  <si>
    <t>Goodwill and Intangible Assets</t>
  </si>
  <si>
    <t>8. GOODWILL AND INTANGIBLE
ASSETS
Changes in the carrying amount of goodwill for the years ended
December 31, 2015 and 2014 are as follows:
North American Food Away Industrial Total
(In
thousands)
Balance at January 1, 2014 $ 884,768 $ 95,572 $ 138,864 $ 1,119,204
Acquisitions 556,599
—
— 556,599
Purchase price adjustments 5,991 (61 ) (116 ) 5,814
Reallocation of goodwill 4,461 96 (4,557 )
—
Foreign currency exchange adjustments (12,343 ) (1,184 ) (105 ) (13,632 )
Balance at December 31, 2014 1,439,476 94,423 134,086 1,667,985
Purchase price adjustments 5,556
—
— 5,556
Foreign currency exchange adjustments (21,591 ) (2,156 )
— (23,747 )
Balance at December 31, 2015 $ 1,423,441 $ 92,267 $ 134,086 $ 1,649,794
The Company has not incurred any goodwill impairments since its
inception.
Approximately $333.3 million of goodwill is deductible for tax
purposes.
The carrying amounts of our intangible assets with indefinite
lives, other than goodwill, as of December 31, 2015 and 2014
are as follows:
December 31,
2015 2014
(In
thousands)
Trademarks $ 25,229 $ 28,995
Total indefinite lived intangibles $ 25,229 $ 28,995
The decrease in the indefinite lived intangibles balance is due to
foreign currency translation. Our 2015 and 2014 impairment reviews
of indefinite lived intangible assets resulted in no
impairment.
The gross carrying amounts and accumulated amortization of
intangible assets, with finite lives, as of December 31, 2015
and 2014 are as follows:
December 31,
2015 2014
Gross Amount Accumulated Amortization Net Carrying Amount Gross Amount Accumulated Amortization Net Carrying Amount
(In
thousands)
Intangible assets with finite lives:
Customer-related (1) $ 769,419 $ (208,962 ) $ 560,457 $ 794,300 $ (168,462 ) $ 625,838
Contractual agreements (2) 2,964 (2,831 ) 133 2,829 (2,396 ) 433
Trademarks (3) 32,240 (11,091 ) 21,149 32,579 (9,041 ) 23,538
Formulas/recipes (4) 10,471 (7,824 ) 2,647 10,763 (7,138 ) 3,625
Computer software (5) 78,039 (40,999 ) 37,040 65,202 (31,333 ) 33,869
Total other intangibles $ 893,133 $ (271,707 ) $ 621,426 $ 905,673 $ (218,370 ) $ 687,303
As of December 31, 2015, the weighted average remaining useful
lives for the amortizable intangible assets are
(1) customer-related at 13.0 years, (2) contractual
agreements at 2.3 years, (3) trademarks at 10.9 years,
(4) formulas/recipes at 3.8 years, and (5) computer
software at 4.4 years. The weighted average remaining useful life
in total for all amortizable intangible assets is 12.5 years as of
December 31, 2015.
Total intangible assets, excluding goodwill, as of
December 31, 2015 and 2014 were $646.7 million and $716.3
million, respectively. Amortization expense on intangible assets
was $60.6 million, $52.6 million, and $35.4 million, for the years
ended December 31, 2015, 2014, and 2013, respectively.
Estimated amortization expense on intangible assets for the next
five years is as follows:
(In thousands)
2016 $ 59,120
2017 $ 58,200
2018 $ 52,555
2019 $ 51,117
2020 $ 49,677
Considerable management judgment is necessary to evaluate the
impact of operating changes and to estimate future cash flows.
Assumptions used in our impairment evaluations, such as forecasted
growth rates and our cost of capital, are consistent with our
internal projections and operating plans.</t>
  </si>
  <si>
    <t>Accounts Payable and Accrued Expenses</t>
  </si>
  <si>
    <t>9. ACCOUNTS PAYABLE AND ACCRUED
EXPENSES
December 31,
2015 2014
(In
thousands)
Accounts payable $ 202,065 $ 217,226
Payroll and benefits 27,467 38,669
Interest 6,241 6,507
Taxes 1,499 5,947
Health insurance, workers’ compensation, and other insurance
costs 9,331 8,602
Marketing expenses 7,435 12,479
Other accrued liabilities 6,542 7,430
Total $ 260,580 $ 296,860</t>
  </si>
  <si>
    <t>Income Taxes</t>
  </si>
  <si>
    <t>10. INCOME TAXES
Components of income before income taxes are as follows:
Year Ended
December 31,
2015 2014 2013
(In
thousands)
Domestic source $ 179,445 $ 147,452 $ 128,685
Foreign source (8,181 ) (10,882 ) (3,775 )
Income before income taxes $ 171,264 $ 136,570 $ 124,910
The following table presents the components of the 2015, 2014, and
2013 provision for income taxes:
Year Ended
December 31,
2015 2014 2013
(In
thousands)
Current:
Federal $ 57,237 $ 34,447 $ 41,161
State 9,276 5,771 8,185
Foreign (4,153 ) (1,629 ) 470
Total current 62,360 38,589 49,816
Deferred:
Federal (5,721 ) 8,176 (8,236 )
State (2,002 ) 605 (3,404 )
Foreign 1,717 (680 ) (254 )
Total deferred (6,006 ) 8,101 (11,894 )
Total income tax expense $ 56,354 $ 46,690 $ 37,922
The following is a reconciliation of income tax expense computed at
the U.S. federal statutory tax rate to the income tax expense
reported in the Consolidated Statements of Income:
Year Ended
December 31,
2015 2014 2013
(In
thousands)
Tax at statutory rate $ 59,942 $ 47,800 $ 43,719
State income taxes 4,728 4,145 3,108
Tax benefit of cross-border intercompany financing structure (3,962 ) (4,579 ) (4,909 )
Domestic production activities deduction (5,423 ) (4,173 ) (3,880 )
Other, net 1,069 3,497 (116 )
Total provision for income taxes $ 56,354 $ 46,690 $ 37,922
The tax effects of temporary differences giving rise to deferred
income tax assets and liabilities were:
December 31,
2015 2014
(In
thousands)
Deferred tax assets:
Pension and postretirement benefits $ 7,373 $ 8,569
Accrued liabilities 13,639 16,277
Stock compensation 16,644 15,516
Unrealized foreign exchange loss 7,449 3,966
Loss and credit carryovers 5,584 14,732
Other 16,279 12,269
Total deferred tax assets 66,968 71,329
Deferred tax liabilities:
Fixed assets and intangible assets (346,076 ) (355,219 )
Total deferred tax liabilities (346,076 ) (355,219 )
Net deferred income tax liability $ (279,108 ) $ (283,890 )
As described in Note 2, the Company retrospectively adopted ASU
2015-17, which resulted in the reclassification of deferred income
tax assets in the Consolidated Balance Sheets for all periods
presented. This change decreased non-current liabilities by $35.6
million as of December 31, 2014, with a corresponding decrease
in current assets.
The Company or one of its subsidiaries files income tax returns in
the U.S. federal, Canada and various U.S. state jurisdictions. In
the U.S. federal jurisdiction, the Company is open to examination
for the tax year ended December 31, 2013 and forward; for
Canadian purposes, the Company is open to examination for the tax
year ended December 31, 2010 and forward and for the various
U.S. state jurisdictions the Company is generally open to
examination for the tax year ended December 31, 2011 and
forward.
During the third quarter of 2015, the Internal Revenue Service
(“IRS”) initiated an examination of Flagstone Foods,
Inc.’s pre-acquisition 2013 tax year. The Canadian Revenue
Agency (“CRA”) is currently examining the 2008 through
2013 tax years of E.D. Smith. The IRS and CRA examinations are
expected to be completed in 2016 or 2017. The Company has
examinations in process with various state taxing authorities,
which are expected to be complete in 2016.
Management estimates that it is reasonably possible that the total
amount of unrecognized tax benefits could decrease by as much as
$1.5 million within the next 12 months, primarily as a result of
the resolution of audits currently in progress and the lapsing of
statutes of limitations.
During the year, the Company recorded adjustments to its
unrecognized tax benefits. A reconciliation of the beginning and
ending amount of unrecognized tax benefits is as follows:
Year Ended
December 31,
2015 2014 2013
(In
thousands)
Unrecognized tax benefits beginning balance $ 13,211 $ 12,499 $ 9,528
Additions based on tax positions related to the current year 55 476 8,834
Additions based on tax positions of prior years 1,549 83 1,001
Additions resulting from acquisitions 6,391 11,366
—
Reductions for tax positions of prior years (1,384 ) (11,163 ) (6,350 )
Payments
— (50 ) (514 )
Foreign currency translation (280 )
—
—
Unrecognized tax benefits ending balance $ 19,542 $ 13,211 $ 12,499
Unrecognized tax benefits are included in Other long-term
liabilities in the Company’s Consolidated Balance Sheets.
Included in the balance at December 31, 2015 are amounts that
are offset by deferred taxes (i.e., temporary differences). Of the
amount accrued at December 31, 2015 and December 31,
2014, $7.1 million and $5.2 million, respectively, would impact the
effective tax rate if reversed.
The Company has income tax net operating loss carryforwards related
to its domestic and international operations which have a 20 year
definite life. The Company has recorded a deferred asset of $3.9
million reflecting the benefit of $13.0 million in loss
carryforwards. All of the loss carryforwards expire between 2032
and 2034.
The Company recognizes interest expense (income) and penalties
related to unrecognized tax benefits in income tax expense. During
the years ended December 31, 2015, 2014, and 2013, the Company
recognized $0.1 million, $(0.1) million, and $(0.2) million of
interest and penalties in income tax expense, respectively. The
Company has accrued approximately $0.6 million and $0.3 million for
the payment of interest and penalties at December 31, 2015 and
2014, respectively.
As of December 31, 2015, approximately $98.8 million of
undistributed earnings of the Company’s foreign subsidiaries
were deemed to be indefinitely reinvested and, accordingly, any
applicable U.S. federal income taxes and foreign withholding taxes
have not been provided on these earnings. If these earnings had not
been indefinitely reinvested, deferred taxes of approximately $33.8
million would have been recognized.
During the first quarter of 2008, the Company entered into an
intercompany financing structure that results in the recognition of
foreign earnings subject to a low effective tax rate. As the
foreign earnings are permanently reinvested, U.S. income taxes have
not been provided. For the years ended December 31, 2015 and
2014, the Company recognized a tax benefit of approximately $4.0
million and $4.6 million, respectively, related to this item.</t>
  </si>
  <si>
    <t>Long-Term Debt</t>
  </si>
  <si>
    <t>11. LONG-TERM DEBT
December 31,
2015 2014
(In
thousands)
Revolving Credit Facility $ 353,000 $ 554,000
Term Loan A 295,500 298,500
Term Loan A-1 190,000 197,500
2022 Notes 400,000 400,000
Tax increment financing and other debt 6,002 9,861
Total outstanding debt 1,244,502 1,459,861
Deferred financing costs (7,868 ) (9,118 )
Less current portion (14,893 ) (12,994 )
Total long-term debt $ 1,221,741 $ 1,437,749
The scheduled maturities of outstanding debt, excluding deferred
financing costs, at December 31, 2015 are as follows (in
thousands):
2016 $ 16,272
2017 14,649
2018 16,085
2019 513,884
2020 3,062
Thereafter 680,550
Total outstanding debt $ 1,244,502
On May 6, 2014, the Company entered into a new five year
revolving credit facility with an aggregate commitment of $900
million (the “Revolving Credit Facility”) and a $300
million term loan (“Term Loan A”) pursuant to a new
credit agreement. The proceeds from Term Loan A and a draw at
closing on the Revolving Credit Facility were used to repay in
full, amounts outstanding under our prior $750 million revolving
credit facility (the “Prior Credit Agreement”). The new
credit agreement replaced the Prior Credit Agreement, which was
terminated upon the repayment of the amounts outstanding thereunder
on May 6, 2014. As a result of the debt refinancing, $6.5
million of fees associated with the Revolving Credit Facility and
$2.4 million of fees associated with Term Loan A will be amortized
over their five year and seven year terms, respectively.
On July 29, 2014, the Company entered into an amendment to its
Credit Agreement (the “Amendment”), which among things,
provided for a new $200 million term loan (“Term Loan
A-1”). Term Loan A-1 (formerly known as the
“Acquisition Term Loan”) was used to fund, in part, the
acquisition of Flagstone.
The Revolving Credit Facility, Term Loan A, and Term Loan A-1 are
known collectively as the “Credit Agreement.” The
Company’s average interest rate on debt outstanding under its
Credit Agreement for the twelve months ended December 31, 2015
was 1.91%.
Revolving Credit Facility
Interest is payable quarterly or at the end of the applicable
interest period in arrears on any outstanding borrowings. The
interest rates under the Credit Agreement are based on the
Company’s consolidated leverage ratio, and are determined by
either (i) LIBOR, plus a margin ranging from 1.25% to 2.00%
(inclusive of the facility fee), based on the Company’s
consolidated leverage ratio, or (ii) a Base Rate (as defined
in the Credit Agreement), plus a margin ranging from 0.25% to 1.00%
(inclusive of the facility fee), based on the Company’s
consolidated leverage ratio.
The Credit Agreement is fully and unconditionally, as well as
jointly and severally, guaranteed by our 100% owned direct and
indirect subsidiaries described as follows: During the fourth
quarter of 2015, the Company updated its legal structure and
consolidated American Importing Company, Inc., Ann’s House of
Nuts, Inc., and Snacks Parent Corporation into a single 100% owned
indirect guarantor subsidiary, Flagstone Foods, Inc. (formerly
known as Snacks Holding Corporation). Additionally, the following
legal entities were added as guarantors in the fourth quarter:
Associated Brands, Inc.; Cains Foods, Inc.; Cains Foods L.P.; and
Cains GP, LLC. As a result, Bay Valley Foods, LLC, Sturm Foods,
Inc., and S.T. Specialty Foods, Inc. together with the fourth
quarter changes noted above, and certain other subsidiaries that
may become guarantors in the future are collectively known as the
“Guarantor Subsidiaries.” In the fourth quarter of
2014, EDS Holdings, LLC was removed as a Guarantor Subsidiary. The
Revolving Credit Facility contains various financial and
restrictive covenants and requires that the Company maintain
certain financial ratios, including a leverage and interest
coverage ratio.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50 million or
(ii) fails to observe or perform any other agreement or
condition related to such indebtedness or guarantee as a result of
which the holder(s) of such debt are permitted to accelerate the
payment of such debt.
Term Loan A
Term Loan A-1
2022 Notes
The Indenture provides, among other things, that the 2022 Notes
will be senior unsecured obligations of the Company. The
Company’s payment obligations under the 2022 Notes are fully
and unconditionally, as well as jointly and severally, guaranteed
on a senior unsecured basis by the Guarantor Subsidiaries, in
addition to any future domestic subsidiaries that guarantee or
become borrowers under its credit agreement, or guarantee certain
other indebtedness incurred by the Company or its restricted
subsidiaries. Interest is payable on March 15 and
September 15 of each year. The 2022 Notes will mature on
March 15, 2022.
The Company may redeem some or all of the 2022 Notes at any time
prior to March 15, 2017 at a price equal to 100% of the
principal amount of the 2022 Notes redeemed, plus an applicable
“make-whole” premium. On or after March 15, 2017,
the Company may redeem some or all of the 2022 Notes at redemption
prices set forth in the Indenture. In addition, at any time prior
to March 15, 2017, the Company may redeem up to 35% of the
2022 Notes at a redemption price of 104.875% of the principal
amount of the 2022 Notes redeemed with the net cash proceeds of
certain equity offerings.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The Indenture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have an
investment grade credit rating by both Moody’s Investors
Services, Inc. and Standard &amp; Poor’s Ratings
Services, certain of these covenants will, thereafter, no longer
apply to the 2022 Notes for so long as the 2022 Notes are rated
investment grade by the two rating agencies.
Tax Increment Financing
Capital Lease Obligations and Other
Deferred financing costs</t>
  </si>
  <si>
    <t>Stockholders' Equity</t>
  </si>
  <si>
    <t>12. STOCKHOLDERS’
EQUITY
Common stock
On July 16, 2014, the Company entered into an underwriting
agreement with J.P. Morgan Securities, LLC, Wells Fargo Securities,
LLC, and Merrill Lynch, Pierce, Fenner, &amp; Smith,
Incorporated, as representatives of the several underwriters named
therein (together, the “Underwriters”), relating to the
issuance and sale by the Company of up to 4,950,331 shares of the
Company’s common stock, par value $0.01 per share (the
“Common Stock”), at a price of $75.50 per share. On
July 22, 2014, the Company closed the public offering of an
aggregate 4,950,331 shares, at a price of $75.50 per share. The
Company used the net proceeds ($358 million) from the stock
offering to fund, in part, the acquisition of Flagstone.
As of December 31, 2015, there were 43,125,563 shares of
common stock issued and outstanding. There is no treasury stock
issued or outstanding.
Preferred Stock</t>
  </si>
  <si>
    <t>Earnings Per Share</t>
  </si>
  <si>
    <t>13.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Year Ended
December 31,
2015 2014 2013
(In thousands,
except per share data)
Net income $ 114,910 $ 89,880 $ 86,988
Weighted average common shares outstanding 43,052 39,348 36,418
Assumed exercise/vesting of equity awards (1) 657 890 978
Weighted average diluted common shares outstanding 43,709 40,238 37,396
Net earnings per basic share $ 2.67 $ 2.28 $ 2.39
Net earnings per diluted share $ 2.63 $ 2.23 $ 2.33
(1) Incremental shares from equity awards
are computed by the treasury stock method. Equity awards, excluded
from our computation of diluted earnings per share because they
were anti-dilutive, were 0.7 million, 0.4 million, and
0.5 million for the years ended December 31, 2015, 2014,
and 2013, respectively.</t>
  </si>
  <si>
    <t>Stock-Based Compensation</t>
  </si>
  <si>
    <t>14. STOCK-BASED COMPENSATION
The Board of Directors adopted, and the Company’s
Stockholders approved, the “TreeHouse Foods, Inc. Equity and
Incentive Plan” (the “Plan”). On April 23,
2015, the Plan was amended and restated to increase the number of
shares available for issuance under the Plan by 3.0 million
shares, effective February 27, 2015.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2.3 million, of which
approximately 3.3 million remain available at
December 31, 2015.
Income before income taxes for the years ended December 31,
2015, 2014, and 2013 includes stock-based compensation expense for
employees and directors of $22.9 million, $25.1 million, and $16.1
million, respectively. The tax benefit recognized related to the
compensation cost of these share-based awards was approximately
$9.5 million, $8.8 million, and $5.9 million for 2015, 2014, and
2013, respectively.
The Company estimates that certain employees and all directors will
complete the required service conditions associated with their
awards. For all other employees, the Company estimates forfeitures,
as not all employees are expected to complete the required service
conditions. The expected service period is the longer of the
derived service period, as determined from the output of the
valuation models, and the service period based on the term of the
awards.
Stock Options —
Employee Director Weighted Weighted Aggregate
(In
thousands)
(In thousands)
Outstanding, at January 1, 2015 1,858 42 $ 49.53 5.7 $ 68,396
Granted 407
— $ 76.61
Forfeited (78 )
— $ 76.32
Exercised (269 ) (22 ) $ 29.32
Outstanding, at December 31, 2015 1,918 20 $ 57.18 6.2 $ 41,793
Vested/expect to vest, at December 31, 2015 1,869 20 $ 56.67 6.1 $ 41,697
Exercisable, at December 31, 2015 1,235 20 $ 46.81 4.7 $ 39,866
Year Ended
December 31,
2015 2014 2013
(In millions)
Intrinsic value of stock options exercised $ 15.7 $ 53.7 $ 6.4
Compensation expense $ 6.6 $ 5.4 $ 3.8
Tax benefit recognized from stock option exercises $ 6.0 $ 20.7 $ 2.7
Compensation costs related to unvested options totaled $10.7
million at December 31, 2015 and will be recognized over the
remaining vesting period of the grants, which averages 2.0 years.
The weighted average grant date fair value of options granted in
2015, 2014, and 2013 was $22.04, $23.00, and $20.47,
respectively.
Stock options granted under the plan generally have a three year
vesting schedule, vest one-third on each of the first three
anniversaries of the grant date, and expire ten years from the
grant date. Stock options are generally only granted to employees
and non-employee directors.
Stock options are valued using the Black-Scholes option pricing
model. Expected volatilities for 2015, 2014, and 2013 are based on
historical volatilities of the Company’s stock price. The
risk-free interest rate for periods within the contractual life of
the stock options is based on the U.S. Treasury yield curve in
effect at the time of the grant. We based our expected term on the
simplified method as described under the SEC Staff Accounting
Bulletin No. 107. Under this approach the expected term is 6
years. The assumptions used to calculate the value of the stock
option awards granted in 2015, 2014, and 2013 are presented as
follows:
2015 2014 2013
Weighted average expected volatility 25.07 % 25.18 % 30.21 %
Weighted average risk-free interest rate 1.97 % 2.03 % 0.995 %
Expected dividends 0.00 % 0.00 % 0.00 %
Expected term 6.0 years 6.0 years 6.0 years
Restricted Stock Units —
Employee Weighted Director Weighted
(In thousands)
(In thousands)
Outstanding, at January 1, 2015 392 $ 71.97 101 $ 49.71
Granted 181 $ 77.06 16 $ 76.30
Vested (186 ) $ 67.93 (6 ) $ 68.58
Forfeited (75 ) $ 76.36
— $
—
Outstanding, at December 31, 2015 312 $ 76.36 111 $ 52.60
Year Ended
December 31,
2015 2014 2013
(In
millions)
Compensation expense $ 11.7 $ 11.9 $ 8.9
Fair value of vested restricted stock units $ 14.9 $ 12.9 $ 9.8
Tax benefit recognized from vested restricted stock units $ 4.9 $ 4.7 $ 3.3
Future compensation costs related to restricted stock units are
approximately $16.6 million as of December 31, 2015 and will
be recognized on a weighted average basis over the next 1.9 years.
The grant date fair value of the awards is equal to the
Company’s closing stock price on the date of grant.
Performance Units
During the year ended December 31, 2015, based on achievement
of operating performance measures, 93,505 performance units were
converted into 66,674 shares of common stock, an average conversion
ratio of 0.71 shares for each performance unit.
The following table summarizes the performance unit activity during
the year ended December 31, 2015:
Performance Weighted
(In thousands)
Unvested, at January 1, 2015 269 $ 68.76
Granted 106 $ 76.30
Vested (67 ) $ 60.88
Forfeited (37 ) $ 65.06
Unvested, at December 31, 2015 271 $ 74.13
Year Ended December 31,
2015 2014 2013
(In
millions)
Compensation expense $ 4.6 $ 7.8 $ 3.4
Fair value of vested performance units $ 5.1 $ 0.4 $ 2.0
Tax benefit recognized from performance units vested $ 1.9 $ 0.2 $ 0.7
Future compensation costs related to the performance units are
estimated to be approximately $9.7 million as of December 31,
2015, and are expected to be recognized over the next 2.0 years.
The grant date fair value of the awards is equal to the
Company’s closing stock price on the date of grant.</t>
  </si>
  <si>
    <t>15. ACCUMULATED OTHER COMPREHENSIVE
LOSS
Accumulated other comprehensive loss consists of the following
components, all of which are net of tax, except for the foreign
currency translation adjustment:
Foreign Unrecognized Derivative Accumulated
(In
thousands)
Balance at January 1, 2013 $ (2,007 ) $ (14,525 ) $ (108 ) $ (16,640 )
Other comprehensive loss (22,682 )
—
— (22,682 )
Reclassifications from accumulated other comprehensive loss
— 7,451 108 7,559
Other comprehensive (loss) income (22,682 ) 7,451 108 (15,123 )
Balance at December 31, 2013 (24,689 ) (7,074 )
— (31,763 )
Other comprehensive loss (26,637 )
—
— (26,637 )
Reclassifications from accumulated other comprehensive loss
— (5,931 )
— (5,931 )
Other comprehensive loss (26,637 ) (5,931 )
— (32,568 )
Balance at December 31, 2014 (51,326 ) (13,005 )
— (64,331 )
Other comprehensive loss (49,186 )
—
— (49,186 )
Reclassifications from accumulated other comprehensive loss
— 49
— 49
Other comprehensive (loss) income (49,186 ) 49
— (49,137 )
Balance at December 31, 2015 $ (100,512 ) $ (12,956 ) $
— $ (113,468 )
(1) The foreign currency translation
adjustment is not net of tax, as it pertains to the Company’s
permanent investment in its Canadian subsidiaries.
(2) The unrecognized pension and
postretirement benefits reclassification is presented net of tax of
$30 thousand, $(3,683) thousand, and $4,592 thousand for the years
ended December 31, 2015, 2014, and 2013, respectively.
(3) The derivative financial instrument
reclassification is presented net of tax of $68 thousand for the
year ended December 31, 2013.
Reclassifications from Accumulated Affected Line in The
Year Ended
December 31,
2015 2014 2013
(In thousands)
Derivative financial instrument $
— $
— $ 176 Interest expense
Income taxes
—
— 68 Income taxes
Net of tax $
— $
— $ 108
Amortization of defined benefit pension and postretirement
items:
Prior service costs $ 139 $ 139 $ 385 (a)
Unrecognized net loss 1,576 681 1,880 (a)
Actuarial Adjustment (1,636 ) (10,434 ) 9,717 (b)
Other
—
— 61
Total before tax 79 (9,614 ) 12,043
Income taxes (30 ) 3,683 (4,592 ) Income taxes
Net of tax $ 49 $ (5,931 ) $ 7,451
(a) These accumulated other comprehensive
income components are included in the computation of net periodic
pension and postretirement cost. See Note 16 for additional
details.
(b) Represents the actuarial adjustment
needed to adjust the Accumulated other comprehensive loss balance
to actual.</t>
  </si>
  <si>
    <t>Employee Pension and Postretirement Benefit Plans</t>
  </si>
  <si>
    <t>16. EMPLOYEE PENSION AND
POSTRETIREMENT BENEFIT PLANS
Pension and Postretirement Benefits
Defined Contribution Plans
Multiemployer Pension Plans
The Company’s participation in multiemployer pension plans is
outlined in the table below. The EIN column provides the Employer
Identification Number (“EIN”) of each plan. Unless
otherwise noted, the most recent Pension Protection Act zone status
available in 2015 and 2014 is for the plan’s years ended
December 31, 2014, and 2013,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 bargaining agreements to which
the plans are subject. There have been no significant changes in
the number of Company employees covered by the multiemployer plans
or other significant events that would affect the comparability of
contributions to the plans.
Pension Protection FIP TreeHouse Foods Surcharge Expiration
Plan Name: EIN Plan Plan Year
Ended
2014 2013 2015 2014 2013
Central States Southeast and Southwest Areas Pension Fund 36-2154936 1 Red Red Yes $ 610 $ 617 $ 592 No 12/27/2016
Rockford Area Dairy Industry Local 754, Intl. Brotherhood of
Teamsters Retirement Pension Plan 36-6067654 1 Green Green No $ 416 $ 474 $ 384 No 4/30/2017
Western Conference of Teamsters Pension Fund 91-6145047 1 Green Green No $ 345 $ 336 $ 361 No 2/28/2016
The Company was listed in the following plan’s Form 5500 as
providing more than 5.0% of the total contributions for the
following plan and plan years:
Plan Name:
Years Contributions to Plan
Rockford Area Dairy Industry Local 754, Intl. Brotherhood of
Teamsters Retirement Pension Plan
2015, 2014, and 2013
Defined Benefit Pension Plans
The Company’s overall investment strategy is to provide a
regular and reliable source of income to meet the liquidity needs
of the pension plans and minimize reliance on plan sponsor
contributions as a source of benefit security. The Company’s
investment policy includes various guidelines and procedures
designed to ensure assets are invested in a manner necessary to
meet expected future benefits earned by participants. Central to
the policy are target allocation ranges by major asset classes. The
objective of the target allocations is to ensure the assets are
invested with the intent to protect pension plan assets so that
such assets are preserved for the provision of benefits to
participants and their beneficiaries and such long-term growth as
may maximize the amounts available to provide such benefits without
undue risk. Additionally, we consider the weighted average return
of a capital markets model and historical returns on comparable
equity, debt, and other investments. Our current asset mix
guidelines, under the investment policy, target equities at 55% to
65% of the portfolio and fixed income at 35% to 45%. At
December 31, 2015, our master trust was invested as follows:
equity securities of 59.7%, fixed income securities of 39.9% and
cash and cash equivalents of 0.4%. Equity securities primarily
include investments in collective equity funds that invest in
domestic and international securities, with a primary focus on
domestic securities. Fixed income securities primarily include
investments in collective funds that invest in corporate bonds of
companies from diversified industries. Other investments are short
term in nature, including certificates of deposit, investments in a
collective bond fund that invests in commercial paper, time
deposits, fixed rate notes and bonds and others.
The fair value of the Company’s pension plan assets at
December 31, 2015 and 2014, by asset category is as
follows:
Pension Plan Assets
2015 2014
(In
thousands)
Short Term Investment Fund (a) $ 228 $ 52
Aggregate Bond Index Fund (b) 9,945 10,312
U.S. Market Cap Equity Index Fund (c) 24,613 25,858
International All Country World Index Fund (d) 3,421 3,407
Collective Daily 1-5 year Credit Bond Fund (e) 7,787 8,234
Emerging Markets Index Fund (f) 1,417 1,375
Daily High Yield Fixed Income Fund (g) 1,942 2,074
$ 49,353 $ 51,312
(a) This fund is an investment vehicle
for cash reserves, which seeks to offer a competitive rate of
return through a portfolio of high-grade, short term, and money
market instruments. Principal preservation is the primary objective
of this fund.
(b) The primary objective of this fund is
to hold a portfolio representative of the overall United States
bond and debt market, as characterized by the Barclays Capital
Aggregate Bond Index.
(c) The primary objective of this fund is
to approximate the risk and return characteristics of the Dow Jones
U.S. ex-LP’s Total Stock Market Index.
(d) The primary objective of this fund is
to approximate the risk and return characteristics of the Morgan
Stanley All Country World ex-US (MSCI ACWI ex-US) ND Index. This
fund is commonly used to represent the non-U.S. equity in developed
and emerging markets.
(e) The primary objective of this fund is
to hold a portfolio representative of the intermediate credit
securities portion of the United States bond and debt markets, as
characterized by the Barclays Capital U.S. 1-5 year Credit Bond
Index.
(f) The primary objective of this fund is
to provide investment results that replicate the overall
performance of the MSCI Emerging Markets Index. The Fund may make
limited use of futures and/or options to maintain equity
exposure.
(g) 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
(h) As described in in Note 2, the
Company adopted ASU 2015-07, which removes the requirement to
categorize investments within the fair value hierarchy for which
fair value is measured using the net asset value per share
practical expedient. As the fair values of all of these assets are
measured using the net asset value per share practical expedient,
levels within the fair value hierarchy are not provided for these
assets.
Pension benefits for eligible salaried and non-union employees were
frozen in 2002 for years of creditable service. For these
employees, incremental pension benefits are only earned for changes
in compensation affecting final average pay. Pension benefits
earned by union employees covered by collective bargaining
agreements, but not participating in multiemployer pension plans,
are earned based on creditable years of service and the specified
benefit amounts negotiated as part of the collective bargaining
agreements. The Company’s funding policy provides that annual
contributions to the pension plan master trust will be at least
equal to the minimum amounts required by Employee Retirement Income
Security Act of 1974, as amended. The Company estimates that its
2016 contributions to its pension plans will be $2.6 million. In
2014, the retirement of selected employees with substantial pension
balances owed upon retirement was deemed a settlement charge of
$0.6 million. The measurement date for the defined benefit pension
plans is December 31. In 2015, the actuarial gain relating to
the defined benefit pension plans was primarily driven by the
change in the discount rate.
Other Postretirement Benefits
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2.6 million, $2.5 million, and $2.2 million for the years ended
December 31, 2015, 2014, and 2013, respectively.
The following table summarizes information about our pension and
postretirement benefit plans for the years ended December 31,
2015 and 2014:
Pension Benefits Postretirement
2015 2014 2015 2014
(In
thousands) (In
thousands)
Change in benefit obligation:
Benefit obligation, at beginning of year $ 67,605 $ 56,672 $ 3,463 $ 3,155
Service cost 2,374 2,107 15 17
Interest cost 2,850 2,772 144 153
Settlements
— 98
—
—
Actuarial (gains) losses (1,813 ) 10,707 (449 ) 218
Benefits paid (3,165 ) (4,751 ) (153 ) (80 )
Benefit obligation, at end of year $67,851 $67,605 $3,020 $3,463
Change in plan assets:
Fair value of plan assets, at beginning of year $ 51,312 $ 48,761 $
— $
—
Actual return on plan assets (834 ) 3,242
—
—
Company contributions 2,040 4,060 153 80
Benefits paid (3,165 ) (4,751 ) (153 ) (80 )
Fair value of plan assets, at end of year $49,353 $51,312
$—
$—
Funded status of the plan $ (18,498 ) $ (16,293 ) $ (3,020 ) $ (3,463 )
Amounts recognized in the Consolidated Balance Sheets:
Current liability $
— $
— $ (171 ) $ (151 )
Non-current liability (18,498 ) (16,293 ) (2,849 ) (3,312 )
Net amount recognized $ (18,498 ) $ (16,293 ) $ (3,020 ) $ (3,463 )
Amounts recognized in Accumulated Other Comprehensive
Loss:
Net actuarial loss $ 19,785 $ 19,228 $ 162 $ 659
Prior service cost 1,374 1,581 (168 ) (236 )
Total, before tax effect $21,159 $20,809 $ (6 ) $423
Pension Benefits
2015 2014
(In
thousands)
Accumulated benefit obligation $ 65,323 $ 65,497
Weighted average assumptions used to determine the pension
benefit obligations:
Discount rate 4.50 % 4.25 %
Rate of compensation increases 3.00% - 4.00 % 3.00% - 4.00 %
The key actuarial assumptions used to determine the postretirement
benefit obligations as of December 31, 2015 and 2014 are as
follows:
2015 2014
Pre-65 Post 65 Pre-65 Post 65
Health care cost trend rates:
Health care cost trend rate for next year 8.00 % 7.50 % 8.00 % 7.50 %
Ultimate rate 5.00 % 5.00 % 5.00 % 5.00 %
Discount rate 4.50 % 4.50 % 4.25 % 4.25 %
Year ultimate rate achieved 2024 2023 2023 2020
The following table summarizes the net periodic cost of our pension
and postretirement benefit plans, for the years ended
December 31, 2015, 2014, and 2013:
Pension
Benefits Postretirement
2015 2014 2013 2015 2014 2013
(In
thousands) (In
thousands)
Components of net periodic costs:
Service cost $ 2,374 $ 2,107 $ 2,407 $ 15 $ 17 $ 22
Interest cost 2,850 2,772 2,466 144 153 138
Expected return on plan assets (3,064 ) (3,217 ) (2,665 )
—
—
—
Amortization of unrecognized prior service cost 207 207 455 (68 ) (68 ) (68 )
Amortization of unrecognized net loss 1,528 663 1,733 48 18 46
ASC 715 settlement charge
— 564
—
—
—
—
Net periodic cost $ 3,895 $ 3,096 $ 4,396 $ 139 $ 120 $ 138
Pension
Benefits Postretirement
Benefits
2015 2014
2013
2015
2014
2013
Weighted average assumptions used todetermine the periodic
benefit costs:
Discount rate 4.25 % 4.50% - 5.00 % 4.25 % 4.25 % 5.00 % 4.25 %
Rate of compensation increases 3.00 - 4.00 % 3.00% - 4.00 % 3.00% - 4.00 %
—
—
—
Expected return on plan assets 6.00 % 6.50 % 6.50 %
—
—
—
The estimated amount that will be amortized from accumulated other
comprehensive loss into net periodic cost in 2016 is as
follows:
Pension Postretirement
(In
thousands)
Net actuarial loss (gain) $ 1,530 $ (7 )
Prior service cost $ 207 $ (68 )
Estimated future pension and postretirement benefit payments from
the plans are as follows:
Pension Postretirement
(In
thousands)
2016 $ 3,251 $ 171
2017 $ 3,186 $ 157
2018 $ 3,487 $ 151
2019 $ 3,602 $ 151
2020 $ 3,736 $ 159
2021-25 $ 20,796 $ 880
The effect of a 1% change in health care trend rates would have the
following effects on the postretirement benefit plan:
2015
(In thousands)
1% Increase:
Benefit obligation, end of year $ 315
Service cost plus interest cost for the year $ 15
1% Decrease:
Benefit obligation, end of year $ (262 )
Service cost plus interest cost for the year $ (12 )
Most of our employees are not eligible for postretirement medical
benefits and of those that are, the majority are covered by a
multi-employer plan in which expenses are paid as incurred. The
effect on those covered by plans for which we maintain a liability
was not significant.</t>
  </si>
  <si>
    <t>Other Operating Expense, Net</t>
  </si>
  <si>
    <t>17. OTHER OPERATING EXPENSE,
NET
The Company incurred other operating expense for the years ended
December 31, 2015, 2014, and 2013, respectively, which
consisted of the following:
Year Ended
December 31,
2015 2014 2013
(In
thousands)
Restructuring $ 1,817 $ 2,421 $ 5,947
Total other operating expense, net $ 1,817 $ 2,421 $ 5,947</t>
  </si>
  <si>
    <t>Supplemental Cash Flow Information</t>
  </si>
  <si>
    <t>18. SUPPLEMENTAL CASH FLOW
INFORMATION
Year Ended
December 31,
2015 2014 2013
(In
thousands)
Interest paid $ 41,940 $ 43,598 $ 45,998
Income taxes paid $ 50,059 $ 50,590 $ 38,533
Accrued purchase of property and equipment $ 6,925 $ 7,497 $ 8,824
Accrued other intangible assets $ 1,988 $ 2,005 $ 1,664
Non-cash financing activities for the twelve months ended
December 31, 2015, 2014, and 2013 included $20.0 million,
$13.4 million, and $11.9 million, respectively, related to the
vesting of restricted stock, restricted stock units, and
performance stock units.</t>
  </si>
  <si>
    <t>Commitments and Contingencies</t>
  </si>
  <si>
    <t>19. COMMITMENTS AND
CONTINGENCIES
We lease certain property, plant, equipment, and distribution
warehouses used in our operations under both capital and operating
lease agreements. These leases have terms ranging from one to
seventeen years. Rent expense under operating lease commitments was
$31.9 million, $28.3 million, and $22.8 million for the years ended
December 31, 2015, 2014, and 2013, respectively.
The composition of capital leases, which are reflected as Property,
plant, and equipment in the Consolidated Balance Sheets, is as
follows:
December 31,
2015 2014
(In
thousands)
Machinery and equipment $ 13,926 $ 14,186
Less accumulated amortization (6,157 ) (4,691 )
Total $ 7,769 $ 9,495
Future minimum payments at December 31, 2015 under
non-cancelable capital leases, operating leases, and purchase
obligations, including input costs such as raw materials,
ingredients, and packaging, are summarized as follows:
Capital
Operating Purchase
Leases Leases Obligations
(In thousands)
2016 $ 3,105 $ 21,925 $ 455,799
2017 1,360 18,533 26,722
2018 256 14,082 1,868
2019 71 10,756 1,924
2020 67 10,664 1,982
Thereafter 55 29,637 2,042
Total minimum payments 4,914 $ 105,597 $ 490,337
Less amount representing interest (167 )
Present value of capital lease obligations $ 4,747
Litigation, Investigations, and Audits</t>
  </si>
  <si>
    <t>Derivative Instruments</t>
  </si>
  <si>
    <t>20.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Foreign Currency Risk —
Commodity Risk
The Company’s forward purchase commodity contracts may
include contracts for diesel, oil, plastics, natural gas,
electricity, and other commodity contracts that do not meet the
requirements for the normal purchases and normal sales scope
exception.
The Company uses diesel contracts to manage the Company’s
risk associated with the underlying cost of diesel fuel used to
deliver products. The contracts for oil and plastics are used to
manage the Company’s risk associated with the underlying
commodity cost of a significant component used in packaging
materials. The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December 31, 2015, the Company
had outstanding contracts for the purchase of 56,764 megawatts of
electricity, expiring throughout 2016; 5.2 million gallons of
diesel, expiring throughout 2016; 2.4 million dekatherms of
natural gas, expiring throughout 2016; and 1.5 million pounds
of coffee, expiring throughout 2016.
The following table identifies the derivative, its fair value, and
location on the Consolidated Balance Sheets:
Fair Value
December 31,
2015 2014
Balance Sheet Location
(In thousands)
Asset Derivatives:
Foreign currency contracts Prepaid expenses and other current assets $ 1,356 $
—
$ 1,356 $
—
Liability Derivatives:
Commodity contracts Accounts payable and accrued expenses $ 3,778 $ 3,044
$ 3,778 $ 3,044
We recorded the following gains and losses on our derivative
contracts in the Consolidated Statements of Income:
Year
Ended
December 31,
Location of Gain (Loss) Recognized in Income 2015 2014
(In
thousands)
Mark-to-market unrealized gain (loss):
Commodity contracts Other expense, net $ (734 ) $ (3,051 )
Foreign currency contracts Other expense, net 1,356
—
Total unrealized gain (loss) 622 (3,051 )
Realized (loss):
Commodity contracts Manufacturing related to cost of sales and
transportation related to selling and distribution (5,169 )
—
Foreign currency contracts Cost of sales 3,821
—
Total realized (loss) (1,348 )
—
Total (loss) $ (726 ) $ (3,051 )</t>
  </si>
  <si>
    <t>Fair Value</t>
  </si>
  <si>
    <t>21. FAIR VALUE
The following table presents the carrying value and fair value of
our financial instruments as of December 31, 2015 and
December 31, 2014:
December 31, 2015 December 31, 2014
Carrying Fair Value Carrying Fair Value Level
(In
thousands) (In
thousands)
Not recorded at fair value (liability):
Revolving Credit Facility $ (353,000 ) $ (352,932 ) $ (554,000 ) $ (559,085 ) 2
Term Loan A $ (295,500 ) $ (294,327 ) $ (298,500 ) $ (315,070 ) 2
Term Loan A-1 $ (190,000 ) $ (190,200 ) $ (197,500 ) $ (202,716 ) 2
2022 Notes $ (400,000 ) $ (383,000 ) $ (400,000 ) $ (406,000 ) 2
Recorded on a recurring basis at fair value (liability) asset:
Commodity contracts $ (3,778 ) $ (3,778 ) $ (3,044 ) $ (3,044 ) 2
Foreign currency contracts $ 1,356 $ 1,356 $
— $
— 2
Investments $ 8,388 $ 8,388 $ 9,148 $ 9,148 1
Cash and cash equivalents and accounts receivable are financial
assets with carrying values that approximate fair value. Accounts
payable are financial liabilities with carrying values that
approximate fair value.
The fair values of the Revolving Credit Facility, Term Loan A, Term
Loan A-1, 2022 Notes, commodity contracts, and foreign currency
contracts are determined using Level 2 inputs. Level 2 inputs are
inputs other than quoted market prices that are observable for an
asset or liability, either directly or indirectly. The fair values
of the Revolving Credit Facility, Term Loan A, and Term Loan A-1
were estimated using present value techniques and market based
interest rates and credit spreads. The fair value of the
Company’s 2022 Notes was estimated based on quoted market
prices for similar instruments, where the inputs are considered
Level 2, due to their infrequent trading volume.
The fair values of the commodity contracts and foreign currency
contracts are based on an analysis comparing the contract rates to
the market rates at the balance sheet date. The commodity contracts
and foreign currency contracts are recorded at fair value on the
Consolidated Balance Sheets.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solidated Balance Sheets.</t>
  </si>
  <si>
    <t>Segment and Geographic Information and Major Customers</t>
  </si>
  <si>
    <t>22. SEGMENT AND GEOGRAPHIC INFORMATION
AND MAJOR CUSTOMER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North American Retail Grocery –
Food Away From Home –
Industrial and Export –
The Company evaluates the performance of segments based on net
sales dollars and direct operating income (gross profit less
freight out, sales commissions, and direct selling and marketing
expenses). The amounts in the following tables are obtained from
reports used by senior management and do not include income taxes.
Other expenses not allocated include unallocated selling and
distribution expenses, unallocated costs of sales and unallocated
corporate expenses. The accounting policies of our segments are the
same as those described in the summary of significant accounting
policies set forth in Note 1 Summary of Significant Accounting
Policies.
Financial information relating to the Company’s reportable
segments is as follows:
Year Ended
December 31,
2015 2014 2013
(In
thousands)
Net sales to external customers:
North American Retail Grocery $ 2,437,768 $ 2,173,391 $ 1,642,190
Food Away From Home 370,360 380,069 360,868
Industrial and Export 398,277 392,642 290,869
Total $ 3,206,405 $ 2,946,102 $ 2,293,927
Direct operating income:
North American Retail Grocery $ 348,827 $ 326,943 $ 258,699
Food Away From Home 52,057 47,107 50,110
Industrial and Export 72,020 68,109 55,754
Total 472,904 442,159 364,563
Unallocated selling and distribution expenses (8,934 ) (9,159 ) (5,284 )
Unallocated cost of sales (1) (170 ) (998 ) (18,728 )
Unallocated corporate expense (224,064 ) (213,848 ) (162,387 )
Operating income 239,736 218,154 178,164
Other expense (68,472 ) (81,584 ) (53,254 )
Income before income taxes $ 171,264 $ 136,570 $ 124,910
Depreciation:
North American Retail Grocery $ 41,953 $ 40,220 $ 35,962
Food Away From Home 8,581 8,472 9,327
Industrial and Export 7,047 6,266 5,379
Corporate office (2) 3,888 8,323 22,599
Total $ 61,469 $ 63,281 $ 73,267
(1) 2013 costs primarily related to
accelerated depreciation and other charges related to
restructurings.
(2) Includes accelerated depreciation
related to restructurings for 2013.
Geographic Information
Long-lived assets consist of net property, plant, and equipment.
The geographic location of long-lived assets is as follows:
December 31,
2015 2014 2013
(In
thousands)
Long-lived assets:
United States $ 496,933 $ 490,850 $ 416,170
Canada 44,595 52,928 46,105
Total $ 541,528 $ 543,778 $ 462,275
Major Customers
Total trade receivables with Walmart Stores, Inc. and affiliates
represented approximately 21.9% and 17.5% of our total trade
receivables as of December 31, 2015 and 2014,
respectively.
Product Information
Year Ended
December 31,
2015 2014 2013
(In thousands)
Products:
Snacks $ 657,993 $ 287,281 $
—
Beverages 433,828 499,829 341,547
Soup and infant feeding 381,444 351,917 219,404
Salad dressings 351,577 361,859 334,577
Beverage enhancers 338,190 359,179 361,290
Pickles 316,176 302,621 297,904
Mexican and other sauces 222,873 248,979 245,171
Cereals 159,761 168,739 169,843
Dry dinners 123,600 139,285 124,075
Aseptic products 107,723 102,635 96,136
Other products 62,037 70,720 46,650
Jams 51,203 53,058 57,330
Total net sales $ 3,206,405 $ 2,946,102 $ 2,293,927</t>
  </si>
  <si>
    <t>Quarterly Results of Operations</t>
  </si>
  <si>
    <t>23. QUARTERLY RESULTS OF OPERATIONS
(unaudited)
The following is a summary of our unaudited quarterly results of
operations for 2015 and 2014:
Quarter
First Second (2) Third (3) Fourth
(In thousands,
except per share data)
Fiscal 2015
Net sales $ 783,145 $ 759,208 $ 798,638 $ 865,414
Gross profit 152,437 151,371 158,697 181,798
Income before income taxes 25,801 47,787 40,275 57,401
Net income 17,852 31,362 28,441 37,255
Net income per common share:
Basic (1) 0.42 0.73 0.66 0.86
Diluted (1) 0.41 0.72 0.65 0.85
Fiscal 2014
Net sales $ 618,903 $ 627,960 $ 795,726 $ 903,513
Gross profit 132,991 135,677 158,588 179,348
Income before income taxes 20,043 33,740 30,795 51,992
Net income 14,322 21,759 19,882 33,917
Net income per common share:
Basic (1) 0.39 0.59 0.48 0.80
Diluted (1) 0.38 0.57 0.47 0.78
(1) Due to rounding and the issuance of
shares in July of 2014, the sum of the four quarters may not be the
same as the total for the year.
(2) The Company acquired Protenergy in
May of 2014.
(3) The Company acquired Flagstone in
July of 2014.</t>
  </si>
  <si>
    <t>Guarantor and Non-Guarantor Financial Information</t>
  </si>
  <si>
    <t>24. GUARANTOR AND NON-GUARANTOR
FINANCIAL INFORMATION
The Company’s 2022 Notes are guaranteed fully and
unconditionally, as well as jointly and severally, by its Guarantor
Subsidiaries. As described in Note 11, Associated Brands, Inc.;
Cains Foods, Inc.; Cains Foods L.P.; Cains GP, LLC; and Flagstone
Foods, Inc. (formerly known as Snacks Holding Corporation) were
added as Guarantor Subsidiaries in the fourth quarter of 2015. In
the fourth quarter of 2014, EDS Holdings, LLC was removed as a
Guarantor Subsidiary. There are no significant restrictions on the
ability of the parent company or any guarantor to obtain funds from
its subsidiaries by dividend or loan. The following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December 31, 2015 and
2014 and for the years ended December 31, 2015, 2014, and
2013. The equity method has been used with respect to investments
in subsidiaries. The principal elimination entries eliminate
investments in subsidiaries and intercompany balances and
transactions. As a result of the addition of the guarantors noted
above, the following supplemental consolidating financial
information has been recast for prior periods as if the new
guarantor structure existed for all periods presented, as of the
acquisition dates of the respective guarantors. As a result of the
removal of EDS Holdings, LLC as a guarantor in 2014, all prior
period supplemental consolidating financial information has been
revised to remove it as a guarantor for all periods presented. Condensed Supplemental Consolidating Balance
Sheet December 31, 2015 (In thousands)
Parent Guarantor Non-Guarantor Eliminations Consolidated
Assets
Current assets:
Cash and cash equivalents $ 10,384 $ 37 $ 24,498 $
— $ 34,919
Investments
—
— 8,388
— 8,388
Accounts receivable, net 17 181,231 21,950
— 203,198
Inventories, net
— 500,308 83,807
— 584,115
Prepaid expenses and other current assets 17,625 6,580 8,996 (16,618 ) 16,583
Total current assets 28,026 688,156 147,639 (16,618 ) 847,203
Property, plant, and equipment, net 26,294 448,708 66,526
— 541,528
Goodwill
— 1,496,484 153,310
— 1,649,794
Investment in subsidiaries 2,411,533 380,955
— (2,792,488 )
—
Intercompany accounts receivable (payable), net 582,266 (543,738 ) (38,528 )
—
—
Deferred income taxes 18,092
—
— (18,092 )
—
Intangible and other assets, net 46,041 504,114 114,116
— 664,271
Total assets $ 3,112,252 $ 2,974,679 $ 443,063 $ (2,827,198 ) $ 3,702,796
Liabilities and Stockholders’ Equity
Current liabilities:
Accounts payable and accrued expenses $ 16,526 $ 232,938 $ 27,734 $ (16,618 ) $ 260,580
Current portion of long-term debt 11,621 1,050 2,222
— 14,893
Total current liabilities 28,147 233,988 29,956 (16,618 ) 275,473
Long-term debt 1,219,011 1,062 1,668
— 1,221,741
Deferred income taxes
— 273,588 23,612 (18,092 ) 279,108
Other long-term liabilities 10,235 54,508 6,872
— 71,615
Stockholders’ equity 1,854,859 2,411,533 380,955 (2,792,488 ) 1,854,859
Total liabilities and stockholders’ equity $ 3,112,252 $ 2,974,679 $ 443,063 $ (2,827,198 ) $ 3,702,796
Condensed Supplemental Consolidating Balance
Sheet December 31, 2014 (In thousands)
Parent Guarantor Non-Guarantor Eliminations Consolidated
Assets
Current assets:
Cash and cash equivalents $ 18,706 $ 1,592 $ 31,683 $
— $ 51,981
Investments
—
— 9,148
— 9,148
Accounts receivable, net 46 186,155 47,455
— 233,656
Inventories, net
— 497,513 96,585
— 594,098
Prepaid expenses and other current assets 32,849 5,065 7,900 (20,825 ) 24,989
Total current assets 51,601 690,325 192,771 (20,825 ) 913,872
Property, plant, and equipment, net 28,411 440,613 74,754
— 543,778
Goodwill
— 1,490,768 177,217
— 1,667,985
Investment in subsidiaries 2,269,325 430,650
— (2,699,975 )
—
Intercompany accounts receivable (payable), net 840,606 (759,593 ) (81,013 )
—
—
Deferred income taxes 20,578
—
— (20,578 )
—
Intangible and other assets, net 46,708 539,236 146,743
— 732,687
Total assets $ 3,257,229 $ 2,831,999 $ 510,472 $ (2,741,378 ) $ 3,858,322
Liabilities and Stockholders’ Equity
Current liabilities:
Accounts payable and accrued expenses $ 48,002 $ 232,257 $ 37,426 $ (20,825 ) $ 296,860
Current portion of long-term debt 9,121 1,595 2,278
— 12,994
Total current liabilities 57,123 233,852 39,704 (20,825 ) 309,854
Long-term debt 1,431,761 2,027 3,961
— 1,437,749
Deferred income taxes
— 278,295 26,173 (20,578 ) 283,890
Other long-term liabilities 9,088 48,500 9,984
— 67,572
Stockholders’ equity 1,759,257 2,269,325 430,650 (2,699,975 ) 1,759,257
Total liabilities and stockholders’ equity $ 3,257,229 $ 2,831,999 $ 510,472 $ (2,741,378 ) $ 3,858,322
Condensed Supplemental Consolidating Statement of
Income Year Ended December 31, 2015 (In thousands)
Parent Guarantor Non-Guarantor Eliminations Consolidated
Net sales $
— $ 2,994,438 $ 467,687 $ (255,720 ) $ 3,206,405
Cost of sales
— 2,405,134 412,688 (255,720 ) 2,562,102
Gross profit
— 589,304 54,999
— 644,303
Selling, general, and administrative expense 73,201 233,041 35,910
— 342,152
Amortization 8,097 42,332 10,169
— 60,598
Other operating expense, net
— 1,817
—
— 1,817
Operating (loss) income (81,298 ) 312,114 8,920
— 239,736
Interest expense 43,808 207 7,123 (5,664 ) 45,474
Interest income (1,450 ) (5,664 ) (1,517 ) 5,664 (2,967 )
Other (income) expense, net (7 ) 20,311 5,661
— 25,965
(Loss) income from continuing operations, before income taxes (123,649 ) 297,260 (2,347 )
— 171,264
Income taxes (benefit) (47,215 ) 106,288 (2,719 )
— 56,354
Equity in net income (loss) of subsidiaries 191,344 372
— (191,716 )
—
Net income (loss) $ 114,910 $ 191,344 $ 372 $ (191,716 ) $ 114,910
Condensed Supplemental Consolidating Statement of
Income Year Ended December 31, 2014 (In thousands)
Parent Guarantor Non-Guarantor Eliminations Consolidated
Net sales $
— $ 2,596,451 $ 493,460 $ (143,809 ) $ 2,946,102
Cost of sales
— 2,061,598 421,709 (143,809 ) 2,339,498
Gross profit
— 534,853 71,751
— 606,604
Selling, general, and administrative expense 68,632 221,106 43,657
— 333,395
Amortization 6,521 35,409 10,704
— 52,634
Other operating expense, net
— 2,365 56
— 2,421
Operating (loss) income (75,153 ) 275,973 17,334
— 218,154
Interest expense 41,316 520 4,071 (3,871 ) 42,036
Interest income (2 ) (3,900 ) (959 ) 3,871 (990 )
Loss on extinguishment of debt 22,019
—
—
— 22,019
Other expense, net 22 10,329 8,168
— 18,519
(Loss) income from continuing operations, before income taxes (138,508 ) 269,024 6,054
— 136,570
Income taxes (benefit) (51,761 ) 99,896 (1,445 )
— 46,690
Equity in net income (loss) of subsidiaries 176,627 7,499
— (184,126 )
—
Net income (loss) $ 89,880 $ 176,627 $ 7,499 $ (184,126 ) $ 89,880
Condensed Supplemental Consolidating Statement of
Income Year Ended December 31, 2013 (In thousands)
Parent Guarantor Non-Guarantor Eliminations Consolidated
Net sales $
— $ 2,069,073 $ 320,313 $ (95,459 ) $ 2,293,927
Cost of sales
— 1,644,614 269,223 (95,459 ) 1,818,378
Gross profit
— 424,459 51,090
— 475,549
Selling, general, and administrative expense 52,951 173,073 30,039
— 256,063
Amortization 5,445 24,351 5,579
— 35,375
Other operating expense, net
— 3,741 2,206
— 5,947
Operating (loss) income (58,396 ) 223,294 13,266
— 178,164
Interest expense 48,358 967 60 (81 ) 49,304
Interest income
— (12 ) (2,254 ) 81 (2,185 )
Other (income) expense, net (3 ) (22,007 ) 28,145
— 6,135
(Loss) income from continuing operations, before income taxes (106,751 ) 244,346 (12,685 )
— 124,910
Income taxes (benefit) (42,438 ) 78,460 1,900
— 37,922
Equity in net income (loss) of subsidiaries 151,301 (14,585 )
— (136,716 )
—
Net income (loss) $ 86,988 $ 151,301 $ (14,585 ) $ (136,716 ) $ 86,988
Condensed Supplemental Consolidating Statement of
Comprehensive Income Year Ended December 31, 2015 (In thousands)
Parent Guarantor Non-Guarantor Eliminations Consolidated
Net income $ 114,910 $ 191,344 $ 372 $ (191,716 ) $ 114,910
Other comprehensive income (loss):
Foreign currency translation adjustments
—
— (49,186 )
— (49,186 )
Pension and postretirement reclassification adjustment, net of
tax
— 49
—
— 49
Other comprehensive income (loss)
— 49 (49,186 )
— (49,137 )
Equity in other comprehensive (loss) income of subsidiaries (49,137 ) (49,186 )
— 98,323
—
Comprehensive income (loss) $ 65,773 $ 142,207 $ (48,814 ) $ (93,393 ) $ 65,773
Condensed Supplemental Consolidating Statement of
Comprehensive Income Year Ended December 31, 2014 (In thousands)
Parent Guarantor Non-Guarantor Eliminations Consolidated
Net income $ 89,880 $ 176,627 $ 7,499 $ (184,126 ) $ 89,880
Other comprehensive (loss):
Foreign currency translation adjustments
—
— (26,637 )
— (26,637 )
Pension and postretirement reclassification adjustment, net of
tax
— (5,931 )
—
— (5,931 )
Other comprehensive (loss)
— (5,931 ) (26,637 )
— (32,568 )
Equity in other comprehensive (loss) income of subsidiaries (32,568 ) (26,637 )
— 59,205
—
Comprehensive income (loss) $ 57,312 $ 144,059 $ (19,138 ) $ (124,921 ) $ 57,312
Condensed Supplemental Consolidating Statement of
Comprehensive Income Year Ended December 31, 2013 (In thousands)
Parent Guarantor Non-Guarantor Eliminations Consolidated
Net income (loss) $ 86,988 $ 151,301 $ (14,585 ) $ (136,716 ) $ 86,988
Other comprehensive income (loss):
Foreign currency translation adjustments
—
— (22,682 )
— (22,682 )
Pension and postretirement reclassification adjustment, net of
tax
— 7,451
—
— 7,451
Derivative reclassification adjustment, net of tax 108
—
—
— 108
Other comprehensive income (loss) 108 7,451 (22,682 )
— (15,123 )
Equity in other comprehensive (loss) income of subsidiaries (15,231 ) (22,682 )
— 37,913
—
Comprehensive income (loss) $ 71,865 $ 136,070 $ (37,267 ) $ (98,803 ) $ 71,865
Condensed Supplemental Consolidating Statement of
Cash Flows Fiscal Year Ended December 31, 2015 (In thousands)
Parent Guarantor Non-Guarantor Eliminations Consolidated
Net cash provided by (used in) operating activities $ 99,954 $ 356,395 $ 19,669 $ (190,700 ) $ 285,318
Cash flows from investing activities:
Additions to property, plant, and equipment (874 ) (61,079 ) (10,781 )
— (72,734 )
Additions to intangible assets (11,830 ) (1,406 ) (126 )
— (13,362 )
Intercompany transfer (11,421 ) (114,063 ) 142 125,342
—
Purchase of investments
—
— (831 )
— (831 )
Proceeds from sale of fixed assets
— 465 141
— 606
Net cash (used in) provided by investing activities (24,125 ) (176,083 ) (11,455 ) 125,342 (86,321 )
Cash flows from financing activities:
Net borrowing (repayment) of debt (211,742 ) (1,510 ) (2,252 )
— (215,504 )
Intercompany transfer 120,643 (180,357 ) (5,644 ) 65,358
—
Net receipts related to stock-based award activities 1,834
—
—
— 1,834
Excess tax benefits from stock-based payment arrangements 5,329
—
—
— 5,329
Other (215 )
—
—
— (215 )
Net cash (used in) provided by financing activities (84,151 ) (181,867 ) (7,896 ) 65,358 (208,556 )
Effect of exchange rate changes on cash and cash equivalents
—
— (7,503 )
— (7,503 )
Decrease in cash and cash equivalents (8,322 ) (1,555 ) (7,185 )
— (17,062 )
Cash and cash equivalents, beginning of year 18,706 1,592 31,683
— 51,981
Cash and cash equivalents, end of year $ 10,384 $ 37 $ 24,498 $
— $ 34,919
Condensed Supplemental Consolidating Statement of
Cash Flows Fiscal Year Ended December 31, 2014 (In thousands)
Parent Guarantor Non-Guarantor Eliminations Consolidated
Net cash provided by (used in) operating activities $ 149,103 $ 216,848 $ 29,144 $ (183,138 ) $ 211,957
Cash flows from investing activities:
Additions to property, plant, and equipment (16,201 ) (63,843 ) (8,531 )
— (88,575 )
Additions to intangible assets (9,012 ) (2,516 ) 885
— (10,643 )
Intercompany transfer (1,055,537 ) 919,876 (47,477 ) 183,138
—
Acquisitions, net of cash acquired
— (1,034,894 ) 41,885
— (993,009 )
Purchase of investments
—
— (584 )
— (584 )
Proceeds from sale of investments
—
— 63
— 63
Proceeds from sale of fixed assets
— 2,457 385
— 2,842
Net cash (used in) provided by investing activities (1,080,750 ) (178,920 ) (13,374 ) 183,138 (1,089,906 )
Cash flows from financing activities:
Net borrowing (repayment) of debt 484,595 (1,504 ) (1,691 )
— 481,400
Intercompany transfer 38,577 (38,577 )
—
—
—
Net proceeds from issuance of stock 358,364
—
—
— 358,364
Net receipts related to stock-based award activities 27,812 20
—
— 27,832
Excess tax benefits from stock-based payment arrangements 17,737 (144 )
—
— 17,593
Net cash provided by (used in) financing activities 927,085 (40,205 ) (1,691 )
— 885,189
Effect of exchange rate changes on cash and cash equivalents
—
— (1,734 )
— (1,734 )
(Decrease) increase in cash and cash equivalents (4,562 ) (2,277 ) 12,345
— 5,506
Cash and cash equivalents, beginning of year 23,268 3,869 19,338
— 46,475
Cash and cash equivalents, end of year $ 18,706 $ 1,592 $ 31,683 $
— $ 51,981
Condensed Supplemental Consolidating Statement of
Cash Flows Fiscal Year Ended December 31, 2013 (In thousands)
Parent Guarantor Non-Guarantor Eliminations Consolidated
Net cash (used in) provided by operating activities $ (45,540 ) $ 225,857 $ 36,373 $
— $ 216,690
Cash flows from investing activities:
Additions to property, plant, and equipment (48 ) (68,530 ) (6,202 )
— (74,780 )
Additions to intangible assets (4,923 ) (1,480 )
—
— (6,403 )
Acquisitions, net of cash acquired
— (125,158 ) (93,494 )
— (218,652 )
Purchase of investments
—
— (8,140 )
— (8,140 )
Proceeds from sale of investments
—
— 165
— 165
Proceeds from sale of fixed assets
— 966 (6 )
— 960
Net cash used in investing activities (4,971 ) (194,202 ) (107,677 )
— (306,850 )
Cash flows from financing activities:
Net borrowing (repayment) of debt 42,000 (1,939 ) (6 )
— 40,055
Intercompany transfer 26,116 (26,116 )
—
—
—
Net receipts related to stock-based award activities 1,291
—
—
— 1,291
Excess tax benefits from stock-based payment arrangements 4,372
—
—
— 4,372
Net cash provided by (used in) financing activities 73,779 (28,055 ) (6 )
— 45,718
Effect of exchange rate changes on cash and cash equivalents
—
— (3,490 )
— (3,490 )
Increase (decrease) in cash and cash equivalents 23,268 3,600 (74,800 )
— (47,932 )
Cash and cash equivalents, beginning of year
— 269 94,138
— 94,407
Cash and cash equivalents, end of year $ 23,268 $ 3,869 $ 19,338 $
— $ 46,475</t>
  </si>
  <si>
    <t>Subsequent Events</t>
  </si>
  <si>
    <t>25. SUBSEQUENT EVENTS
In connection with the financing of the acquisition of the private
brands business (“Private Brands Business”) of ConAgra
Foods, on January 20, 2016, the Company announced the offering
of $750 million of stock, or 11,538,461 shares at $65.00 per share.
Included in the offering was an underwriters’ option to
purchase an additional 1,730,769 shares at $65.00 per share. On
January 26, 2016, a total of 13,269,230 shares were issued,
resulting in gross proceeds to the Company of $862.5 million. Net
cash from the offering, after the exercise of the over-allotment
option and after considering the underwriting fees, was
approximately $836.6 million. The net proceeds from the offering
were used to fund, in part, the acquisition of the Private Brands
Business.
Also in connection with the financing of the acquisition of the
Private Brands Business, on January 29, 2016, the Company
completed an exempt offering under Rule 144A and Regulation S of
the Securities Act of $775 million in aggregate principal amount of
6.0% senior unsecured notes (“2024 Notes”) due
February 15, 2024. The net proceeds from the issuance of the
2024 Notes (approximately $763.4 million after deducting
underwriting discounts) were used to fund, in part, the acquisition
of the Private Brands Business. Interest on the 2024 Notes will be
paid on February 15 th th
On February 1, 2016, the Company completed its acquisition of
the Private Brands Business for approximately $2.7 billion,
excluding transaction expenses and subject to working capital and
other adjustments. The acquisition will be accounted for under the
acquisition method of accounting. The required disclosures have not
been provided as the initial accounting for the business
combination was not complete prior to the issuance of these
financial statements.
The acquisition was funded by $836.6 million in net proceeds from
the sale of the Company’s common stock, $763.4 million in net
proceeds from the issuance of the 2024 Notes, and $1,025.0 million
in Term Loan A-2 financing, with the remaining balance funded by
borrowings from the Company’s Revolving Credit Facility. The
Term Loan A-2 financing was funded on February 1, 2016
coincident with the closing of the acquisition and has a term of 5
years. Interest on the Term Loan A-2 financing is based on the
Company’s consolidated leverage ratio, and is determined by
either (i) LIBOR, plus a margin ranging from 1.25% to 3.00%,
or (ii) a Base Rate (as defined in the Credit Agreement), plus
a margin ranging from 0.25% to 2.00%. Payments are due on a
quarterly basis. The Company obtained Term Loan A-2 pursuant to an
Amended and Restated Credit Agreement, dated as of February 1,
2016. The Amended and Restated Credit Agreement amends, restates
and replaces the Company’s existing Credit Agreement, dated
as of May 6, 2014. Significant components of the Amended and
Restated Credit Agreement include (but are not limited to)
(1) changes to the maturity dates of the Revolving Credit
Facility, Term Loan A, and Term Loan A-1 so that they are
coterminous and will mature on February 1, 2021,
(2) issuance of Term Loan A-2, (3) the Credit Agreement
is now a secured facility until the Company reaches a leverage
ratio of 3.5 and has no other pari-passu secured debt outstanding,
and (4) increased credit spreads. The Amended and Restated
Credit Agreement contains substantially the same covenants as the
prior Credit Agreement.</t>
  </si>
  <si>
    <t>Valuation and Qualifying Accounts</t>
  </si>
  <si>
    <t xml:space="preserve">SCHEDULE II TREEEHOUSE FOODS, INC. VALUATION AND QUALIFYING ACCOUNTS December 31, 2015, 2014 and 2013
Allowance for doubtful accounts deducted from accounts
receivable:
Balance Change to Allowance Acquisitions Write-Offs of Uncollectable Accounts Recoveries Balance End
(In
thousands)
2013 $ 305 $ (98 ) $ 255 $ (57 ) $
— $ 405
2014 $ 405 $ 1,023 $ 428 $ (523 ) $
— $ 1,333
2015 $ 1,333 $ 32 $
— $ (783 ) $
— $ 582 </t>
  </si>
  <si>
    <t>Summary of Significant Accounting Policies (Policies)</t>
  </si>
  <si>
    <t>Basis of Consolidation</t>
  </si>
  <si>
    <t>Use of Estimates</t>
  </si>
  <si>
    <t>Cash Equivalents</t>
  </si>
  <si>
    <t>Property, plant, and equipment</t>
  </si>
  <si>
    <t>Property, plant, and equipment
Asset
Useful Life
Buildings and improvements 12-40 years
Machinery and equipment 3-15 years
Office furniture and equipment 3-12 years
We perform impairment tests when circumstances indicate that the
carrying value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t>
  </si>
  <si>
    <t>Intangible and Other Assets</t>
  </si>
  <si>
    <t>Intangible and Other Assets
Asset
Useful Life
Customer relationships Straight-line method over 5 to 20 years
Trademarks Straight-line method over 10 to 20 years
Non-competition agreements Straight-line method over the terms of the
agreements
Deferred financing costs associated with line-of-credit
arrangements Straight-line method over the terms of the
arrangements
Formulas/recipes Straight-line method over 5 to 7 years
Computer software Straight-line method over 2 to 7 year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market and
income approaches, employing significant assumptions regarding
growth, discount rates, and profitability at each reporting unit.
The market approach uses a market multiple methodology employing
revenues and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ally available information. Our estimates under the income
approach are determined based on a discounted cash flow model. In
determining the indicated fair value of each reporting unit, the
Company weighs both the market and income approach results, with
each approach given equal weighting. The resulting value is then
compared to the carrying value of each reporting unit. If the book
value of the reporting unit exceeds the indicated fair value,
goodwill is then considered under the second step of the impairment
test. In the second step, goodwill impairment is measured as the
difference between the implied value of goodwill and its carrying
value. The implied value of goodwill is determined based on a
hypothetical analysis that calculates the fair value of goodwill as
if the related reporting unit were being acquired in a business
combination.</t>
  </si>
  <si>
    <t>Revenue Recognition</t>
  </si>
  <si>
    <t>Accounts Receivable</t>
  </si>
  <si>
    <t>Foreign Currency Translation and Transactions</t>
  </si>
  <si>
    <t>Shipping and Handling Fees</t>
  </si>
  <si>
    <t>Derivative Financial Instruments</t>
  </si>
  <si>
    <t>Capital Lease Obligations</t>
  </si>
  <si>
    <t>Insurance Accruals</t>
  </si>
  <si>
    <t>Facility Closing and Reorganization Costs</t>
  </si>
  <si>
    <t>Research and Development Costs</t>
  </si>
  <si>
    <t>Advertising Costs</t>
  </si>
  <si>
    <t>Summary of Significant Accounting Policies (Tables)</t>
  </si>
  <si>
    <t>Estimated Useful Lives of Assets</t>
  </si>
  <si>
    <t>Depreciation and amortization are calculated using the
straight-line method over the estimated useful lives of the assets
as follows:
Asset
Useful Life
Buildings and improvements 12-40 years
Machinery and equipment 3-15 years
Office furniture and equipment 3-12 years</t>
  </si>
  <si>
    <t>Estimated Useful Lives of Intangible Assets</t>
  </si>
  <si>
    <t>Identifiable intangible assets with finite lives are amortized over
their estimated useful lives as follows:
Asset
Useful Life
Customer relationships Straight-line method over 5 to 20 years
Trademarks Straight-line method over 10 to 20 years
Non-competition agreements Straight-line method over the terms of the
agreements
Deferred financing costs associated with line-of-credit
arrangements Straight-line method over the terms of the
arrangements
Formulas/recipes Straight-line method over 5 to 7 years
Computer software Straight-line method over 2 to 7 years</t>
  </si>
  <si>
    <t>Restructuring (Tables)</t>
  </si>
  <si>
    <t>Aggregate Expenses Incurred Associated with Facility Closure</t>
  </si>
  <si>
    <t>Below is a summary of the plant closing costs:
City of Industry Closure
Year Ended December 31, 2015 Cumulative Costs To Date Total Expected
(In
thousands)
Asset-related $ 3,020 $ 3,020 $ 3,716
Employee-related 1,162 1,162 1,964
Other closure costs 29 29 5,189
Total $ 4,211 $ 4,211 $ 10,869</t>
  </si>
  <si>
    <t>Acquisitions (Tables)</t>
  </si>
  <si>
    <t>Flagstone</t>
  </si>
  <si>
    <t>Purchase Price Allocation to Net Tangible and Intangible Assets Acquired and Liabilities Assumed</t>
  </si>
  <si>
    <t>We have completed the allocation of the purchase price to net
tangible and intangible assets acquired and liabilities assumed as
follows:
(In thousands)
Cash $ 902
Receivables 55,640
Inventory 128,224
Property, plant, and equipment 37,154
Customer relationships 231,700
Trade names 6,300
Supplier relationships 2,500
Software 1,755
Formulas 1,600
Other assets 35,081
Goodwill 511,274
Fair value of assets acquired 1,012,130
Deferred taxes (81,602 )
Assumed liabilities (75,397 )
Total purchase price $ 855,131</t>
  </si>
  <si>
    <t>Business Acquisition Pro Forma Information</t>
  </si>
  <si>
    <t>The following unaudited pro forma information shows the results of
operations for the Company as if the acquisition of Protenergy had
been completed as of January 1, 2014. Adjustments have been
made for the pro forma effects of depreciation and amortization of
tangible and intangible assets recognized as part of the business
combination, interest expense related to the financing of the
business combination, and related income taxes. These pro forma
results may not necessarily reflect actual results of operations
that would have been achieved, nor are they necessarily indicative
of future results of operations.
Year Ended December 31, 2014
(In thousands, except per share data)
Pro forma net sales $ 3,006,860
Pro forma net income $ 82,320
Pro forma basic earnings per common share $ 2.09
Pro forma diluted earnings per common share $ 2.05</t>
  </si>
  <si>
    <t>Protenergy</t>
  </si>
  <si>
    <t>We have completed the allocation of the purchase price to net
tangible and intangible assets acquired and liabilities assumed as
follows:
(In thousands)
Cash $ 2,580
Receivables 10,949
Inventory 38,283
Property, plant, and equipment 36,355
Customer relationships 49,516
Software 1,483
Formulas 433
Other assets 2,425
Goodwill 50,728
Fair value of assets acquired 192,752
Assumed liabilities (42,412 )
Unfavorable contractual agreements (7,643 )
Total purchase price $ 142,697</t>
  </si>
  <si>
    <t>The following unaudited pro forma information shows the results of
operations for the Company as if its acquisition of Flagstone had
been completed as of January 1, 2014. Adjustments have been
made for the pro forma effects of depreciation and amortization of
tangible and intangible assets recognized as part of the business
combination, the issuance of common stock, interest expense related
tangible and intangible assets recognized as part of the business
combination, the issuance of common stock, interest expense related
to the financing of the business combination, and related income
taxes. The pro forma results may not necessarily reflect actual
results of operations that would have been achieved, nor are they
necessarily indicative of future results of operations.
Year Ended December 31, 2014
(In thousands, except per share data)
Pro forma net sales $ 3,332,108
Pro forma net income $ 82,812
Pro forma basic earnings per common share $ 1.97
Pro forma diluted earnings per common share $ 1.93</t>
  </si>
  <si>
    <t>Investments (Tables)</t>
  </si>
  <si>
    <t>December 31,
2015 2014
(In
thousands)
U.S. equity $ 5,283 $ 5,749
Non-U.S. equity 1,574 1,692
Fixed income 1,531 1,707
Total investments $ 8,388 $ 9,148</t>
  </si>
  <si>
    <t>Inventories (Tables)</t>
  </si>
  <si>
    <t>December 31,
2015 2014
(In
thousands)
Raw materials and supplies $ 274,007 $ 279,745
Finished goods 331,535 334,856
LIFO reserve (21,427 ) (20,503 )
Total inventories $ 584,115 $ 594,098</t>
  </si>
  <si>
    <t>Property, Plant, and Equipment (Tables)</t>
  </si>
  <si>
    <t>December 31,
2015 2014
(In
thousands)
Land $ 25,954 $ 27,097
Buildings and improvements 226,134 209,117
Machinery and equipment 681,711 644,333
Construction in progress 24,493 35,010
Total 958,292 915,557
Less accumulated depreciation (416,764 ) (371,779 )
Property, plant, and equipment, net $ 541,528 $ 543,778</t>
  </si>
  <si>
    <t>Goodwill and Intangible Assets (Tables)</t>
  </si>
  <si>
    <t>Changes in Carrying Amount of Goodwill</t>
  </si>
  <si>
    <t>Changes in the carrying amount of goodwill for the years ended
December 31, 2015 and 2014 are as follows:
North American Food Away Industrial Total
(In
thousands)
Balance at January 1, 2014 $ 884,768 $ 95,572 $ 138,864 $ 1,119,204
Acquisitions 556,599
—
— 556,599
Purchase price adjustments 5,991 (61 ) (116 ) 5,814
Reallocation of goodwill 4,461 96 (4,557 )
—
Foreign currency exchange adjustments (12,343 ) (1,184 ) (105 ) (13,632 )
Balance at December 31, 2014 1,439,476 94,423 134,086 1,667,985
Purchase price adjustments 5,556
—
— 5,556
Foreign currency exchange adjustments (21,591 ) (2,156 )
— (23,747 )
Balance at December 31, 2015 $ 1,423,441 $ 92,267 $ 134,086 $ 1,649,794</t>
  </si>
  <si>
    <t>Carrying Amounts of Indefinite Lives Intangible Assets Other Than Goodwill</t>
  </si>
  <si>
    <t>The carrying amounts of our intangible assets with indefinite
lives, other than goodwill, as of December 31, 2015 and 2014
are as follows:
December 31,
2015 2014
(In
thousands)
Trademarks $ 25,229 $ 28,995
Total indefinite lived intangibles $ 25,229 $ 28,995</t>
  </si>
  <si>
    <t>Gross Carrying Amounts and Accumulated Amortization of Intangible Assets, with Finite Lives</t>
  </si>
  <si>
    <t>The gross carrying amounts and accumulated amortization of
intangible assets, with finite lives, as of December 31, 2015
and 2014 are as follows:
December 31,
2015 2014
Gross Amount Accumulated Amortization Net Carrying Amount Gross Amount Accumulated Amortization Net Carrying Amount
(In
thousands)
Intangible assets with finite lives:
Customer-related (1) $ 769,419 $ (208,962 ) $ 560,457 $ 794,300 $ (168,462 ) $ 625,838
Contractual agreements (2) 2,964 (2,831 ) 133 2,829 (2,396 ) 433
Trademarks (3) 32,240 (11,091 ) 21,149 32,579 (9,041 ) 23,538
Formulas/recipes (4) 10,471 (7,824 ) 2,647 10,763 (7,138 ) 3,625
Computer software (5) 78,039 (40,999 ) 37,040 65,202 (31,333 ) 33,869
Total other intangibles $ 893,133 $ (271,707 ) $ 621,426 $ 905,673 $ (218,370 ) $ 687,303
As of December 31, 2015, the weighted average remaining useful
lives for the amortizable intangible assets are
(1) customer-related at 13.0 years, (2) contractual
agreements at 2.3 years, (3) trademarks at 10.9 years,
(4) formulas/recipes at 3.8 years, and (5) computer
software at 4.4 years. The weighted average remaining useful life
in total for all amortizable intangible assets is 12.5 years as of
December 31, 2015.</t>
  </si>
  <si>
    <t>Estimated Amortization Expense on Intangible Assets</t>
  </si>
  <si>
    <t xml:space="preserve">years ended December 31, 2015, 2014, and 2013, respectively.
Estimated amortization expense on intangible assets for the next
five years is as follows:
(In thousands)
2016 $ 59,120
2017 $ 58,200
2018 $ 52,555
2019 $ 51,117
2020 $ 49,677 </t>
  </si>
  <si>
    <t>Accounts Payable and Accrued Expenses (Tables)</t>
  </si>
  <si>
    <t>December 31,
2015 2014
(In
thousands)
Accounts payable $ 202,065 $ 217,226
Payroll and benefits 27,467 38,669
Interest 6,241 6,507
Taxes 1,499 5,947
Health insurance, workers’ compensation, and other insurance
costs 9,331 8,602
Marketing expenses 7,435 12,479
Other accrued liabilities 6,542 7,430
Total $ 260,580 $ 296,860</t>
  </si>
  <si>
    <t>Income Taxes (Tables)</t>
  </si>
  <si>
    <t>Components of Income Before Income Taxes</t>
  </si>
  <si>
    <t>Components of income before income taxes are as follows:
Year Ended
December 31,
2015 2014 2013
(In
thousands)
Domestic source $ 179,445 $ 147,452 $ 128,685
Foreign source (8,181 ) (10,882 ) (3,775 )
Income before income taxes $ 171,264 $ 136,570 $ 124,910</t>
  </si>
  <si>
    <t>Components of Provision for Income Taxes</t>
  </si>
  <si>
    <t>The following table presents the components of the 2015, 2014, and
2013 provision for income taxes:
Year Ended
December 31,
2015 2014 2013
(In
thousands)
Current:
Federal $ 57,237 $ 34,447 $ 41,161
State 9,276 5,771 8,185
Foreign (4,153 ) (1,629 ) 470
Total current 62,360 38,589 49,816
Deferred:
Federal (5,721 ) 8,176 (8,236 )
State (2,002 ) 605 (3,404 )
Foreign 1,717 (680 ) (254 )
Total deferred (6,006 ) 8,101 (11,894 )
Total income tax expense $ 56,354 $ 46,690 $ 37,922</t>
  </si>
  <si>
    <t>Reconciliation of Income Tax Expense Computed at U.S. Federal Statutory Tax Rate to Income Tax Expense</t>
  </si>
  <si>
    <t>The following is a reconciliation of income tax expense computed at
the U.S. federal statutory tax rate to the income tax expense
reported in the Consolidated Statements of Income:
Year Ended
December 31,
2015 2014 2013
(In
thousands)
Tax at statutory rate $ 59,942 $ 47,800 $ 43,719
State income taxes 4,728 4,145 3,108
Tax benefit of cross-border intercompany financing structure (3,962 ) (4,579 ) (4,909 )
Domestic production activities deduction (5,423 ) (4,173 ) (3,880 )
Other, net 1,069 3,497 (116 )
Total provision for income taxes $ 56,354 $ 46,690 $ 37,922</t>
  </si>
  <si>
    <t>Tax Effects of Temporary Differences Giving Rise to Deferred Income Tax Assets and Liabilities</t>
  </si>
  <si>
    <t>The tax effects of temporary differences giving rise to deferred
income tax assets and liabilities were:
December 31,
2015 2014
(In
thousands)
Deferred tax assets:
Pension and postretirement benefits $ 7,373 $ 8,569
Accrued liabilities 13,639 16,277
Stock compensation 16,644 15,516
Unrealized foreign exchange loss 7,449 3,966
Loss and credit carryovers 5,584 14,732
Other 16,279 12,269
Total deferred tax assets 66,968 71,329
Deferred tax liabilities:
Fixed assets and intangible assets (346,076 ) (355,219 )
Total deferred tax liabilities (346,076 ) (355,219 )
Net deferred income tax liability $ (279,108 ) $ (283,890 )</t>
  </si>
  <si>
    <t>Reconciliation of Beginning and Ending Amount of Unrecognized Tax Benefits</t>
  </si>
  <si>
    <t>A reconciliation of the beginning and ending amount of
unrecognized tax benefits is as follows:
Year Ended
December 31,
2015 2014 2013
(In
thousands)
Unrecognized tax benefits beginning balance $ 13,211 $ 12,499 $ 9,528
Additions based on tax positions related to the current year 55 476 8,834
Additions based on tax positions of prior years 1,549 83 1,001
Additions resulting from acquisitions 6,391 11,366
—
Reductions for tax positions of prior years (1,384 ) (11,163 ) (6,350 )
Payments
— (50 ) (514 )
Foreign currency translation (280 )
—
—
Unrecognized tax benefits ending balance $ 19,542 $ 13,211 $ 12,499</t>
  </si>
  <si>
    <t>Long-Term Debt (Tables)</t>
  </si>
  <si>
    <t>December 31,
2015 2014
(In
thousands)
Revolving Credit Facility $ 353,000 $ 554,000
Term Loan A 295,500 298,500
Term Loan A-1 190,000 197,500
2022 Notes 400,000 400,000
Tax increment financing and other debt 6,002 9,861
Total outstanding debt 1,244,502 1,459,861
Deferred financing costs (7,868 ) (9,118 )
Less current portion (14,893 ) (12,994 )
Total long-term debt $ 1,221,741 $ 1,437,749</t>
  </si>
  <si>
    <t>Scheduled Maturities of Outstanding Debt, Excluding Deferred Financing Costs</t>
  </si>
  <si>
    <t>The scheduled maturities of outstanding debt, excluding deferred
financing costs, at December 31, 2015 are as follows (in
thousands):
2016 $ 16,272
2017 14,649
2018 16,085
2019 513,884
2020 3,062
Thereafter 680,550
Total outstanding debt $ 1,244,502</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per share:
Year Ended
December 31,
2015 2014 2013
(In thousands,
except per share data)
Net income $ 114,910 $ 89,880 $ 86,988
Weighted average common shares outstanding 43,052 39,348 36,418
Assumed exercise/vesting of equity awards (1) 657 890 978
Weighted average diluted common shares outstanding 43,709 40,238 37,396
Net earnings per basic share $ 2.67 $ 2.28 $ 2.39
Net earnings per diluted share $ 2.63 $ 2.23 $ 2.33
(1) Incremental shares from equity awards
are computed by the treasury stock method. Equity awards, excluded
from our computation of diluted earnings per share because they
were anti-dilutive, were 0.7 million, 0.4 million, and
0.5 million for the years ended December 31, 2015, 2014,
and 2013, respectively.</t>
  </si>
  <si>
    <t>Stock-Based Compensation (Tables)</t>
  </si>
  <si>
    <t>Summary of Stock Option Activity</t>
  </si>
  <si>
    <t>The following table summarizes stock option activity during
2015:
Employee Director Weighted Weighted Aggregate
(In
thousands)
(In thousands)
Outstanding, at January 1, 2015 1,858 42 $ 49.53 5.7 $ 68,396
Granted 407
— $ 76.61
Forfeited (78 )
— $ 76.32
Exercised (269 ) (22 ) $ 29.32
Outstanding, at December 31, 2015 1,918 20 $ 57.18 6.2 $ 41,793
Vested/expect to vest, at December 31, 2015 1,869 20 $ 56.67 6.1 $ 41,697
Exercisable, at December 31, 2015 1,235 20 $ 46.81 4.7 $ 39,866</t>
  </si>
  <si>
    <t>Highlight of Stock Options Activity</t>
  </si>
  <si>
    <t xml:space="preserve">Year Ended
December 31,
2015 2014 2013
(In millions)
Intrinsic value of stock options exercised $ 15.7 $ 53.7 $ 6.4
Compensation expense $ 6.6 $ 5.4 $ 3.8
Tax benefit recognized from stock option exercises $ 6.0 $ 20.7 $ 2.7 </t>
  </si>
  <si>
    <t>Assumptions Used to Calculate Value of Option Awards Granted</t>
  </si>
  <si>
    <t xml:space="preserve">The assumptions used to calculate the value of the stock option
awards granted in 2015, 2014, and 2013 are presented as
follows:
2015 2014 2013
Weighted average expected volatility 25.07 % 25.18 % 30.21 %
Weighted average risk-free interest rate 1.97 % 2.03 % 0.995 %
Expected dividends 0.00 % 0.00 % 0.00 %
Expected term 6.0 years 6.0 years 6.0 years </t>
  </si>
  <si>
    <t>Summary of Restricted Stock Unit Activity</t>
  </si>
  <si>
    <t>The following table summarizes the restricted stock unit activity
during the year ended December 31, 2015:
Employee Weighted Director Weighted
(In thousands)
(In thousands)
Outstanding, at January 1, 2015 392 $ 71.97 101 $ 49.71
Granted 181 $ 77.06 16 $ 76.30
Vested (186 ) $ 67.93 (6 ) $ 68.58
Forfeited (75 ) $ 76.36
— $
—
Outstanding, at December 31, 2015 312 $ 76.36 111 $ 52.60</t>
  </si>
  <si>
    <t>Highlights of Restricted Stock Unit Activity</t>
  </si>
  <si>
    <t xml:space="preserve">Year Ended
December 31,
2015 2014 2013
(In
millions)
Compensation expense $ 11.7 $ 11.9 $ 8.9
Fair value of vested restricted stock units $ 14.9 $ 12.9 $ 9.8
Tax benefit recognized from vested restricted stock units $ 4.9 $ 4.7 $ 3.3 </t>
  </si>
  <si>
    <t>Summary of Performance Unit Activity</t>
  </si>
  <si>
    <t>The following table summarizes the performance unit activity during
the year ended December 31, 2015:
Performance Weighted
(In thousands)
Unvested, at January 1, 2015 269 $ 68.76
Granted 106 $ 76.30
Vested (67 ) $ 60.88
Forfeited (37 ) $ 65.06
Unvested, at December 31, 2015 271 $ 74.13</t>
  </si>
  <si>
    <t>Highlight of Performance Unit Activity</t>
  </si>
  <si>
    <t xml:space="preserve">Year Ended December 31,
2015 2014 2013
(In
millions)
Compensation expense $ 4.6 $ 7.8 $ 3.4
Fair value of vested performance units $ 5.1 $ 0.4 $ 2.0
Tax benefit recognized from performance units vested $ 1.9 $ 0.2 $ 0.7 </t>
  </si>
  <si>
    <t>Accumulated Other Comprehensive Loss (Tables)</t>
  </si>
  <si>
    <t>Components of Accumulated Other Comprehensive Loss Net of Tax Except for Foreign Currency Translation Adjustment</t>
  </si>
  <si>
    <t>Accumulated other comprehensive loss consists of the following
components, all of which are net of tax, except for the foreign
currency translation adjustment:
Foreign Unrecognized Derivative Accumulated
(In
thousands)
Balance at January 1, 2013 $ (2,007 ) $ (14,525 ) $ (108 ) $ (16,640 )
Other comprehensive loss (22,682 )
—
— (22,682 )
Reclassifications from accumulated other comprehensive loss
— 7,451 108 7,559
Other comprehensive (loss) income (22,682 ) 7,451 108 (15,123 )
Balance at December 31, 2013 (24,689 ) (7,074 )
— (31,763 )
Other comprehensive loss (26,637 )
—
— (26,637 )
Reclassifications from accumulated other comprehensive loss
— (5,931 )
— (5,931 )
Other comprehensive loss (26,637 ) (5,931 )
— (32,568 )
Balance at December 31, 2014 (51,326 ) (13,005 )
— (64,331 )
Other comprehensive loss (49,186 )
—
— (49,186 )
Reclassifications from accumulated other comprehensive loss
— 49
— 49
Other comprehensive (loss) income (49,186 ) 49
— (49,137 )
Balance at December 31, 2015 $ (100,512 ) $ (12,956 ) $
— $ (113,468 )
(1) The foreign currency translation
adjustment is not net of tax, as it pertains to the Company’s
permanent investment in its Canadian subsidiaries.
(2) The unrecognized pension and
postretirement benefits reclassification is presented net of tax of
$30 thousand, $(3,683) thousand, and $4,592 thousand for the years
ended December 31, 2015, 2014, and 2013, respectively.
(3) The derivative financial instrument
reclassification is presented net of tax of $68 thousand for the
year ended December 31, 2013.</t>
  </si>
  <si>
    <t>Reclassifications from Accumulated Other Comprehensive Income</t>
  </si>
  <si>
    <t>Reclassifications from Accumulated Affected Line in The
Year Ended
December 31,
2015 2014 2013
(In thousands)
Derivative financial instrument $
— $
— $ 176 Interest expense
Income taxes
—
— 68 Income taxes
Net of tax $
— $
— $ 108
Amortization of defined benefit pension and postretirement
items:
Prior service costs $ 139 $ 139 $ 385 (a)
Unrecognized net loss 1,576 681 1,880 (a)
Actuarial Adjustment (1,636 ) (10,434 ) 9,717 (b)
Other
—
— 61
Total before tax 79 (9,614 ) 12,043
Income taxes (30 ) 3,683 (4,592 ) Income taxes
Net of tax $ 49 $ (5,931 ) $ 7,451
(a) These accumulated other comprehensive
income components are included in the computation of net periodic
pension and postretirement cost. See Note 16 for additional
details.
(b) Represents the actuarial adjustment
needed to adjust the Accumulated other comprehensive loss balance
to actual.</t>
  </si>
  <si>
    <t>Employee Pension and Postretirement Benefit Plans (Tables)</t>
  </si>
  <si>
    <t>Multiemployer Pension Plans</t>
  </si>
  <si>
    <t xml:space="preserve">There have been no significant changes in the number of Company
employees covered by the multiemployer plans or other significant
events that would affect the comparability of contributions to the
plans.
Pension Protection FIP TreeHouse Foods Surcharge Expiration
Plan Name: EIN Plan Plan Year
Ended
2014 2013 2015 2014 2013
Central States Southeast and Southwest Areas Pension Fund 36-2154936 1 Red Red Yes $ 610 $ 617 $ 592 No 12/27/2016
Rockford Area Dairy Industry Local 754, Intl. Brotherhood of
Teamsters Retirement Pension Plan 36-6067654 1 Green Green No $ 416 $ 474 $ 384 No 4/30/2017
Western Conference of Teamsters Pension Fund 91-6145047 1 Green Green No $ 345 $ 336 $ 361 No 2/28/2016 </t>
  </si>
  <si>
    <t>Multiemployer Plans Providing More Than Five Percent of Total Contributions For Following Plan and Plan Years</t>
  </si>
  <si>
    <t xml:space="preserve">The Company was listed in the following plan’s Form 5500 as
providing more than 5.0% of the total contributions for the
following plan and plan years:
Plan Name:
Years Contributions to Plan
Rockford Area Dairy Industry Local 754, Intl. Brotherhood of
Teamsters Retirement Pension Plan
2015, 2014, and 2013 </t>
  </si>
  <si>
    <t>Fair Value of Pension Plan Assets, by Asset Category</t>
  </si>
  <si>
    <t>The fair value of the Company’s pension plan assets at
December 31, 2015 and 2014, by asset category is as
follows:
Pension Plan Assets
2015 2014
(In
thousands)
Short Term Investment Fund (a) $ 228 $ 52
Aggregate Bond Index Fund (b) 9,945 10,312
U.S. Market Cap Equity Index Fund (c) 24,613 25,858
International All Country World Index Fund (d) 3,421 3,407
Collective Daily 1-5 year Credit Bond Fund (e) 7,787 8,234
Emerging Markets Index Fund (f) 1,417 1,375
Daily High Yield Fixed Income Fund (g) 1,942 2,074
$ 49,353 $ 51,312
(a) This fund is an investment vehicle
for cash reserves, which seeks to offer a competitive rate of
return through a portfolio of high-grade, short term, and money
market instruments. Principal preservation is the primary objective
of this fund.
(b) The primary objective of this fund is
to hold a portfolio representative of the overall United States
bond and debt market, as characterized by the Barclays Capital
Aggregate Bond Index.
(c) The primary objective of this fund is
to approximate the risk and return characteristics of the Dow Jones
U.S. ex-LP’s Total Stock Market Index.
(d) The primary objective of this fund is
to approximate the risk and return characteristics of the Morgan
Stanley All Country World ex-US (MSCI ACWI ex-US) ND Index. This
fund is commonly used to represent the non-U.S. equity in developed
and emerging markets.
(e) The primary objective of this fund is
to hold a portfolio representative of the intermediate credit
securities portion of the United States bond and debt markets, as
characterized by the Barclays Capital U.S. 1-5 year Credit Bond
Index.
(f) The primary objective of this fund is
to provide investment results that replicate the overall
performance of the MSCI Emerging Markets Index. The Fund may make
limited use of futures and/or options to maintain equity
exposure.
(g) 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
(h) As described in in Note 2, the
Company adopted ASU 2015-07, which removes the requirement to
categorize investments within the fair value hierarchy for which
fair value is measured using the net asset value per share
practical expedient. As the fair values of all of these assets are
measured using the net asset value per share practical expedient,
levels within the fair value hierarchy are not provided for these
assets.</t>
  </si>
  <si>
    <t>Summarized Information about Pension and Postretirement Benefit Plans</t>
  </si>
  <si>
    <t>The following table summarizes information about our pension and
postretirement benefit plans for the years ended December 31,
2015 and 2014:
Pension Benefits Postretirement
2015 2014 2015 2014
(In
thousands) (In
thousands)
Change in benefit obligation:
Benefit obligation, at beginning of year $ 67,605 $ 56,672 $ 3,463 $ 3,155
Service cost 2,374 2,107 15 17
Interest cost 2,850 2,772 144 153
Settlements
— 98
—
—
Actuarial (gains) losses (1,813 ) 10,707 (449 ) 218
Benefits paid (3,165 ) (4,751 ) (153 ) (80 )
Benefit obligation, at end of year $67,851 $67,605 $3,020 $3,463
Change in plan assets:
Fair value of plan assets, at beginning of year $ 51,312 $ 48,761 $
— $
—
Actual return on plan assets (834 ) 3,242
—
—
Company contributions 2,040 4,060 153 80
Benefits paid (3,165 ) (4,751 ) (153 ) (80 )
Fair value of plan assets, at end of year $49,353 $51,312
$—
$—
Funded status of the plan $ (18,498 ) $ (16,293 ) $ (3,020 ) $ (3,463 )
Amounts recognized in the Consolidated Balance Sheets:
Current liability $
— $
— $ (171 ) $ (151 )
Non-current liability (18,498 ) (16,293 ) (2,849 ) (3,312 )
Net amount recognized $ (18,498 ) $ (16,293 ) $ (3,020 ) $ (3,463 )
Amounts recognized in Accumulated Other Comprehensive
Loss:
Net actuarial loss $ 19,785 $ 19,228 $ 162 $ 659
Prior service cost 1,374 1,581 (168 ) (236 )
Total, before tax effect $21,159 $20,809 $ (6 ) $423</t>
  </si>
  <si>
    <t>Accumulated Benefit Obligation</t>
  </si>
  <si>
    <t>Pension Benefits
2015 2014
(In
thousands)
Accumulated benefit obligation $ 65,323 $ 65,497</t>
  </si>
  <si>
    <t>Weighted Average Assumptions Used</t>
  </si>
  <si>
    <t xml:space="preserve">Pension
Benefits Postretirement
Benefits
2015 2014
2013
2015
2014
2013
Weighted average assumptions used todetermine the periodic
benefit costs:
Discount rate 4.25 % 4.50% - 5.00 % 4.25 % 4.25 % 5.00 % 4.25 %
Rate of compensation increases 3.00 - 4.00 % 3.00% - 4.00 % 3.00% - 4.00 %
—
—
—
Expected return on plan assets 6.00 % 6.50 % 6.50 %
—
—
— </t>
  </si>
  <si>
    <t>Key Actuarial Assumptions Used to Determine Postretirement Benefit Obligations</t>
  </si>
  <si>
    <t xml:space="preserve">The key actuarial assumptions used to determine the postretirement
benefit obligations as of December 31, 2015 and 2014 are as
follows:
2015 2014
Pre-65 Post 65 Pre-65 Post 65
Health care cost trend rates:
Health care cost trend rate for next year 8.00 % 7.50 % 8.00 % 7.50 %
Ultimate rate 5.00 % 5.00 % 5.00 % 5.00 %
Discount rate 4.50 % 4.50 % 4.25 % 4.25 %
Year ultimate rate achieved 2024 2023 2023 2020 </t>
  </si>
  <si>
    <t>Summary of Net Periodic Cost of Pension and Postretirement Benefit Plans</t>
  </si>
  <si>
    <t>The following table summarizes the net periodic cost of our pension
and postretirement benefit plans, for the years ended
December 31, 2015, 2014, and 2013:
Pension
Benefits Postretirement
2015 2014 2013 2015 2014 2013
(In
thousands) (In
thousands)
Components of net periodic costs:
Service cost $ 2,374 $ 2,107 $ 2,407 $ 15 $ 17 $ 22
Interest cost 2,850 2,772 2,466 144 153 138
Expected return on plan assets (3,064 ) (3,217 ) (2,665 )
—
—
—
Amortization of unrecognized prior service cost 207 207 455 (68 ) (68 ) (68 )
Amortization of unrecognized net loss 1,528 663 1,733 48 18 46
ASC 715 settlement charge
— 564
—
—
—
—
Net periodic cost $ 3,895 $ 3,096 $ 4,396 $ 139 $ 120 $ 138</t>
  </si>
  <si>
    <t>Estimated Amount That Will be Amortized From Accumulated Other Comprehensive Loss Into Net Pension Cost</t>
  </si>
  <si>
    <t xml:space="preserve">The estimated amount that will be amortized from accumulated other
comprehensive loss into net periodic cost in 2016 is as
follows:
Pension Postretirement
(In
thousands)
Net actuarial loss (gain) $ 1,530 $ (7 )
Prior service cost $ 207 $ (68 ) </t>
  </si>
  <si>
    <t>Estimated Future Pension and Postretirement Benefit Payments</t>
  </si>
  <si>
    <t xml:space="preserve">Estimated future pension and postretirement benefit payments from
the plans are as follows:
Pension Postretirement
(In
thousands)
2016 $ 3,251 $ 171
2017 $ 3,186 $ 157
2018 $ 3,487 $ 151
2019 $ 3,602 $ 151
2020 $ 3,736 $ 159
2021-25 $ 20,796 $ 880 </t>
  </si>
  <si>
    <t>Effect of One Percent Change in Health Care Trend Rates on Postretirement Benefit Plan</t>
  </si>
  <si>
    <t xml:space="preserve">The effect of a 1% change in health care trend rates would have the
following effects on the postretirement benefit plan:
2015
(In thousands)
1% Increase:
Benefit obligation, end of year $ 315
Service cost plus interest cost for the year $ 15
1% Decrease:
Benefit obligation, end of year $ (262 )
Service cost plus interest cost for the year $ (12 ) </t>
  </si>
  <si>
    <t>Pension Benefits</t>
  </si>
  <si>
    <t xml:space="preserve">Pension Benefits
2015 2014
(In
thousands)
Weighted average assumptions used to determine the pension
benefit obligations:
Discount rate 4.50 % 4.25 %
Rate of compensation increases 3.00% - 4.00 % 3.00% - 4.00 % </t>
  </si>
  <si>
    <t>Other Operating Expense, Net (Tables)</t>
  </si>
  <si>
    <t>Other Operating Expenses</t>
  </si>
  <si>
    <t>The Company incurred other operating expense for the years ended
December 31, 2015, 2014, and 2013, respectively, which
consisted of the following:
Year Ended
December 31,
2015 2014 2013
(In
thousands)
Restructuring $ 1,817 $ 2,421 $ 5,947
Total other operating expense, net $ 1,817 $ 2,421 $ 5,947</t>
  </si>
  <si>
    <t>Supplemental Cash Flow Information (Tables)</t>
  </si>
  <si>
    <t xml:space="preserve">Year Ended
December 31,
2015 2014 2013
(In
thousands)
Interest paid $ 41,940 $ 43,598 $ 45,998
Income taxes paid $ 50,059 $ 50,590 $ 38,533
Accrued purchase of property and equipment $ 6,925 $ 7,497 $ 8,824
Accrued other intangible assets $ 1,988 $ 2,005 $ 1,664 </t>
  </si>
  <si>
    <t>Commitments and Contingencies (Tables)</t>
  </si>
  <si>
    <t>Composition of Capital Leases Reflected As Property, Plant And Equipment in Consolidated Balance Sheets</t>
  </si>
  <si>
    <t>The composition of capital leases, which are reflected as Property,
plant, and equipment in the Consolidated Balance Sheets, is as
follows:
December 31,
2015 2014
(In
thousands)
Machinery and equipment $ 13,926 $ 14,186
Less accumulated amortization (6,157 ) (4,691 )
Total $ 7,769 $ 9,495</t>
  </si>
  <si>
    <t>Future Minimum Payments under Non-Cancelable Capital Leases, Operating Leases and Purchase Obligations</t>
  </si>
  <si>
    <t>Future minimum payments at December 31, 2015 under
non-cancelable capital leases, operating leases, and purchase
obligations, including input costs such as raw materials,
ingredients, and packaging, are summarized as follows:
Capital
Operating Purchase
Leases Leases Obligations
(In thousands)
2016 $ 3,105 $ 21,925 $ 455,799
2017 1,360 18,533 26,722
2018 256 14,082 1,868
2019 71 10,756 1,924
2020 67 10,664 1,982
Thereafter 55 29,637 2,042
Total minimum payments 4,914 $ 105,597 $ 490,337
Less amount representing interest (167 )
Present value of capital lease obligations $ 4,747</t>
  </si>
  <si>
    <t>Derivative Instruments (Tables)</t>
  </si>
  <si>
    <t>Derivative, Fair Value, and Location on Condensed Consolidated Balance Sheet</t>
  </si>
  <si>
    <t>The following table identifies the derivative, its fair value, and
location on the Consolidated Balance Sheets:
Fair Value
December 31,
2015 2014
Balance Sheet Location
(In thousands)
Asset Derivatives:
Foreign currency contracts Prepaid expenses and other current assets $ 1,356 $
—
$ 1,356 $
—
Liability Derivatives:
Commodity contracts Accounts payable and accrued expenses $ 3,778 $ 3,044
$ 3,778 $ 3,044</t>
  </si>
  <si>
    <t>Gains and Losses on Derivative Contracts</t>
  </si>
  <si>
    <t>We recorded the following gains and losses on our derivative
contracts in the Consolidated Statements of Income:
Year
Ended
December 31,
Location of Gain (Loss) Recognized in Income 2015 2014
(In
thousands)
Mark-to-market unrealized gain (loss):
Commodity contracts Other expense, net $ (734 ) $ (3,051 )
Foreign currency contracts Other expense, net 1,356
—
Total unrealized gain (loss) 622 (3,051 )
Realized (loss):
Commodity contracts Manufacturing related to cost of sales and
transportation related to selling and distribution (5,169 )
—
Foreign currency contracts Cost of sales 3,821
—
Total realized (loss) (1,348 )
—
Total (loss) $ (726 ) $ (3,051 )</t>
  </si>
  <si>
    <t>Fair Value (Tables)</t>
  </si>
  <si>
    <t>Carrying Value and Fair Value of Financial Instruments</t>
  </si>
  <si>
    <t xml:space="preserve">The following table presents the carrying value and fair value of
our financial instruments as of December 31, 2015 and
December 31, 2014:
December 31, 2015 December 31, 2014
Carrying Fair Value Carrying Fair Value Level
(In
thousands) (In
thousands)
Not recorded at fair value (liability):
Revolving Credit Facility $ (353,000 ) $ (352,932 ) $ (554,000 ) $ (559,085 ) 2
Term Loan A $ (295,500 ) $ (294,327 ) $ (298,500 ) $ (315,070 ) 2
Term Loan A-1 $ (190,000 ) $ (190,200 ) $ (197,500 ) $ (202,716 ) 2
2022 Notes $ (400,000 ) $ (383,000 ) $ (400,000 ) $ (406,000 ) 2
Recorded on a recurring basis at fair value (liability) asset:
Commodity contracts $ (3,778 ) $ (3,778 ) $ (3,044 ) $ (3,044 ) 2
Foreign currency contracts $ 1,356 $ 1,356 $
— $
— 2
Investments $ 8,388 $ 8,388 $ 9,148 $ 9,148 1 </t>
  </si>
  <si>
    <t>Segment and Geographic Information and Major Customers (Tables)</t>
  </si>
  <si>
    <t>Financial Information Relating to Reportable Segments</t>
  </si>
  <si>
    <t>Financial information relating to the Company’s reportable
segments is as follows:
Year Ended
December 31,
2015 2014 2013
(In
thousands)
Net sales to external customers:
North American Retail Grocery $ 2,437,768 $ 2,173,391 $ 1,642,190
Food Away From Home 370,360 380,069 360,868
Industrial and Export 398,277 392,642 290,869
Total $ 3,206,405 $ 2,946,102 $ 2,293,927
Direct operating income:
North American Retail Grocery $ 348,827 $ 326,943 $ 258,699
Food Away From Home 52,057 47,107 50,110
Industrial and Export 72,020 68,109 55,754
Total 472,904 442,159 364,563
Unallocated selling and distribution expenses (8,934 ) (9,159 ) (5,284 )
Unallocated cost of sales (1) (170 ) (998 ) (18,728 )
Unallocated corporate expense (224,064 ) (213,848 ) (162,387 )
Operating income 239,736 218,154 178,164
Other expense (68,472 ) (81,584 ) (53,254 )
Income before income taxes $ 171,264 $ 136,570 $ 124,910
Depreciation:
North American Retail Grocery $ 41,953 $ 40,220 $ 35,962
Food Away From Home 8,581 8,472 9,327
Industrial and Export 7,047 6,266 5,379
Corporate office (2) 3,888 8,323 22,599
Total $ 61,469 $ 63,281 $ 73,267
(1) 2013 costs primarily related to
accelerated depreciation and other charges related to
restructurings.
(2) Includes accelerated depreciation
related to restructurings for 2013.</t>
  </si>
  <si>
    <t>Long-Lived Assets by Geographic Region</t>
  </si>
  <si>
    <t>The geographic location of long-lived assets is as follows:
December 31,
2015 2014 2013
(In
thousands)
Long-lived assets:
United States $ 496,933 $ 490,850 $ 416,170
Canada 44,595 52,928 46,105
Total $ 541,528 $ 543,778 $ 462,275</t>
  </si>
  <si>
    <t>Net Sales by Major Products</t>
  </si>
  <si>
    <t>The following table presents the Company’s net sales by major
products. In 2014, we added a product category (Snacks) due to the
acquisition of Flagstone. This change did not require prior period
adjustments.
Year Ended
December 31,
2015 2014 2013
(In thousands)
Products:
Snacks $ 657,993 $ 287,281 $
—
Beverages 433,828 499,829 341,547
Soup and infant feeding 381,444 351,917 219,404
Salad dressings 351,577 361,859 334,577
Beverage enhancers 338,190 359,179 361,290
Pickles 316,176 302,621 297,904
Mexican and other sauces 222,873 248,979 245,171
Cereals 159,761 168,739 169,843
Dry dinners 123,600 139,285 124,075
Aseptic products 107,723 102,635 96,136
Other products 62,037 70,720 46,650
Jams 51,203 53,058 57,330
Total net sales $ 3,206,405 $ 2,946,102 $ 2,293,927</t>
  </si>
  <si>
    <t>Quarterly Results of Operations (Tables)</t>
  </si>
  <si>
    <t>Summary of Unaudited Quarterly Results of Operations</t>
  </si>
  <si>
    <t>The following is a summary of our unaudited quarterly results of
operations for 2015 and 2014:
Quarter
First Second (2) Third (3) Fourth
(In thousands,
except per share data)
Fiscal 2015
Net sales $ 783,145 $ 759,208 $ 798,638 $ 865,414
Gross profit 152,437 151,371 158,697 181,798
Income before income taxes 25,801 47,787 40,275 57,401
Net income 17,852 31,362 28,441 37,255
Net income per common share:
Basic (1) 0.42 0.73 0.66 0.86
Diluted (1) 0.41 0.72 0.65 0.85
Fiscal 2014
Net sales $ 618,903 $ 627,960 $ 795,726 $ 903,513
Gross profit 132,991 135,677 158,588 179,348
Income before income taxes 20,043 33,740 30,795 51,992
Net income 14,322 21,759 19,882 33,917
Net income per common share:
Basic (1) 0.39 0.59 0.48 0.80
Diluted (1) 0.38 0.57 0.47 0.78
(1) Due to rounding and the issuance of
shares in July of 2014, the sum of the four quarters may not be the
same as the total for the year.
(2) The Company acquired Protenergy in
May of 2014.
(3) The Company acquired Flagstone in
July of 2014.</t>
  </si>
  <si>
    <t>Guarantor and Non-Guarantor Financial Information (Tables)</t>
  </si>
  <si>
    <t>Condensed Supplemental Consolidating Balance Sheet</t>
  </si>
  <si>
    <t>Condensed Supplemental Consolidating Balance
Sheet December 31, 2015 (In thousands)
Parent Guarantor Non-Guarantor Eliminations Consolidated
Assets
Current assets:
Cash and cash equivalents $ 10,384 $ 37 $ 24,498 $
— $ 34,919
Investments
—
— 8,388
— 8,388
Accounts receivable, net 17 181,231 21,950
— 203,198
Inventories, net
— 500,308 83,807
— 584,115
Prepaid expenses and other current assets 17,625 6,580 8,996 (16,618 ) 16,583
Total current assets 28,026 688,156 147,639 (16,618 ) 847,203
Property, plant, and equipment, net 26,294 448,708 66,526
— 541,528
Goodwill
— 1,496,484 153,310
— 1,649,794
Investment in subsidiaries 2,411,533 380,955
— (2,792,488 )
—
Intercompany accounts receivable (payable), net 582,266 (543,738 ) (38,528 )
—
—
Deferred income taxes 18,092
—
— (18,092 )
—
Intangible and other assets, net 46,041 504,114 114,116
— 664,271
Total assets $ 3,112,252 $ 2,974,679 $ 443,063 $ (2,827,198 ) $ 3,702,796
Liabilities and Stockholders’ Equity
Current liabilities:
Accounts payable and accrued expenses $ 16,526 $ 232,938 $ 27,734 $ (16,618 ) $ 260,580
Current portion of long-term debt 11,621 1,050 2,222
— 14,893
Total current liabilities 28,147 233,988 29,956 (16,618 ) 275,473
Long-term debt 1,219,011 1,062 1,668
— 1,221,741
Deferred income taxes
— 273,588 23,612 (18,092 ) 279,108
Other long-term liabilities 10,235 54,508 6,872
— 71,615
Stockholders’ equity 1,854,859 2,411,533 380,955 (2,792,488 ) 1,854,859
Total liabilities and stockholders’ equity $ 3,112,252 $ 2,974,679 $ 443,063 $ (2,827,198 ) $ 3,702,796
Condensed Supplemental Consolidating Balance
Sheet December 31, 2014 (In thousands)
Parent Guarantor Non-Guarantor Eliminations Consolidated
Assets
Current assets:
Cash and cash equivalents $ 18,706 $ 1,592 $ 31,683 $
— $ 51,981
Investments
—
— 9,148
— 9,148
Accounts receivable, net 46 186,155 47,455
— 233,656
Inventories, net
— 497,513 96,585
— 594,098
Prepaid expenses and other current assets 32,849 5,065 7,900 (20,825 ) 24,989
Total current assets 51,601 690,325 192,771 (20,825 ) 913,872
Property, plant, and equipment, net 28,411 440,613 74,754
— 543,778
Goodwill
— 1,490,768 177,217
— 1,667,985
Investment in subsidiaries 2,269,325 430,650
— (2,699,975 )
—
Intercompany accounts receivable (payable), net 840,606 (759,593 ) (81,013 )
—
—
Deferred income taxes 20,578
—
— (20,578 )
—
Intangible and other assets, net 46,708 539,236 146,743
— 732,687
Total assets $ 3,257,229 $ 2,831,999 $ 510,472 $ (2,741,378 ) $ 3,858,322
Liabilities and Stockholders’ Equity
Current liabilities:
Accounts payable and accrued expenses $ 48,002 $ 232,257 $ 37,426 $ (20,825 ) $ 296,860
Current portion of long-term debt 9,121 1,595 2,278
— 12,994
Total current liabilities 57,123 233,852 39,704 (20,825 ) 309,854
Long-term debt 1,431,761 2,027 3,961
— 1,437,749
Deferred income taxes
— 278,295 26,173 (20,578 ) 283,890
Other long-term liabilities 9,088 48,500 9,984
— 67,572
Stockholders’ equity 1,759,257 2,269,325 430,650 (2,699,975 ) 1,759,257
Total liabilities and stockholders’ equity $ 3,257,229 $ 2,831,999 $ 510,472 $ (2,741,378 ) $ 3,858,322</t>
  </si>
  <si>
    <t>Condensed Supplemental Consolidating Statement of Income</t>
  </si>
  <si>
    <t>Condensed Supplemental Consolidating Statement of
Income Year Ended December 31, 2015 (In thousands)
Parent Guarantor Non-Guarantor Eliminations Consolidated
Net sales $
— $ 2,994,438 $ 467,687 $ (255,720 ) $ 3,206,405
Cost of sales
— 2,405,134 412,688 (255,720 ) 2,562,102
Gross profit
— 589,304 54,999
— 644,303
Selling, general, and administrative expense 73,201 233,041 35,910
— 342,152
Amortization 8,097 42,332 10,169
— 60,598
Other operating expense, net
— 1,817
—
— 1,817
Operating (loss) income (81,298 ) 312,114 8,920
— 239,736
Interest expense 43,808 207 7,123 (5,664 ) 45,474
Interest income (1,450 ) (5,664 ) (1,517 ) 5,664 (2,967 )
Other (income) expense, net (7 ) 20,311 5,661
— 25,965
(Loss) income from continuing operations, before income taxes (123,649 ) 297,260 (2,347 )
— 171,264
Income taxes (benefit) (47,215 ) 106,288 (2,719 )
— 56,354
Equity in net income (loss) of subsidiaries 191,344 372
— (191,716 )
—
Net income (loss) $ 114,910 $ 191,344 $ 372 $ (191,716 ) $ 114,910
Condensed Supplemental Consolidating Statement of
Income Year Ended December 31, 2014 (In thousands)
Parent Guarantor Non-Guarantor Eliminations Consolidated
Net sales $
— $ 2,596,451 $ 493,460 $ (143,809 ) $ 2,946,102
Cost of sales
— 2,061,598 421,709 (143,809 ) 2,339,498
Gross profit
— 534,853 71,751
— 606,604
Selling, general, and administrative expense 68,632 221,106 43,657
— 333,395
Amortization 6,521 35,409 10,704
— 52,634
Other operating expense, net
— 2,365 56
— 2,421
Operating (loss) income (75,153 ) 275,973 17,334
— 218,154
Interest expense 41,316 520 4,071 (3,871 ) 42,036
Interest income (2 ) (3,900 ) (959 ) 3,871 (990 )
Loss on extinguishment of debt 22,019
—
—
— 22,019
Other expense, net 22 10,329 8,168
— 18,519
(Loss) income from continuing operations, before income taxes (138,508 ) 269,024 6,054
— 136,570
Income taxes (benefit) (51,761 ) 99,896 (1,445 )
— 46,690
Equity in net income (loss) of subsidiaries 176,627 7,499
— (184,126 )
—
Net income (loss) $ 89,880 $ 176,627 $ 7,499 $ (184,126 ) $ 89,880
Condensed Supplemental Consolidating Statement of
Income Year Ended December 31, 2013 (In thousands)
Parent Guarantor Non-Guarantor Eliminations Consolidated
Net sales $
— $ 2,069,073 $ 320,313 $ (95,459 ) $ 2,293,927
Cost of sales
— 1,644,614 269,223 (95,459 ) 1,818,378
Gross profit
— 424,459 51,090
— 475,549
Selling, general, and administrative expense 52,951 173,073 30,039
— 256,063
Amortization 5,445 24,351 5,579
— 35,375
Other operating expense, net
— 3,741 2,206
— 5,947
Operating (loss) income (58,396 ) 223,294 13,266
— 178,164
Interest expense 48,358 967 60 (81 ) 49,304
Interest income
— (12 ) (2,254 ) 81 (2,185 )
Other (income) expense, net (3 ) (22,007 ) 28,145
— 6,135
(Loss) income from continuing operations, before income taxes (106,751 ) 244,346 (12,685 )
— 124,910
Income taxes (benefit) (42,438 ) 78,460 1,900
— 37,922
Equity in net income (loss) of subsidiaries 151,301 (14,585 )
— (136,716 )
—
Net income (loss) $ 86,988 $ 151,301 $ (14,585 ) $ (136,716 ) $ 86,988</t>
  </si>
  <si>
    <t>Condensed Supplemental Consolidating Statement of Comprehensive Income</t>
  </si>
  <si>
    <t>Condensed Supplemental Consolidating Statement of
Comprehensive Income Year Ended December 31, 2015 (In thousands)
Parent Guarantor Non-Guarantor Eliminations Consolidated
Net income $ 114,910 $ 191,344 $ 372 $ (191,716 ) $ 114,910
Other comprehensive income (loss):
Foreign currency translation adjustments
—
— (49,186 )
— (49,186 )
Pension and postretirement reclassification adjustment, net of
tax
— 49
—
— 49
Other comprehensive income (loss)
— 49 (49,186 )
— (49,137 )
Equity in other comprehensive (loss) income of subsidiaries (49,137 ) (49,186 )
— 98,323
—
Comprehensive income (loss) $ 65,773 $ 142,207 $ (48,814 ) $ (93,393 ) $ 65,773
Condensed Supplemental Consolidating Statement of
Comprehensive Income Year Ended December 31, 2014 (In thousands)
Parent Guarantor Non-Guarantor Eliminations Consolidated
Net income $ 89,880 $ 176,627 $ 7,499 $ (184,126 ) $ 89,880
Other comprehensive (loss):
Foreign currency translation adjustments
—
— (26,637 )
— (26,637 )
Pension and postretirement reclassification adjustment, net of
tax
— (5,931 )
—
— (5,931 )
Other comprehensive (loss)
— (5,931 ) (26,637 )
— (32,568 )
Equity in other comprehensive (loss) income of subsidiaries (32,568 ) (26,637 )
— 59,205
—
Comprehensive income (loss) $ 57,312 $ 144,059 $ (19,138 ) $ (124,921 ) $ 57,312
Condensed Supplemental Consolidating Statement of
Comprehensive Income Year Ended December 31, 2013 (In thousands)
Parent Guarantor Non-Guarantor Eliminations Consolidated
Net income (loss) $ 86,988 $ 151,301 $ (14,585 ) $ (136,716 ) $ 86,988
Other comprehensive income (loss):
Foreign currency translation adjustments
—
— (22,682 )
— (22,682 )
Pension and postretirement reclassification adjustment, net of
tax
— 7,451
—
— 7,451
Derivative reclassification adjustment, net of tax 108
—
—
— 108
Other comprehensive income (loss) 108 7,451 (22,682 )
— (15,123 )
Equity in other comprehensive (loss) income of subsidiaries (15,231 ) (22,682 )
— 37,913
—
Comprehensive income (loss) $ 71,865 $ 136,070 $ (37,267 ) $ (98,803 ) $ 71,865</t>
  </si>
  <si>
    <t>Condensed Supplemental Consolidating Statement of Cash Flows</t>
  </si>
  <si>
    <t>Condensed Supplemental Consolidating Statement of
Cash Flows Fiscal Year Ended December 31, 2015 (In thousands)
Parent Guarantor Non-Guarantor Eliminations Consolidated
Net cash provided by (used in) operating activities $ 99,954 $ 356,395 $ 19,669 $ (190,700 ) $ 285,318
Cash flows from investing activities:
Additions to property, plant, and equipment (874 ) (61,079 ) (10,781 )
— (72,734 )
Additions to intangible assets (11,830 ) (1,406 ) (126 )
— (13,362 )
Intercompany transfer (11,421 ) (114,063 ) 142 125,342
—
Purchase of investments
—
— (831 )
— (831 )
Proceeds from sale of fixed assets
— 465 141
— 606
Net cash (used in) provided by investing activities (24,125 ) (176,083 ) (11,455 ) 125,342 (86,321 )
Cash flows from financing activities:
Net borrowing (repayment) of debt (211,742 ) (1,510 ) (2,252 )
— (215,504 )
Intercompany transfer 120,643 (180,357 ) (5,644 ) 65,358
—
Net receipts related to stock-based award activities 1,834
—
—
— 1,834
Excess tax benefits from stock-based payment arrangements 5,329
—
—
— 5,329
Other (215 )
—
—
— (215 )
Net cash (used in) provided by financing activities (84,151 ) (181,867 ) (7,896 ) 65,358 (208,556 )
Effect of exchange rate changes on cash and cash equivalents
—
— (7,503 )
— (7,503 )
Decrease in cash and cash equivalents (8,322 ) (1,555 ) (7,185 )
— (17,062 )
Cash and cash equivalents, beginning of year 18,706 1,592 31,683
— 51,981
Cash and cash equivalents, end of year $ 10,384 $ 37 $ 24,498 $
— $ 34,919
Condensed Supplemental Consolidating Statement of
Cash Flows Fiscal Year Ended December 31, 2014 (In thousands)
Parent Guarantor Non-Guarantor Eliminations Consolidated
Net cash provided by (used in) operating activities $ 149,103 $ 216,848 $ 29,144 $ (183,138 ) $ 211,957
Cash flows from investing activities:
Additions to property, plant, and equipment (16,201 ) (63,843 ) (8,531 )
— (88,575 )
Additions to intangible assets (9,012 ) (2,516 ) 885
— (10,643 )
Intercompany transfer (1,055,537 ) 919,876 (47,477 ) 183,138
—
Acquisitions, net of cash acquired
— (1,034,894 ) 41,885
— (993,009 )
Purchase of investments
—
— (584 )
— (584 )
Proceeds from sale of investments
—
— 63
— 63
Proceeds from sale of fixed assets
— 2,457 385
— 2,842
Net cash (used in) provided by investing activities (1,080,750 ) (178,920 ) (13,374 ) 183,138 (1,089,906 )
Cash flows from financing activities:
Net borrowing (repayment) of debt 484,595 (1,504 ) (1,691 )
— 481,400
Intercompany transfer 38,577 (38,577 )
—
—
—
Net proceeds from issuance of stock 358,364
—
—
— 358,364
Net receipts related to stock-based award activities 27,812 20
—
— 27,832
Excess tax benefits from stock-based payment arrangements 17,737 (144 )
—
— 17,593
Net cash provided by (used in) financing activities 927,085 (40,205 ) (1,691 )
— 885,189
Effect of exchange rate changes on cash and cash equivalents
—
— (1,734 )
— (1,734 )
(Decrease) increase in cash and cash equivalents (4,562 ) (2,277 ) 12,345
— 5,506
Cash and cash equivalents, beginning of year 23,268 3,869 19,338
— 46,475
Cash and cash equivalents, end of year $ 18,706 $ 1,592 $ 31,683 $
— $ 51,981
Condensed Supplemental Consolidating Statement of
Cash Flows Fiscal Year Ended December 31, 2013 (In thousands)
Parent Guarantor Non-Guarantor Eliminations Consolidated
Net cash (used in) provided by operating activities $ (45,540 ) $ 225,857 $ 36,373 $
— $ 216,690
Cash flows from investing activities:
Additions to property, plant, and equipment (48 ) (68,530 ) (6,202 )
— (74,780 )
Additions to intangible assets (4,923 ) (1,480 )
—
— (6,403 )
Acquisitions, net of cash acquired
— (125,158 ) (93,494 )
— (218,652 )
Purchase of investments
—
— (8,140 )
— (8,140 )
Proceeds from sale of investments
—
— 165
— 165
Proceeds from sale of fixed assets
— 966 (6 )
— 960
Net cash used in investing activities (4,971 ) (194,202 ) (107,677 )
— (306,850 )
Cash flows from financing activities:
Net borrowing (repayment) of debt 42,000 (1,939 ) (6 )
— 40,055
Intercompany transfer 26,116 (26,116 )
—
—
—
Net receipts related to stock-based award activities 1,291
—
—
— 1,291
Excess tax benefits from stock-based payment arrangements 4,372
—
—
— 4,372
Net cash provided by (used in) financing activities 73,779 (28,055 ) (6 )
— 45,718
Effect of exchange rate changes on cash and cash equivalents
—
— (3,490 )
— (3,490 )
Increase (decrease) in cash and cash equivalents 23,268 3,600 (74,800 )
— (47,932 )
Cash and cash equivalents, beginning of year
— 269 94,138
— 94,407
Cash and cash equivalents, end of year $ 23,268 $ 3,869 $ 19,338 $
— $ 46,475</t>
  </si>
  <si>
    <t>Summary of Significant Accounting Policies - Additional Information (Detail) - USD ($) $ in Millions</t>
  </si>
  <si>
    <t>Summary Of Significant Accounting Policies [Line Items]</t>
  </si>
  <si>
    <t>Cash</t>
  </si>
  <si>
    <t>Credit terms to customers, minimum</t>
  </si>
  <si>
    <t>10 days</t>
  </si>
  <si>
    <t>Credit terms to customers, maximum</t>
  </si>
  <si>
    <t>30 days</t>
  </si>
  <si>
    <t>Shipping and handling costs</t>
  </si>
  <si>
    <t>Research and development charges</t>
  </si>
  <si>
    <t>Estimated Useful Lives of Assets (Detail)</t>
  </si>
  <si>
    <t>Minimum | Buildings and improvements</t>
  </si>
  <si>
    <t>Property, Plant and Equipment [Line Items]</t>
  </si>
  <si>
    <t>Useful Life</t>
  </si>
  <si>
    <t>12 years</t>
  </si>
  <si>
    <t>Minimum | Machinery and equipment</t>
  </si>
  <si>
    <t>3 years</t>
  </si>
  <si>
    <t>Minimum | Office furniture and equipment</t>
  </si>
  <si>
    <t>Maximum | Buildings and improvements</t>
  </si>
  <si>
    <t>40 years</t>
  </si>
  <si>
    <t>Maximum | Machinery and equipment</t>
  </si>
  <si>
    <t>15 years</t>
  </si>
  <si>
    <t>Maximum | Office furniture and equipment</t>
  </si>
  <si>
    <t>Estimated Useful Lives of Intangible Assets (Detail)</t>
  </si>
  <si>
    <t>Customer relationships</t>
  </si>
  <si>
    <t>Finite-Lived Intangible Assets [Line Items]</t>
  </si>
  <si>
    <t>Straight-line method over 5 to 20 years</t>
  </si>
  <si>
    <t>Trademarks</t>
  </si>
  <si>
    <t>Straight-line method over 10 to 20 years</t>
  </si>
  <si>
    <t>Non-compete agreement</t>
  </si>
  <si>
    <t>Straight-line method over the terms of the agreements</t>
  </si>
  <si>
    <t>Deferred financing costs associated with Line-of-Credit Arrangements</t>
  </si>
  <si>
    <t>Straight-line method over the terms of the arrangements</t>
  </si>
  <si>
    <t>Formulas/recipes</t>
  </si>
  <si>
    <t>Straight-line method over 5 to 7 years</t>
  </si>
  <si>
    <t>Computer software</t>
  </si>
  <si>
    <t>Straight-line method over 2 to 7 years</t>
  </si>
  <si>
    <t>Minimum | Customer relationships</t>
  </si>
  <si>
    <t>5 years</t>
  </si>
  <si>
    <t>Minimum | Trademarks</t>
  </si>
  <si>
    <t>10 years</t>
  </si>
  <si>
    <t>Minimum | Formulas/recipes</t>
  </si>
  <si>
    <t>Minimum | Computer software</t>
  </si>
  <si>
    <t>2 years</t>
  </si>
  <si>
    <t>Maximum | Customer relationships</t>
  </si>
  <si>
    <t>20 years</t>
  </si>
  <si>
    <t>Maximum | Trademarks</t>
  </si>
  <si>
    <t>Maximum | Formulas/recipes</t>
  </si>
  <si>
    <t>7 years</t>
  </si>
  <si>
    <t>Maximum | Computer software</t>
  </si>
  <si>
    <t>Restructuring - Additional Information (Detail) - USD ($)</t>
  </si>
  <si>
    <t>Employee Severance</t>
  </si>
  <si>
    <t>Restructuring Cost and Reserve [Line Items]</t>
  </si>
  <si>
    <t>Accrued restructuring costs</t>
  </si>
  <si>
    <t>Withdrawal Liability</t>
  </si>
  <si>
    <t>Soup restructuring</t>
  </si>
  <si>
    <t>Plant closure incurred costs</t>
  </si>
  <si>
    <t>Salad dressing plant in Seaforth, Ontario, Canada</t>
  </si>
  <si>
    <t>City of Industry California</t>
  </si>
  <si>
    <t>Plant closure expected costs</t>
  </si>
  <si>
    <t>City of Industry California | Expected payment in cash</t>
  </si>
  <si>
    <t>Aggregate Expenses Incurred Associated with Facility Closure (Detail) - City of Industry California $ in Thousands</t>
  </si>
  <si>
    <t>Dec. 31, 2015USD ($)</t>
  </si>
  <si>
    <t>Other closure costs</t>
  </si>
  <si>
    <t>Restructuring charges</t>
  </si>
  <si>
    <t>Cumulative costs to date</t>
  </si>
  <si>
    <t>Total expected costs</t>
  </si>
  <si>
    <t>Asset Related Costs</t>
  </si>
  <si>
    <t>Employee Related Costs</t>
  </si>
  <si>
    <t>Other Restructuring</t>
  </si>
  <si>
    <t>Acquisitions - Additional Information (Detail) - USD ($)</t>
  </si>
  <si>
    <t>Jul. 29, 2014</t>
  </si>
  <si>
    <t>May. 30, 2014</t>
  </si>
  <si>
    <t>Business Acquisition [Line Items]</t>
  </si>
  <si>
    <t>Business acquisition, cost of acquired entity, purchase price, net of cash</t>
  </si>
  <si>
    <t>Goodwill, tax deductible</t>
  </si>
  <si>
    <t>North American Retail Grocery</t>
  </si>
  <si>
    <t>Integration costs</t>
  </si>
  <si>
    <t>Business acquisition related costs</t>
  </si>
  <si>
    <t>Adjustments to fair values of assets acquired and liabilities assumed with corresponding adjustments to goodwill</t>
  </si>
  <si>
    <t>Flagstone | North American Retail Grocery</t>
  </si>
  <si>
    <t>Flagstone | Customer relationships</t>
  </si>
  <si>
    <t>Intangible asset</t>
  </si>
  <si>
    <t>Finite-lived intangible assets, useful life</t>
  </si>
  <si>
    <t>Flagstone | Trade names</t>
  </si>
  <si>
    <t>Flagstone | Formulas/recipes</t>
  </si>
  <si>
    <t>Flagstone | Software</t>
  </si>
  <si>
    <t>1 year</t>
  </si>
  <si>
    <t>Flagstone | Supplier relationships</t>
  </si>
  <si>
    <t>Protenergy | North American Retail Grocery</t>
  </si>
  <si>
    <t>Protenergy | Customer relationships</t>
  </si>
  <si>
    <t>Protenergy | Formulas/recipes</t>
  </si>
  <si>
    <t>Unfavorable Contracts</t>
  </si>
  <si>
    <t>Unfavorable Contracts, Amortization Period</t>
  </si>
  <si>
    <t>2 years 7 months 6 days</t>
  </si>
  <si>
    <t>Protenergy | Software</t>
  </si>
  <si>
    <t>Purchase Price Allocation to Net Tangible and Intangible Assets Acquired and Liabilities Assumed (Detail) - USD ($) $ in Thousands</t>
  </si>
  <si>
    <t>Inventory</t>
  </si>
  <si>
    <t>Other assets</t>
  </si>
  <si>
    <t>Fair value of assets acquired</t>
  </si>
  <si>
    <t>Deferred taxes</t>
  </si>
  <si>
    <t>Assumed liabilities</t>
  </si>
  <si>
    <t>Total purchase price</t>
  </si>
  <si>
    <t>Unfavorable contractual agreements</t>
  </si>
  <si>
    <t>Business Acquisition Pro Forma Information (Detail) $ / shares in Units, $ in Thousands</t>
  </si>
  <si>
    <t>Dec. 31, 2014USD ($)$ / shares</t>
  </si>
  <si>
    <t>Business Acquisition, Pro Forma Information, Nonrecurring Adjustment [Line Items]</t>
  </si>
  <si>
    <t>Pro forma net sales | $</t>
  </si>
  <si>
    <t>Pro forma net income | $</t>
  </si>
  <si>
    <t>Pro forma basic earnings per common share | $ / shares</t>
  </si>
  <si>
    <t>Pro forma diluted earnings per common share | $ / shares</t>
  </si>
  <si>
    <t>Investments (Detail) - USD ($) $ in Thousands</t>
  </si>
  <si>
    <t>Investment [Line Items]</t>
  </si>
  <si>
    <t>Total investments</t>
  </si>
  <si>
    <t>Equity | United States</t>
  </si>
  <si>
    <t>Equity | Non-U.S.</t>
  </si>
  <si>
    <t>Fixed Income</t>
  </si>
  <si>
    <t>Investments - Additional Information (Detail) - USD ($) $ in Thousands</t>
  </si>
  <si>
    <t>Dec. 31, 2012</t>
  </si>
  <si>
    <t>Net unrealized investment gain (losses)</t>
  </si>
  <si>
    <t>Realized gain on investments</t>
  </si>
  <si>
    <t>Canada</t>
  </si>
  <si>
    <t>Inventories (Detail) - USD ($) $ in Thousands</t>
  </si>
  <si>
    <t>Inventory [Line Items]</t>
  </si>
  <si>
    <t>Raw materials and supplies</t>
  </si>
  <si>
    <t>Finished goods</t>
  </si>
  <si>
    <t>LIFO reserve</t>
  </si>
  <si>
    <t>Total inventories</t>
  </si>
  <si>
    <t>Inventories - Additional Information (Detail) - USD ($)</t>
  </si>
  <si>
    <t>LIFO inventory</t>
  </si>
  <si>
    <t>LIFO inventory liquidation</t>
  </si>
  <si>
    <t>Net inventory accounted for under the weighted average cost method</t>
  </si>
  <si>
    <t>Property, Plant, and Equipment (Detail) - USD ($) $ in Thousands</t>
  </si>
  <si>
    <t>Land</t>
  </si>
  <si>
    <t>Buildings and improvements</t>
  </si>
  <si>
    <t>Machinery and equipment</t>
  </si>
  <si>
    <t>Construction in progress</t>
  </si>
  <si>
    <t>Less accumulated depreciation</t>
  </si>
  <si>
    <t>Property, Plant, and Equipment - Additional Information (Detail) - USD ($) $ in Thousands</t>
  </si>
  <si>
    <t>Depreciation expense</t>
  </si>
  <si>
    <t>Changes in Carrying Amount of Goodwill (Detail) - USD ($) $ in Thousands</t>
  </si>
  <si>
    <t>Goodwill [Line Items]</t>
  </si>
  <si>
    <t>Beginning Balance</t>
  </si>
  <si>
    <t>Purchase price adjustments</t>
  </si>
  <si>
    <t>Foreign currency exchange adjustments</t>
  </si>
  <si>
    <t>Ending Balance</t>
  </si>
  <si>
    <t>Reallocation of goodwill</t>
  </si>
  <si>
    <t>Food Away From Home</t>
  </si>
  <si>
    <t>Industrial and Export</t>
  </si>
  <si>
    <t>Goodwill and Intangible Assets - Additional Information (Detail) - USD ($)</t>
  </si>
  <si>
    <t>Goodwill and Intangible Assets Disclosure [Abstract]</t>
  </si>
  <si>
    <t>Goodwill impairment loss</t>
  </si>
  <si>
    <t>Goodwill deductible for tax purposes</t>
  </si>
  <si>
    <t>Amortization expense on intangible assets</t>
  </si>
  <si>
    <t>Total intangible assets, excluding goodwill</t>
  </si>
  <si>
    <t>Carrying Amounts of Intangible Assets with Indefinite Lives Other Than Goodwill (Detail) - USD ($) $ in Thousands</t>
  </si>
  <si>
    <t>Indefinite-lived Intangible Assets [Line Items]</t>
  </si>
  <si>
    <t>Indefinite lived intangibles</t>
  </si>
  <si>
    <t>Gross Carrying Amounts and Accumulated Amortization of Intangible Assets, with Finite Lives (Detail) - USD ($) $ in Thousands</t>
  </si>
  <si>
    <t>Gross Carrying Amount</t>
  </si>
  <si>
    <t>Accumulated Amortization</t>
  </si>
  <si>
    <t>Net Carrying Amount</t>
  </si>
  <si>
    <t>Customer-related Intangible Assets</t>
  </si>
  <si>
    <t>Contractual agreements</t>
  </si>
  <si>
    <t>[5]</t>
  </si>
  <si>
    <t>customer-related at 13.0 years,</t>
  </si>
  <si>
    <t>contractual agreements at 2.3 years,</t>
  </si>
  <si>
    <t>trademarks at 10.9 years,</t>
  </si>
  <si>
    <t>formulas/recipes at 3.8 years,</t>
  </si>
  <si>
    <t>computer software at 4.4 years.</t>
  </si>
  <si>
    <t>Goodwill and Intangible Assets - Additional Information (Parenthetical) (Detail) - Weighted Average</t>
  </si>
  <si>
    <t>12 years 6 months</t>
  </si>
  <si>
    <t>13 years</t>
  </si>
  <si>
    <t>2 years 3 months 18 days</t>
  </si>
  <si>
    <t>10 years 10 months 24 days</t>
  </si>
  <si>
    <t>3 years 9 months 18 days</t>
  </si>
  <si>
    <t>4 years 4 months 24 days</t>
  </si>
  <si>
    <t>Estimated Amortization Expense on Intangible Assets (Detail) $ in Thousands</t>
  </si>
  <si>
    <t>Accounts Payable and Accrued Expenses (Detail) - USD ($) $ in Thousands</t>
  </si>
  <si>
    <t>Accounts Payable and Accrued Liabilities [Line Items]</t>
  </si>
  <si>
    <t>Accounts payable</t>
  </si>
  <si>
    <t>Payroll and benefits</t>
  </si>
  <si>
    <t>Interest</t>
  </si>
  <si>
    <t>Taxes</t>
  </si>
  <si>
    <t>Health insurance, workers' compensation, and other insurance costs</t>
  </si>
  <si>
    <t>Marketing expenses</t>
  </si>
  <si>
    <t>Other accrued liabilities</t>
  </si>
  <si>
    <t>Components of Income Before Income Taxes (Detail) - USD ($) $ in Thousands</t>
  </si>
  <si>
    <t>Schedule of Components of Income Before Income Tax Expense (Benefit) [Line Items]</t>
  </si>
  <si>
    <t>Domestic source</t>
  </si>
  <si>
    <t>Foreign source</t>
  </si>
  <si>
    <t>Components of Provision for Income Taxes (Detail) - USD ($) $ in Thousands</t>
  </si>
  <si>
    <t>Current:</t>
  </si>
  <si>
    <t>Federal</t>
  </si>
  <si>
    <t>State</t>
  </si>
  <si>
    <t>Foreign</t>
  </si>
  <si>
    <t>Total current</t>
  </si>
  <si>
    <t>Deferred:</t>
  </si>
  <si>
    <t>Total deferred</t>
  </si>
  <si>
    <t>Total income tax expense</t>
  </si>
  <si>
    <t>Reconciliation of Income Tax Expense Computed at U.S. Federal Statutory Tax Rate to Income Tax Expense (Detail) - USD ($) $ in Thousands</t>
  </si>
  <si>
    <t>Reconciliation of Provision of Income Taxes [Line Items]</t>
  </si>
  <si>
    <t>Tax at statutory rate</t>
  </si>
  <si>
    <t>State income taxes</t>
  </si>
  <si>
    <t>Tax benefit of cross-border intercompany financing structure</t>
  </si>
  <si>
    <t>Domestic production activities deduction</t>
  </si>
  <si>
    <t>Other, net</t>
  </si>
  <si>
    <t>Tax Effects of Temporary Differences Giving Rise to Deferred Income Tax Assets and Liabilities (Detail) - USD ($) $ in Thousands</t>
  </si>
  <si>
    <t>Deferred tax assets:</t>
  </si>
  <si>
    <t>Pension and postretirement benefits</t>
  </si>
  <si>
    <t>Accrued liabilities</t>
  </si>
  <si>
    <t>Stock compensation</t>
  </si>
  <si>
    <t>Unrealized foreign exchange loss</t>
  </si>
  <si>
    <t>Loss and credit carryovers</t>
  </si>
  <si>
    <t>Total deferred tax assets</t>
  </si>
  <si>
    <t>Deferred tax liabilities:</t>
  </si>
  <si>
    <t>Fixed assets and intangible assets</t>
  </si>
  <si>
    <t>Total deferred tax liabilities</t>
  </si>
  <si>
    <t>Net deferred income tax liability</t>
  </si>
  <si>
    <t>Income Taxes - Additional Information (Detail) - USD ($) $ in Millions</t>
  </si>
  <si>
    <t>Income Taxes [Line Items]</t>
  </si>
  <si>
    <t>Increase (decrease) in non-current liabilities</t>
  </si>
  <si>
    <t>Decrease in total amount of unrecognized tax benefits within the next 12 months</t>
  </si>
  <si>
    <t>Unrecognized tax benefits that would impact the effective tax rate, if reversed</t>
  </si>
  <si>
    <t>Deferred tax asset carryforward</t>
  </si>
  <si>
    <t>Benefit in loss carryforwards</t>
  </si>
  <si>
    <t>Operating loss carryforwards expiration period</t>
  </si>
  <si>
    <t>Unrecognized tax benefits, recognized interest and penalties in income tax expense (benefit)</t>
  </si>
  <si>
    <t>Unrecognized tax benefits, accrued payment of interest and penalties</t>
  </si>
  <si>
    <t>Undistributed earnings, foreign subsidiaries</t>
  </si>
  <si>
    <t>Amount of unrecognized U.S. federal income tax liabilities</t>
  </si>
  <si>
    <t>Tax benefit related to foreign earnings</t>
  </si>
  <si>
    <t>Minimum</t>
  </si>
  <si>
    <t>Net operating loss carryforwards expiration year</t>
  </si>
  <si>
    <t>Maximum</t>
  </si>
  <si>
    <t>Reconciliation of Beginning and Ending Amount of Unrecognized Tax Benefits (Detail) - USD ($) $ in Thousands</t>
  </si>
  <si>
    <t>Income Tax Contingency [Line Items]</t>
  </si>
  <si>
    <t>Unrecognized tax benefits beginning balance</t>
  </si>
  <si>
    <t>Additions based on tax positions related to the current year</t>
  </si>
  <si>
    <t>Additions based on tax positions of prior years</t>
  </si>
  <si>
    <t>Additions resulting from acquisitions</t>
  </si>
  <si>
    <t>Reductions for tax positions of prior years</t>
  </si>
  <si>
    <t>Payments</t>
  </si>
  <si>
    <t>Foreign currency translation</t>
  </si>
  <si>
    <t>Unrecognized tax benefits ending balance</t>
  </si>
  <si>
    <t>Long-Term Debt (Detail) - USD ($) $ in Thousands</t>
  </si>
  <si>
    <t>Debt Instrument [Line Items]</t>
  </si>
  <si>
    <t>Tax increment financing and other debt</t>
  </si>
  <si>
    <t>Total outstanding debt</t>
  </si>
  <si>
    <t>Deferred financing costs</t>
  </si>
  <si>
    <t>Less current portion</t>
  </si>
  <si>
    <t>Total long-term debt</t>
  </si>
  <si>
    <t>Revolving Credit Facility</t>
  </si>
  <si>
    <t>Revolving credit facility</t>
  </si>
  <si>
    <t>Term Loan A</t>
  </si>
  <si>
    <t>Term Loan</t>
  </si>
  <si>
    <t>Term Loan A-1</t>
  </si>
  <si>
    <t>2022 Notes</t>
  </si>
  <si>
    <t>Senior notes</t>
  </si>
  <si>
    <t>Scheduled Maturities of Outstanding Debt, Excluding Deferred Financing Costs (Detail) - USD ($) $ in Thousands</t>
  </si>
  <si>
    <t>Thereafter</t>
  </si>
  <si>
    <t>Long-Term Debt - Additional Information (Detail) - USD ($)</t>
  </si>
  <si>
    <t>May. 06, 2014</t>
  </si>
  <si>
    <t>Average interest rate on debt outstanding</t>
  </si>
  <si>
    <t>1.91%</t>
  </si>
  <si>
    <t>Prior Credit Agreement</t>
  </si>
  <si>
    <t>Revolving credit facility - maximum borrowing capacity</t>
  </si>
  <si>
    <t>Discussion on use of funds</t>
  </si>
  <si>
    <t>The proceeds from Term Loan A and a draw at closing on the Revolving  Credit Facility were used to repay in full, amounts outstanding under our prior  $750 million revolving credit facility (the "Prior Credit Agreement").</t>
  </si>
  <si>
    <t>The Company entered into an amendment to its Credit Agreement  (the "Amendment"), which among things, provided for a new $200 million term loan  ("Term Loan A-1"). Term Loan A-1 (formerly known as the "Acquisition Term Loan")  was used to fund, in part, the acquisition of Flagstone.</t>
  </si>
  <si>
    <t>Term Loan A-1 | Flagstone</t>
  </si>
  <si>
    <t>Term loan - issuance amount</t>
  </si>
  <si>
    <t>Revolving credit facility, term</t>
  </si>
  <si>
    <t>Financing cost capitalized</t>
  </si>
  <si>
    <t>Long-Term Debt - Additional Information - Revolving Credit Facility (Detail) - USD ($)</t>
  </si>
  <si>
    <t>Direct And Indirect Guarantor Subsidiaries</t>
  </si>
  <si>
    <t>Ownership percentage of direct and indirect guarantor subsidiary</t>
  </si>
  <si>
    <t>100.00%</t>
  </si>
  <si>
    <t>Revolving credit facility available</t>
  </si>
  <si>
    <t>Revolving credit facility maturity date</t>
  </si>
  <si>
    <t>May 6,
		2019</t>
  </si>
  <si>
    <t>Letters of credit facility issued but undrawn</t>
  </si>
  <si>
    <t>Revolving credit availability reduced by undrawn letters of credit</t>
  </si>
  <si>
    <t>There were $12.8 million in letters of credit under the  Revolving Credit Facility that were issued but undrawn, which have been included  as a reduction to the calculation of available credit.</t>
  </si>
  <si>
    <t>Minimum payment default amount that triggers a Cross default provision</t>
  </si>
  <si>
    <t>Revolving Credit Facility | London Interbank Offered Rate (LIBOR)</t>
  </si>
  <si>
    <t>Description of interest rate options</t>
  </si>
  <si>
    <t>The interest rates under the Credit  Agreement are based on the Company's consolidated leverage ratio</t>
  </si>
  <si>
    <t>Revolving Credit Facility | London Interbank Offered Rate (LIBOR) | Minimum</t>
  </si>
  <si>
    <t>Debt instrument, basis spread on variable rate</t>
  </si>
  <si>
    <t>1.25%</t>
  </si>
  <si>
    <t>Revolving Credit Facility | London Interbank Offered Rate (LIBOR) | Maximum</t>
  </si>
  <si>
    <t>2.00%</t>
  </si>
  <si>
    <t>Revolving Credit Facility | Base Rate Margin</t>
  </si>
  <si>
    <t>Revolving Credit Facility | Base Rate Margin | Minimum</t>
  </si>
  <si>
    <t>0.25%</t>
  </si>
  <si>
    <t>Revolving Credit Facility | Base Rate Margin | Maximum</t>
  </si>
  <si>
    <t>1.00%</t>
  </si>
  <si>
    <t>Long-Term Debt - Additional Information - Term Loan (Detail) - Term Loan A - USD ($) $ in Thousands</t>
  </si>
  <si>
    <t>Term loan maturity date</t>
  </si>
  <si>
    <t>May 6,
		2021</t>
  </si>
  <si>
    <t>Frequency of payments</t>
  </si>
  <si>
    <t>Quarterly</t>
  </si>
  <si>
    <t>Term Loans</t>
  </si>
  <si>
    <t>London Interbank Offered Rate (LIBOR)</t>
  </si>
  <si>
    <t>The interest rates applicable to Term Loan A are based on the  Company's consolidated leverage ratio</t>
  </si>
  <si>
    <t>London Interbank Offered Rate (LIBOR) | Minimum</t>
  </si>
  <si>
    <t>1.50%</t>
  </si>
  <si>
    <t>London Interbank Offered Rate (LIBOR) | Maximum</t>
  </si>
  <si>
    <t>2.25%</t>
  </si>
  <si>
    <t>Base Rate Margin</t>
  </si>
  <si>
    <t>Base Rate Margin | Minimum</t>
  </si>
  <si>
    <t>0.50%</t>
  </si>
  <si>
    <t>Base Rate Margin | Maximum</t>
  </si>
  <si>
    <t>Long-Term Debt - Additional Information - Acquisition Term Loan (Detail) - Flagstone - Term Loan A-1 - USD ($) $ in Millions</t>
  </si>
  <si>
    <t>Payment frequency</t>
  </si>
  <si>
    <t>The interest rates applicable to Term Loan A-1 are based on the  Company's consolidated leverage ratio</t>
  </si>
  <si>
    <t>Long-Term Debt - Additional Information - 2022 Notes (Detail) - USD ($) $ in Millions</t>
  </si>
  <si>
    <t>Mar. 11, 2014</t>
  </si>
  <si>
    <t>Gross proceeds from issuance of debt</t>
  </si>
  <si>
    <t>Underwriting discount</t>
  </si>
  <si>
    <t>Net proceeds from issuance of debt</t>
  </si>
  <si>
    <t>Stated debt interest rate</t>
  </si>
  <si>
    <t>4.875%</t>
  </si>
  <si>
    <t>Effective interest rate on senior notes</t>
  </si>
  <si>
    <t>4.99%</t>
  </si>
  <si>
    <t>Mar. 15,
		2022</t>
  </si>
  <si>
    <t>Redemption prices, plus accrued and unpaid interest, Percentage</t>
  </si>
  <si>
    <t>101.00%</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2022 Notes | Payment Date One</t>
  </si>
  <si>
    <t>Interest payment date</t>
  </si>
  <si>
    <t>--03-15</t>
  </si>
  <si>
    <t>2022 Notes | Payment Date Two</t>
  </si>
  <si>
    <t>--09-15</t>
  </si>
  <si>
    <t>2018 Notes</t>
  </si>
  <si>
    <t>7.75%</t>
  </si>
  <si>
    <t>Mar. 1,
		2018</t>
  </si>
  <si>
    <t>Debt Instrument, Redemption, Period One | 2022 Notes</t>
  </si>
  <si>
    <t>Senior notes, early redemption end date</t>
  </si>
  <si>
    <t>Mar. 14,
		2017</t>
  </si>
  <si>
    <t>The Company may redeem some or all of the 2022 Notes at any time prior to  March 15, 2017 at a price equal to 100% of the principal amount of the 2022  Notes redeemed, plus an applicable "make-whole" premium.</t>
  </si>
  <si>
    <t>Debt Instrument, Redemption, Period Two | 2022 Notes</t>
  </si>
  <si>
    <t>104.875%</t>
  </si>
  <si>
    <t>Mar. 15,
		2017</t>
  </si>
  <si>
    <t>In addition, at any time prior to March 15, 2017,  the Company may redeem up to 35% of the 2022 Notes at a redemption price of  104.875% of the principal amount of the 2022 Notes redeemed with the net cash  proceeds of certain equity offerings.</t>
  </si>
  <si>
    <t>Senior notes, redemption rate of principal amount</t>
  </si>
  <si>
    <t>35.00%</t>
  </si>
  <si>
    <t>Debt Instrument, Redemption, Period Three | 2022 Notes</t>
  </si>
  <si>
    <t>On or after March 15,  2017, the Company may redeem some or all of the 2022 Notes at redemption prices  set forth in the Indenture.</t>
  </si>
  <si>
    <t>Senior notes, early redemption start date</t>
  </si>
  <si>
    <t>Long-Term Debt - Additional Information - Tax Increment Financing (Detail) - Tax Increment Financing - USD ($) $ in Millions</t>
  </si>
  <si>
    <t>Dec. 15, 2001</t>
  </si>
  <si>
    <t>Tax Increment Financing - issuance amount</t>
  </si>
  <si>
    <t>Maturity Date</t>
  </si>
  <si>
    <t>May 1,
		2019</t>
  </si>
  <si>
    <t>Tax increment financing</t>
  </si>
  <si>
    <t>7.16%</t>
  </si>
  <si>
    <t>On December 15, 2001, the Urban Redevelopment  Authority of Pittsburgh ("URA") issued $4.0 million of redevelopment bonds,  pursuant to a "Tax Increment Financing Plan" to assist with certain aspects of  the development and construction of the Company's Pittsburgh, Pennsylvania  facilities. The agreement was transferred to the Company as part of the  acquisition of the soup and infant feeding business.</t>
  </si>
  <si>
    <t>Long-Term Debt - Additional Information - Capital Lease and Other Obligations (Detail) $ in Millions</t>
  </si>
  <si>
    <t>Capital lease obligations</t>
  </si>
  <si>
    <t>Long-Term Debt - Additional Information - Deferred financing costs (Detail) - USD ($) $ in Thousands</t>
  </si>
  <si>
    <t>Accounting Standards Update 2015-03 | Restatement Adjustment</t>
  </si>
  <si>
    <t>Long Term Debt Current</t>
  </si>
  <si>
    <t>Long-term Debt</t>
  </si>
  <si>
    <t>Stockholders' Equity - Additional Information (Detail) - USD ($) $ / shares in Units, $ in Thousands</t>
  </si>
  <si>
    <t>Jul. 22, 2014</t>
  </si>
  <si>
    <t>Stockholders Equity Note [Line Items]</t>
  </si>
  <si>
    <t>Net proceeds from the offering of the Shares</t>
  </si>
  <si>
    <t>Common stock issued for acquisition</t>
  </si>
  <si>
    <t>Common stock, price per share</t>
  </si>
  <si>
    <t>Summary of Effect of Share-Based Compensation Awards on Weighted Average Number of Shares Outstanding Used in Calculating Diluted Earnings Per Share (Detail) - USD ($) $ / shares in Units, shares in Thousands, $ in Thousands</t>
  </si>
  <si>
    <t>Schedule of Weighted Average Number of Diluted Shares Outstanding [Line Items]</t>
  </si>
  <si>
    <t>Weighted average common shares outstanding</t>
  </si>
  <si>
    <t>Assumed exercise/vesting of equity awards</t>
  </si>
  <si>
    <t>Weighted average diluted common shares outstanding</t>
  </si>
  <si>
    <t>Incremental shares from equity awards are computed by the treasury stock method. Equity awards, excluded from our computation of diluted earnings per share because they were anti-dilutive, were 0.7 million, 0.4 million, and 0.5 million for the years ended December 31, 2015, 2014, and 2013, respectively.</t>
  </si>
  <si>
    <t>Due to rounding and the issuance of shares in July of 2014, the sum of the four quarters may not be the same as the total for the year.</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 shares in Units, $ in Thousands</t>
  </si>
  <si>
    <t>Apr. 23, 2015</t>
  </si>
  <si>
    <t>Share-based Compensation Arrangement by Share-based Payment Award [Line Items]</t>
  </si>
  <si>
    <t>Share-based compensation expense</t>
  </si>
  <si>
    <t>Tax benefit recognized related to the compensation cost of share-based awards</t>
  </si>
  <si>
    <t>Expected term</t>
  </si>
  <si>
    <t>6 years</t>
  </si>
  <si>
    <t>Performance units converted into shares of common stock</t>
  </si>
  <si>
    <t>Stock units, vested</t>
  </si>
  <si>
    <t>Conversion ratio of awards vesting</t>
  </si>
  <si>
    <t>71.00%</t>
  </si>
  <si>
    <t>Employee Stock Option</t>
  </si>
  <si>
    <t>Compensation costs, unrecognized</t>
  </si>
  <si>
    <t>Compensation costs, recognition weighted average remaining period (in years)</t>
  </si>
  <si>
    <t>Weighted average grant date fair</t>
  </si>
  <si>
    <t>Share based compensation arrangement, award vesting period</t>
  </si>
  <si>
    <t>Share based compensation arrangement, award expiration period</t>
  </si>
  <si>
    <t>Employee Stock Option | Year One</t>
  </si>
  <si>
    <t>Share based compensation arrangement, award vesting percentage</t>
  </si>
  <si>
    <t>33.33%</t>
  </si>
  <si>
    <t>Employee Stock Option | Year Two</t>
  </si>
  <si>
    <t>Employee Stock Option | Year Three</t>
  </si>
  <si>
    <t>Employee Restricted Stock Units</t>
  </si>
  <si>
    <t>Employee Restricted Stock Units | Year One</t>
  </si>
  <si>
    <t>Employee Restricted Stock Units | Year Two</t>
  </si>
  <si>
    <t>Employee Restricted Stock Units | Year Three</t>
  </si>
  <si>
    <t>Director Restricted Stock Units</t>
  </si>
  <si>
    <t>Number of restricted stock units, earned and deferred</t>
  </si>
  <si>
    <t>Employee Restricted Stock Units and Director Restricted Stock Units</t>
  </si>
  <si>
    <t>1 year 10 months 24 days</t>
  </si>
  <si>
    <t>Performance Units</t>
  </si>
  <si>
    <t>Performance Units | Each of the three performance periods | Minimum</t>
  </si>
  <si>
    <t>Predefined percentage for calculation of performance unit awards</t>
  </si>
  <si>
    <t>0.00%</t>
  </si>
  <si>
    <t>Performance Units | Each of the three performance periods | Maximum</t>
  </si>
  <si>
    <t>200.00%</t>
  </si>
  <si>
    <t>Performance Units | Cumulative performance period | Minimum</t>
  </si>
  <si>
    <t>Performance Units | Cumulative performance period | Maximum</t>
  </si>
  <si>
    <t>TreeHouse Foods, Inc. Equity and Incentive Plan</t>
  </si>
  <si>
    <t>Increase number of shares available for issuance</t>
  </si>
  <si>
    <t>Maximum number of shares available to be awarded</t>
  </si>
  <si>
    <t>Shares available</t>
  </si>
  <si>
    <t>Summary of Stock Option Activity (Detail) - USD ($) $ / shares in Units, shares in Thousands, $ in Thousands</t>
  </si>
  <si>
    <t>Employee And Director Stock Option</t>
  </si>
  <si>
    <t>Outstanding, Beginning Balance</t>
  </si>
  <si>
    <t>Granted</t>
  </si>
  <si>
    <t>Forfeited</t>
  </si>
  <si>
    <t>Exercised</t>
  </si>
  <si>
    <t>Outstanding, Ending Balance</t>
  </si>
  <si>
    <t>Vested/expect to vest, at December 31, 2015</t>
  </si>
  <si>
    <t>Exercisable, at December 31, 2015</t>
  </si>
  <si>
    <t>6 years 2 months 12 days</t>
  </si>
  <si>
    <t>5 years 8 months 12 days</t>
  </si>
  <si>
    <t>6 years 1 month 6 days</t>
  </si>
  <si>
    <t>4 years 8 months 12 days</t>
  </si>
  <si>
    <t>Director Options</t>
  </si>
  <si>
    <t>Summary of Employee and Director Stock Option Highlights (Detail) - Employee And Director Stock Option - USD ($) $ in Millions</t>
  </si>
  <si>
    <t>Intrinsic value of stock options exercised</t>
  </si>
  <si>
    <t>Compensation expense</t>
  </si>
  <si>
    <t>Tax benefit recognized from stock option exercises</t>
  </si>
  <si>
    <t>Assumptions Used to Calculate Value of Option Awards Granted (Detail)</t>
  </si>
  <si>
    <t>Weighted average expected volatility</t>
  </si>
  <si>
    <t>25.07%</t>
  </si>
  <si>
    <t>25.18%</t>
  </si>
  <si>
    <t>30.21%</t>
  </si>
  <si>
    <t>Weighted average risk-free interest rate</t>
  </si>
  <si>
    <t>1.97%</t>
  </si>
  <si>
    <t>2.03%</t>
  </si>
  <si>
    <t>0.995%</t>
  </si>
  <si>
    <t>Expected dividends</t>
  </si>
  <si>
    <t>Summary of Restricted Stock and Restricted Stock Unit Activity (Detail)</t>
  </si>
  <si>
    <t>Dec. 31, 2015$ / sharesshares</t>
  </si>
  <si>
    <t>Vested</t>
  </si>
  <si>
    <t>Beginning Balance | $ / shares</t>
  </si>
  <si>
    <t>Granted | $ / shares</t>
  </si>
  <si>
    <t>Vested | $ / shares</t>
  </si>
  <si>
    <t>Forfeited | $ / shares</t>
  </si>
  <si>
    <t>Ending Balance | $ / shares</t>
  </si>
  <si>
    <t>Summary of Employee and Director Restricted Stock and Restricted Stock Highlights (Detail) - Employee Restricted Stock Units and Director Restricted Stock Units - USD ($) $ in Millions</t>
  </si>
  <si>
    <t>Fair value of vested restricted stock units</t>
  </si>
  <si>
    <t>Tax benefit recognized from vested restricted stock units</t>
  </si>
  <si>
    <t>Summary of Performance Unit Activity (Detail)</t>
  </si>
  <si>
    <t>Summary of Performance Unit Highlights (Detail) - Performance Units - USD ($) $ in Millions</t>
  </si>
  <si>
    <t>Fair value of vested performance units</t>
  </si>
  <si>
    <t>Tax benefit recognized from performance units vested</t>
  </si>
  <si>
    <t>Components of Accumulated Other Comprehensive Loss Net of Tax Except for Foreign Currency Translation Adjustment (Detail) - USD ($) $ in Thousands</t>
  </si>
  <si>
    <t>Accumulated Other Comprehensive Income (Loss) [Line Items]</t>
  </si>
  <si>
    <t>Reclassifications from accumulated other comprehensive loss</t>
  </si>
  <si>
    <t>Foreign Currency Translation</t>
  </si>
  <si>
    <t>Unrecognized Pension and Postretirement Benefits</t>
  </si>
  <si>
    <t>Derivative Financial Instrument</t>
  </si>
  <si>
    <t>The foreign currency translation adjustment is not net of tax, as it pertains to the Company's permanent investment in its Canadian subsidiaries.</t>
  </si>
  <si>
    <t>The unrecognized pension and postretirement benefits reclassification is presented net of tax of $30 thousand, $(3,683) thousand, and $4,592 thousand for the years ended December 31, 2015, 2014, and 2013, respectively.</t>
  </si>
  <si>
    <t>The derivative financial instrument reclassification is presented net of tax of $68 thousand for the year ended December 31, 2013.</t>
  </si>
  <si>
    <t>Components of Accumulated Other Comprehensive Loss Net of Tax Except for Foreign Currency Translation Adjustment (Parenthetical) (Detail) - USD ($) $ in Thousands</t>
  </si>
  <si>
    <t>Reclassifications from Accumulated Other Comprehensive Loss (Detail) - USD ($) $ in Thousands</t>
  </si>
  <si>
    <t>Reclassification Adjustment out of Accumulated Other Comprehensive Income [Line Items]</t>
  </si>
  <si>
    <t>Total before tax</t>
  </si>
  <si>
    <t>Reclassification out of Accumulated Other Comprehensive Income | Derivative Financial Instrument</t>
  </si>
  <si>
    <t>Reclassification out of Accumulated Other Comprehensive Income | Unrecognized Pension and Postretirement Benefits</t>
  </si>
  <si>
    <t>Prior service costs</t>
  </si>
  <si>
    <t>Unrecognized net loss</t>
  </si>
  <si>
    <t>Actuarial Adjustment</t>
  </si>
  <si>
    <t>These accumulated other comprehensive income components are included in the computation of net periodic pension and postretirement cost. See Note 16 for additional details.</t>
  </si>
  <si>
    <t>Represents the actuarial adjustment needed to adjust the Accumulated other comprehensive loss balance to actual.</t>
  </si>
  <si>
    <t>Employee Pension And Postretirement Benefit Plans - Additional Information (Detail) - USD ($)</t>
  </si>
  <si>
    <t>Defined Benefit Plan Disclosure [Line Items]</t>
  </si>
  <si>
    <t>Contribution made by the company</t>
  </si>
  <si>
    <t>Estimated employer contribution for 2015</t>
  </si>
  <si>
    <t>Substantial pension balances owed upon retirement</t>
  </si>
  <si>
    <t>Pension Benefits | Equity</t>
  </si>
  <si>
    <t>Targeted equities percentage under investment policy, minimum</t>
  </si>
  <si>
    <t>55.00%</t>
  </si>
  <si>
    <t>Targeted equities percentage under investment policy, maximum</t>
  </si>
  <si>
    <t>65.00%</t>
  </si>
  <si>
    <t>Percentage of plan asset allocation</t>
  </si>
  <si>
    <t>59.70%</t>
  </si>
  <si>
    <t>Pension Benefits | Fixed Income Securities</t>
  </si>
  <si>
    <t>45.00%</t>
  </si>
  <si>
    <t>39.90%</t>
  </si>
  <si>
    <t>Pension Benefits | Cash and Cash Equivalents</t>
  </si>
  <si>
    <t>0.40%</t>
  </si>
  <si>
    <t>Postretirement Benefits</t>
  </si>
  <si>
    <t>Multiemployer Plans, Pension</t>
  </si>
  <si>
    <t>Multiemployer plans contribution</t>
  </si>
  <si>
    <t>Withdrawal liability</t>
  </si>
  <si>
    <t>Other Multiemployer Plans, Pension</t>
  </si>
  <si>
    <t>Multiemployer Plans, Postretirement Benefit</t>
  </si>
  <si>
    <t>Percentage of participant's annual compensation for employer matching and profit sharing contributions</t>
  </si>
  <si>
    <t>Percentage of total contributions</t>
  </si>
  <si>
    <t>5.00%</t>
  </si>
  <si>
    <t>80.00%</t>
  </si>
  <si>
    <t>Multiemployer Pension Plans (Detail) - USD ($) $ in Thousands</t>
  </si>
  <si>
    <t>Central States Southeast and Southwest Areas Pension Fund</t>
  </si>
  <si>
    <t>Multiemployer Plans [Line Items]</t>
  </si>
  <si>
    <t>EIN Number</t>
  </si>
  <si>
    <t>Plan Number</t>
  </si>
  <si>
    <t>Pension Protection Act Zone Status Plan</t>
  </si>
  <si>
    <t>Red</t>
  </si>
  <si>
    <t>FIP Implemented (yes or no)</t>
  </si>
  <si>
    <t>Implemented</t>
  </si>
  <si>
    <t>TreeHouse Foods Contributions</t>
  </si>
  <si>
    <t>Surcharge Imposed (yes or no)</t>
  </si>
  <si>
    <t>Expiration Date Of Collective Bargaining Agreement</t>
  </si>
  <si>
    <t>Dec. 27,
		2016</t>
  </si>
  <si>
    <t>Rockford Area Dairy Industry Local 754, Intl. Brotherhood of Teamsters Retirement Pension Plan</t>
  </si>
  <si>
    <t>Green</t>
  </si>
  <si>
    <t>Apr. 30,
		2017</t>
  </si>
  <si>
    <t>Western Conference Of Teamsters Pension Fund</t>
  </si>
  <si>
    <t>Feb. 28,
		2016</t>
  </si>
  <si>
    <t>Multiemployer Plans Providing More Than Five Percent of Total Contributions For Following Plan and Plan Years (Detail)</t>
  </si>
  <si>
    <t>Year Contributions to Plan Exceeded More Than 5% of total Contributions</t>
  </si>
  <si>
    <t>2015, 2014, and 2013</t>
  </si>
  <si>
    <t>Fair Value of Pension Plan Assets, by Asset Category (Detail) - Pension Benefits - USD ($) $ in Thousands</t>
  </si>
  <si>
    <t>Fair value of plan assets</t>
  </si>
  <si>
    <t>Fair Value, Inputs, Level 2 | Short Term Investment Fund</t>
  </si>
  <si>
    <t>Fair Value, Inputs, Level 2 | Aggregate Bond Index Fund</t>
  </si>
  <si>
    <t>Fair Value, Inputs, Level 2 | US Market Cap Equity Index Fund</t>
  </si>
  <si>
    <t>Fair Value, Inputs, Level 2 | International All Country World Index Fund</t>
  </si>
  <si>
    <t>Fair Value, Inputs, Level 2 | Collective Daily 1-5 year Credit Bond Fund</t>
  </si>
  <si>
    <t>[6]</t>
  </si>
  <si>
    <t>Fair Value, Inputs, Level 2 | Emerging Markets Index Fund</t>
  </si>
  <si>
    <t>[7]</t>
  </si>
  <si>
    <t>Fair Value, Inputs, Level 2 | Daily High Yield Fixed Income Fund</t>
  </si>
  <si>
    <t>[8]</t>
  </si>
  <si>
    <t>As described in in Note 2, the Company adopted ASU 2015-07, which removes the requirement to categorize investments within the fair value hierarchy for which fair value is measured using the net asset value per share practical expedient. As the fair values of all of these assets are measured using the net asset value per share practical expedient, levels within the fair value hierarchy are not provided for these assets.</t>
  </si>
  <si>
    <t>This fund is an investment vehicle for cash reserves, which seeks to offer a competitive rate of return through a portfolio of high-grade, short term, and money market instruments. Principal preservation is the primary objective of this fund.</t>
  </si>
  <si>
    <t>The primary objective of this fund is to hold a portfolio representative of the overall United States bond and debt market, as characterized by the Barclays Capital Aggregate Bond Index.</t>
  </si>
  <si>
    <t>The primary objective of this fund is to approximate the risk and return characteristics of the Dow Jones U.S. ex-LP's Total Stock Market Index.</t>
  </si>
  <si>
    <t>The primary objective of this fund is to approximate the risk and return characteristics of the Morgan Stanley All Country World ex-US (MSCI ACWI ex-US) ND Index. This fund is commonly used to represent the non-U.S. equity in developed and emerging markets.</t>
  </si>
  <si>
    <t>The primary objective of this fund is to hold a portfolio representative of the intermediate credit securities portion of the United States bond and debt markets, as characterized by the Barclays Capital U.S. 1-5 year Credit Bond Index.</t>
  </si>
  <si>
    <t>The primary objective of this fund is to provide investment results that replicate the overall performance of the MSCI Emerging Markets Index. The Fund may make limited use of futures and/or options to maintain equity exposure.</t>
  </si>
  <si>
    <t>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t>
  </si>
  <si>
    <t>Summarized Information about Pension and Postretirement Benefit Plans (Detail) - USD ($) $ in Thousands</t>
  </si>
  <si>
    <t>Change in plan assets:</t>
  </si>
  <si>
    <t>Company contributions</t>
  </si>
  <si>
    <t>Change in benefit obligation:</t>
  </si>
  <si>
    <t>Benefit obligation, at beginning of year</t>
  </si>
  <si>
    <t>Service cost</t>
  </si>
  <si>
    <t>Interest cost</t>
  </si>
  <si>
    <t>Settlements</t>
  </si>
  <si>
    <t>Actuarial (gains) losses</t>
  </si>
  <si>
    <t>Benefits paid</t>
  </si>
  <si>
    <t>Benefit obligation, at end of year</t>
  </si>
  <si>
    <t>Fair value of plan assets, at beginning of year</t>
  </si>
  <si>
    <t>Actual return on plan assets</t>
  </si>
  <si>
    <t>Fair value of plan assets, at end of year</t>
  </si>
  <si>
    <t>Funded status of the plan</t>
  </si>
  <si>
    <t>Amounts recognized in the Consolidated Balance Sheets:</t>
  </si>
  <si>
    <t>Non-current liability</t>
  </si>
  <si>
    <t>Net amount recognized</t>
  </si>
  <si>
    <t>Amounts recognized in Accumulated Other Comprehensive Loss:</t>
  </si>
  <si>
    <t>Net actuarial loss</t>
  </si>
  <si>
    <t>Prior service cost</t>
  </si>
  <si>
    <t>Total, before tax effect</t>
  </si>
  <si>
    <t>Current liability</t>
  </si>
  <si>
    <t>Accumulated Benefit Obligation (Detail) - USD ($) $ in Thousands</t>
  </si>
  <si>
    <t>Accumulated benefit obligation</t>
  </si>
  <si>
    <t>Weighted Average Assumptions Used to Determine Pension Benefit Obligations (Detail)</t>
  </si>
  <si>
    <t>Weighted average assumptions used to determine the pension benefit obligations:</t>
  </si>
  <si>
    <t>Discount rate</t>
  </si>
  <si>
    <t>4.50%</t>
  </si>
  <si>
    <t>4.25%</t>
  </si>
  <si>
    <t>Rate of compensation increases</t>
  </si>
  <si>
    <t>3.00%</t>
  </si>
  <si>
    <t>4.00%</t>
  </si>
  <si>
    <t>Key Actuarial Assumptions Used to Determine Postretirement Benefit Obligations (Detail)</t>
  </si>
  <si>
    <t>Health care cost trend rates:</t>
  </si>
  <si>
    <t>Pre65</t>
  </si>
  <si>
    <t>Health care cost trend rate for next year</t>
  </si>
  <si>
    <t>8.00%</t>
  </si>
  <si>
    <t>Ultimate rate</t>
  </si>
  <si>
    <t>Year ultimate rate achieved</t>
  </si>
  <si>
    <t>7.50%</t>
  </si>
  <si>
    <t>Summary of Net Periodic Cost of Pension and Postretirement Benefit Plans (Detail) - USD ($) $ in Thousands</t>
  </si>
  <si>
    <t>Components of net periodic costs:</t>
  </si>
  <si>
    <t>Expected return on plan assets</t>
  </si>
  <si>
    <t>Amortization of unrecognized prior service cost</t>
  </si>
  <si>
    <t>Amortization of unrecognized net loss</t>
  </si>
  <si>
    <t>ASC 715 settlement charge</t>
  </si>
  <si>
    <t>Net periodic cost</t>
  </si>
  <si>
    <t>Weighted Average Assumptions Used to Determine Pension Benefit Costs (Detail)</t>
  </si>
  <si>
    <t>Weighted average assumptions used to determine the periodic benefit costs:</t>
  </si>
  <si>
    <t>6.00%</t>
  </si>
  <si>
    <t>6.50%</t>
  </si>
  <si>
    <t>Pension Benefits | Maximum</t>
  </si>
  <si>
    <t>Pension Benefits | Minimum</t>
  </si>
  <si>
    <t>Estimated Amount That Will be Amortized From Accumulated Other Comprehensive Loss Into Net Pension Cost (Detail) $ in Thousands</t>
  </si>
  <si>
    <t>Net actuarial loss (gain)</t>
  </si>
  <si>
    <t>Estimated Future Pension and Postretirement Benefit Payments (Detail) $ in Thousands</t>
  </si>
  <si>
    <t>2021-25</t>
  </si>
  <si>
    <t>Effect of One Percent Change in Health Care Trend Rates on Postretirement Benefit Plan (Detail) $ in Thousands</t>
  </si>
  <si>
    <t>Benefit obligation, end of year</t>
  </si>
  <si>
    <t>Service cost plus interest cost for the year</t>
  </si>
  <si>
    <t>Other Operating Expense (Detail) - USD ($) $ in Thousands</t>
  </si>
  <si>
    <t>Other Operating Income Expense Net [Line Items]</t>
  </si>
  <si>
    <t>Total other operating expense, net</t>
  </si>
  <si>
    <t>Supplemental Cash Flow Information (Detail) - USD ($) $ in Thousands</t>
  </si>
  <si>
    <t>Schedule of Cash Flow, Supplemental [Line Items]</t>
  </si>
  <si>
    <t>Interest paid</t>
  </si>
  <si>
    <t>Income taxes paid</t>
  </si>
  <si>
    <t>Accrued purchase of property and equipment</t>
  </si>
  <si>
    <t>Accrued other intangible assets</t>
  </si>
  <si>
    <t>Supplemental Cash Flow Information - Additional Information (Detail) - shares shares in Millions</t>
  </si>
  <si>
    <t>Restricted stock, restricted stock units and performance units, vesting shares</t>
  </si>
  <si>
    <t>Commitments and Contingencies - Additional Information (Detail) - USD ($) $ in Millions</t>
  </si>
  <si>
    <t>Commitments and Contingencies Disclosure [Line Items]</t>
  </si>
  <si>
    <t>Rent expense</t>
  </si>
  <si>
    <t>Lease term</t>
  </si>
  <si>
    <t>17 years</t>
  </si>
  <si>
    <t>Composition of Capital Leases Reflected As Property, Plant And Equipment in Consolidated Balance Sheets (Detail) - USD ($) $ in Thousands</t>
  </si>
  <si>
    <t>Commitment And Contingencies [Line Items]</t>
  </si>
  <si>
    <t>Less accumulated amortization</t>
  </si>
  <si>
    <t>Future Minimum Payments under Non-Cancelable Capital Leases, Operating Leases and Purchase Obligations (Detail) $ in Thousands</t>
  </si>
  <si>
    <t>Commitments and Contingencies [Line Items]</t>
  </si>
  <si>
    <t>Total minimum payments</t>
  </si>
  <si>
    <t>Less amount representing interest</t>
  </si>
  <si>
    <t>Present value of capital lease obligations</t>
  </si>
  <si>
    <t>Derivative Instruments - Additional Information (Detail)</t>
  </si>
  <si>
    <t>Dec. 31, 2015USD ($)DTHgalMWlb</t>
  </si>
  <si>
    <t>Foreign Currency Contract</t>
  </si>
  <si>
    <t>Derivative [Line Items]</t>
  </si>
  <si>
    <t>Derivative notional amount | $</t>
  </si>
  <si>
    <t>Derivative, expiration period</t>
  </si>
  <si>
    <t>Expiring throughout 2016</t>
  </si>
  <si>
    <t>Electricity Contract</t>
  </si>
  <si>
    <t>Notional amount outstanding | MW</t>
  </si>
  <si>
    <t>Diesel Contract</t>
  </si>
  <si>
    <t>Notional amount outstanding | gal</t>
  </si>
  <si>
    <t>Natural Gas Contract</t>
  </si>
  <si>
    <t>Notional amount outstanding | DTH</t>
  </si>
  <si>
    <t>Coffee Contract</t>
  </si>
  <si>
    <t>Notional amount outstanding | lb</t>
  </si>
  <si>
    <t>Derivative, Fair Value, and Location on Condensed Consolidated Balance Sheets (Detail) - USD ($) $ in Thousands</t>
  </si>
  <si>
    <t>Derivatives, Fair Value [Line Items]</t>
  </si>
  <si>
    <t>Asset derivative, fair value</t>
  </si>
  <si>
    <t>Liability derivative, fair value</t>
  </si>
  <si>
    <t>Foreign Currency Contract | Prepaid expenses and other current assets</t>
  </si>
  <si>
    <t>Commodity contracts | Accounts payable and accrued expenses</t>
  </si>
  <si>
    <t>Gains and Losses on Derivative Contracts (Detail) - USD ($) $ in Thousands</t>
  </si>
  <si>
    <t>Derivative Instruments, Gain (Loss) [Line Items]</t>
  </si>
  <si>
    <t>Mark to market unrealized (loss) gain, commodity</t>
  </si>
  <si>
    <t>Realized (loss) gain</t>
  </si>
  <si>
    <t>Total (loss)</t>
  </si>
  <si>
    <t>Commodity contracts | Other expense, net</t>
  </si>
  <si>
    <t>Commodity contracts | Selling and distribution</t>
  </si>
  <si>
    <t>Foreign Currency Contract | Other expense, net</t>
  </si>
  <si>
    <t>Mark to market unrealized gain (loss), foreign currency</t>
  </si>
  <si>
    <t>Foreign Currency Contract | Cost of Sales</t>
  </si>
  <si>
    <t>Carrying Value and Fair Value of Financial Instruments (Detail) - USD ($) $ in Thousands</t>
  </si>
  <si>
    <t>Fair Value, Balance Sheet Grouping, Financial Statement Captions [Line Items]</t>
  </si>
  <si>
    <t>Derivative liability</t>
  </si>
  <si>
    <t>Derivative assets</t>
  </si>
  <si>
    <t>Carrying Value | Fair Value, Inputs, Level 2 | Revolving Credit Facility</t>
  </si>
  <si>
    <t>Carrying Value | Fair Value, Inputs, Level 2 | Term Loan A</t>
  </si>
  <si>
    <t>Carrying Value | Fair Value, Inputs, Level 2 | Term Loan A-1</t>
  </si>
  <si>
    <t>Carrying Value | Fair Value, Inputs, Level 2 | 2022 Notes</t>
  </si>
  <si>
    <t>Notes</t>
  </si>
  <si>
    <t>Carrying Value | Fair Value, Measurements, Recurring | Fair Value, Inputs, Level 1</t>
  </si>
  <si>
    <t>Carrying Value | Fair Value, Measurements, Recurring | Commodity contracts | Fair Value, Inputs, Level 2</t>
  </si>
  <si>
    <t>Carrying Value | Fair Value, Measurements, Recurring | Foreign Currency Contract | Fair Value, Inputs, Level 2</t>
  </si>
  <si>
    <t>Fair Value | Fair Value, Inputs, Level 2 | Revolving Credit Facility</t>
  </si>
  <si>
    <t>Fair Value | Fair Value, Inputs, Level 2 | Term Loan A</t>
  </si>
  <si>
    <t>Fair Value | Fair Value, Inputs, Level 2 | Term Loan A-1</t>
  </si>
  <si>
    <t>Fair Value | Fair Value, Inputs, Level 2 | 2022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inancial Information Relating to Reportable Segments (Detail) - USD ($) $ in Thousands</t>
  </si>
  <si>
    <t>Segment Reporting Information [Line Items]</t>
  </si>
  <si>
    <t>Direct operating income</t>
  </si>
  <si>
    <t>selling and distribution expenses</t>
  </si>
  <si>
    <t>Other expense</t>
  </si>
  <si>
    <t>Corporate office</t>
  </si>
  <si>
    <t>Unallocated Amount to Segment</t>
  </si>
  <si>
    <t>Corporate expense</t>
  </si>
  <si>
    <t>Includes accelerated depreciation related to restructurings for 2013.</t>
  </si>
  <si>
    <t>2013 costs primarily related to accelerated depreciation and other charges related to restructurings.</t>
  </si>
  <si>
    <t>Segment and Geographic Information and Major Customers - Additional Information (Detail)</t>
  </si>
  <si>
    <t>Walmart Stores, Inc. and affiliates | Sales Revenue, Net | Customer Concentration Risk</t>
  </si>
  <si>
    <t>Concentration risk, percentage</t>
  </si>
  <si>
    <t>20.70%</t>
  </si>
  <si>
    <t>18.80%</t>
  </si>
  <si>
    <t>19.00%</t>
  </si>
  <si>
    <t>Walmart Stores, Inc. and affiliates | Trade Receivables | Customer Concentration Risk</t>
  </si>
  <si>
    <t>21.90%</t>
  </si>
  <si>
    <t>17.50%</t>
  </si>
  <si>
    <t>Outside of the United States | Sales Revenue, Net | Customer Concentration Risk</t>
  </si>
  <si>
    <t>11.90%</t>
  </si>
  <si>
    <t>12.40%</t>
  </si>
  <si>
    <t>13.20%</t>
  </si>
  <si>
    <t>Canada | Sales Revenue, Net | Geographic Concentration Risk</t>
  </si>
  <si>
    <t>10.80%</t>
  </si>
  <si>
    <t>11.30%</t>
  </si>
  <si>
    <t>12.20%</t>
  </si>
  <si>
    <t>Long-Lived Assets by Geographic Region (Detail) - USD ($) $ in Thousands</t>
  </si>
  <si>
    <t>Property, plant and equipment, net</t>
  </si>
  <si>
    <t>United States</t>
  </si>
  <si>
    <t>Net Sale by Major Products (Detail) - USD ($) $ in Thousands</t>
  </si>
  <si>
    <t>Snacks</t>
  </si>
  <si>
    <t>Beverages</t>
  </si>
  <si>
    <t>Soup and infant feeding</t>
  </si>
  <si>
    <t>Salad Dressings</t>
  </si>
  <si>
    <t>Beverage Enhancers</t>
  </si>
  <si>
    <t>Pickles</t>
  </si>
  <si>
    <t>Mexican and other sauces</t>
  </si>
  <si>
    <t>Cereals</t>
  </si>
  <si>
    <t>Dry dinners</t>
  </si>
  <si>
    <t>Aseptic products</t>
  </si>
  <si>
    <t>Other products</t>
  </si>
  <si>
    <t>Jams</t>
  </si>
  <si>
    <t>Summary of Unaudited Quarterly Results of Operations (Detail) - USD ($) $ / shares in Units, $ in Thousands</t>
  </si>
  <si>
    <t>Quarterly Financial Information [Line Items]</t>
  </si>
  <si>
    <t>Net income per common share:</t>
  </si>
  <si>
    <t>Basic</t>
  </si>
  <si>
    <t>Diluted</t>
  </si>
  <si>
    <t>Condensed Supplemental Consolidating Balance Sheet (Detail) - USD ($) $ in Thousands</t>
  </si>
  <si>
    <t>Accounts receivable, net</t>
  </si>
  <si>
    <t>Intangible and other assets, net</t>
  </si>
  <si>
    <t>Stockholders' equity</t>
  </si>
  <si>
    <t>Deferred Income Tax Charge</t>
  </si>
  <si>
    <t>Eliminations</t>
  </si>
  <si>
    <t>Investment in subsidiaries</t>
  </si>
  <si>
    <t>Parent Company</t>
  </si>
  <si>
    <t>Intercompany accounts receivable (payable), net</t>
  </si>
  <si>
    <t>Guarantor Subsidiaries</t>
  </si>
  <si>
    <t>Non-Guarantor Subsidiaries</t>
  </si>
  <si>
    <t>Condensed Supplemental Consolidating Statement of Income (Detail) - USD ($) $ in Thousands</t>
  </si>
  <si>
    <t>Condensed Financial Statements, Captions [Line Items]</t>
  </si>
  <si>
    <t>Selling, general and administrative expense</t>
  </si>
  <si>
    <t>Income taxes (benefit)</t>
  </si>
  <si>
    <t>Equity in net income (loss) of subsidiaries</t>
  </si>
  <si>
    <t>Condensed Supplemental Consolidating Statement of Comprehensive Income (Detail) - USD ($) $ in Thousands</t>
  </si>
  <si>
    <t>Net income (loss)</t>
  </si>
  <si>
    <t>Pension and postretirement reclassification adjustment, net of tax</t>
  </si>
  <si>
    <t>Derivative reclassification adjustment, net of tax</t>
  </si>
  <si>
    <t>Other comprehensive income (loss)</t>
  </si>
  <si>
    <t>Equity in other comprehensive (loss) income of subsidiaries</t>
  </si>
  <si>
    <t>Condensed Supplemental Consolidating Statement of Cash Flows (Detail) - USD ($) $ in Thousands</t>
  </si>
  <si>
    <t>Net cash (used in) provided by operating activities</t>
  </si>
  <si>
    <t>Additions to intangible assets</t>
  </si>
  <si>
    <t>Acquisitions, net of cash acquired</t>
  </si>
  <si>
    <t>Net borrowing (repayment) of debt</t>
  </si>
  <si>
    <t>Excess tax benefits from stock-based payment arrangements</t>
  </si>
  <si>
    <t>(Decrease) increase in cash and cash equivalents</t>
  </si>
  <si>
    <t>Intercompany transfer</t>
  </si>
  <si>
    <t>Subsequent Events - Additional Information (Detail) - USD ($) $ / shares in Units, $ in Thousands</t>
  </si>
  <si>
    <t>Jan. 29, 2016</t>
  </si>
  <si>
    <t>Jan. 26, 2016</t>
  </si>
  <si>
    <t>Jan. 20, 2016</t>
  </si>
  <si>
    <t>Feb. 01, 2016</t>
  </si>
  <si>
    <t>Subsequent Event [Line Items]</t>
  </si>
  <si>
    <t>Proceeds from issuance of stock</t>
  </si>
  <si>
    <t>Subsequent Event | Private brands business of ConAgra Foods</t>
  </si>
  <si>
    <t>Shares issuable, in relation to the acquisition, value</t>
  </si>
  <si>
    <t>Shares issuable, in relation to the acquisition, shares</t>
  </si>
  <si>
    <t>Shares issuable, in relation to the acquisition, price per share</t>
  </si>
  <si>
    <t>Acquisition completion date</t>
  </si>
  <si>
    <t>Feb. 1,
		2016</t>
  </si>
  <si>
    <t>Total consideration</t>
  </si>
  <si>
    <t>Subsequent Event | Private brands business of ConAgra Foods | Term Loan A 2 Facility</t>
  </si>
  <si>
    <t>Aggregate principal amount</t>
  </si>
  <si>
    <t>Debt Instrument, term</t>
  </si>
  <si>
    <t>Debt instrument, leverage ratio</t>
  </si>
  <si>
    <t>350.00%</t>
  </si>
  <si>
    <t>Subsequent Event | Private brands business of ConAgra Foods | Term Loan A 2 Facility | London Interbank Offered Rate (LIBOR) | Minimum</t>
  </si>
  <si>
    <t>Subsequent Event | Private brands business of ConAgra Foods | Term Loan A 2 Facility | London Interbank Offered Rate (LIBOR) | Maximum</t>
  </si>
  <si>
    <t>Subsequent Event | Private brands business of ConAgra Foods | Term Loan A 2 Facility | Base Rate Margin | Minimum</t>
  </si>
  <si>
    <t>Subsequent Event | Private brands business of ConAgra Foods | Term Loan A 2 Facility | Base Rate Margin | Maximum</t>
  </si>
  <si>
    <t>Subsequent Event | Private brands business of ConAgra Foods | 2024 Notes</t>
  </si>
  <si>
    <t>Debt issuance date</t>
  </si>
  <si>
    <t>Jan. 29,
		2016</t>
  </si>
  <si>
    <t>Percentage of unsecured senior notes</t>
  </si>
  <si>
    <t>Feb. 15,
		2024</t>
  </si>
  <si>
    <t>Interest payment dates of 2024 Notes</t>
  </si>
  <si>
    <t>February 15th and August 15th of each year, beginning August 15, 2016.</t>
  </si>
  <si>
    <t>Net proceeds from the issuance of the 2024 Notes</t>
  </si>
  <si>
    <t>Subsequent Event | Private brands business of ConAgra Foods | Options To Purchase additional shares</t>
  </si>
  <si>
    <t>Valuation and Qualifying Accounts (Detail) - Allowance for Doubtful Accounts - USD ($) $ in Thousands</t>
  </si>
  <si>
    <t>Valuation and Qualifying Accounts Disclosure [Line Items]</t>
  </si>
  <si>
    <t>Balance Beginning of Year</t>
  </si>
  <si>
    <t>Change to Allowance</t>
  </si>
  <si>
    <t>Write-Offs of Uncollectable Accounts</t>
  </si>
  <si>
    <t>Recoveries</t>
  </si>
  <si>
    <t>Balance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Post &quot;#,##0_);_(&quot;Post &quot;(#,##0)" numFmtId="169"/>
    <numFmt formatCode="_(&quot;Throughout &quot;#,##0_);_(&quot;Throughou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20695</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56395247</v>
      </c>
    </row>
    <row spans="1:4" r="18">
      <c s="4" r="A18" t="s">
        <v>30</v>
      </c>
      <c s="7" r="D18" t="n">
        <v>3392330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v>
      </c>
    </row>
    <row spans="1:2" r="3">
      <c s="4" r="A3" t="s">
        <v>188</v>
      </c>
      <c s="4" r="B3"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3</v>
      </c>
      <c s="2" r="B1" t="s">
        <v>1</v>
      </c>
    </row>
    <row spans="1:4" r="2">
      <c s="2" r="B2" t="s">
        <v>2</v>
      </c>
      <c s="2" r="C2" t="s">
        <v>32</v>
      </c>
      <c s="2" r="D2" t="s">
        <v>73</v>
      </c>
    </row>
    <row spans="1:4" r="3">
      <c s="3" r="A3" t="s">
        <v>769</v>
      </c>
    </row>
    <row spans="1:4" r="4">
      <c s="4" r="A4" t="s">
        <v>824</v>
      </c>
      <c s="9" r="B4" t="n">
        <v>15.7</v>
      </c>
      <c s="9" r="C4" t="n">
        <v>53.7</v>
      </c>
      <c s="9" r="D4" t="n">
        <v>6.4</v>
      </c>
    </row>
    <row spans="1:4" r="5">
      <c s="4" r="A5" t="s">
        <v>825</v>
      </c>
      <c s="10" r="B5" t="n">
        <v>6.6</v>
      </c>
      <c s="10" r="C5" t="n">
        <v>5.4</v>
      </c>
      <c s="10" r="D5" t="n">
        <v>3.8</v>
      </c>
    </row>
    <row spans="1:4" r="6">
      <c s="4" r="A6" t="s">
        <v>826</v>
      </c>
      <c s="7" r="B6" t="n">
        <v>6</v>
      </c>
      <c s="9" r="C6" t="n">
        <v>20.7</v>
      </c>
      <c s="9" r="D6" t="n">
        <v>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27</v>
      </c>
      <c s="2" r="B1" t="s">
        <v>1</v>
      </c>
    </row>
    <row spans="1:4" r="2">
      <c s="2" r="B2" t="s">
        <v>2</v>
      </c>
      <c s="2" r="C2" t="s">
        <v>32</v>
      </c>
      <c s="2" r="D2" t="s">
        <v>73</v>
      </c>
    </row>
    <row spans="1:4" r="3">
      <c s="3" r="A3" t="s">
        <v>769</v>
      </c>
    </row>
    <row spans="1:4" r="4">
      <c s="4" r="A4" t="s">
        <v>772</v>
      </c>
      <c s="4" r="B4" t="s">
        <v>773</v>
      </c>
    </row>
    <row spans="1:4" r="5">
      <c s="4" r="A5" t="s">
        <v>778</v>
      </c>
    </row>
    <row spans="1:4" r="6">
      <c s="3" r="A6" t="s">
        <v>769</v>
      </c>
    </row>
    <row spans="1:4" r="7">
      <c s="4" r="A7" t="s">
        <v>828</v>
      </c>
      <c s="4" r="B7" t="s">
        <v>829</v>
      </c>
      <c s="4" r="C7" t="s">
        <v>830</v>
      </c>
      <c s="4" r="D7" t="s">
        <v>831</v>
      </c>
    </row>
    <row spans="1:4" r="8">
      <c s="4" r="A8" t="s">
        <v>832</v>
      </c>
      <c s="4" r="B8" t="s">
        <v>833</v>
      </c>
      <c s="4" r="C8" t="s">
        <v>834</v>
      </c>
      <c s="4" r="D8" t="s">
        <v>835</v>
      </c>
    </row>
    <row spans="1:4" r="9">
      <c s="4" r="A9" t="s">
        <v>836</v>
      </c>
      <c s="4" r="B9" t="s">
        <v>800</v>
      </c>
      <c s="4" r="C9" t="s">
        <v>800</v>
      </c>
      <c s="4" r="D9" t="s">
        <v>800</v>
      </c>
    </row>
    <row spans="1:4" r="10">
      <c s="4" r="A10" t="s">
        <v>772</v>
      </c>
      <c s="4" r="B10" t="s">
        <v>773</v>
      </c>
      <c s="4" r="C10" t="s">
        <v>773</v>
      </c>
      <c s="4" r="D10" t="s">
        <v>7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30"/>
  </cols>
  <sheetData>
    <row spans="1:2" r="1">
      <c s="1" r="A1" t="s">
        <v>837</v>
      </c>
      <c s="2" r="B1" t="s">
        <v>1</v>
      </c>
    </row>
    <row spans="1:2" r="2">
      <c s="2" r="B2" t="s">
        <v>838</v>
      </c>
    </row>
    <row spans="1:2" r="3">
      <c s="3" r="A3" t="s">
        <v>769</v>
      </c>
    </row>
    <row spans="1:2" r="4">
      <c s="4" r="A4" t="s">
        <v>839</v>
      </c>
      <c s="6" r="B4" t="n">
        <v>-66674</v>
      </c>
    </row>
    <row spans="1:2" r="5">
      <c s="4" r="A5" t="s">
        <v>789</v>
      </c>
    </row>
    <row spans="1:2" r="6">
      <c s="3" r="A6" t="s">
        <v>769</v>
      </c>
    </row>
    <row spans="1:2" r="7">
      <c s="4" r="A7" t="s">
        <v>528</v>
      </c>
      <c s="6" r="B7" t="n">
        <v>392000</v>
      </c>
    </row>
    <row spans="1:2" r="8">
      <c s="4" r="A8" t="s">
        <v>812</v>
      </c>
      <c s="6" r="B8" t="n">
        <v>181000</v>
      </c>
    </row>
    <row spans="1:2" r="9">
      <c s="4" r="A9" t="s">
        <v>839</v>
      </c>
      <c s="6" r="B9" t="n">
        <v>-186000</v>
      </c>
    </row>
    <row spans="1:2" r="10">
      <c s="4" r="A10" t="s">
        <v>813</v>
      </c>
      <c s="6" r="B10" t="n">
        <v>-75000</v>
      </c>
    </row>
    <row spans="1:2" r="11">
      <c s="4" r="A11" t="s">
        <v>531</v>
      </c>
      <c s="6" r="B11" t="n">
        <v>312000</v>
      </c>
    </row>
    <row spans="1:2" r="12">
      <c s="4" r="A12" t="s">
        <v>840</v>
      </c>
      <c s="8" r="B12" t="n">
        <v>71.97</v>
      </c>
    </row>
    <row spans="1:2" r="13">
      <c s="4" r="A13" t="s">
        <v>841</v>
      </c>
      <c s="11" r="B13" t="n">
        <v>77.06</v>
      </c>
    </row>
    <row spans="1:2" r="14">
      <c s="4" r="A14" t="s">
        <v>842</v>
      </c>
      <c s="11" r="B14" t="n">
        <v>67.93000000000001</v>
      </c>
    </row>
    <row spans="1:2" r="15">
      <c s="4" r="A15" t="s">
        <v>843</v>
      </c>
      <c s="11" r="B15" t="n">
        <v>76.36</v>
      </c>
    </row>
    <row spans="1:2" r="16">
      <c s="4" r="A16" t="s">
        <v>844</v>
      </c>
      <c s="8" r="B16" t="n">
        <v>76.36</v>
      </c>
    </row>
    <row spans="1:2" r="17">
      <c s="4" r="A17" t="s">
        <v>793</v>
      </c>
    </row>
    <row spans="1:2" r="18">
      <c s="3" r="A18" t="s">
        <v>769</v>
      </c>
    </row>
    <row spans="1:2" r="19">
      <c s="4" r="A19" t="s">
        <v>528</v>
      </c>
      <c s="6" r="B19" t="n">
        <v>101000</v>
      </c>
    </row>
    <row spans="1:2" r="20">
      <c s="4" r="A20" t="s">
        <v>812</v>
      </c>
      <c s="6" r="B20" t="n">
        <v>16000</v>
      </c>
    </row>
    <row spans="1:2" r="21">
      <c s="4" r="A21" t="s">
        <v>839</v>
      </c>
      <c s="6" r="B21" t="n">
        <v>-6000</v>
      </c>
    </row>
    <row spans="1:2" r="22">
      <c s="4" r="A22" t="s">
        <v>531</v>
      </c>
      <c s="6" r="B22" t="n">
        <v>111000</v>
      </c>
    </row>
    <row spans="1:2" r="23">
      <c s="4" r="A23" t="s">
        <v>840</v>
      </c>
      <c s="8" r="B23" t="n">
        <v>49.71</v>
      </c>
    </row>
    <row spans="1:2" r="24">
      <c s="4" r="A24" t="s">
        <v>841</v>
      </c>
      <c s="11" r="B24" t="n">
        <v>76.3</v>
      </c>
    </row>
    <row spans="1:2" r="25">
      <c s="4" r="A25" t="s">
        <v>842</v>
      </c>
      <c s="11" r="B25" t="n">
        <v>68.58</v>
      </c>
    </row>
    <row spans="1:2" r="26">
      <c s="4" r="A26" t="s">
        <v>844</v>
      </c>
      <c s="8" r="B26" t="n">
        <v>5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5</v>
      </c>
      <c s="2" r="B1" t="s">
        <v>1</v>
      </c>
    </row>
    <row spans="1:4" r="2">
      <c s="2" r="B2" t="s">
        <v>2</v>
      </c>
      <c s="2" r="C2" t="s">
        <v>32</v>
      </c>
      <c s="2" r="D2" t="s">
        <v>73</v>
      </c>
    </row>
    <row spans="1:4" r="3">
      <c s="3" r="A3" t="s">
        <v>769</v>
      </c>
    </row>
    <row spans="1:4" r="4">
      <c s="4" r="A4" t="s">
        <v>825</v>
      </c>
      <c s="9" r="B4" t="n">
        <v>11.7</v>
      </c>
      <c s="9" r="C4" t="n">
        <v>11.9</v>
      </c>
      <c s="9" r="D4" t="n">
        <v>8.9</v>
      </c>
    </row>
    <row spans="1:4" r="5">
      <c s="4" r="A5" t="s">
        <v>846</v>
      </c>
      <c s="10" r="B5" t="n">
        <v>14.9</v>
      </c>
      <c s="10" r="C5" t="n">
        <v>12.9</v>
      </c>
      <c s="10" r="D5" t="n">
        <v>9.800000000000001</v>
      </c>
    </row>
    <row spans="1:4" r="6">
      <c s="4" r="A6" t="s">
        <v>847</v>
      </c>
      <c s="9" r="B6" t="n">
        <v>4.9</v>
      </c>
      <c s="9" r="C6" t="n">
        <v>4.7</v>
      </c>
      <c s="9" r="D6" t="n">
        <v>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spans="1:2" r="1">
      <c s="1" r="A1" t="s">
        <v>848</v>
      </c>
      <c s="2" r="B1" t="s">
        <v>1</v>
      </c>
    </row>
    <row spans="1:2" r="2">
      <c s="2" r="B2" t="s">
        <v>838</v>
      </c>
    </row>
    <row spans="1:2" r="3">
      <c s="3" r="A3" t="s">
        <v>769</v>
      </c>
    </row>
    <row spans="1:2" r="4">
      <c s="4" r="A4" t="s">
        <v>839</v>
      </c>
      <c s="6" r="B4" t="n">
        <v>-66674</v>
      </c>
    </row>
    <row spans="1:2" r="5">
      <c s="4" r="A5" t="s">
        <v>797</v>
      </c>
    </row>
    <row spans="1:2" r="6">
      <c s="3" r="A6" t="s">
        <v>769</v>
      </c>
    </row>
    <row spans="1:2" r="7">
      <c s="4" r="A7" t="s">
        <v>528</v>
      </c>
      <c s="6" r="B7" t="n">
        <v>269000</v>
      </c>
    </row>
    <row spans="1:2" r="8">
      <c s="4" r="A8" t="s">
        <v>812</v>
      </c>
      <c s="6" r="B8" t="n">
        <v>106000</v>
      </c>
    </row>
    <row spans="1:2" r="9">
      <c s="4" r="A9" t="s">
        <v>839</v>
      </c>
      <c s="6" r="B9" t="n">
        <v>-67</v>
      </c>
    </row>
    <row spans="1:2" r="10">
      <c s="4" r="A10" t="s">
        <v>813</v>
      </c>
      <c s="6" r="B10" t="n">
        <v>-37000</v>
      </c>
    </row>
    <row spans="1:2" r="11">
      <c s="4" r="A11" t="s">
        <v>531</v>
      </c>
      <c s="6" r="B11" t="n">
        <v>271000</v>
      </c>
    </row>
    <row spans="1:2" r="12">
      <c s="4" r="A12" t="s">
        <v>840</v>
      </c>
      <c s="8" r="B12" t="n">
        <v>68.76000000000001</v>
      </c>
    </row>
    <row spans="1:2" r="13">
      <c s="4" r="A13" t="s">
        <v>841</v>
      </c>
      <c s="11" r="B13" t="n">
        <v>76.3</v>
      </c>
    </row>
    <row spans="1:2" r="14">
      <c s="4" r="A14" t="s">
        <v>842</v>
      </c>
      <c s="11" r="B14" t="n">
        <v>60.88</v>
      </c>
    </row>
    <row spans="1:2" r="15">
      <c s="4" r="A15" t="s">
        <v>843</v>
      </c>
      <c s="11" r="B15" t="n">
        <v>65.06</v>
      </c>
    </row>
    <row spans="1:2" r="16">
      <c s="4" r="A16" t="s">
        <v>844</v>
      </c>
      <c s="8" r="B16" t="n">
        <v>74.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9</v>
      </c>
      <c s="2" r="B1" t="s">
        <v>1</v>
      </c>
    </row>
    <row spans="1:4" r="2">
      <c s="2" r="B2" t="s">
        <v>2</v>
      </c>
      <c s="2" r="C2" t="s">
        <v>32</v>
      </c>
      <c s="2" r="D2" t="s">
        <v>73</v>
      </c>
    </row>
    <row spans="1:4" r="3">
      <c s="3" r="A3" t="s">
        <v>769</v>
      </c>
    </row>
    <row spans="1:4" r="4">
      <c s="4" r="A4" t="s">
        <v>825</v>
      </c>
      <c s="9" r="B4" t="n">
        <v>4.6</v>
      </c>
      <c s="9" r="C4" t="n">
        <v>7.8</v>
      </c>
      <c s="9" r="D4" t="n">
        <v>3.4</v>
      </c>
    </row>
    <row spans="1:4" r="5">
      <c s="4" r="A5" t="s">
        <v>850</v>
      </c>
      <c s="10" r="B5" t="n">
        <v>5.1</v>
      </c>
      <c s="10" r="C5" t="n">
        <v>0.4</v>
      </c>
      <c s="6" r="D5" t="n">
        <v>2</v>
      </c>
    </row>
    <row spans="1:4" r="6">
      <c s="4" r="A6" t="s">
        <v>851</v>
      </c>
      <c s="9" r="B6" t="n">
        <v>1.9</v>
      </c>
      <c s="9" r="C6" t="n">
        <v>0.2</v>
      </c>
      <c s="9" r="D6" t="n">
        <v>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52</v>
      </c>
      <c s="2" r="C1" t="s">
        <v>1</v>
      </c>
    </row>
    <row spans="1:5" r="2">
      <c s="2" r="C2" t="s">
        <v>2</v>
      </c>
      <c s="2" r="D2" t="s">
        <v>32</v>
      </c>
      <c s="2" r="E2" t="s">
        <v>73</v>
      </c>
    </row>
    <row spans="1:5" r="3">
      <c s="3" r="A3" t="s">
        <v>853</v>
      </c>
    </row>
    <row spans="1:5" r="4">
      <c s="4" r="A4" t="s">
        <v>528</v>
      </c>
      <c s="7" r="C4" t="n">
        <v>-64331</v>
      </c>
      <c s="7" r="D4" t="n">
        <v>-31763</v>
      </c>
      <c s="7" r="E4" t="n">
        <v>-16640</v>
      </c>
    </row>
    <row spans="1:5" r="5">
      <c s="4" r="A5" t="s">
        <v>130</v>
      </c>
      <c s="6" r="C5" t="n">
        <v>-49186</v>
      </c>
      <c s="6" r="D5" t="n">
        <v>-26637</v>
      </c>
      <c s="6" r="E5" t="n">
        <v>-22682</v>
      </c>
    </row>
    <row spans="1:5" r="6">
      <c s="4" r="A6" t="s">
        <v>854</v>
      </c>
      <c s="6" r="C6" t="n">
        <v>49</v>
      </c>
      <c s="6" r="D6" t="n">
        <v>-5931</v>
      </c>
      <c s="6" r="E6" t="n">
        <v>7559</v>
      </c>
    </row>
    <row spans="1:5" r="7">
      <c s="4" r="A7" t="s">
        <v>113</v>
      </c>
      <c s="6" r="C7" t="n">
        <v>-49137</v>
      </c>
      <c s="6" r="D7" t="n">
        <v>-32568</v>
      </c>
      <c s="6" r="E7" t="n">
        <v>-15123</v>
      </c>
    </row>
    <row spans="1:5" r="8">
      <c s="4" r="A8" t="s">
        <v>531</v>
      </c>
      <c s="6" r="C8" t="n">
        <v>-113468</v>
      </c>
      <c s="6" r="D8" t="n">
        <v>-64331</v>
      </c>
      <c s="6" r="E8" t="n">
        <v>-31763</v>
      </c>
    </row>
    <row spans="1:5" r="9">
      <c s="4" r="A9" t="s">
        <v>855</v>
      </c>
    </row>
    <row spans="1:5" r="10">
      <c s="3" r="A10" t="s">
        <v>853</v>
      </c>
    </row>
    <row spans="1:5" r="11">
      <c s="4" r="A11" t="s">
        <v>528</v>
      </c>
      <c s="4" r="B11" t="s">
        <v>101</v>
      </c>
      <c s="6" r="C11" t="n">
        <v>-51326</v>
      </c>
      <c s="6" r="D11" t="n">
        <v>-24689</v>
      </c>
      <c s="6" r="E11" t="n">
        <v>-2007</v>
      </c>
    </row>
    <row spans="1:5" r="12">
      <c s="4" r="A12" t="s">
        <v>130</v>
      </c>
      <c s="4" r="B12" t="s">
        <v>101</v>
      </c>
      <c s="6" r="C12" t="n">
        <v>-49186</v>
      </c>
      <c s="6" r="D12" t="n">
        <v>-26637</v>
      </c>
      <c s="6" r="E12" t="n">
        <v>-22682</v>
      </c>
    </row>
    <row spans="1:5" r="13">
      <c s="4" r="A13" t="s">
        <v>113</v>
      </c>
      <c s="4" r="B13" t="s">
        <v>101</v>
      </c>
      <c s="6" r="C13" t="n">
        <v>-49186</v>
      </c>
      <c s="6" r="D13" t="n">
        <v>-26637</v>
      </c>
      <c s="6" r="E13" t="n">
        <v>-22682</v>
      </c>
    </row>
    <row spans="1:5" r="14">
      <c s="4" r="A14" t="s">
        <v>531</v>
      </c>
      <c s="4" r="B14" t="s">
        <v>101</v>
      </c>
      <c s="6" r="C14" t="n">
        <v>-100512</v>
      </c>
      <c s="6" r="D14" t="n">
        <v>-51326</v>
      </c>
      <c s="6" r="E14" t="n">
        <v>-24689</v>
      </c>
    </row>
    <row spans="1:5" r="15">
      <c s="4" r="A15" t="s">
        <v>856</v>
      </c>
    </row>
    <row spans="1:5" r="16">
      <c s="3" r="A16" t="s">
        <v>853</v>
      </c>
    </row>
    <row spans="1:5" r="17">
      <c s="4" r="A17" t="s">
        <v>528</v>
      </c>
      <c s="4" r="B17" t="s">
        <v>102</v>
      </c>
      <c s="6" r="C17" t="n">
        <v>-13005</v>
      </c>
      <c s="6" r="D17" t="n">
        <v>-7074</v>
      </c>
      <c s="6" r="E17" t="n">
        <v>-14525</v>
      </c>
    </row>
    <row spans="1:5" r="18">
      <c s="4" r="A18" t="s">
        <v>854</v>
      </c>
      <c s="4" r="B18" t="s">
        <v>102</v>
      </c>
      <c s="6" r="C18" t="n">
        <v>49</v>
      </c>
      <c s="6" r="D18" t="n">
        <v>-5931</v>
      </c>
      <c s="6" r="E18" t="n">
        <v>7451</v>
      </c>
    </row>
    <row spans="1:5" r="19">
      <c s="4" r="A19" t="s">
        <v>113</v>
      </c>
      <c s="4" r="B19" t="s">
        <v>102</v>
      </c>
      <c s="6" r="C19" t="n">
        <v>49</v>
      </c>
      <c s="6" r="D19" t="n">
        <v>-5931</v>
      </c>
      <c s="6" r="E19" t="n">
        <v>7451</v>
      </c>
    </row>
    <row spans="1:5" r="20">
      <c s="4" r="A20" t="s">
        <v>531</v>
      </c>
      <c s="4" r="B20" t="s">
        <v>102</v>
      </c>
      <c s="7" r="C20" t="n">
        <v>-12956</v>
      </c>
      <c s="7" r="D20" t="n">
        <v>-13005</v>
      </c>
      <c s="6" r="E20" t="n">
        <v>-7074</v>
      </c>
    </row>
    <row spans="1:5" r="21">
      <c s="4" r="A21" t="s">
        <v>857</v>
      </c>
    </row>
    <row spans="1:5" r="22">
      <c s="3" r="A22" t="s">
        <v>853</v>
      </c>
    </row>
    <row spans="1:5" r="23">
      <c s="4" r="A23" t="s">
        <v>528</v>
      </c>
      <c s="4" r="B23" t="s">
        <v>110</v>
      </c>
      <c s="6" r="E23" t="n">
        <v>-108</v>
      </c>
    </row>
    <row spans="1:5" r="24">
      <c s="4" r="A24" t="s">
        <v>854</v>
      </c>
      <c s="4" r="B24" t="s">
        <v>110</v>
      </c>
      <c s="6" r="E24" t="n">
        <v>108</v>
      </c>
    </row>
    <row spans="1:5" r="25">
      <c s="4" r="A25" t="s">
        <v>113</v>
      </c>
      <c s="4" r="B25" t="s">
        <v>110</v>
      </c>
      <c s="7" r="E25" t="n">
        <v>108</v>
      </c>
    </row>
    <row spans="1:5" r="26">
      <c r="A26" t="n"/>
    </row>
    <row spans="1:5" r="27">
      <c s="4" r="A27" t="s">
        <v>101</v>
      </c>
      <c s="4" r="B27" t="s">
        <v>858</v>
      </c>
    </row>
    <row spans="1:5" r="28">
      <c s="4" r="A28" t="s">
        <v>102</v>
      </c>
      <c s="4" r="B28" t="s">
        <v>859</v>
      </c>
    </row>
    <row spans="1:5" r="29">
      <c s="4" r="A29" t="s">
        <v>110</v>
      </c>
      <c s="4" r="B29" t="s">
        <v>860</v>
      </c>
    </row>
  </sheetData>
  <mergeCells count="6">
    <mergeCell ref="A1:B2"/>
    <mergeCell ref="C1:E1"/>
    <mergeCell ref="A26:D26"/>
    <mergeCell ref="B27:D27"/>
    <mergeCell ref="B28:D28"/>
    <mergeCell ref="B29:D2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1</v>
      </c>
      <c s="2" r="B1" t="s">
        <v>1</v>
      </c>
    </row>
    <row spans="1:4" r="2">
      <c s="2" r="B2" t="s">
        <v>2</v>
      </c>
      <c s="2" r="C2" t="s">
        <v>32</v>
      </c>
      <c s="2" r="D2" t="s">
        <v>73</v>
      </c>
    </row>
    <row spans="1:4" r="3">
      <c s="3" r="A3" t="s">
        <v>853</v>
      </c>
    </row>
    <row spans="1:4" r="4">
      <c s="4" r="A4" t="s">
        <v>120</v>
      </c>
      <c s="7" r="B4" t="n">
        <v>30</v>
      </c>
      <c s="7" r="C4" t="n">
        <v>-3683</v>
      </c>
      <c s="7" r="D4" t="n">
        <v>4592</v>
      </c>
    </row>
    <row spans="1:4" r="5">
      <c s="4" r="A5" t="s">
        <v>121</v>
      </c>
      <c s="7" r="D5" t="n">
        <v>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4"/>
  </cols>
  <sheetData>
    <row spans="1:17" r="1">
      <c s="1" r="A1" t="s">
        <v>862</v>
      </c>
      <c s="2" r="C1" t="s">
        <v>99</v>
      </c>
      <c s="2" r="O1" t="s">
        <v>1</v>
      </c>
    </row>
    <row spans="1:17" r="2">
      <c s="2" r="C2" t="s">
        <v>2</v>
      </c>
      <c s="2" r="D2" t="s">
        <v>100</v>
      </c>
      <c s="2" r="E2" t="s">
        <v>101</v>
      </c>
      <c s="2" r="F2" t="s">
        <v>4</v>
      </c>
      <c s="2" r="G2" t="s">
        <v>102</v>
      </c>
      <c s="2" r="H2" t="s">
        <v>103</v>
      </c>
      <c s="2" r="I2" t="s">
        <v>32</v>
      </c>
      <c s="2" r="J2" t="s">
        <v>104</v>
      </c>
      <c s="2" r="K2" t="s">
        <v>101</v>
      </c>
      <c s="2" r="L2" t="s">
        <v>105</v>
      </c>
      <c s="2" r="M2" t="s">
        <v>102</v>
      </c>
      <c s="2" r="N2" t="s">
        <v>106</v>
      </c>
      <c s="2" r="O2" t="s">
        <v>2</v>
      </c>
      <c s="2" r="P2" t="s">
        <v>32</v>
      </c>
      <c s="2" r="Q2" t="s">
        <v>73</v>
      </c>
    </row>
    <row spans="1:17" r="3">
      <c s="3" r="A3" t="s">
        <v>863</v>
      </c>
      <c r="D3" t="n"/>
      <c r="F3" t="n"/>
      <c r="J3" t="n"/>
      <c r="L3" t="n"/>
    </row>
    <row spans="1:17" r="4">
      <c s="4" r="A4" t="s">
        <v>85</v>
      </c>
      <c r="D4" t="n"/>
      <c r="F4" t="n"/>
      <c r="J4" t="n"/>
      <c r="L4" t="n"/>
      <c s="7" r="O4" t="n">
        <v>-45474</v>
      </c>
      <c s="7" r="P4" t="n">
        <v>-42036</v>
      </c>
      <c s="7" r="Q4" t="n">
        <v>-49304</v>
      </c>
    </row>
    <row spans="1:17" r="5">
      <c s="4" r="A5" t="s">
        <v>864</v>
      </c>
      <c s="7" r="C5" t="n">
        <v>57401</v>
      </c>
      <c s="7" r="D5" t="n">
        <v>40275</v>
      </c>
      <c s="7" r="F5" t="n">
        <v>47787</v>
      </c>
      <c s="7" r="H5" t="n">
        <v>25801</v>
      </c>
      <c s="7" r="I5" t="n">
        <v>51992</v>
      </c>
      <c s="7" r="J5" t="n">
        <v>30795</v>
      </c>
      <c s="7" r="L5" t="n">
        <v>33740</v>
      </c>
      <c s="7" r="N5" t="n">
        <v>20043</v>
      </c>
      <c s="6" r="O5" t="n">
        <v>171264</v>
      </c>
      <c s="6" r="P5" t="n">
        <v>136570</v>
      </c>
      <c s="6" r="Q5" t="n">
        <v>124910</v>
      </c>
    </row>
    <row spans="1:17" r="6">
      <c s="4" r="A6" t="s">
        <v>92</v>
      </c>
      <c r="D6" t="n"/>
      <c r="F6" t="n"/>
      <c r="J6" t="n"/>
      <c r="L6" t="n"/>
      <c s="6" r="O6" t="n">
        <v>56354</v>
      </c>
      <c s="6" r="P6" t="n">
        <v>46690</v>
      </c>
      <c s="6" r="Q6" t="n">
        <v>37922</v>
      </c>
    </row>
    <row spans="1:17" r="7">
      <c s="4" r="A7" t="s">
        <v>93</v>
      </c>
      <c s="6" r="C7" t="n">
        <v>37255</v>
      </c>
      <c s="7" r="D7" t="n">
        <v>28441</v>
      </c>
      <c s="7" r="F7" t="n">
        <v>31362</v>
      </c>
      <c s="7" r="H7" t="n">
        <v>17852</v>
      </c>
      <c s="6" r="I7" t="n">
        <v>33917</v>
      </c>
      <c s="7" r="J7" t="n">
        <v>19882</v>
      </c>
      <c s="7" r="L7" t="n">
        <v>21759</v>
      </c>
      <c s="7" r="N7" t="n">
        <v>14322</v>
      </c>
      <c s="6" r="O7" t="n">
        <v>114910</v>
      </c>
      <c s="6" r="P7" t="n">
        <v>89880</v>
      </c>
      <c s="6" r="Q7" t="n">
        <v>86988</v>
      </c>
    </row>
    <row spans="1:17" r="8">
      <c s="4" r="A8" t="s">
        <v>865</v>
      </c>
      <c r="D8" t="n"/>
      <c r="F8" t="n"/>
      <c r="J8" t="n"/>
      <c r="L8" t="n"/>
    </row>
    <row spans="1:17" r="9">
      <c s="3" r="A9" t="s">
        <v>863</v>
      </c>
      <c r="D9" t="n"/>
      <c r="F9" t="n"/>
      <c r="J9" t="n"/>
      <c r="L9" t="n"/>
    </row>
    <row spans="1:17" r="10">
      <c s="4" r="A10" t="s">
        <v>85</v>
      </c>
      <c r="D10" t="n"/>
      <c r="F10" t="n"/>
      <c r="J10" t="n"/>
      <c r="L10" t="n"/>
      <c s="6" r="Q10" t="n">
        <v>176</v>
      </c>
    </row>
    <row spans="1:17" r="11">
      <c s="4" r="A11" t="s">
        <v>92</v>
      </c>
      <c r="D11" t="n"/>
      <c r="F11" t="n"/>
      <c r="J11" t="n"/>
      <c r="L11" t="n"/>
      <c s="6" r="Q11" t="n">
        <v>68</v>
      </c>
    </row>
    <row spans="1:17" r="12">
      <c s="4" r="A12" t="s">
        <v>93</v>
      </c>
      <c r="D12" t="n"/>
      <c r="F12" t="n"/>
      <c r="J12" t="n"/>
      <c r="L12" t="n"/>
      <c s="6" r="Q12" t="n">
        <v>108</v>
      </c>
    </row>
    <row spans="1:17" r="13">
      <c s="4" r="A13" t="s">
        <v>866</v>
      </c>
      <c r="D13" t="n"/>
      <c r="F13" t="n"/>
      <c r="J13" t="n"/>
      <c r="L13" t="n"/>
    </row>
    <row spans="1:17" r="14">
      <c s="3" r="A14" t="s">
        <v>863</v>
      </c>
      <c r="D14" t="n"/>
      <c r="F14" t="n"/>
      <c r="J14" t="n"/>
      <c r="L14" t="n"/>
    </row>
    <row spans="1:17" r="15">
      <c s="4" r="A15" t="s">
        <v>867</v>
      </c>
      <c s="4" r="B15" t="s">
        <v>110</v>
      </c>
      <c r="D15" t="n"/>
      <c r="F15" t="n"/>
      <c r="J15" t="n"/>
      <c r="L15" t="n"/>
      <c s="6" r="O15" t="n">
        <v>139</v>
      </c>
      <c s="6" r="P15" t="n">
        <v>139</v>
      </c>
      <c s="6" r="Q15" t="n">
        <v>385</v>
      </c>
    </row>
    <row spans="1:17" r="16">
      <c s="4" r="A16" t="s">
        <v>868</v>
      </c>
      <c s="4" r="B16" t="s">
        <v>110</v>
      </c>
      <c r="D16" t="n"/>
      <c r="F16" t="n"/>
      <c r="J16" t="n"/>
      <c r="L16" t="n"/>
      <c s="6" r="O16" t="n">
        <v>1576</v>
      </c>
      <c s="6" r="P16" t="n">
        <v>681</v>
      </c>
      <c s="6" r="Q16" t="n">
        <v>1880</v>
      </c>
    </row>
    <row spans="1:17" r="17">
      <c s="4" r="A17" t="s">
        <v>869</v>
      </c>
      <c s="4" r="B17" t="s">
        <v>112</v>
      </c>
      <c s="7" r="C17" t="n">
        <v>-1636</v>
      </c>
      <c r="D17" t="n"/>
      <c r="F17" t="n"/>
      <c s="7" r="I17" t="n">
        <v>-10434</v>
      </c>
      <c r="J17" t="n"/>
      <c r="L17" t="n"/>
      <c s="6" r="O17" t="n">
        <v>-1636</v>
      </c>
      <c s="6" r="P17" t="n">
        <v>-10434</v>
      </c>
      <c s="6" r="Q17" t="n">
        <v>9717</v>
      </c>
    </row>
    <row spans="1:17" r="18">
      <c s="4" r="A18" t="s">
        <v>153</v>
      </c>
      <c r="D18" t="n"/>
      <c r="F18" t="n"/>
      <c r="J18" t="n"/>
      <c r="L18" t="n"/>
      <c s="6" r="Q18" t="n">
        <v>61</v>
      </c>
    </row>
    <row spans="1:17" r="19">
      <c s="4" r="A19" t="s">
        <v>864</v>
      </c>
      <c r="D19" t="n"/>
      <c r="F19" t="n"/>
      <c r="J19" t="n"/>
      <c r="L19" t="n"/>
      <c s="6" r="O19" t="n">
        <v>79</v>
      </c>
      <c s="6" r="P19" t="n">
        <v>-9614</v>
      </c>
      <c s="6" r="Q19" t="n">
        <v>12043</v>
      </c>
    </row>
    <row spans="1:17" r="20">
      <c s="4" r="A20" t="s">
        <v>92</v>
      </c>
      <c r="D20" t="n"/>
      <c r="F20" t="n"/>
      <c r="J20" t="n"/>
      <c r="L20" t="n"/>
      <c s="6" r="O20" t="n">
        <v>-30</v>
      </c>
      <c s="6" r="P20" t="n">
        <v>3683</v>
      </c>
      <c s="6" r="Q20" t="n">
        <v>-4592</v>
      </c>
    </row>
    <row spans="1:17" r="21">
      <c s="4" r="A21" t="s">
        <v>93</v>
      </c>
      <c r="D21" t="n"/>
      <c r="F21" t="n"/>
      <c r="J21" t="n"/>
      <c r="L21" t="n"/>
      <c s="7" r="O21" t="n">
        <v>49</v>
      </c>
      <c s="7" r="P21" t="n">
        <v>-5931</v>
      </c>
      <c s="7" r="Q21" t="n">
        <v>7451</v>
      </c>
    </row>
    <row spans="1:17" r="22">
      <c r="A22" t="n"/>
    </row>
    <row spans="1:17" r="23">
      <c s="4" r="A23" t="s">
        <v>101</v>
      </c>
      <c s="4" r="B23" t="s">
        <v>115</v>
      </c>
    </row>
    <row spans="1:17" r="24">
      <c s="4" r="A24" t="s">
        <v>102</v>
      </c>
      <c s="4" r="B24" t="s">
        <v>116</v>
      </c>
    </row>
    <row spans="1:17" r="25">
      <c s="4" r="A25" t="s">
        <v>110</v>
      </c>
      <c s="4" r="B25" t="s">
        <v>870</v>
      </c>
    </row>
    <row spans="1:17" r="26">
      <c s="4" r="A26" t="s">
        <v>112</v>
      </c>
      <c s="4" r="B26" t="s">
        <v>871</v>
      </c>
    </row>
  </sheetData>
  <mergeCells count="84">
    <mergeCell ref="A1:B2"/>
    <mergeCell ref="C1:N1"/>
    <mergeCell ref="O1:Q1"/>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D14:E14"/>
    <mergeCell ref="F14:G14"/>
    <mergeCell ref="J14:K14"/>
    <mergeCell ref="L14:M14"/>
    <mergeCell ref="D15:E15"/>
    <mergeCell ref="F15:G15"/>
    <mergeCell ref="J15:K15"/>
    <mergeCell ref="L15:M15"/>
    <mergeCell ref="D16:E16"/>
    <mergeCell ref="F16:G16"/>
    <mergeCell ref="J16:K16"/>
    <mergeCell ref="L16:M16"/>
    <mergeCell ref="D17:E17"/>
    <mergeCell ref="F17:G17"/>
    <mergeCell ref="J17:K17"/>
    <mergeCell ref="L17:M17"/>
    <mergeCell ref="D18:E18"/>
    <mergeCell ref="F18:G18"/>
    <mergeCell ref="J18:K18"/>
    <mergeCell ref="L18:M18"/>
    <mergeCell ref="D19:E19"/>
    <mergeCell ref="F19:G19"/>
    <mergeCell ref="J19:K19"/>
    <mergeCell ref="L19:M19"/>
    <mergeCell ref="D20:E20"/>
    <mergeCell ref="F20:G20"/>
    <mergeCell ref="J20:K20"/>
    <mergeCell ref="L20:M20"/>
    <mergeCell ref="D21:E21"/>
    <mergeCell ref="F21:G21"/>
    <mergeCell ref="J21:K21"/>
    <mergeCell ref="L21:M21"/>
    <mergeCell ref="A22:P22"/>
    <mergeCell ref="B23:P23"/>
    <mergeCell ref="B24:P24"/>
    <mergeCell ref="B25:P25"/>
    <mergeCell ref="B26:P2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2</v>
      </c>
      <c s="2" r="B1" t="s">
        <v>1</v>
      </c>
    </row>
    <row spans="1:4" r="2">
      <c s="2" r="B2" t="s">
        <v>2</v>
      </c>
      <c s="2" r="C2" t="s">
        <v>32</v>
      </c>
      <c s="2" r="D2" t="s">
        <v>73</v>
      </c>
    </row>
    <row spans="1:4" r="3">
      <c s="3" r="A3" t="s">
        <v>873</v>
      </c>
    </row>
    <row spans="1:4" r="4">
      <c s="4" r="A4" t="s">
        <v>874</v>
      </c>
      <c s="7" r="B4" t="n">
        <v>6700000</v>
      </c>
      <c s="7" r="C4" t="n">
        <v>6000000</v>
      </c>
      <c s="7" r="D4" t="n">
        <v>4900000</v>
      </c>
    </row>
    <row spans="1:4" r="5">
      <c s="4" r="A5" t="s">
        <v>348</v>
      </c>
    </row>
    <row spans="1:4" r="6">
      <c s="3" r="A6" t="s">
        <v>873</v>
      </c>
    </row>
    <row spans="1:4" r="7">
      <c s="4" r="A7" t="s">
        <v>874</v>
      </c>
      <c s="6" r="B7" t="n">
        <v>2040000</v>
      </c>
      <c s="6" r="C7" t="n">
        <v>4060000</v>
      </c>
    </row>
    <row spans="1:4" r="8">
      <c s="4" r="A8" t="s">
        <v>875</v>
      </c>
      <c s="7" r="B8" t="n">
        <v>2600000</v>
      </c>
    </row>
    <row spans="1:4" r="9">
      <c s="4" r="A9" t="s">
        <v>876</v>
      </c>
      <c s="6" r="C9" t="n">
        <v>564000</v>
      </c>
    </row>
    <row spans="1:4" r="10">
      <c s="4" r="A10" t="s">
        <v>877</v>
      </c>
    </row>
    <row spans="1:4" r="11">
      <c s="3" r="A11" t="s">
        <v>873</v>
      </c>
    </row>
    <row spans="1:4" r="12">
      <c s="4" r="A12" t="s">
        <v>878</v>
      </c>
      <c s="4" r="B12" t="s">
        <v>879</v>
      </c>
    </row>
    <row spans="1:4" r="13">
      <c s="4" r="A13" t="s">
        <v>880</v>
      </c>
      <c s="4" r="B13" t="s">
        <v>881</v>
      </c>
    </row>
    <row spans="1:4" r="14">
      <c s="4" r="A14" t="s">
        <v>882</v>
      </c>
      <c s="4" r="B14" t="s">
        <v>883</v>
      </c>
    </row>
    <row spans="1:4" r="15">
      <c s="4" r="A15" t="s">
        <v>884</v>
      </c>
    </row>
    <row spans="1:4" r="16">
      <c s="3" r="A16" t="s">
        <v>873</v>
      </c>
    </row>
    <row spans="1:4" r="17">
      <c s="4" r="A17" t="s">
        <v>878</v>
      </c>
      <c s="4" r="B17" t="s">
        <v>734</v>
      </c>
    </row>
    <row spans="1:4" r="18">
      <c s="4" r="A18" t="s">
        <v>880</v>
      </c>
      <c s="4" r="B18" t="s">
        <v>885</v>
      </c>
    </row>
    <row spans="1:4" r="19">
      <c s="4" r="A19" t="s">
        <v>882</v>
      </c>
      <c s="4" r="B19" t="s">
        <v>886</v>
      </c>
    </row>
    <row spans="1:4" r="20">
      <c s="4" r="A20" t="s">
        <v>887</v>
      </c>
    </row>
    <row spans="1:4" r="21">
      <c s="3" r="A21" t="s">
        <v>873</v>
      </c>
    </row>
    <row spans="1:4" r="22">
      <c s="4" r="A22" t="s">
        <v>882</v>
      </c>
      <c s="4" r="B22" t="s">
        <v>888</v>
      </c>
    </row>
    <row spans="1:4" r="23">
      <c s="4" r="A23" t="s">
        <v>889</v>
      </c>
    </row>
    <row spans="1:4" r="24">
      <c s="3" r="A24" t="s">
        <v>873</v>
      </c>
    </row>
    <row spans="1:4" r="25">
      <c s="4" r="A25" t="s">
        <v>874</v>
      </c>
      <c s="7" r="B25" t="n">
        <v>153000</v>
      </c>
      <c s="6" r="C25" t="n">
        <v>80000</v>
      </c>
    </row>
    <row spans="1:4" r="26">
      <c s="4" r="A26" t="s">
        <v>875</v>
      </c>
      <c s="6" r="B26" t="n">
        <v>200000</v>
      </c>
    </row>
    <row spans="1:4" r="27">
      <c s="4" r="A27" t="s">
        <v>890</v>
      </c>
    </row>
    <row spans="1:4" r="28">
      <c s="3" r="A28" t="s">
        <v>873</v>
      </c>
    </row>
    <row spans="1:4" r="29">
      <c s="4" r="A29" t="s">
        <v>891</v>
      </c>
      <c s="6" r="B29" t="n">
        <v>1400000</v>
      </c>
      <c s="6" r="C29" t="n">
        <v>1500000</v>
      </c>
      <c s="6" r="D29" t="n">
        <v>1400000</v>
      </c>
    </row>
    <row spans="1:4" r="30">
      <c s="4" r="A30" t="s">
        <v>892</v>
      </c>
      <c s="6" r="B30" t="n">
        <v>800000</v>
      </c>
      <c s="6" r="C30" t="n">
        <v>900000</v>
      </c>
    </row>
    <row spans="1:4" r="31">
      <c s="4" r="A31" t="s">
        <v>893</v>
      </c>
    </row>
    <row spans="1:4" r="32">
      <c s="3" r="A32" t="s">
        <v>873</v>
      </c>
    </row>
    <row spans="1:4" r="33">
      <c s="4" r="A33" t="s">
        <v>892</v>
      </c>
      <c s="6" r="B33" t="n">
        <v>0</v>
      </c>
    </row>
    <row spans="1:4" r="34">
      <c s="4" r="A34" t="s">
        <v>894</v>
      </c>
    </row>
    <row spans="1:4" r="35">
      <c s="3" r="A35" t="s">
        <v>873</v>
      </c>
    </row>
    <row spans="1:4" r="36">
      <c s="4" r="A36" t="s">
        <v>891</v>
      </c>
      <c s="7" r="B36" t="n">
        <v>2600000</v>
      </c>
      <c s="7" r="C36" t="n">
        <v>2500000</v>
      </c>
      <c s="7" r="D36" t="n">
        <v>2200000</v>
      </c>
    </row>
    <row spans="1:4" r="37">
      <c s="4" r="A37" t="s">
        <v>618</v>
      </c>
    </row>
    <row spans="1:4" r="38">
      <c s="3" r="A38" t="s">
        <v>873</v>
      </c>
    </row>
    <row spans="1:4" r="39">
      <c s="4" r="A39" t="s">
        <v>895</v>
      </c>
      <c s="4" r="B39" t="s">
        <v>683</v>
      </c>
    </row>
    <row spans="1:4" r="40">
      <c s="4" r="A40" t="s">
        <v>896</v>
      </c>
      <c s="4" r="B40" t="s">
        <v>897</v>
      </c>
    </row>
    <row spans="1:4" r="41">
      <c s="4" r="A41" t="s">
        <v>620</v>
      </c>
    </row>
    <row spans="1:4" r="42">
      <c s="3" r="A42" t="s">
        <v>873</v>
      </c>
    </row>
    <row spans="1:4" r="43">
      <c s="4" r="A43" t="s">
        <v>895</v>
      </c>
      <c s="4" r="B43" t="s">
        <v>8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190</v>
      </c>
      <c s="2" r="B1" t="s">
        <v>1</v>
      </c>
    </row>
    <row spans="1:2" r="2">
      <c s="2" r="B2" t="s">
        <v>2</v>
      </c>
    </row>
    <row spans="1:2" r="3">
      <c s="4" r="A3" t="s">
        <v>190</v>
      </c>
      <c s="4" r="B3"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9</v>
      </c>
      <c s="2" r="B1" t="s">
        <v>1</v>
      </c>
    </row>
    <row spans="1:4" r="2">
      <c s="2" r="B2" t="s">
        <v>2</v>
      </c>
      <c s="2" r="C2" t="s">
        <v>32</v>
      </c>
      <c s="2" r="D2" t="s">
        <v>73</v>
      </c>
    </row>
    <row spans="1:4" r="3">
      <c s="4" r="A3" t="s">
        <v>900</v>
      </c>
    </row>
    <row spans="1:4" r="4">
      <c s="3" r="A4" t="s">
        <v>901</v>
      </c>
    </row>
    <row spans="1:4" r="5">
      <c s="4" r="A5" t="s">
        <v>902</v>
      </c>
      <c s="6" r="B5" t="n">
        <v>362154936</v>
      </c>
    </row>
    <row spans="1:4" r="6">
      <c s="4" r="A6" t="s">
        <v>903</v>
      </c>
      <c s="6" r="B6" t="n">
        <v>1</v>
      </c>
    </row>
    <row spans="1:4" r="7">
      <c s="4" r="A7" t="s">
        <v>904</v>
      </c>
      <c s="4" r="C7" t="s">
        <v>905</v>
      </c>
      <c s="4" r="D7" t="s">
        <v>905</v>
      </c>
    </row>
    <row spans="1:4" r="8">
      <c s="4" r="A8" t="s">
        <v>906</v>
      </c>
      <c s="4" r="B8" t="s">
        <v>907</v>
      </c>
    </row>
    <row spans="1:4" r="9">
      <c s="4" r="A9" t="s">
        <v>908</v>
      </c>
      <c s="7" r="B9" t="n">
        <v>610</v>
      </c>
      <c s="7" r="C9" t="n">
        <v>617</v>
      </c>
      <c s="7" r="D9" t="n">
        <v>592</v>
      </c>
    </row>
    <row spans="1:4" r="10">
      <c s="4" r="A10" t="s">
        <v>909</v>
      </c>
      <c s="4" r="B10" t="s">
        <v>26</v>
      </c>
    </row>
    <row spans="1:4" r="11">
      <c s="4" r="A11" t="s">
        <v>910</v>
      </c>
      <c s="4" r="B11" t="s">
        <v>911</v>
      </c>
    </row>
    <row spans="1:4" r="12">
      <c s="4" r="A12" t="s">
        <v>912</v>
      </c>
    </row>
    <row spans="1:4" r="13">
      <c s="3" r="A13" t="s">
        <v>901</v>
      </c>
    </row>
    <row spans="1:4" r="14">
      <c s="4" r="A14" t="s">
        <v>902</v>
      </c>
      <c s="6" r="B14" t="n">
        <v>366067654</v>
      </c>
    </row>
    <row spans="1:4" r="15">
      <c s="4" r="A15" t="s">
        <v>903</v>
      </c>
      <c s="6" r="B15" t="n">
        <v>1</v>
      </c>
    </row>
    <row spans="1:4" r="16">
      <c s="4" r="A16" t="s">
        <v>904</v>
      </c>
      <c s="4" r="C16" t="s">
        <v>913</v>
      </c>
      <c s="4" r="D16" t="s">
        <v>913</v>
      </c>
    </row>
    <row spans="1:4" r="17">
      <c s="4" r="A17" t="s">
        <v>906</v>
      </c>
      <c s="4" r="B17" t="s">
        <v>26</v>
      </c>
    </row>
    <row spans="1:4" r="18">
      <c s="4" r="A18" t="s">
        <v>908</v>
      </c>
      <c s="7" r="B18" t="n">
        <v>416</v>
      </c>
      <c s="7" r="C18" t="n">
        <v>474</v>
      </c>
      <c s="7" r="D18" t="n">
        <v>384</v>
      </c>
    </row>
    <row spans="1:4" r="19">
      <c s="4" r="A19" t="s">
        <v>909</v>
      </c>
      <c s="4" r="B19" t="s">
        <v>26</v>
      </c>
    </row>
    <row spans="1:4" r="20">
      <c s="4" r="A20" t="s">
        <v>910</v>
      </c>
      <c s="4" r="B20" t="s">
        <v>914</v>
      </c>
    </row>
    <row spans="1:4" r="21">
      <c s="4" r="A21" t="s">
        <v>915</v>
      </c>
    </row>
    <row spans="1:4" r="22">
      <c s="3" r="A22" t="s">
        <v>901</v>
      </c>
    </row>
    <row spans="1:4" r="23">
      <c s="4" r="A23" t="s">
        <v>902</v>
      </c>
      <c s="6" r="B23" t="n">
        <v>916145047</v>
      </c>
    </row>
    <row spans="1:4" r="24">
      <c s="4" r="A24" t="s">
        <v>903</v>
      </c>
      <c s="6" r="B24" t="n">
        <v>1</v>
      </c>
    </row>
    <row spans="1:4" r="25">
      <c s="4" r="A25" t="s">
        <v>904</v>
      </c>
      <c s="4" r="C25" t="s">
        <v>913</v>
      </c>
      <c s="4" r="D25" t="s">
        <v>913</v>
      </c>
    </row>
    <row spans="1:4" r="26">
      <c s="4" r="A26" t="s">
        <v>906</v>
      </c>
      <c s="4" r="B26" t="s">
        <v>26</v>
      </c>
    </row>
    <row spans="1:4" r="27">
      <c s="4" r="A27" t="s">
        <v>908</v>
      </c>
      <c s="7" r="B27" t="n">
        <v>345</v>
      </c>
      <c s="7" r="C27" t="n">
        <v>336</v>
      </c>
      <c s="7" r="D27" t="n">
        <v>361</v>
      </c>
    </row>
    <row spans="1:4" r="28">
      <c s="4" r="A28" t="s">
        <v>909</v>
      </c>
      <c s="4" r="B28" t="s">
        <v>26</v>
      </c>
    </row>
    <row spans="1:4" r="29">
      <c s="4" r="A29" t="s">
        <v>910</v>
      </c>
      <c s="4" r="B29" t="s">
        <v>91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917</v>
      </c>
      <c s="2" r="B1" t="s">
        <v>1</v>
      </c>
    </row>
    <row spans="1:2" r="2">
      <c s="2" r="B2" t="s">
        <v>2</v>
      </c>
    </row>
    <row spans="1:2" r="3">
      <c s="4" r="A3" t="s">
        <v>912</v>
      </c>
    </row>
    <row spans="1:2" r="4">
      <c s="3" r="A4" t="s">
        <v>901</v>
      </c>
    </row>
    <row spans="1:2" r="5">
      <c s="4" r="A5" t="s">
        <v>918</v>
      </c>
      <c s="4" r="B5" t="s">
        <v>91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920</v>
      </c>
      <c s="2" r="C1" t="s">
        <v>2</v>
      </c>
      <c s="2" r="E1" t="s">
        <v>32</v>
      </c>
      <c s="2" r="G1" t="s">
        <v>73</v>
      </c>
    </row>
    <row spans="1:7" r="2">
      <c s="3" r="A2" t="s">
        <v>873</v>
      </c>
    </row>
    <row spans="1:7" r="3">
      <c s="4" r="A3" t="s">
        <v>921</v>
      </c>
      <c s="7" r="C3" t="n">
        <v>49353</v>
      </c>
      <c s="4" r="D3" t="s">
        <v>101</v>
      </c>
      <c s="7" r="E3" t="n">
        <v>51312</v>
      </c>
      <c s="4" r="F3" t="s">
        <v>101</v>
      </c>
      <c s="7" r="G3" t="n">
        <v>48761</v>
      </c>
    </row>
    <row spans="1:7" r="4">
      <c s="4" r="A4" t="s">
        <v>922</v>
      </c>
    </row>
    <row spans="1:7" r="5">
      <c s="3" r="A5" t="s">
        <v>873</v>
      </c>
    </row>
    <row spans="1:7" r="6">
      <c s="4" r="A6" t="s">
        <v>921</v>
      </c>
      <c s="4" r="B6" t="s">
        <v>102</v>
      </c>
      <c s="6" r="C6" t="n">
        <v>228</v>
      </c>
      <c s="6" r="E6" t="n">
        <v>52</v>
      </c>
    </row>
    <row spans="1:7" r="7">
      <c s="4" r="A7" t="s">
        <v>923</v>
      </c>
    </row>
    <row spans="1:7" r="8">
      <c s="3" r="A8" t="s">
        <v>873</v>
      </c>
    </row>
    <row spans="1:7" r="9">
      <c s="4" r="A9" t="s">
        <v>921</v>
      </c>
      <c s="4" r="B9" t="s">
        <v>110</v>
      </c>
      <c s="6" r="C9" t="n">
        <v>9945</v>
      </c>
      <c s="6" r="E9" t="n">
        <v>10312</v>
      </c>
    </row>
    <row spans="1:7" r="10">
      <c s="4" r="A10" t="s">
        <v>924</v>
      </c>
    </row>
    <row spans="1:7" r="11">
      <c s="3" r="A11" t="s">
        <v>873</v>
      </c>
    </row>
    <row spans="1:7" r="12">
      <c s="4" r="A12" t="s">
        <v>921</v>
      </c>
      <c s="4" r="B12" t="s">
        <v>112</v>
      </c>
      <c s="6" r="C12" t="n">
        <v>24613</v>
      </c>
      <c s="6" r="E12" t="n">
        <v>25858</v>
      </c>
    </row>
    <row spans="1:7" r="13">
      <c s="4" r="A13" t="s">
        <v>925</v>
      </c>
    </row>
    <row spans="1:7" r="14">
      <c s="3" r="A14" t="s">
        <v>873</v>
      </c>
    </row>
    <row spans="1:7" r="15">
      <c s="4" r="A15" t="s">
        <v>921</v>
      </c>
      <c s="4" r="B15" t="s">
        <v>550</v>
      </c>
      <c s="6" r="C15" t="n">
        <v>3421</v>
      </c>
      <c s="6" r="E15" t="n">
        <v>3407</v>
      </c>
    </row>
    <row spans="1:7" r="16">
      <c s="4" r="A16" t="s">
        <v>926</v>
      </c>
    </row>
    <row spans="1:7" r="17">
      <c s="3" r="A17" t="s">
        <v>873</v>
      </c>
    </row>
    <row spans="1:7" r="18">
      <c s="4" r="A18" t="s">
        <v>921</v>
      </c>
      <c s="4" r="B18" t="s">
        <v>927</v>
      </c>
      <c s="6" r="C18" t="n">
        <v>7787</v>
      </c>
      <c s="6" r="E18" t="n">
        <v>8234</v>
      </c>
    </row>
    <row spans="1:7" r="19">
      <c s="4" r="A19" t="s">
        <v>928</v>
      </c>
    </row>
    <row spans="1:7" r="20">
      <c s="3" r="A20" t="s">
        <v>873</v>
      </c>
    </row>
    <row spans="1:7" r="21">
      <c s="4" r="A21" t="s">
        <v>921</v>
      </c>
      <c s="4" r="B21" t="s">
        <v>929</v>
      </c>
      <c s="6" r="C21" t="n">
        <v>1417</v>
      </c>
      <c s="6" r="E21" t="n">
        <v>1375</v>
      </c>
    </row>
    <row spans="1:7" r="22">
      <c s="4" r="A22" t="s">
        <v>930</v>
      </c>
    </row>
    <row spans="1:7" r="23">
      <c s="3" r="A23" t="s">
        <v>873</v>
      </c>
    </row>
    <row spans="1:7" r="24">
      <c s="4" r="A24" t="s">
        <v>921</v>
      </c>
      <c s="4" r="B24" t="s">
        <v>931</v>
      </c>
      <c s="7" r="C24" t="n">
        <v>1942</v>
      </c>
      <c s="7" r="E24" t="n">
        <v>2074</v>
      </c>
    </row>
    <row spans="1:7" r="25">
      <c r="A25" t="n"/>
    </row>
    <row spans="1:7" r="26">
      <c s="4" r="A26" t="s">
        <v>101</v>
      </c>
      <c s="4" r="B26" t="s">
        <v>932</v>
      </c>
    </row>
    <row spans="1:7" r="27">
      <c s="4" r="A27" t="s">
        <v>102</v>
      </c>
      <c s="4" r="B27" t="s">
        <v>933</v>
      </c>
    </row>
    <row spans="1:7" r="28">
      <c s="4" r="A28" t="s">
        <v>110</v>
      </c>
      <c s="4" r="B28" t="s">
        <v>934</v>
      </c>
    </row>
    <row spans="1:7" r="29">
      <c s="4" r="A29" t="s">
        <v>112</v>
      </c>
      <c s="4" r="B29" t="s">
        <v>935</v>
      </c>
    </row>
    <row spans="1:7" r="30">
      <c s="4" r="A30" t="s">
        <v>550</v>
      </c>
      <c s="4" r="B30" t="s">
        <v>936</v>
      </c>
    </row>
    <row spans="1:7" r="31">
      <c s="4" r="A31" t="s">
        <v>927</v>
      </c>
      <c s="4" r="B31" t="s">
        <v>937</v>
      </c>
    </row>
    <row spans="1:7" r="32">
      <c s="4" r="A32" t="s">
        <v>929</v>
      </c>
      <c s="4" r="B32" t="s">
        <v>938</v>
      </c>
    </row>
    <row spans="1:7" r="33">
      <c s="4" r="A33" t="s">
        <v>931</v>
      </c>
      <c s="4" r="B33" t="s">
        <v>939</v>
      </c>
    </row>
  </sheetData>
  <mergeCells count="12">
    <mergeCell ref="A1:B1"/>
    <mergeCell ref="C1:D1"/>
    <mergeCell ref="E1:F1"/>
    <mergeCell ref="A25:F25"/>
    <mergeCell ref="B26:F26"/>
    <mergeCell ref="B27:F27"/>
    <mergeCell ref="B28:F28"/>
    <mergeCell ref="B29:F29"/>
    <mergeCell ref="B30:F30"/>
    <mergeCell ref="B31:F31"/>
    <mergeCell ref="B32:F32"/>
    <mergeCell ref="B33:F3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940</v>
      </c>
      <c s="2" r="B1" t="s">
        <v>1</v>
      </c>
    </row>
    <row spans="1:6" r="2">
      <c s="2" r="B2" t="s">
        <v>2</v>
      </c>
      <c s="2" r="D2" t="s">
        <v>32</v>
      </c>
      <c s="2" r="F2" t="s">
        <v>73</v>
      </c>
    </row>
    <row spans="1:6" r="3">
      <c s="3" r="A3" t="s">
        <v>941</v>
      </c>
    </row>
    <row spans="1:6" r="4">
      <c s="4" r="A4" t="s">
        <v>942</v>
      </c>
      <c s="7" r="B4" t="n">
        <v>6700</v>
      </c>
      <c s="7" r="D4" t="n">
        <v>6000</v>
      </c>
      <c s="7" r="F4" t="n">
        <v>4900</v>
      </c>
    </row>
    <row spans="1:6" r="5">
      <c s="4" r="A5" t="s">
        <v>348</v>
      </c>
    </row>
    <row spans="1:6" r="6">
      <c s="3" r="A6" t="s">
        <v>943</v>
      </c>
    </row>
    <row spans="1:6" r="7">
      <c s="4" r="A7" t="s">
        <v>944</v>
      </c>
      <c s="6" r="B7" t="n">
        <v>67605</v>
      </c>
      <c s="6" r="D7" t="n">
        <v>56672</v>
      </c>
    </row>
    <row spans="1:6" r="8">
      <c s="4" r="A8" t="s">
        <v>945</v>
      </c>
      <c s="6" r="B8" t="n">
        <v>2374</v>
      </c>
      <c s="6" r="D8" t="n">
        <v>2107</v>
      </c>
      <c s="6" r="F8" t="n">
        <v>2407</v>
      </c>
    </row>
    <row spans="1:6" r="9">
      <c s="4" r="A9" t="s">
        <v>946</v>
      </c>
      <c s="6" r="B9" t="n">
        <v>2850</v>
      </c>
      <c s="6" r="D9" t="n">
        <v>2772</v>
      </c>
      <c s="6" r="F9" t="n">
        <v>2466</v>
      </c>
    </row>
    <row spans="1:6" r="10">
      <c s="4" r="A10" t="s">
        <v>947</v>
      </c>
      <c s="6" r="D10" t="n">
        <v>98</v>
      </c>
    </row>
    <row spans="1:6" r="11">
      <c s="4" r="A11" t="s">
        <v>948</v>
      </c>
      <c s="6" r="B11" t="n">
        <v>-1813</v>
      </c>
      <c s="6" r="D11" t="n">
        <v>10707</v>
      </c>
    </row>
    <row spans="1:6" r="12">
      <c s="4" r="A12" t="s">
        <v>949</v>
      </c>
      <c s="6" r="B12" t="n">
        <v>-3165</v>
      </c>
      <c s="6" r="D12" t="n">
        <v>-4751</v>
      </c>
    </row>
    <row spans="1:6" r="13">
      <c s="4" r="A13" t="s">
        <v>950</v>
      </c>
      <c s="6" r="B13" t="n">
        <v>67851</v>
      </c>
      <c s="6" r="D13" t="n">
        <v>67605</v>
      </c>
      <c s="6" r="F13" t="n">
        <v>56672</v>
      </c>
    </row>
    <row spans="1:6" r="14">
      <c s="3" r="A14" t="s">
        <v>941</v>
      </c>
    </row>
    <row spans="1:6" r="15">
      <c s="4" r="A15" t="s">
        <v>951</v>
      </c>
      <c s="6" r="B15" t="n">
        <v>51312</v>
      </c>
      <c s="4" r="C15" t="s">
        <v>101</v>
      </c>
      <c s="6" r="D15" t="n">
        <v>48761</v>
      </c>
    </row>
    <row spans="1:6" r="16">
      <c s="4" r="A16" t="s">
        <v>952</v>
      </c>
      <c s="6" r="B16" t="n">
        <v>-834</v>
      </c>
      <c s="6" r="D16" t="n">
        <v>3242</v>
      </c>
    </row>
    <row spans="1:6" r="17">
      <c s="4" r="A17" t="s">
        <v>942</v>
      </c>
      <c s="6" r="B17" t="n">
        <v>2040</v>
      </c>
      <c s="6" r="D17" t="n">
        <v>4060</v>
      </c>
    </row>
    <row spans="1:6" r="18">
      <c s="4" r="A18" t="s">
        <v>949</v>
      </c>
      <c s="6" r="B18" t="n">
        <v>-3165</v>
      </c>
      <c s="6" r="D18" t="n">
        <v>-4751</v>
      </c>
    </row>
    <row spans="1:6" r="19">
      <c s="4" r="A19" t="s">
        <v>953</v>
      </c>
      <c s="6" r="B19" t="n">
        <v>49353</v>
      </c>
      <c s="4" r="C19" t="s">
        <v>101</v>
      </c>
      <c s="6" r="D19" t="n">
        <v>51312</v>
      </c>
      <c s="4" r="E19" t="s">
        <v>101</v>
      </c>
      <c s="6" r="F19" t="n">
        <v>48761</v>
      </c>
    </row>
    <row spans="1:6" r="20">
      <c s="4" r="A20" t="s">
        <v>954</v>
      </c>
      <c s="6" r="B20" t="n">
        <v>-18498</v>
      </c>
      <c s="6" r="D20" t="n">
        <v>-16293</v>
      </c>
    </row>
    <row spans="1:6" r="21">
      <c s="3" r="A21" t="s">
        <v>955</v>
      </c>
    </row>
    <row spans="1:6" r="22">
      <c s="4" r="A22" t="s">
        <v>956</v>
      </c>
      <c s="6" r="B22" t="n">
        <v>-18498</v>
      </c>
      <c s="6" r="D22" t="n">
        <v>-16293</v>
      </c>
    </row>
    <row spans="1:6" r="23">
      <c s="4" r="A23" t="s">
        <v>957</v>
      </c>
      <c s="6" r="B23" t="n">
        <v>-18498</v>
      </c>
      <c s="6" r="D23" t="n">
        <v>-16293</v>
      </c>
    </row>
    <row spans="1:6" r="24">
      <c s="3" r="A24" t="s">
        <v>958</v>
      </c>
    </row>
    <row spans="1:6" r="25">
      <c s="4" r="A25" t="s">
        <v>959</v>
      </c>
      <c s="6" r="B25" t="n">
        <v>19785</v>
      </c>
      <c s="6" r="D25" t="n">
        <v>19228</v>
      </c>
    </row>
    <row spans="1:6" r="26">
      <c s="4" r="A26" t="s">
        <v>960</v>
      </c>
      <c s="6" r="B26" t="n">
        <v>1374</v>
      </c>
      <c s="6" r="D26" t="n">
        <v>1581</v>
      </c>
    </row>
    <row spans="1:6" r="27">
      <c s="4" r="A27" t="s">
        <v>961</v>
      </c>
      <c s="6" r="B27" t="n">
        <v>21159</v>
      </c>
      <c s="6" r="D27" t="n">
        <v>20809</v>
      </c>
    </row>
    <row spans="1:6" r="28">
      <c s="4" r="A28" t="s">
        <v>889</v>
      </c>
    </row>
    <row spans="1:6" r="29">
      <c s="3" r="A29" t="s">
        <v>943</v>
      </c>
    </row>
    <row spans="1:6" r="30">
      <c s="4" r="A30" t="s">
        <v>944</v>
      </c>
      <c s="6" r="B30" t="n">
        <v>3463</v>
      </c>
      <c s="6" r="D30" t="n">
        <v>3155</v>
      </c>
    </row>
    <row spans="1:6" r="31">
      <c s="4" r="A31" t="s">
        <v>945</v>
      </c>
      <c s="6" r="B31" t="n">
        <v>15</v>
      </c>
      <c s="6" r="D31" t="n">
        <v>17</v>
      </c>
      <c s="6" r="F31" t="n">
        <v>22</v>
      </c>
    </row>
    <row spans="1:6" r="32">
      <c s="4" r="A32" t="s">
        <v>946</v>
      </c>
      <c s="6" r="B32" t="n">
        <v>144</v>
      </c>
      <c s="6" r="D32" t="n">
        <v>153</v>
      </c>
      <c s="6" r="F32" t="n">
        <v>138</v>
      </c>
    </row>
    <row spans="1:6" r="33">
      <c s="4" r="A33" t="s">
        <v>948</v>
      </c>
      <c s="6" r="B33" t="n">
        <v>-449</v>
      </c>
      <c s="6" r="D33" t="n">
        <v>218</v>
      </c>
    </row>
    <row spans="1:6" r="34">
      <c s="4" r="A34" t="s">
        <v>949</v>
      </c>
      <c s="6" r="B34" t="n">
        <v>-153</v>
      </c>
      <c s="6" r="D34" t="n">
        <v>-80</v>
      </c>
    </row>
    <row spans="1:6" r="35">
      <c s="4" r="A35" t="s">
        <v>950</v>
      </c>
      <c s="6" r="B35" t="n">
        <v>3020</v>
      </c>
      <c s="6" r="D35" t="n">
        <v>3463</v>
      </c>
      <c s="7" r="F35" t="n">
        <v>3155</v>
      </c>
    </row>
    <row spans="1:6" r="36">
      <c s="3" r="A36" t="s">
        <v>941</v>
      </c>
    </row>
    <row spans="1:6" r="37">
      <c s="4" r="A37" t="s">
        <v>942</v>
      </c>
      <c s="6" r="B37" t="n">
        <v>153</v>
      </c>
      <c s="6" r="D37" t="n">
        <v>80</v>
      </c>
    </row>
    <row spans="1:6" r="38">
      <c s="4" r="A38" t="s">
        <v>949</v>
      </c>
      <c s="6" r="B38" t="n">
        <v>-153</v>
      </c>
      <c s="6" r="D38" t="n">
        <v>-80</v>
      </c>
    </row>
    <row spans="1:6" r="39">
      <c s="4" r="A39" t="s">
        <v>954</v>
      </c>
      <c s="6" r="B39" t="n">
        <v>-3020</v>
      </c>
      <c s="6" r="D39" t="n">
        <v>-3463</v>
      </c>
    </row>
    <row spans="1:6" r="40">
      <c s="3" r="A40" t="s">
        <v>955</v>
      </c>
    </row>
    <row spans="1:6" r="41">
      <c s="4" r="A41" t="s">
        <v>962</v>
      </c>
      <c s="6" r="B41" t="n">
        <v>-171</v>
      </c>
      <c s="6" r="D41" t="n">
        <v>-151</v>
      </c>
    </row>
    <row spans="1:6" r="42">
      <c s="4" r="A42" t="s">
        <v>956</v>
      </c>
      <c s="6" r="B42" t="n">
        <v>-2849</v>
      </c>
      <c s="6" r="D42" t="n">
        <v>-3312</v>
      </c>
    </row>
    <row spans="1:6" r="43">
      <c s="4" r="A43" t="s">
        <v>957</v>
      </c>
      <c s="6" r="B43" t="n">
        <v>-3020</v>
      </c>
      <c s="6" r="D43" t="n">
        <v>-3463</v>
      </c>
    </row>
    <row spans="1:6" r="44">
      <c s="3" r="A44" t="s">
        <v>958</v>
      </c>
    </row>
    <row spans="1:6" r="45">
      <c s="4" r="A45" t="s">
        <v>959</v>
      </c>
      <c s="6" r="B45" t="n">
        <v>162</v>
      </c>
      <c s="6" r="D45" t="n">
        <v>659</v>
      </c>
    </row>
    <row spans="1:6" r="46">
      <c s="4" r="A46" t="s">
        <v>960</v>
      </c>
      <c s="6" r="B46" t="n">
        <v>-168</v>
      </c>
      <c s="6" r="D46" t="n">
        <v>-236</v>
      </c>
    </row>
    <row spans="1:6" r="47">
      <c s="4" r="A47" t="s">
        <v>961</v>
      </c>
      <c s="7" r="B47" t="n">
        <v>-6</v>
      </c>
      <c s="7" r="D47" t="n">
        <v>423</v>
      </c>
    </row>
    <row spans="1:6" r="48">
      <c r="A48" t="n"/>
    </row>
    <row spans="1:6" r="49">
      <c s="4" r="A49" t="s">
        <v>101</v>
      </c>
      <c s="4" r="B49" t="s">
        <v>932</v>
      </c>
    </row>
  </sheetData>
  <mergeCells count="6">
    <mergeCell ref="A1:A2"/>
    <mergeCell ref="B1:F1"/>
    <mergeCell ref="B2:C2"/>
    <mergeCell ref="D2:E2"/>
    <mergeCell ref="A48:F48"/>
    <mergeCell ref="B49:F4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963</v>
      </c>
      <c s="2" r="B1" t="s">
        <v>2</v>
      </c>
      <c s="2" r="C1" t="s">
        <v>32</v>
      </c>
    </row>
    <row spans="1:3" r="2">
      <c s="4" r="A2" t="s">
        <v>348</v>
      </c>
    </row>
    <row spans="1:3" r="3">
      <c s="3" r="A3" t="s">
        <v>873</v>
      </c>
    </row>
    <row spans="1:3" r="4">
      <c s="4" r="A4" t="s">
        <v>964</v>
      </c>
      <c s="7" r="B4" t="n">
        <v>65323</v>
      </c>
      <c s="7" r="C4" t="n">
        <v>6549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5</v>
      </c>
      <c s="2" r="B1" t="s">
        <v>2</v>
      </c>
      <c s="2" r="C1" t="s">
        <v>32</v>
      </c>
    </row>
    <row spans="1:3" r="2">
      <c s="3" r="A2" t="s">
        <v>966</v>
      </c>
    </row>
    <row spans="1:3" r="3">
      <c s="4" r="A3" t="s">
        <v>967</v>
      </c>
      <c s="4" r="B3" t="s">
        <v>968</v>
      </c>
      <c s="4" r="C3" t="s">
        <v>969</v>
      </c>
    </row>
    <row spans="1:3" r="4">
      <c s="4" r="A4" t="s">
        <v>618</v>
      </c>
    </row>
    <row spans="1:3" r="5">
      <c s="3" r="A5" t="s">
        <v>966</v>
      </c>
    </row>
    <row spans="1:3" r="6">
      <c s="4" r="A6" t="s">
        <v>970</v>
      </c>
      <c s="4" r="B6" t="s">
        <v>971</v>
      </c>
      <c s="4" r="C6" t="s">
        <v>971</v>
      </c>
    </row>
    <row spans="1:3" r="7">
      <c s="4" r="A7" t="s">
        <v>620</v>
      </c>
    </row>
    <row spans="1:3" r="8">
      <c s="3" r="A8" t="s">
        <v>966</v>
      </c>
    </row>
    <row spans="1:3" r="9">
      <c s="4" r="A9" t="s">
        <v>970</v>
      </c>
      <c s="4" r="B9" t="s">
        <v>972</v>
      </c>
      <c s="4" r="C9" t="s">
        <v>97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3</v>
      </c>
      <c s="2" r="B1" t="s">
        <v>1</v>
      </c>
    </row>
    <row spans="1:3" r="2">
      <c s="2" r="B2" t="s">
        <v>2</v>
      </c>
      <c s="2" r="C2" t="s">
        <v>32</v>
      </c>
    </row>
    <row spans="1:3" r="3">
      <c s="3" r="A3" t="s">
        <v>974</v>
      </c>
    </row>
    <row spans="1:3" r="4">
      <c s="4" r="A4" t="s">
        <v>967</v>
      </c>
      <c s="4" r="B4" t="s">
        <v>968</v>
      </c>
      <c s="4" r="C4" t="s">
        <v>969</v>
      </c>
    </row>
    <row spans="1:3" r="5">
      <c s="5" r="A5" t="s">
        <v>975</v>
      </c>
    </row>
    <row spans="1:3" r="6">
      <c s="3" r="A6" t="s">
        <v>974</v>
      </c>
    </row>
    <row spans="1:3" r="7">
      <c s="4" r="A7" t="s">
        <v>976</v>
      </c>
      <c s="4" r="B7" t="s">
        <v>977</v>
      </c>
      <c s="4" r="C7" t="s">
        <v>977</v>
      </c>
    </row>
    <row spans="1:3" r="8">
      <c s="4" r="A8" t="s">
        <v>978</v>
      </c>
      <c s="4" r="B8" t="s">
        <v>897</v>
      </c>
      <c s="4" r="C8" t="s">
        <v>897</v>
      </c>
    </row>
    <row spans="1:3" r="9">
      <c s="4" r="A9" t="s">
        <v>967</v>
      </c>
      <c s="4" r="B9" t="s">
        <v>968</v>
      </c>
      <c s="4" r="C9" t="s">
        <v>969</v>
      </c>
    </row>
    <row spans="1:3" r="10">
      <c s="4" r="A10" t="s">
        <v>979</v>
      </c>
      <c s="6" r="B10" t="n">
        <v>2024</v>
      </c>
      <c s="6" r="C10" t="n">
        <v>2023</v>
      </c>
    </row>
    <row spans="1:3" r="11">
      <c s="12" r="A11" t="n">
        <v>65</v>
      </c>
    </row>
    <row spans="1:3" r="12">
      <c s="3" r="A12" t="s">
        <v>974</v>
      </c>
    </row>
    <row spans="1:3" r="13">
      <c s="4" r="A13" t="s">
        <v>976</v>
      </c>
      <c s="4" r="B13" t="s">
        <v>980</v>
      </c>
      <c s="4" r="C13" t="s">
        <v>980</v>
      </c>
    </row>
    <row spans="1:3" r="14">
      <c s="4" r="A14" t="s">
        <v>978</v>
      </c>
      <c s="4" r="B14" t="s">
        <v>897</v>
      </c>
      <c s="4" r="C14" t="s">
        <v>897</v>
      </c>
    </row>
    <row spans="1:3" r="15">
      <c s="4" r="A15" t="s">
        <v>967</v>
      </c>
      <c s="4" r="B15" t="s">
        <v>968</v>
      </c>
      <c s="4" r="C15" t="s">
        <v>969</v>
      </c>
    </row>
    <row spans="1:3" r="16">
      <c s="4" r="A16" t="s">
        <v>979</v>
      </c>
      <c s="6" r="B16" t="n">
        <v>2023</v>
      </c>
      <c s="6" r="C16" t="n">
        <v>202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1</v>
      </c>
      <c s="2" r="B1" t="s">
        <v>1</v>
      </c>
    </row>
    <row spans="1:4" r="2">
      <c s="2" r="B2" t="s">
        <v>2</v>
      </c>
      <c s="2" r="C2" t="s">
        <v>32</v>
      </c>
      <c s="2" r="D2" t="s">
        <v>73</v>
      </c>
    </row>
    <row spans="1:4" r="3">
      <c s="4" r="A3" t="s">
        <v>348</v>
      </c>
    </row>
    <row spans="1:4" r="4">
      <c s="3" r="A4" t="s">
        <v>982</v>
      </c>
    </row>
    <row spans="1:4" r="5">
      <c s="4" r="A5" t="s">
        <v>945</v>
      </c>
      <c s="7" r="B5" t="n">
        <v>2374</v>
      </c>
      <c s="7" r="C5" t="n">
        <v>2107</v>
      </c>
      <c s="7" r="D5" t="n">
        <v>2407</v>
      </c>
    </row>
    <row spans="1:4" r="6">
      <c s="4" r="A6" t="s">
        <v>946</v>
      </c>
      <c s="6" r="B6" t="n">
        <v>2850</v>
      </c>
      <c s="6" r="C6" t="n">
        <v>2772</v>
      </c>
      <c s="6" r="D6" t="n">
        <v>2466</v>
      </c>
    </row>
    <row spans="1:4" r="7">
      <c s="4" r="A7" t="s">
        <v>983</v>
      </c>
      <c s="6" r="B7" t="n">
        <v>-3064</v>
      </c>
      <c s="6" r="C7" t="n">
        <v>-3217</v>
      </c>
      <c s="6" r="D7" t="n">
        <v>-2665</v>
      </c>
    </row>
    <row spans="1:4" r="8">
      <c s="4" r="A8" t="s">
        <v>984</v>
      </c>
      <c s="6" r="B8" t="n">
        <v>207</v>
      </c>
      <c s="6" r="C8" t="n">
        <v>207</v>
      </c>
      <c s="6" r="D8" t="n">
        <v>455</v>
      </c>
    </row>
    <row spans="1:4" r="9">
      <c s="4" r="A9" t="s">
        <v>985</v>
      </c>
      <c s="6" r="B9" t="n">
        <v>1528</v>
      </c>
      <c s="6" r="C9" t="n">
        <v>663</v>
      </c>
      <c s="6" r="D9" t="n">
        <v>1733</v>
      </c>
    </row>
    <row spans="1:4" r="10">
      <c s="4" r="A10" t="s">
        <v>986</v>
      </c>
      <c s="6" r="C10" t="n">
        <v>564</v>
      </c>
    </row>
    <row spans="1:4" r="11">
      <c s="4" r="A11" t="s">
        <v>987</v>
      </c>
      <c s="6" r="B11" t="n">
        <v>3895</v>
      </c>
      <c s="6" r="C11" t="n">
        <v>3096</v>
      </c>
      <c s="6" r="D11" t="n">
        <v>4396</v>
      </c>
    </row>
    <row spans="1:4" r="12">
      <c s="4" r="A12" t="s">
        <v>889</v>
      </c>
    </row>
    <row spans="1:4" r="13">
      <c s="3" r="A13" t="s">
        <v>982</v>
      </c>
    </row>
    <row spans="1:4" r="14">
      <c s="4" r="A14" t="s">
        <v>945</v>
      </c>
      <c s="6" r="B14" t="n">
        <v>15</v>
      </c>
      <c s="6" r="C14" t="n">
        <v>17</v>
      </c>
      <c s="6" r="D14" t="n">
        <v>22</v>
      </c>
    </row>
    <row spans="1:4" r="15">
      <c s="4" r="A15" t="s">
        <v>946</v>
      </c>
      <c s="6" r="B15" t="n">
        <v>144</v>
      </c>
      <c s="6" r="C15" t="n">
        <v>153</v>
      </c>
      <c s="6" r="D15" t="n">
        <v>138</v>
      </c>
    </row>
    <row spans="1:4" r="16">
      <c s="4" r="A16" t="s">
        <v>984</v>
      </c>
      <c s="6" r="B16" t="n">
        <v>-68</v>
      </c>
      <c s="6" r="C16" t="n">
        <v>-68</v>
      </c>
      <c s="6" r="D16" t="n">
        <v>-68</v>
      </c>
    </row>
    <row spans="1:4" r="17">
      <c s="4" r="A17" t="s">
        <v>985</v>
      </c>
      <c s="6" r="B17" t="n">
        <v>48</v>
      </c>
      <c s="6" r="C17" t="n">
        <v>18</v>
      </c>
      <c s="6" r="D17" t="n">
        <v>46</v>
      </c>
    </row>
    <row spans="1:4" r="18">
      <c s="4" r="A18" t="s">
        <v>987</v>
      </c>
      <c s="7" r="B18" t="n">
        <v>139</v>
      </c>
      <c s="7" r="C18" t="n">
        <v>120</v>
      </c>
      <c s="7" r="D18" t="n">
        <v>1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988</v>
      </c>
      <c s="2" r="B1" t="s">
        <v>1</v>
      </c>
    </row>
    <row spans="1:4" r="2">
      <c s="2" r="B2" t="s">
        <v>2</v>
      </c>
      <c s="2" r="C2" t="s">
        <v>32</v>
      </c>
      <c s="2" r="D2" t="s">
        <v>73</v>
      </c>
    </row>
    <row spans="1:4" r="3">
      <c s="4" r="A3" t="s">
        <v>348</v>
      </c>
    </row>
    <row spans="1:4" r="4">
      <c s="3" r="A4" t="s">
        <v>989</v>
      </c>
    </row>
    <row spans="1:4" r="5">
      <c s="4" r="A5" t="s">
        <v>967</v>
      </c>
      <c s="4" r="B5" t="s">
        <v>969</v>
      </c>
      <c s="4" r="D5" t="s">
        <v>969</v>
      </c>
    </row>
    <row spans="1:4" r="6">
      <c s="4" r="A6" t="s">
        <v>983</v>
      </c>
      <c s="4" r="B6" t="s">
        <v>990</v>
      </c>
      <c s="4" r="C6" t="s">
        <v>991</v>
      </c>
      <c s="4" r="D6" t="s">
        <v>991</v>
      </c>
    </row>
    <row spans="1:4" r="7">
      <c s="4" r="A7" t="s">
        <v>992</v>
      </c>
    </row>
    <row spans="1:4" r="8">
      <c s="3" r="A8" t="s">
        <v>989</v>
      </c>
    </row>
    <row spans="1:4" r="9">
      <c s="4" r="A9" t="s">
        <v>967</v>
      </c>
      <c s="4" r="C9" t="s">
        <v>897</v>
      </c>
    </row>
    <row spans="1:4" r="10">
      <c s="4" r="A10" t="s">
        <v>970</v>
      </c>
      <c s="4" r="B10" t="s">
        <v>972</v>
      </c>
      <c s="4" r="C10" t="s">
        <v>972</v>
      </c>
      <c s="4" r="D10" t="s">
        <v>972</v>
      </c>
    </row>
    <row spans="1:4" r="11">
      <c s="4" r="A11" t="s">
        <v>993</v>
      </c>
    </row>
    <row spans="1:4" r="12">
      <c s="3" r="A12" t="s">
        <v>989</v>
      </c>
    </row>
    <row spans="1:4" r="13">
      <c s="4" r="A13" t="s">
        <v>967</v>
      </c>
      <c s="4" r="C13" t="s">
        <v>968</v>
      </c>
    </row>
    <row spans="1:4" r="14">
      <c s="4" r="A14" t="s">
        <v>970</v>
      </c>
      <c s="4" r="B14" t="s">
        <v>971</v>
      </c>
      <c s="4" r="C14" t="s">
        <v>971</v>
      </c>
      <c s="4" r="D14" t="s">
        <v>971</v>
      </c>
    </row>
    <row spans="1:4" r="15">
      <c s="4" r="A15" t="s">
        <v>889</v>
      </c>
    </row>
    <row spans="1:4" r="16">
      <c s="3" r="A16" t="s">
        <v>989</v>
      </c>
    </row>
    <row spans="1:4" r="17">
      <c s="4" r="A17" t="s">
        <v>967</v>
      </c>
      <c s="4" r="B17" t="s">
        <v>969</v>
      </c>
      <c s="4" r="C17" t="s">
        <v>897</v>
      </c>
      <c s="4" r="D17" t="s">
        <v>9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994</v>
      </c>
      <c s="2" r="B1" t="s">
        <v>1</v>
      </c>
    </row>
    <row spans="1:2" r="2">
      <c s="2" r="B2" t="s">
        <v>448</v>
      </c>
    </row>
    <row spans="1:2" r="3">
      <c s="4" r="A3" t="s">
        <v>348</v>
      </c>
    </row>
    <row spans="1:2" r="4">
      <c s="3" r="A4" t="s">
        <v>873</v>
      </c>
    </row>
    <row spans="1:2" r="5">
      <c s="4" r="A5" t="s">
        <v>995</v>
      </c>
      <c s="7" r="B5" t="n">
        <v>1530</v>
      </c>
    </row>
    <row spans="1:2" r="6">
      <c s="4" r="A6" t="s">
        <v>960</v>
      </c>
      <c s="6" r="B6" t="n">
        <v>207</v>
      </c>
    </row>
    <row spans="1:2" r="7">
      <c s="4" r="A7" t="s">
        <v>889</v>
      </c>
    </row>
    <row spans="1:2" r="8">
      <c s="3" r="A8" t="s">
        <v>873</v>
      </c>
    </row>
    <row spans="1:2" r="9">
      <c s="4" r="A9" t="s">
        <v>995</v>
      </c>
      <c s="6" r="B9" t="n">
        <v>-7</v>
      </c>
    </row>
    <row spans="1:2" r="10">
      <c s="4" r="A10" t="s">
        <v>960</v>
      </c>
      <c s="7" r="B10" t="n">
        <v>-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92</v>
      </c>
      <c s="2" r="B1" t="s">
        <v>1</v>
      </c>
    </row>
    <row spans="1:2" r="2">
      <c s="2" r="B2" t="s">
        <v>2</v>
      </c>
    </row>
    <row spans="1:2" r="3">
      <c s="4" r="A3" t="s">
        <v>192</v>
      </c>
      <c s="4" r="B3"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96</v>
      </c>
      <c s="2" r="B1" t="s">
        <v>448</v>
      </c>
    </row>
    <row spans="1:2" r="2">
      <c s="4" r="A2" t="s">
        <v>348</v>
      </c>
    </row>
    <row spans="1:2" r="3">
      <c s="3" r="A3" t="s">
        <v>873</v>
      </c>
    </row>
    <row spans="1:2" r="4">
      <c s="6" r="A4" t="n">
        <v>2016</v>
      </c>
      <c s="7" r="B4" t="n">
        <v>3251</v>
      </c>
    </row>
    <row spans="1:2" r="5">
      <c s="6" r="A5" t="n">
        <v>2017</v>
      </c>
      <c s="6" r="B5" t="n">
        <v>3186</v>
      </c>
    </row>
    <row spans="1:2" r="6">
      <c s="6" r="A6" t="n">
        <v>2018</v>
      </c>
      <c s="6" r="B6" t="n">
        <v>3487</v>
      </c>
    </row>
    <row spans="1:2" r="7">
      <c s="6" r="A7" t="n">
        <v>2019</v>
      </c>
      <c s="6" r="B7" t="n">
        <v>3602</v>
      </c>
    </row>
    <row spans="1:2" r="8">
      <c s="6" r="A8" t="n">
        <v>2020</v>
      </c>
      <c s="6" r="B8" t="n">
        <v>3736</v>
      </c>
    </row>
    <row spans="1:2" r="9">
      <c s="4" r="A9" t="s">
        <v>997</v>
      </c>
      <c s="6" r="B9" t="n">
        <v>20796</v>
      </c>
    </row>
    <row spans="1:2" r="10">
      <c s="4" r="A10" t="s">
        <v>889</v>
      </c>
    </row>
    <row spans="1:2" r="11">
      <c s="3" r="A11" t="s">
        <v>873</v>
      </c>
    </row>
    <row spans="1:2" r="12">
      <c s="6" r="A12" t="n">
        <v>2016</v>
      </c>
      <c s="6" r="B12" t="n">
        <v>171</v>
      </c>
    </row>
    <row spans="1:2" r="13">
      <c s="6" r="A13" t="n">
        <v>2017</v>
      </c>
      <c s="6" r="B13" t="n">
        <v>157</v>
      </c>
    </row>
    <row spans="1:2" r="14">
      <c s="6" r="A14" t="n">
        <v>2018</v>
      </c>
      <c s="6" r="B14" t="n">
        <v>151</v>
      </c>
    </row>
    <row spans="1:2" r="15">
      <c s="6" r="A15" t="n">
        <v>2019</v>
      </c>
      <c s="6" r="B15" t="n">
        <v>151</v>
      </c>
    </row>
    <row spans="1:2" r="16">
      <c s="6" r="A16" t="n">
        <v>2020</v>
      </c>
      <c s="6" r="B16" t="n">
        <v>159</v>
      </c>
    </row>
    <row spans="1:2" r="17">
      <c s="4" r="A17" t="s">
        <v>997</v>
      </c>
      <c s="7" r="B17" t="n">
        <v>88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98</v>
      </c>
      <c s="2" r="B1" t="s">
        <v>1</v>
      </c>
    </row>
    <row spans="1:2" r="2">
      <c s="2" r="B2" t="s">
        <v>448</v>
      </c>
    </row>
    <row spans="1:2" r="3">
      <c s="3" r="A3" t="s">
        <v>873</v>
      </c>
    </row>
    <row spans="1:2" r="4">
      <c s="4" r="A4" t="s">
        <v>999</v>
      </c>
      <c s="7" r="B4" t="n">
        <v>315</v>
      </c>
    </row>
    <row spans="1:2" r="5">
      <c s="4" r="A5" t="s">
        <v>1000</v>
      </c>
      <c s="6" r="B5" t="n">
        <v>15</v>
      </c>
    </row>
    <row spans="1:2" r="6">
      <c s="4" r="A6" t="s">
        <v>999</v>
      </c>
      <c s="6" r="B6" t="n">
        <v>-262</v>
      </c>
    </row>
    <row spans="1:2" r="7">
      <c s="4" r="A7" t="s">
        <v>1000</v>
      </c>
      <c s="7" r="B7" t="n">
        <v>-1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1001</v>
      </c>
      <c s="2" r="B1" t="s">
        <v>1</v>
      </c>
    </row>
    <row spans="1:4" r="2">
      <c s="2" r="B2" t="s">
        <v>2</v>
      </c>
      <c s="2" r="C2" t="s">
        <v>32</v>
      </c>
      <c s="2" r="D2" t="s">
        <v>73</v>
      </c>
    </row>
    <row spans="1:4" r="3">
      <c s="3" r="A3" t="s">
        <v>1002</v>
      </c>
    </row>
    <row spans="1:4" r="4">
      <c s="4" r="A4" t="s">
        <v>190</v>
      </c>
      <c s="7" r="B4" t="n">
        <v>1817</v>
      </c>
      <c s="7" r="C4" t="n">
        <v>2421</v>
      </c>
      <c s="7" r="D4" t="n">
        <v>5947</v>
      </c>
    </row>
    <row spans="1:4" r="5">
      <c s="4" r="A5" t="s">
        <v>1003</v>
      </c>
      <c s="7" r="B5" t="n">
        <v>1817</v>
      </c>
      <c s="7" r="C5" t="n">
        <v>2421</v>
      </c>
      <c s="7" r="D5" t="n">
        <v>594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004</v>
      </c>
      <c s="2" r="B1" t="s">
        <v>1</v>
      </c>
    </row>
    <row spans="1:4" r="2">
      <c s="2" r="B2" t="s">
        <v>2</v>
      </c>
      <c s="2" r="C2" t="s">
        <v>32</v>
      </c>
      <c s="2" r="D2" t="s">
        <v>73</v>
      </c>
    </row>
    <row spans="1:4" r="3">
      <c s="3" r="A3" t="s">
        <v>1005</v>
      </c>
    </row>
    <row spans="1:4" r="4">
      <c s="4" r="A4" t="s">
        <v>1006</v>
      </c>
      <c s="7" r="B4" t="n">
        <v>41940</v>
      </c>
      <c s="7" r="C4" t="n">
        <v>43598</v>
      </c>
      <c s="7" r="D4" t="n">
        <v>45998</v>
      </c>
    </row>
    <row spans="1:4" r="5">
      <c s="4" r="A5" t="s">
        <v>1007</v>
      </c>
      <c s="6" r="B5" t="n">
        <v>50059</v>
      </c>
      <c s="6" r="C5" t="n">
        <v>50590</v>
      </c>
      <c s="6" r="D5" t="n">
        <v>38533</v>
      </c>
    </row>
    <row spans="1:4" r="6">
      <c s="4" r="A6" t="s">
        <v>1008</v>
      </c>
      <c s="6" r="B6" t="n">
        <v>6925</v>
      </c>
      <c s="6" r="C6" t="n">
        <v>7497</v>
      </c>
      <c s="6" r="D6" t="n">
        <v>8824</v>
      </c>
    </row>
    <row spans="1:4" r="7">
      <c s="4" r="A7" t="s">
        <v>1009</v>
      </c>
      <c s="7" r="B7" t="n">
        <v>1988</v>
      </c>
      <c s="7" r="C7" t="n">
        <v>2005</v>
      </c>
      <c s="7" r="D7" t="n">
        <v>166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2</v>
      </c>
      <c s="2" r="D2" t="s">
        <v>73</v>
      </c>
    </row>
    <row spans="1:4" r="3">
      <c s="3" r="A3" t="s">
        <v>1005</v>
      </c>
    </row>
    <row spans="1:4" r="4">
      <c s="4" r="A4" t="s">
        <v>1011</v>
      </c>
      <c s="6" r="B4" t="n">
        <v>20</v>
      </c>
      <c s="10" r="C4" t="n">
        <v>13.4</v>
      </c>
      <c s="10" r="D4" t="n">
        <v>1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2</v>
      </c>
      <c s="2" r="B1" t="s">
        <v>1</v>
      </c>
    </row>
    <row spans="1:4" r="2">
      <c s="2" r="B2" t="s">
        <v>2</v>
      </c>
      <c s="2" r="C2" t="s">
        <v>32</v>
      </c>
      <c s="2" r="D2" t="s">
        <v>73</v>
      </c>
    </row>
    <row spans="1:4" r="3">
      <c s="3" r="A3" t="s">
        <v>1013</v>
      </c>
    </row>
    <row spans="1:4" r="4">
      <c s="4" r="A4" t="s">
        <v>1014</v>
      </c>
      <c s="9" r="B4" t="n">
        <v>31.9</v>
      </c>
      <c s="9" r="C4" t="n">
        <v>28.3</v>
      </c>
      <c s="9" r="D4" t="n">
        <v>22.8</v>
      </c>
    </row>
    <row spans="1:4" r="5">
      <c s="4" r="A5" t="s">
        <v>618</v>
      </c>
    </row>
    <row spans="1:4" r="6">
      <c s="3" r="A6" t="s">
        <v>1013</v>
      </c>
    </row>
    <row spans="1:4" r="7">
      <c s="4" r="A7" t="s">
        <v>1015</v>
      </c>
      <c s="4" r="B7" t="s">
        <v>473</v>
      </c>
    </row>
    <row spans="1:4" r="8">
      <c s="4" r="A8" t="s">
        <v>620</v>
      </c>
    </row>
    <row spans="1:4" r="9">
      <c s="3" r="A9" t="s">
        <v>1013</v>
      </c>
    </row>
    <row spans="1:4" r="10">
      <c s="4" r="A10" t="s">
        <v>1015</v>
      </c>
      <c s="4" r="B10" t="s">
        <v>10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7</v>
      </c>
      <c s="2" r="B1" t="s">
        <v>2</v>
      </c>
      <c s="2" r="C1" t="s">
        <v>32</v>
      </c>
    </row>
    <row spans="1:3" r="2">
      <c s="3" r="A2" t="s">
        <v>1018</v>
      </c>
    </row>
    <row spans="1:3" r="3">
      <c s="4" r="A3" t="s">
        <v>521</v>
      </c>
      <c s="7" r="B3" t="n">
        <v>13926</v>
      </c>
      <c s="7" r="C3" t="n">
        <v>14186</v>
      </c>
    </row>
    <row spans="1:3" r="4">
      <c s="4" r="A4" t="s">
        <v>1019</v>
      </c>
      <c s="6" r="B4" t="n">
        <v>-6157</v>
      </c>
      <c s="6" r="C4" t="n">
        <v>-4691</v>
      </c>
    </row>
    <row spans="1:3" r="5">
      <c s="4" r="A5" t="s">
        <v>123</v>
      </c>
      <c s="7" r="B5" t="n">
        <v>7769</v>
      </c>
      <c s="7" r="C5" t="n">
        <v>949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020</v>
      </c>
      <c s="2" r="B1" t="s">
        <v>448</v>
      </c>
    </row>
    <row spans="1:2" r="2">
      <c s="3" r="A2" t="s">
        <v>1021</v>
      </c>
    </row>
    <row spans="1:2" r="3">
      <c s="6" r="A3" t="n">
        <v>2016</v>
      </c>
      <c s="7" r="B3" t="n">
        <v>3105</v>
      </c>
    </row>
    <row spans="1:2" r="4">
      <c s="6" r="A4" t="n">
        <v>2017</v>
      </c>
      <c s="6" r="B4" t="n">
        <v>1360</v>
      </c>
    </row>
    <row spans="1:2" r="5">
      <c s="6" r="A5" t="n">
        <v>2018</v>
      </c>
      <c s="6" r="B5" t="n">
        <v>256</v>
      </c>
    </row>
    <row spans="1:2" r="6">
      <c s="6" r="A6" t="n">
        <v>2019</v>
      </c>
      <c s="6" r="B6" t="n">
        <v>71</v>
      </c>
    </row>
    <row spans="1:2" r="7">
      <c s="6" r="A7" t="n">
        <v>2020</v>
      </c>
      <c s="6" r="B7" t="n">
        <v>67</v>
      </c>
    </row>
    <row spans="1:2" r="8">
      <c s="4" r="A8" t="s">
        <v>646</v>
      </c>
      <c s="6" r="B8" t="n">
        <v>55</v>
      </c>
    </row>
    <row spans="1:2" r="9">
      <c s="4" r="A9" t="s">
        <v>1022</v>
      </c>
      <c s="6" r="B9" t="n">
        <v>4914</v>
      </c>
    </row>
    <row spans="1:2" r="10">
      <c s="4" r="A10" t="s">
        <v>1023</v>
      </c>
      <c s="6" r="B10" t="n">
        <v>-167</v>
      </c>
    </row>
    <row spans="1:2" r="11">
      <c s="4" r="A11" t="s">
        <v>1024</v>
      </c>
      <c s="6" r="B11" t="n">
        <v>4747</v>
      </c>
    </row>
    <row spans="1:2" r="12">
      <c s="6" r="A12" t="n">
        <v>2016</v>
      </c>
      <c s="6" r="B12" t="n">
        <v>21925</v>
      </c>
    </row>
    <row spans="1:2" r="13">
      <c s="6" r="A13" t="n">
        <v>2017</v>
      </c>
      <c s="6" r="B13" t="n">
        <v>18533</v>
      </c>
    </row>
    <row spans="1:2" r="14">
      <c s="6" r="A14" t="n">
        <v>2018</v>
      </c>
      <c s="6" r="B14" t="n">
        <v>14082</v>
      </c>
    </row>
    <row spans="1:2" r="15">
      <c s="6" r="A15" t="n">
        <v>2019</v>
      </c>
      <c s="6" r="B15" t="n">
        <v>10756</v>
      </c>
    </row>
    <row spans="1:2" r="16">
      <c s="6" r="A16" t="n">
        <v>2020</v>
      </c>
      <c s="6" r="B16" t="n">
        <v>10664</v>
      </c>
    </row>
    <row spans="1:2" r="17">
      <c s="4" r="A17" t="s">
        <v>646</v>
      </c>
      <c s="6" r="B17" t="n">
        <v>29637</v>
      </c>
    </row>
    <row spans="1:2" r="18">
      <c s="4" r="A18" t="s">
        <v>1022</v>
      </c>
      <c s="6" r="B18" t="n">
        <v>105597</v>
      </c>
    </row>
    <row spans="1:2" r="19">
      <c s="6" r="A19" t="n">
        <v>2016</v>
      </c>
      <c s="6" r="B19" t="n">
        <v>455799</v>
      </c>
    </row>
    <row spans="1:2" r="20">
      <c s="6" r="A20" t="n">
        <v>2017</v>
      </c>
      <c s="6" r="B20" t="n">
        <v>26722</v>
      </c>
    </row>
    <row spans="1:2" r="21">
      <c s="6" r="A21" t="n">
        <v>2018</v>
      </c>
      <c s="6" r="B21" t="n">
        <v>1868</v>
      </c>
    </row>
    <row spans="1:2" r="22">
      <c s="6" r="A22" t="n">
        <v>2019</v>
      </c>
      <c s="6" r="B22" t="n">
        <v>1924</v>
      </c>
    </row>
    <row spans="1:2" r="23">
      <c s="6" r="A23" t="n">
        <v>2020</v>
      </c>
      <c s="6" r="B23" t="n">
        <v>1982</v>
      </c>
    </row>
    <row spans="1:2" r="24">
      <c s="4" r="A24" t="s">
        <v>646</v>
      </c>
      <c s="6" r="B24" t="n">
        <v>2042</v>
      </c>
    </row>
    <row spans="1:2" r="25">
      <c s="4" r="A25" t="s">
        <v>1022</v>
      </c>
      <c s="7" r="B25" t="n">
        <v>49033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31"/>
  </cols>
  <sheetData>
    <row spans="1:2" r="1">
      <c s="1" r="A1" t="s">
        <v>1025</v>
      </c>
      <c s="2" r="B1" t="s">
        <v>1</v>
      </c>
    </row>
    <row spans="1:2" r="2">
      <c s="2" r="B2" t="s">
        <v>1026</v>
      </c>
    </row>
    <row spans="1:2" r="3">
      <c s="4" r="A3" t="s">
        <v>1027</v>
      </c>
    </row>
    <row spans="1:2" r="4">
      <c s="3" r="A4" t="s">
        <v>1028</v>
      </c>
    </row>
    <row spans="1:2" r="5">
      <c s="4" r="A5" t="s">
        <v>1029</v>
      </c>
      <c s="7" r="B5" t="n">
        <v>23000000</v>
      </c>
    </row>
    <row spans="1:2" r="6">
      <c s="4" r="A6" t="s">
        <v>1030</v>
      </c>
      <c s="4" r="B6" t="s">
        <v>1031</v>
      </c>
    </row>
    <row spans="1:2" r="7">
      <c s="4" r="A7" t="s">
        <v>1032</v>
      </c>
    </row>
    <row spans="1:2" r="8">
      <c s="3" r="A8" t="s">
        <v>1028</v>
      </c>
    </row>
    <row spans="1:2" r="9">
      <c s="4" r="A9" t="s">
        <v>1030</v>
      </c>
      <c s="13" r="B9" t="n">
        <v>2016</v>
      </c>
    </row>
    <row spans="1:2" r="10">
      <c s="4" r="A10" t="s">
        <v>1033</v>
      </c>
      <c s="6" r="B10" t="n">
        <v>56764</v>
      </c>
    </row>
    <row spans="1:2" r="11">
      <c s="4" r="A11" t="s">
        <v>1034</v>
      </c>
    </row>
    <row spans="1:2" r="12">
      <c s="3" r="A12" t="s">
        <v>1028</v>
      </c>
    </row>
    <row spans="1:2" r="13">
      <c s="4" r="A13" t="s">
        <v>1030</v>
      </c>
      <c s="13" r="B13" t="n">
        <v>2016</v>
      </c>
    </row>
    <row spans="1:2" r="14">
      <c s="4" r="A14" t="s">
        <v>1035</v>
      </c>
      <c s="6" r="B14" t="n">
        <v>5200000</v>
      </c>
    </row>
    <row spans="1:2" r="15">
      <c s="4" r="A15" t="s">
        <v>1036</v>
      </c>
    </row>
    <row spans="1:2" r="16">
      <c s="3" r="A16" t="s">
        <v>1028</v>
      </c>
    </row>
    <row spans="1:2" r="17">
      <c s="4" r="A17" t="s">
        <v>1030</v>
      </c>
      <c s="13" r="B17" t="n">
        <v>2016</v>
      </c>
    </row>
    <row spans="1:2" r="18">
      <c s="4" r="A18" t="s">
        <v>1037</v>
      </c>
      <c s="6" r="B18" t="n">
        <v>2400000</v>
      </c>
    </row>
    <row spans="1:2" r="19">
      <c s="4" r="A19" t="s">
        <v>1038</v>
      </c>
    </row>
    <row spans="1:2" r="20">
      <c s="3" r="A20" t="s">
        <v>1028</v>
      </c>
    </row>
    <row spans="1:2" r="21">
      <c s="4" r="A21" t="s">
        <v>1030</v>
      </c>
      <c s="13" r="B21" t="n">
        <v>2016</v>
      </c>
    </row>
    <row spans="1:2" r="22">
      <c s="4" r="A22" t="s">
        <v>1039</v>
      </c>
      <c s="6" r="B22" t="n">
        <v>15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0</v>
      </c>
      <c s="2" r="B1" t="s">
        <v>2</v>
      </c>
      <c s="2" r="C1" t="s">
        <v>32</v>
      </c>
    </row>
    <row spans="1:3" r="2">
      <c s="3" r="A2" t="s">
        <v>1041</v>
      </c>
    </row>
    <row spans="1:3" r="3">
      <c s="4" r="A3" t="s">
        <v>1042</v>
      </c>
      <c s="7" r="B3" t="n">
        <v>1356</v>
      </c>
    </row>
    <row spans="1:3" r="4">
      <c s="4" r="A4" t="s">
        <v>1043</v>
      </c>
      <c s="6" r="B4" t="n">
        <v>3778</v>
      </c>
      <c s="7" r="C4" t="n">
        <v>3044</v>
      </c>
    </row>
    <row spans="1:3" r="5">
      <c s="4" r="A5" t="s">
        <v>1044</v>
      </c>
    </row>
    <row spans="1:3" r="6">
      <c s="3" r="A6" t="s">
        <v>1041</v>
      </c>
    </row>
    <row spans="1:3" r="7">
      <c s="4" r="A7" t="s">
        <v>1042</v>
      </c>
      <c s="6" r="B7" t="n">
        <v>1356</v>
      </c>
    </row>
    <row spans="1:3" r="8">
      <c s="4" r="A8" t="s">
        <v>1045</v>
      </c>
    </row>
    <row spans="1:3" r="9">
      <c s="3" r="A9" t="s">
        <v>1041</v>
      </c>
    </row>
    <row spans="1:3" r="10">
      <c s="4" r="A10" t="s">
        <v>1043</v>
      </c>
      <c s="7" r="B10" t="n">
        <v>3778</v>
      </c>
      <c s="7" r="C10" t="n">
        <v>304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35</v>
      </c>
      <c s="2" r="B1" t="s">
        <v>1</v>
      </c>
    </row>
    <row spans="1:2" r="2">
      <c s="2" r="B2" t="s">
        <v>2</v>
      </c>
    </row>
    <row spans="1:2" r="3">
      <c s="4" r="A3" t="s">
        <v>35</v>
      </c>
      <c s="4" r="B3"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046</v>
      </c>
      <c s="2" r="B1" t="s">
        <v>1</v>
      </c>
    </row>
    <row spans="1:3" r="2">
      <c s="2" r="B2" t="s">
        <v>2</v>
      </c>
      <c s="2" r="C2" t="s">
        <v>32</v>
      </c>
    </row>
    <row spans="1:3" r="3">
      <c s="3" r="A3" t="s">
        <v>1047</v>
      </c>
    </row>
    <row spans="1:3" r="4">
      <c s="4" r="A4" t="s">
        <v>1048</v>
      </c>
      <c s="7" r="B4" t="n">
        <v>622</v>
      </c>
      <c s="7" r="C4" t="n">
        <v>-3051</v>
      </c>
    </row>
    <row spans="1:3" r="5">
      <c s="4" r="A5" t="s">
        <v>1049</v>
      </c>
      <c s="6" r="B5" t="n">
        <v>-1348</v>
      </c>
    </row>
    <row spans="1:3" r="6">
      <c s="4" r="A6" t="s">
        <v>1050</v>
      </c>
      <c s="6" r="B6" t="n">
        <v>-726</v>
      </c>
      <c s="6" r="C6" t="n">
        <v>-3051</v>
      </c>
    </row>
    <row spans="1:3" r="7">
      <c s="4" r="A7" t="s">
        <v>1051</v>
      </c>
    </row>
    <row spans="1:3" r="8">
      <c s="3" r="A8" t="s">
        <v>1047</v>
      </c>
    </row>
    <row spans="1:3" r="9">
      <c s="4" r="A9" t="s">
        <v>1048</v>
      </c>
      <c s="6" r="B9" t="n">
        <v>-734</v>
      </c>
      <c s="7" r="C9" t="n">
        <v>-3051</v>
      </c>
    </row>
    <row spans="1:3" r="10">
      <c s="4" r="A10" t="s">
        <v>1052</v>
      </c>
    </row>
    <row spans="1:3" r="11">
      <c s="3" r="A11" t="s">
        <v>1047</v>
      </c>
    </row>
    <row spans="1:3" r="12">
      <c s="4" r="A12" t="s">
        <v>1049</v>
      </c>
      <c s="6" r="B12" t="n">
        <v>-5169</v>
      </c>
    </row>
    <row spans="1:3" r="13">
      <c s="4" r="A13" t="s">
        <v>1053</v>
      </c>
    </row>
    <row spans="1:3" r="14">
      <c s="3" r="A14" t="s">
        <v>1047</v>
      </c>
    </row>
    <row spans="1:3" r="15">
      <c s="4" r="A15" t="s">
        <v>1054</v>
      </c>
      <c s="6" r="B15" t="n">
        <v>1356</v>
      </c>
    </row>
    <row spans="1:3" r="16">
      <c s="4" r="A16" t="s">
        <v>1055</v>
      </c>
    </row>
    <row spans="1:3" r="17">
      <c s="3" r="A17" t="s">
        <v>1047</v>
      </c>
    </row>
    <row spans="1:3" r="18">
      <c s="4" r="A18" t="s">
        <v>1049</v>
      </c>
      <c s="7" r="B18" t="n">
        <v>382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6</v>
      </c>
      <c s="2" r="B1" t="s">
        <v>2</v>
      </c>
      <c s="2" r="C1" t="s">
        <v>32</v>
      </c>
    </row>
    <row spans="1:3" r="2">
      <c s="3" r="A2" t="s">
        <v>1057</v>
      </c>
    </row>
    <row spans="1:3" r="3">
      <c s="4" r="A3" t="s">
        <v>1058</v>
      </c>
      <c s="7" r="B3" t="n">
        <v>-3778</v>
      </c>
      <c s="7" r="C3" t="n">
        <v>-3044</v>
      </c>
    </row>
    <row spans="1:3" r="4">
      <c s="4" r="A4" t="s">
        <v>1059</v>
      </c>
      <c s="6" r="B4" t="n">
        <v>1356</v>
      </c>
    </row>
    <row spans="1:3" r="5">
      <c s="4" r="A5" t="s">
        <v>1060</v>
      </c>
    </row>
    <row spans="1:3" r="6">
      <c s="3" r="A6" t="s">
        <v>1057</v>
      </c>
    </row>
    <row spans="1:3" r="7">
      <c s="4" r="A7" t="s">
        <v>638</v>
      </c>
      <c s="6" r="B7" t="n">
        <v>-353000</v>
      </c>
      <c s="6" r="C7" t="n">
        <v>-554000</v>
      </c>
    </row>
    <row spans="1:3" r="8">
      <c s="4" r="A8" t="s">
        <v>1061</v>
      </c>
    </row>
    <row spans="1:3" r="9">
      <c s="3" r="A9" t="s">
        <v>1057</v>
      </c>
    </row>
    <row spans="1:3" r="10">
      <c s="4" r="A10" t="s">
        <v>641</v>
      </c>
      <c s="6" r="B10" t="n">
        <v>-295500</v>
      </c>
      <c s="6" r="C10" t="n">
        <v>-298500</v>
      </c>
    </row>
    <row spans="1:3" r="11">
      <c s="4" r="A11" t="s">
        <v>1062</v>
      </c>
    </row>
    <row spans="1:3" r="12">
      <c s="3" r="A12" t="s">
        <v>1057</v>
      </c>
    </row>
    <row spans="1:3" r="13">
      <c s="4" r="A13" t="s">
        <v>641</v>
      </c>
      <c s="6" r="B13" t="n">
        <v>-190000</v>
      </c>
      <c s="6" r="C13" t="n">
        <v>-197500</v>
      </c>
    </row>
    <row spans="1:3" r="14">
      <c s="4" r="A14" t="s">
        <v>1063</v>
      </c>
    </row>
    <row spans="1:3" r="15">
      <c s="3" r="A15" t="s">
        <v>1057</v>
      </c>
    </row>
    <row spans="1:3" r="16">
      <c s="4" r="A16" t="s">
        <v>1064</v>
      </c>
      <c s="6" r="B16" t="n">
        <v>-400000</v>
      </c>
      <c s="6" r="C16" t="n">
        <v>-400000</v>
      </c>
    </row>
    <row spans="1:3" r="17">
      <c s="4" r="A17" t="s">
        <v>1065</v>
      </c>
    </row>
    <row spans="1:3" r="18">
      <c s="3" r="A18" t="s">
        <v>1057</v>
      </c>
    </row>
    <row spans="1:3" r="19">
      <c s="4" r="A19" t="s">
        <v>35</v>
      </c>
      <c s="6" r="B19" t="n">
        <v>8388</v>
      </c>
      <c s="6" r="C19" t="n">
        <v>9148</v>
      </c>
    </row>
    <row spans="1:3" r="20">
      <c s="4" r="A20" t="s">
        <v>1066</v>
      </c>
    </row>
    <row spans="1:3" r="21">
      <c s="3" r="A21" t="s">
        <v>1057</v>
      </c>
    </row>
    <row spans="1:3" r="22">
      <c s="4" r="A22" t="s">
        <v>1058</v>
      </c>
      <c s="6" r="B22" t="n">
        <v>-3778</v>
      </c>
      <c s="6" r="C22" t="n">
        <v>-3044</v>
      </c>
    </row>
    <row spans="1:3" r="23">
      <c s="4" r="A23" t="s">
        <v>1067</v>
      </c>
    </row>
    <row spans="1:3" r="24">
      <c s="3" r="A24" t="s">
        <v>1057</v>
      </c>
    </row>
    <row spans="1:3" r="25">
      <c s="4" r="A25" t="s">
        <v>1059</v>
      </c>
      <c s="6" r="B25" t="n">
        <v>1356</v>
      </c>
    </row>
    <row spans="1:3" r="26">
      <c s="4" r="A26" t="s">
        <v>1068</v>
      </c>
    </row>
    <row spans="1:3" r="27">
      <c s="3" r="A27" t="s">
        <v>1057</v>
      </c>
    </row>
    <row spans="1:3" r="28">
      <c s="4" r="A28" t="s">
        <v>638</v>
      </c>
      <c s="6" r="B28" t="n">
        <v>-352932</v>
      </c>
      <c s="6" r="C28" t="n">
        <v>-559085</v>
      </c>
    </row>
    <row spans="1:3" r="29">
      <c s="4" r="A29" t="s">
        <v>1069</v>
      </c>
    </row>
    <row spans="1:3" r="30">
      <c s="3" r="A30" t="s">
        <v>1057</v>
      </c>
    </row>
    <row spans="1:3" r="31">
      <c s="4" r="A31" t="s">
        <v>641</v>
      </c>
      <c s="6" r="B31" t="n">
        <v>-294327</v>
      </c>
      <c s="6" r="C31" t="n">
        <v>-315070</v>
      </c>
    </row>
    <row spans="1:3" r="32">
      <c s="4" r="A32" t="s">
        <v>1070</v>
      </c>
    </row>
    <row spans="1:3" r="33">
      <c s="3" r="A33" t="s">
        <v>1057</v>
      </c>
    </row>
    <row spans="1:3" r="34">
      <c s="4" r="A34" t="s">
        <v>641</v>
      </c>
      <c s="6" r="B34" t="n">
        <v>-190200</v>
      </c>
      <c s="6" r="C34" t="n">
        <v>-202716</v>
      </c>
    </row>
    <row spans="1:3" r="35">
      <c s="4" r="A35" t="s">
        <v>1071</v>
      </c>
    </row>
    <row spans="1:3" r="36">
      <c s="3" r="A36" t="s">
        <v>1057</v>
      </c>
    </row>
    <row spans="1:3" r="37">
      <c s="4" r="A37" t="s">
        <v>1064</v>
      </c>
      <c s="6" r="B37" t="n">
        <v>-383000</v>
      </c>
      <c s="6" r="C37" t="n">
        <v>-406000</v>
      </c>
    </row>
    <row spans="1:3" r="38">
      <c s="4" r="A38" t="s">
        <v>1072</v>
      </c>
    </row>
    <row spans="1:3" r="39">
      <c s="3" r="A39" t="s">
        <v>1057</v>
      </c>
    </row>
    <row spans="1:3" r="40">
      <c s="4" r="A40" t="s">
        <v>35</v>
      </c>
      <c s="6" r="B40" t="n">
        <v>8388</v>
      </c>
      <c s="6" r="C40" t="n">
        <v>9148</v>
      </c>
    </row>
    <row spans="1:3" r="41">
      <c s="4" r="A41" t="s">
        <v>1073</v>
      </c>
    </row>
    <row spans="1:3" r="42">
      <c s="3" r="A42" t="s">
        <v>1057</v>
      </c>
    </row>
    <row spans="1:3" r="43">
      <c s="4" r="A43" t="s">
        <v>1058</v>
      </c>
      <c s="6" r="B43" t="n">
        <v>-3778</v>
      </c>
      <c s="7" r="C43" t="n">
        <v>-3044</v>
      </c>
    </row>
    <row spans="1:3" r="44">
      <c s="4" r="A44" t="s">
        <v>1074</v>
      </c>
    </row>
    <row spans="1:3" r="45">
      <c s="3" r="A45" t="s">
        <v>1057</v>
      </c>
    </row>
    <row spans="1:3" r="46">
      <c s="4" r="A46" t="s">
        <v>1059</v>
      </c>
      <c s="7" r="B46" t="n">
        <v>135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4"/>
  </cols>
  <sheetData>
    <row spans="1:17" r="1">
      <c s="1" r="A1" t="s">
        <v>1075</v>
      </c>
      <c s="2" r="C1" t="s">
        <v>99</v>
      </c>
      <c s="2" r="O1" t="s">
        <v>1</v>
      </c>
    </row>
    <row spans="1:17" r="2">
      <c s="2" r="C2" t="s">
        <v>2</v>
      </c>
      <c s="2" r="D2" t="s">
        <v>100</v>
      </c>
      <c s="2" r="E2" t="s">
        <v>101</v>
      </c>
      <c s="2" r="F2" t="s">
        <v>4</v>
      </c>
      <c s="2" r="G2" t="s">
        <v>102</v>
      </c>
      <c s="2" r="H2" t="s">
        <v>103</v>
      </c>
      <c s="2" r="I2" t="s">
        <v>32</v>
      </c>
      <c s="2" r="J2" t="s">
        <v>104</v>
      </c>
      <c s="2" r="K2" t="s">
        <v>101</v>
      </c>
      <c s="2" r="L2" t="s">
        <v>105</v>
      </c>
      <c s="2" r="M2" t="s">
        <v>102</v>
      </c>
      <c s="2" r="N2" t="s">
        <v>106</v>
      </c>
      <c s="2" r="O2" t="s">
        <v>2</v>
      </c>
      <c s="2" r="P2" t="s">
        <v>32</v>
      </c>
      <c s="2" r="Q2" t="s">
        <v>73</v>
      </c>
    </row>
    <row spans="1:17" r="3">
      <c s="3" r="A3" t="s">
        <v>1076</v>
      </c>
      <c r="D3" t="n"/>
      <c r="F3" t="n"/>
      <c r="J3" t="n"/>
      <c r="L3" t="n"/>
    </row>
    <row spans="1:17" r="4">
      <c s="4" r="A4" t="s">
        <v>74</v>
      </c>
      <c s="7" r="C4" t="n">
        <v>865414</v>
      </c>
      <c s="7" r="D4" t="n">
        <v>798638</v>
      </c>
      <c s="7" r="F4" t="n">
        <v>759208</v>
      </c>
      <c s="7" r="H4" t="n">
        <v>783145</v>
      </c>
      <c s="7" r="I4" t="n">
        <v>903513</v>
      </c>
      <c s="7" r="J4" t="n">
        <v>795726</v>
      </c>
      <c s="7" r="L4" t="n">
        <v>627960</v>
      </c>
      <c s="7" r="N4" t="n">
        <v>618903</v>
      </c>
      <c s="7" r="O4" t="n">
        <v>3206405</v>
      </c>
      <c s="7" r="P4" t="n">
        <v>2946102</v>
      </c>
      <c s="7" r="Q4" t="n">
        <v>2293927</v>
      </c>
    </row>
    <row spans="1:17" r="5">
      <c s="4" r="A5" t="s">
        <v>1077</v>
      </c>
      <c r="D5" t="n"/>
      <c r="F5" t="n"/>
      <c r="J5" t="n"/>
      <c r="L5" t="n"/>
      <c s="6" r="O5" t="n">
        <v>472904</v>
      </c>
      <c s="6" r="P5" t="n">
        <v>442159</v>
      </c>
      <c s="6" r="Q5" t="n">
        <v>364563</v>
      </c>
    </row>
    <row spans="1:17" r="6">
      <c s="4" r="A6" t="s">
        <v>1078</v>
      </c>
      <c r="D6" t="n"/>
      <c r="F6" t="n"/>
      <c r="J6" t="n"/>
      <c r="L6" t="n"/>
      <c s="6" r="O6" t="n">
        <v>-180503</v>
      </c>
      <c s="6" r="P6" t="n">
        <v>-174602</v>
      </c>
      <c s="6" r="Q6" t="n">
        <v>-134998</v>
      </c>
    </row>
    <row spans="1:17" r="7">
      <c s="4" r="A7" t="s">
        <v>75</v>
      </c>
      <c r="D7" t="n"/>
      <c r="F7" t="n"/>
      <c r="J7" t="n"/>
      <c r="L7" t="n"/>
      <c s="6" r="O7" t="n">
        <v>-2562102</v>
      </c>
      <c s="6" r="P7" t="n">
        <v>-2339498</v>
      </c>
      <c s="6" r="Q7" t="n">
        <v>-1818378</v>
      </c>
    </row>
    <row spans="1:17" r="8">
      <c s="4" r="A8" t="s">
        <v>83</v>
      </c>
      <c r="D8" t="n"/>
      <c r="F8" t="n"/>
      <c r="J8" t="n"/>
      <c r="L8" t="n"/>
      <c s="6" r="O8" t="n">
        <v>239736</v>
      </c>
      <c s="6" r="P8" t="n">
        <v>218154</v>
      </c>
      <c s="6" r="Q8" t="n">
        <v>178164</v>
      </c>
    </row>
    <row spans="1:17" r="9">
      <c s="4" r="A9" t="s">
        <v>1079</v>
      </c>
      <c r="D9" t="n"/>
      <c r="F9" t="n"/>
      <c r="J9" t="n"/>
      <c r="L9" t="n"/>
      <c s="6" r="O9" t="n">
        <v>-68472</v>
      </c>
      <c s="6" r="P9" t="n">
        <v>-81584</v>
      </c>
      <c s="6" r="Q9" t="n">
        <v>-53254</v>
      </c>
    </row>
    <row spans="1:17" r="10">
      <c s="4" r="A10" t="s">
        <v>91</v>
      </c>
      <c s="7" r="C10" t="n">
        <v>57401</v>
      </c>
      <c s="7" r="D10" t="n">
        <v>40275</v>
      </c>
      <c s="7" r="F10" t="n">
        <v>47787</v>
      </c>
      <c s="7" r="H10" t="n">
        <v>25801</v>
      </c>
      <c s="7" r="I10" t="n">
        <v>51992</v>
      </c>
      <c s="7" r="J10" t="n">
        <v>30795</v>
      </c>
      <c s="7" r="L10" t="n">
        <v>33740</v>
      </c>
      <c s="7" r="N10" t="n">
        <v>20043</v>
      </c>
      <c s="6" r="O10" t="n">
        <v>171264</v>
      </c>
      <c s="6" r="P10" t="n">
        <v>136570</v>
      </c>
      <c s="6" r="Q10" t="n">
        <v>124910</v>
      </c>
    </row>
    <row spans="1:17" r="11">
      <c s="4" r="A11" t="s">
        <v>146</v>
      </c>
      <c r="D11" t="n"/>
      <c r="F11" t="n"/>
      <c r="J11" t="n"/>
      <c r="L11" t="n"/>
      <c s="6" r="O11" t="n">
        <v>61469</v>
      </c>
      <c s="6" r="P11" t="n">
        <v>63281</v>
      </c>
      <c s="6" r="Q11" t="n">
        <v>73267</v>
      </c>
    </row>
    <row spans="1:17" r="12">
      <c s="4" r="A12" t="s">
        <v>462</v>
      </c>
      <c r="D12" t="n"/>
      <c r="F12" t="n"/>
      <c r="J12" t="n"/>
      <c r="L12" t="n"/>
    </row>
    <row spans="1:17" r="13">
      <c s="3" r="A13" t="s">
        <v>1076</v>
      </c>
      <c r="D13" t="n"/>
      <c r="F13" t="n"/>
      <c r="J13" t="n"/>
      <c r="L13" t="n"/>
    </row>
    <row spans="1:17" r="14">
      <c s="4" r="A14" t="s">
        <v>74</v>
      </c>
      <c r="D14" t="n"/>
      <c r="F14" t="n"/>
      <c r="J14" t="n"/>
      <c r="L14" t="n"/>
      <c s="6" r="O14" t="n">
        <v>2437768</v>
      </c>
      <c s="6" r="P14" t="n">
        <v>2173391</v>
      </c>
      <c s="6" r="Q14" t="n">
        <v>1642190</v>
      </c>
    </row>
    <row spans="1:17" r="15">
      <c s="4" r="A15" t="s">
        <v>1077</v>
      </c>
      <c r="D15" t="n"/>
      <c r="F15" t="n"/>
      <c r="J15" t="n"/>
      <c r="L15" t="n"/>
      <c s="6" r="O15" t="n">
        <v>348827</v>
      </c>
      <c s="6" r="P15" t="n">
        <v>326943</v>
      </c>
      <c s="6" r="Q15" t="n">
        <v>258699</v>
      </c>
    </row>
    <row spans="1:17" r="16">
      <c s="4" r="A16" t="s">
        <v>146</v>
      </c>
      <c r="D16" t="n"/>
      <c r="F16" t="n"/>
      <c r="J16" t="n"/>
      <c r="L16" t="n"/>
      <c s="6" r="O16" t="n">
        <v>41953</v>
      </c>
      <c s="6" r="P16" t="n">
        <v>40220</v>
      </c>
      <c s="6" r="Q16" t="n">
        <v>35962</v>
      </c>
    </row>
    <row spans="1:17" r="17">
      <c s="4" r="A17" t="s">
        <v>533</v>
      </c>
      <c r="D17" t="n"/>
      <c r="F17" t="n"/>
      <c r="J17" t="n"/>
      <c r="L17" t="n"/>
    </row>
    <row spans="1:17" r="18">
      <c s="3" r="A18" t="s">
        <v>1076</v>
      </c>
      <c r="D18" t="n"/>
      <c r="F18" t="n"/>
      <c r="J18" t="n"/>
      <c r="L18" t="n"/>
    </row>
    <row spans="1:17" r="19">
      <c s="4" r="A19" t="s">
        <v>74</v>
      </c>
      <c r="D19" t="n"/>
      <c r="F19" t="n"/>
      <c r="J19" t="n"/>
      <c r="L19" t="n"/>
      <c s="6" r="O19" t="n">
        <v>370360</v>
      </c>
      <c s="6" r="P19" t="n">
        <v>380069</v>
      </c>
      <c s="6" r="Q19" t="n">
        <v>360868</v>
      </c>
    </row>
    <row spans="1:17" r="20">
      <c s="4" r="A20" t="s">
        <v>1077</v>
      </c>
      <c r="D20" t="n"/>
      <c r="F20" t="n"/>
      <c r="J20" t="n"/>
      <c r="L20" t="n"/>
      <c s="6" r="O20" t="n">
        <v>52057</v>
      </c>
      <c s="6" r="P20" t="n">
        <v>47107</v>
      </c>
      <c s="6" r="Q20" t="n">
        <v>50110</v>
      </c>
    </row>
    <row spans="1:17" r="21">
      <c s="4" r="A21" t="s">
        <v>146</v>
      </c>
      <c r="D21" t="n"/>
      <c r="F21" t="n"/>
      <c r="J21" t="n"/>
      <c r="L21" t="n"/>
      <c s="6" r="O21" t="n">
        <v>8581</v>
      </c>
      <c s="6" r="P21" t="n">
        <v>8472</v>
      </c>
      <c s="6" r="Q21" t="n">
        <v>9327</v>
      </c>
    </row>
    <row spans="1:17" r="22">
      <c s="4" r="A22" t="s">
        <v>534</v>
      </c>
      <c r="D22" t="n"/>
      <c r="F22" t="n"/>
      <c r="J22" t="n"/>
      <c r="L22" t="n"/>
    </row>
    <row spans="1:17" r="23">
      <c s="3" r="A23" t="s">
        <v>1076</v>
      </c>
      <c r="D23" t="n"/>
      <c r="F23" t="n"/>
      <c r="J23" t="n"/>
      <c r="L23" t="n"/>
    </row>
    <row spans="1:17" r="24">
      <c s="4" r="A24" t="s">
        <v>74</v>
      </c>
      <c r="D24" t="n"/>
      <c r="F24" t="n"/>
      <c r="J24" t="n"/>
      <c r="L24" t="n"/>
      <c s="6" r="O24" t="n">
        <v>398277</v>
      </c>
      <c s="6" r="P24" t="n">
        <v>392642</v>
      </c>
      <c s="6" r="Q24" t="n">
        <v>290869</v>
      </c>
    </row>
    <row spans="1:17" r="25">
      <c s="4" r="A25" t="s">
        <v>1077</v>
      </c>
      <c r="D25" t="n"/>
      <c r="F25" t="n"/>
      <c r="J25" t="n"/>
      <c r="L25" t="n"/>
      <c s="6" r="O25" t="n">
        <v>72020</v>
      </c>
      <c s="6" r="P25" t="n">
        <v>68109</v>
      </c>
      <c s="6" r="Q25" t="n">
        <v>55754</v>
      </c>
    </row>
    <row spans="1:17" r="26">
      <c s="4" r="A26" t="s">
        <v>146</v>
      </c>
      <c r="D26" t="n"/>
      <c r="F26" t="n"/>
      <c r="J26" t="n"/>
      <c r="L26" t="n"/>
      <c s="6" r="O26" t="n">
        <v>7047</v>
      </c>
      <c s="6" r="P26" t="n">
        <v>6266</v>
      </c>
      <c s="6" r="Q26" t="n">
        <v>5379</v>
      </c>
    </row>
    <row spans="1:17" r="27">
      <c s="4" r="A27" t="s">
        <v>1080</v>
      </c>
      <c r="D27" t="n"/>
      <c r="F27" t="n"/>
      <c r="J27" t="n"/>
      <c r="L27" t="n"/>
    </row>
    <row spans="1:17" r="28">
      <c s="3" r="A28" t="s">
        <v>1076</v>
      </c>
      <c r="D28" t="n"/>
      <c r="F28" t="n"/>
      <c r="J28" t="n"/>
      <c r="L28" t="n"/>
    </row>
    <row spans="1:17" r="29">
      <c s="4" r="A29" t="s">
        <v>146</v>
      </c>
      <c s="4" r="B29" t="s">
        <v>110</v>
      </c>
      <c r="D29" t="n"/>
      <c r="F29" t="n"/>
      <c r="J29" t="n"/>
      <c r="L29" t="n"/>
      <c s="6" r="O29" t="n">
        <v>3888</v>
      </c>
      <c s="6" r="P29" t="n">
        <v>8323</v>
      </c>
      <c s="6" r="Q29" t="n">
        <v>22599</v>
      </c>
    </row>
    <row spans="1:17" r="30">
      <c s="4" r="A30" t="s">
        <v>1081</v>
      </c>
      <c r="D30" t="n"/>
      <c r="F30" t="n"/>
      <c r="J30" t="n"/>
      <c r="L30" t="n"/>
    </row>
    <row spans="1:17" r="31">
      <c s="3" r="A31" t="s">
        <v>1076</v>
      </c>
      <c r="D31" t="n"/>
      <c r="F31" t="n"/>
      <c r="J31" t="n"/>
      <c r="L31" t="n"/>
    </row>
    <row spans="1:17" r="32">
      <c s="4" r="A32" t="s">
        <v>1078</v>
      </c>
      <c r="D32" t="n"/>
      <c r="F32" t="n"/>
      <c r="J32" t="n"/>
      <c r="L32" t="n"/>
      <c s="6" r="O32" t="n">
        <v>-8934</v>
      </c>
      <c s="6" r="P32" t="n">
        <v>-9159</v>
      </c>
      <c s="6" r="Q32" t="n">
        <v>-5284</v>
      </c>
    </row>
    <row spans="1:17" r="33">
      <c s="4" r="A33" t="s">
        <v>75</v>
      </c>
      <c s="4" r="B33" t="s">
        <v>112</v>
      </c>
      <c r="D33" t="n"/>
      <c r="F33" t="n"/>
      <c r="J33" t="n"/>
      <c r="L33" t="n"/>
      <c s="6" r="O33" t="n">
        <v>-170</v>
      </c>
      <c s="6" r="P33" t="n">
        <v>-998</v>
      </c>
      <c s="6" r="Q33" t="n">
        <v>-18728</v>
      </c>
    </row>
    <row spans="1:17" r="34">
      <c s="4" r="A34" t="s">
        <v>1082</v>
      </c>
      <c r="D34" t="n"/>
      <c r="F34" t="n"/>
      <c r="J34" t="n"/>
      <c r="L34" t="n"/>
      <c s="7" r="O34" t="n">
        <v>-224064</v>
      </c>
      <c s="7" r="P34" t="n">
        <v>-213848</v>
      </c>
      <c s="7" r="Q34" t="n">
        <v>-162387</v>
      </c>
    </row>
    <row spans="1:17" r="35">
      <c r="A35" t="n"/>
    </row>
    <row spans="1:17" r="36">
      <c s="4" r="A36" t="s">
        <v>101</v>
      </c>
      <c s="4" r="B36" t="s">
        <v>115</v>
      </c>
    </row>
    <row spans="1:17" r="37">
      <c s="4" r="A37" t="s">
        <v>102</v>
      </c>
      <c s="4" r="B37" t="s">
        <v>116</v>
      </c>
    </row>
    <row spans="1:17" r="38">
      <c s="4" r="A38" t="s">
        <v>110</v>
      </c>
      <c s="4" r="B38" t="s">
        <v>1083</v>
      </c>
    </row>
    <row spans="1:17" r="39">
      <c s="4" r="A39" t="s">
        <v>112</v>
      </c>
      <c s="4" r="B39" t="s">
        <v>1084</v>
      </c>
    </row>
  </sheetData>
  <mergeCells count="136">
    <mergeCell ref="A1:B2"/>
    <mergeCell ref="C1:N1"/>
    <mergeCell ref="O1:Q1"/>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D14:E14"/>
    <mergeCell ref="F14:G14"/>
    <mergeCell ref="J14:K14"/>
    <mergeCell ref="L14:M14"/>
    <mergeCell ref="D15:E15"/>
    <mergeCell ref="F15:G15"/>
    <mergeCell ref="J15:K15"/>
    <mergeCell ref="L15:M15"/>
    <mergeCell ref="D16:E16"/>
    <mergeCell ref="F16:G16"/>
    <mergeCell ref="J16:K16"/>
    <mergeCell ref="L16:M16"/>
    <mergeCell ref="D17:E17"/>
    <mergeCell ref="F17:G17"/>
    <mergeCell ref="J17:K17"/>
    <mergeCell ref="L17:M17"/>
    <mergeCell ref="D18:E18"/>
    <mergeCell ref="F18:G18"/>
    <mergeCell ref="J18:K18"/>
    <mergeCell ref="L18:M18"/>
    <mergeCell ref="D19:E19"/>
    <mergeCell ref="F19:G19"/>
    <mergeCell ref="J19:K19"/>
    <mergeCell ref="L19:M19"/>
    <mergeCell ref="D20:E20"/>
    <mergeCell ref="F20:G20"/>
    <mergeCell ref="J20:K20"/>
    <mergeCell ref="L20:M20"/>
    <mergeCell ref="D21:E21"/>
    <mergeCell ref="F21:G21"/>
    <mergeCell ref="J21:K21"/>
    <mergeCell ref="L21:M21"/>
    <mergeCell ref="D22:E22"/>
    <mergeCell ref="F22:G22"/>
    <mergeCell ref="J22:K22"/>
    <mergeCell ref="L22:M22"/>
    <mergeCell ref="D23:E23"/>
    <mergeCell ref="F23:G23"/>
    <mergeCell ref="J23:K23"/>
    <mergeCell ref="L23:M23"/>
    <mergeCell ref="D24:E24"/>
    <mergeCell ref="F24:G24"/>
    <mergeCell ref="J24:K24"/>
    <mergeCell ref="L24:M24"/>
    <mergeCell ref="D25:E25"/>
    <mergeCell ref="F25:G25"/>
    <mergeCell ref="J25:K25"/>
    <mergeCell ref="L25:M25"/>
    <mergeCell ref="D26:E26"/>
    <mergeCell ref="F26:G26"/>
    <mergeCell ref="J26:K26"/>
    <mergeCell ref="L26:M26"/>
    <mergeCell ref="D27:E27"/>
    <mergeCell ref="F27:G27"/>
    <mergeCell ref="J27:K27"/>
    <mergeCell ref="L27:M27"/>
    <mergeCell ref="D28:E28"/>
    <mergeCell ref="F28:G28"/>
    <mergeCell ref="J28:K28"/>
    <mergeCell ref="L28:M28"/>
    <mergeCell ref="D29:E29"/>
    <mergeCell ref="F29:G29"/>
    <mergeCell ref="J29:K29"/>
    <mergeCell ref="L29:M29"/>
    <mergeCell ref="D30:E30"/>
    <mergeCell ref="F30:G30"/>
    <mergeCell ref="J30:K30"/>
    <mergeCell ref="L30:M30"/>
    <mergeCell ref="D31:E31"/>
    <mergeCell ref="F31:G31"/>
    <mergeCell ref="J31:K31"/>
    <mergeCell ref="L31:M31"/>
    <mergeCell ref="D32:E32"/>
    <mergeCell ref="F32:G32"/>
    <mergeCell ref="J32:K32"/>
    <mergeCell ref="L32:M32"/>
    <mergeCell ref="D33:E33"/>
    <mergeCell ref="F33:G33"/>
    <mergeCell ref="J33:K33"/>
    <mergeCell ref="L33:M33"/>
    <mergeCell ref="D34:E34"/>
    <mergeCell ref="F34:G34"/>
    <mergeCell ref="J34:K34"/>
    <mergeCell ref="L34:M34"/>
    <mergeCell ref="A35:P35"/>
    <mergeCell ref="B36:P36"/>
    <mergeCell ref="B37:P37"/>
    <mergeCell ref="B38:P38"/>
    <mergeCell ref="B39:P39"/>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5</v>
      </c>
      <c s="2" r="B1" t="s">
        <v>1</v>
      </c>
    </row>
    <row spans="1:4" r="2">
      <c s="2" r="B2" t="s">
        <v>2</v>
      </c>
      <c s="2" r="C2" t="s">
        <v>32</v>
      </c>
      <c s="2" r="D2" t="s">
        <v>73</v>
      </c>
    </row>
    <row spans="1:4" r="3">
      <c s="4" r="A3" t="s">
        <v>1086</v>
      </c>
    </row>
    <row spans="1:4" r="4">
      <c s="3" r="A4" t="s">
        <v>1076</v>
      </c>
    </row>
    <row spans="1:4" r="5">
      <c s="4" r="A5" t="s">
        <v>1087</v>
      </c>
      <c s="4" r="B5" t="s">
        <v>1088</v>
      </c>
      <c s="4" r="C5" t="s">
        <v>1089</v>
      </c>
      <c s="4" r="D5" t="s">
        <v>1090</v>
      </c>
    </row>
    <row spans="1:4" r="6">
      <c s="4" r="A6" t="s">
        <v>1091</v>
      </c>
    </row>
    <row spans="1:4" r="7">
      <c s="3" r="A7" t="s">
        <v>1076</v>
      </c>
    </row>
    <row spans="1:4" r="8">
      <c s="4" r="A8" t="s">
        <v>1087</v>
      </c>
      <c s="4" r="B8" t="s">
        <v>1092</v>
      </c>
      <c s="4" r="C8" t="s">
        <v>1093</v>
      </c>
    </row>
    <row spans="1:4" r="9">
      <c s="4" r="A9" t="s">
        <v>1094</v>
      </c>
    </row>
    <row spans="1:4" r="10">
      <c s="3" r="A10" t="s">
        <v>1076</v>
      </c>
    </row>
    <row spans="1:4" r="11">
      <c s="4" r="A11" t="s">
        <v>1087</v>
      </c>
      <c s="4" r="B11" t="s">
        <v>1095</v>
      </c>
      <c s="4" r="C11" t="s">
        <v>1096</v>
      </c>
      <c s="4" r="D11" t="s">
        <v>1097</v>
      </c>
    </row>
    <row spans="1:4" r="12">
      <c s="4" r="A12" t="s">
        <v>1098</v>
      </c>
    </row>
    <row spans="1:4" r="13">
      <c s="3" r="A13" t="s">
        <v>1076</v>
      </c>
    </row>
    <row spans="1:4" r="14">
      <c s="4" r="A14" t="s">
        <v>1087</v>
      </c>
      <c s="4" r="B14" t="s">
        <v>1099</v>
      </c>
      <c s="4" r="C14" t="s">
        <v>1100</v>
      </c>
      <c s="4" r="D14" t="s">
        <v>11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1102</v>
      </c>
      <c s="2" r="B1" t="s">
        <v>2</v>
      </c>
      <c s="2" r="C1" t="s">
        <v>32</v>
      </c>
      <c s="2" r="D1" t="s">
        <v>73</v>
      </c>
    </row>
    <row spans="1:4" r="2">
      <c s="3" r="A2" t="s">
        <v>1076</v>
      </c>
    </row>
    <row spans="1:4" r="3">
      <c s="4" r="A3" t="s">
        <v>1103</v>
      </c>
      <c s="7" r="B3" t="n">
        <v>541528</v>
      </c>
      <c s="7" r="C3" t="n">
        <v>543778</v>
      </c>
      <c s="7" r="D3" t="n">
        <v>462275</v>
      </c>
    </row>
    <row spans="1:4" r="4">
      <c s="4" r="A4" t="s">
        <v>1104</v>
      </c>
    </row>
    <row spans="1:4" r="5">
      <c s="3" r="A5" t="s">
        <v>1076</v>
      </c>
    </row>
    <row spans="1:4" r="6">
      <c s="4" r="A6" t="s">
        <v>1103</v>
      </c>
      <c s="6" r="B6" t="n">
        <v>496933</v>
      </c>
      <c s="6" r="C6" t="n">
        <v>490850</v>
      </c>
      <c s="6" r="D6" t="n">
        <v>416170</v>
      </c>
    </row>
    <row spans="1:4" r="7">
      <c s="4" r="A7" t="s">
        <v>507</v>
      </c>
    </row>
    <row spans="1:4" r="8">
      <c s="3" r="A8" t="s">
        <v>1076</v>
      </c>
    </row>
    <row spans="1:4" r="9">
      <c s="4" r="A9" t="s">
        <v>1103</v>
      </c>
      <c s="7" r="B9" t="n">
        <v>44595</v>
      </c>
      <c s="7" r="C9" t="n">
        <v>52928</v>
      </c>
      <c s="7" r="D9" t="n">
        <v>4610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61"/>
    <col customWidth="1" max="2" min="2" width="48"/>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6"/>
    <col customWidth="1" max="15" min="15" width="14"/>
    <col customWidth="1" max="16" min="16" width="14"/>
  </cols>
  <sheetData>
    <row spans="1:16" r="1">
      <c s="1" r="A1" t="s">
        <v>1105</v>
      </c>
      <c s="2" r="B1" t="s">
        <v>99</v>
      </c>
      <c s="2" r="N1" t="s">
        <v>1</v>
      </c>
    </row>
    <row spans="1:16" r="2">
      <c s="2" r="B2" t="s">
        <v>2</v>
      </c>
      <c s="2" r="C2" t="s">
        <v>100</v>
      </c>
      <c s="2" r="D2" t="s">
        <v>101</v>
      </c>
      <c s="2" r="E2" t="s">
        <v>4</v>
      </c>
      <c s="2" r="F2" t="s">
        <v>102</v>
      </c>
      <c s="2" r="G2" t="s">
        <v>103</v>
      </c>
      <c s="2" r="H2" t="s">
        <v>32</v>
      </c>
      <c s="2" r="I2" t="s">
        <v>104</v>
      </c>
      <c s="2" r="J2" t="s">
        <v>101</v>
      </c>
      <c s="2" r="K2" t="s">
        <v>105</v>
      </c>
      <c s="2" r="L2" t="s">
        <v>102</v>
      </c>
      <c s="2" r="M2" t="s">
        <v>106</v>
      </c>
      <c s="2" r="N2" t="s">
        <v>2</v>
      </c>
      <c s="2" r="O2" t="s">
        <v>32</v>
      </c>
      <c s="2" r="P2" t="s">
        <v>73</v>
      </c>
    </row>
    <row spans="1:16" r="3">
      <c s="3" r="A3" t="s">
        <v>1076</v>
      </c>
      <c r="C3" t="n"/>
      <c r="E3" t="n"/>
      <c r="I3" t="n"/>
      <c r="K3" t="n"/>
    </row>
    <row spans="1:16" r="4">
      <c s="4" r="A4" t="s">
        <v>74</v>
      </c>
      <c s="7" r="B4" t="n">
        <v>865414</v>
      </c>
      <c s="7" r="C4" t="n">
        <v>798638</v>
      </c>
      <c s="7" r="E4" t="n">
        <v>759208</v>
      </c>
      <c s="7" r="G4" t="n">
        <v>783145</v>
      </c>
      <c s="7" r="H4" t="n">
        <v>903513</v>
      </c>
      <c s="7" r="I4" t="n">
        <v>795726</v>
      </c>
      <c s="7" r="K4" t="n">
        <v>627960</v>
      </c>
      <c s="7" r="M4" t="n">
        <v>618903</v>
      </c>
      <c s="7" r="N4" t="n">
        <v>3206405</v>
      </c>
      <c s="7" r="O4" t="n">
        <v>2946102</v>
      </c>
      <c s="7" r="P4" t="n">
        <v>2293927</v>
      </c>
    </row>
    <row spans="1:16" r="5">
      <c s="4" r="A5" t="s">
        <v>1106</v>
      </c>
      <c r="C5" t="n"/>
      <c r="E5" t="n"/>
      <c r="I5" t="n"/>
      <c r="K5" t="n"/>
    </row>
    <row spans="1:16" r="6">
      <c s="3" r="A6" t="s">
        <v>1076</v>
      </c>
      <c r="C6" t="n"/>
      <c r="E6" t="n"/>
      <c r="I6" t="n"/>
      <c r="K6" t="n"/>
    </row>
    <row spans="1:16" r="7">
      <c s="4" r="A7" t="s">
        <v>74</v>
      </c>
      <c r="C7" t="n"/>
      <c r="E7" t="n"/>
      <c r="I7" t="n"/>
      <c r="K7" t="n"/>
      <c s="6" r="N7" t="n">
        <v>657993</v>
      </c>
      <c s="6" r="O7" t="n">
        <v>287281</v>
      </c>
    </row>
    <row spans="1:16" r="8">
      <c s="4" r="A8" t="s">
        <v>1107</v>
      </c>
      <c r="C8" t="n"/>
      <c r="E8" t="n"/>
      <c r="I8" t="n"/>
      <c r="K8" t="n"/>
    </row>
    <row spans="1:16" r="9">
      <c s="3" r="A9" t="s">
        <v>1076</v>
      </c>
      <c r="C9" t="n"/>
      <c r="E9" t="n"/>
      <c r="I9" t="n"/>
      <c r="K9" t="n"/>
    </row>
    <row spans="1:16" r="10">
      <c s="4" r="A10" t="s">
        <v>74</v>
      </c>
      <c r="C10" t="n"/>
      <c r="E10" t="n"/>
      <c r="I10" t="n"/>
      <c r="K10" t="n"/>
      <c s="6" r="N10" t="n">
        <v>433828</v>
      </c>
      <c s="6" r="O10" t="n">
        <v>499829</v>
      </c>
      <c s="6" r="P10" t="n">
        <v>341547</v>
      </c>
    </row>
    <row spans="1:16" r="11">
      <c s="4" r="A11" t="s">
        <v>1108</v>
      </c>
      <c r="C11" t="n"/>
      <c r="E11" t="n"/>
      <c r="I11" t="n"/>
      <c r="K11" t="n"/>
    </row>
    <row spans="1:16" r="12">
      <c s="3" r="A12" t="s">
        <v>1076</v>
      </c>
      <c r="C12" t="n"/>
      <c r="E12" t="n"/>
      <c r="I12" t="n"/>
      <c r="K12" t="n"/>
    </row>
    <row spans="1:16" r="13">
      <c s="4" r="A13" t="s">
        <v>74</v>
      </c>
      <c r="C13" t="n"/>
      <c r="E13" t="n"/>
      <c r="I13" t="n"/>
      <c r="K13" t="n"/>
      <c s="6" r="N13" t="n">
        <v>381444</v>
      </c>
      <c s="6" r="O13" t="n">
        <v>351917</v>
      </c>
      <c s="6" r="P13" t="n">
        <v>219404</v>
      </c>
    </row>
    <row spans="1:16" r="14">
      <c s="4" r="A14" t="s">
        <v>1109</v>
      </c>
      <c r="C14" t="n"/>
      <c r="E14" t="n"/>
      <c r="I14" t="n"/>
      <c r="K14" t="n"/>
    </row>
    <row spans="1:16" r="15">
      <c s="3" r="A15" t="s">
        <v>1076</v>
      </c>
      <c r="C15" t="n"/>
      <c r="E15" t="n"/>
      <c r="I15" t="n"/>
      <c r="K15" t="n"/>
    </row>
    <row spans="1:16" r="16">
      <c s="4" r="A16" t="s">
        <v>74</v>
      </c>
      <c r="C16" t="n"/>
      <c r="E16" t="n"/>
      <c r="I16" t="n"/>
      <c r="K16" t="n"/>
      <c s="6" r="N16" t="n">
        <v>351577</v>
      </c>
      <c s="6" r="O16" t="n">
        <v>361859</v>
      </c>
      <c s="6" r="P16" t="n">
        <v>334577</v>
      </c>
    </row>
    <row spans="1:16" r="17">
      <c s="4" r="A17" t="s">
        <v>1110</v>
      </c>
      <c r="C17" t="n"/>
      <c r="E17" t="n"/>
      <c r="I17" t="n"/>
      <c r="K17" t="n"/>
    </row>
    <row spans="1:16" r="18">
      <c s="3" r="A18" t="s">
        <v>1076</v>
      </c>
      <c r="C18" t="n"/>
      <c r="E18" t="n"/>
      <c r="I18" t="n"/>
      <c r="K18" t="n"/>
    </row>
    <row spans="1:16" r="19">
      <c s="4" r="A19" t="s">
        <v>74</v>
      </c>
      <c r="C19" t="n"/>
      <c r="E19" t="n"/>
      <c r="I19" t="n"/>
      <c r="K19" t="n"/>
      <c s="6" r="N19" t="n">
        <v>338190</v>
      </c>
      <c s="6" r="O19" t="n">
        <v>359179</v>
      </c>
      <c s="6" r="P19" t="n">
        <v>361290</v>
      </c>
    </row>
    <row spans="1:16" r="20">
      <c s="4" r="A20" t="s">
        <v>1111</v>
      </c>
      <c r="C20" t="n"/>
      <c r="E20" t="n"/>
      <c r="I20" t="n"/>
      <c r="K20" t="n"/>
    </row>
    <row spans="1:16" r="21">
      <c s="3" r="A21" t="s">
        <v>1076</v>
      </c>
      <c r="C21" t="n"/>
      <c r="E21" t="n"/>
      <c r="I21" t="n"/>
      <c r="K21" t="n"/>
    </row>
    <row spans="1:16" r="22">
      <c s="4" r="A22" t="s">
        <v>74</v>
      </c>
      <c r="C22" t="n"/>
      <c r="E22" t="n"/>
      <c r="I22" t="n"/>
      <c r="K22" t="n"/>
      <c s="6" r="N22" t="n">
        <v>316176</v>
      </c>
      <c s="6" r="O22" t="n">
        <v>302621</v>
      </c>
      <c s="6" r="P22" t="n">
        <v>297904</v>
      </c>
    </row>
    <row spans="1:16" r="23">
      <c s="4" r="A23" t="s">
        <v>1112</v>
      </c>
      <c r="C23" t="n"/>
      <c r="E23" t="n"/>
      <c r="I23" t="n"/>
      <c r="K23" t="n"/>
    </row>
    <row spans="1:16" r="24">
      <c s="3" r="A24" t="s">
        <v>1076</v>
      </c>
      <c r="C24" t="n"/>
      <c r="E24" t="n"/>
      <c r="I24" t="n"/>
      <c r="K24" t="n"/>
    </row>
    <row spans="1:16" r="25">
      <c s="4" r="A25" t="s">
        <v>74</v>
      </c>
      <c r="C25" t="n"/>
      <c r="E25" t="n"/>
      <c r="I25" t="n"/>
      <c r="K25" t="n"/>
      <c s="6" r="N25" t="n">
        <v>222873</v>
      </c>
      <c s="6" r="O25" t="n">
        <v>248979</v>
      </c>
      <c s="6" r="P25" t="n">
        <v>245171</v>
      </c>
    </row>
    <row spans="1:16" r="26">
      <c s="4" r="A26" t="s">
        <v>1113</v>
      </c>
      <c r="C26" t="n"/>
      <c r="E26" t="n"/>
      <c r="I26" t="n"/>
      <c r="K26" t="n"/>
    </row>
    <row spans="1:16" r="27">
      <c s="3" r="A27" t="s">
        <v>1076</v>
      </c>
      <c r="C27" t="n"/>
      <c r="E27" t="n"/>
      <c r="I27" t="n"/>
      <c r="K27" t="n"/>
    </row>
    <row spans="1:16" r="28">
      <c s="4" r="A28" t="s">
        <v>74</v>
      </c>
      <c r="C28" t="n"/>
      <c r="E28" t="n"/>
      <c r="I28" t="n"/>
      <c r="K28" t="n"/>
      <c s="6" r="N28" t="n">
        <v>159761</v>
      </c>
      <c s="6" r="O28" t="n">
        <v>168739</v>
      </c>
      <c s="6" r="P28" t="n">
        <v>169843</v>
      </c>
    </row>
    <row spans="1:16" r="29">
      <c s="4" r="A29" t="s">
        <v>1114</v>
      </c>
      <c r="C29" t="n"/>
      <c r="E29" t="n"/>
      <c r="I29" t="n"/>
      <c r="K29" t="n"/>
    </row>
    <row spans="1:16" r="30">
      <c s="3" r="A30" t="s">
        <v>1076</v>
      </c>
      <c r="C30" t="n"/>
      <c r="E30" t="n"/>
      <c r="I30" t="n"/>
      <c r="K30" t="n"/>
    </row>
    <row spans="1:16" r="31">
      <c s="4" r="A31" t="s">
        <v>74</v>
      </c>
      <c r="C31" t="n"/>
      <c r="E31" t="n"/>
      <c r="I31" t="n"/>
      <c r="K31" t="n"/>
      <c s="6" r="N31" t="n">
        <v>123600</v>
      </c>
      <c s="6" r="O31" t="n">
        <v>139285</v>
      </c>
      <c s="6" r="P31" t="n">
        <v>124075</v>
      </c>
    </row>
    <row spans="1:16" r="32">
      <c s="4" r="A32" t="s">
        <v>1115</v>
      </c>
      <c r="C32" t="n"/>
      <c r="E32" t="n"/>
      <c r="I32" t="n"/>
      <c r="K32" t="n"/>
    </row>
    <row spans="1:16" r="33">
      <c s="3" r="A33" t="s">
        <v>1076</v>
      </c>
      <c r="C33" t="n"/>
      <c r="E33" t="n"/>
      <c r="I33" t="n"/>
      <c r="K33" t="n"/>
    </row>
    <row spans="1:16" r="34">
      <c s="4" r="A34" t="s">
        <v>74</v>
      </c>
      <c r="C34" t="n"/>
      <c r="E34" t="n"/>
      <c r="I34" t="n"/>
      <c r="K34" t="n"/>
      <c s="6" r="N34" t="n">
        <v>107723</v>
      </c>
      <c s="6" r="O34" t="n">
        <v>102635</v>
      </c>
      <c s="6" r="P34" t="n">
        <v>96136</v>
      </c>
    </row>
    <row spans="1:16" r="35">
      <c s="4" r="A35" t="s">
        <v>1116</v>
      </c>
      <c r="C35" t="n"/>
      <c r="E35" t="n"/>
      <c r="I35" t="n"/>
      <c r="K35" t="n"/>
    </row>
    <row spans="1:16" r="36">
      <c s="3" r="A36" t="s">
        <v>1076</v>
      </c>
      <c r="C36" t="n"/>
      <c r="E36" t="n"/>
      <c r="I36" t="n"/>
      <c r="K36" t="n"/>
    </row>
    <row spans="1:16" r="37">
      <c s="4" r="A37" t="s">
        <v>74</v>
      </c>
      <c r="C37" t="n"/>
      <c r="E37" t="n"/>
      <c r="I37" t="n"/>
      <c r="K37" t="n"/>
      <c s="6" r="N37" t="n">
        <v>62037</v>
      </c>
      <c s="6" r="O37" t="n">
        <v>70720</v>
      </c>
      <c s="6" r="P37" t="n">
        <v>46650</v>
      </c>
    </row>
    <row spans="1:16" r="38">
      <c s="4" r="A38" t="s">
        <v>1117</v>
      </c>
      <c r="C38" t="n"/>
      <c r="E38" t="n"/>
      <c r="I38" t="n"/>
      <c r="K38" t="n"/>
    </row>
    <row spans="1:16" r="39">
      <c s="3" r="A39" t="s">
        <v>1076</v>
      </c>
      <c r="C39" t="n"/>
      <c r="E39" t="n"/>
      <c r="I39" t="n"/>
      <c r="K39" t="n"/>
    </row>
    <row spans="1:16" r="40">
      <c s="4" r="A40" t="s">
        <v>74</v>
      </c>
      <c r="C40" t="n"/>
      <c r="E40" t="n"/>
      <c r="I40" t="n"/>
      <c r="K40" t="n"/>
      <c s="7" r="N40" t="n">
        <v>51203</v>
      </c>
      <c s="7" r="O40" t="n">
        <v>53058</v>
      </c>
      <c s="7" r="P40" t="n">
        <v>57330</v>
      </c>
    </row>
    <row spans="1:16" r="41">
      <c r="A41" t="n"/>
    </row>
    <row spans="1:16" r="42">
      <c s="4" r="A42" t="s">
        <v>101</v>
      </c>
      <c s="4" r="B42" t="s">
        <v>115</v>
      </c>
    </row>
    <row spans="1:16" r="43">
      <c s="4" r="A43" t="s">
        <v>102</v>
      </c>
      <c s="4" r="B43" t="s">
        <v>116</v>
      </c>
    </row>
  </sheetData>
  <mergeCells count="158">
    <mergeCell ref="A1:A2"/>
    <mergeCell ref="B1:M1"/>
    <mergeCell ref="N1:P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C9:D9"/>
    <mergeCell ref="E9:F9"/>
    <mergeCell ref="I9:J9"/>
    <mergeCell ref="K9:L9"/>
    <mergeCell ref="C10:D10"/>
    <mergeCell ref="E10:F10"/>
    <mergeCell ref="I10:J10"/>
    <mergeCell ref="K10:L10"/>
    <mergeCell ref="C11:D11"/>
    <mergeCell ref="E11:F11"/>
    <mergeCell ref="I11:J11"/>
    <mergeCell ref="K11:L11"/>
    <mergeCell ref="C12:D12"/>
    <mergeCell ref="E12:F12"/>
    <mergeCell ref="I12:J12"/>
    <mergeCell ref="K12:L12"/>
    <mergeCell ref="C13:D13"/>
    <mergeCell ref="E13:F13"/>
    <mergeCell ref="I13:J13"/>
    <mergeCell ref="K13:L13"/>
    <mergeCell ref="C14:D14"/>
    <mergeCell ref="E14:F14"/>
    <mergeCell ref="I14:J14"/>
    <mergeCell ref="K14:L14"/>
    <mergeCell ref="C15:D15"/>
    <mergeCell ref="E15:F15"/>
    <mergeCell ref="I15:J15"/>
    <mergeCell ref="K15:L15"/>
    <mergeCell ref="C16:D16"/>
    <mergeCell ref="E16:F16"/>
    <mergeCell ref="I16:J16"/>
    <mergeCell ref="K16:L16"/>
    <mergeCell ref="C17:D17"/>
    <mergeCell ref="E17:F17"/>
    <mergeCell ref="I17:J17"/>
    <mergeCell ref="K17:L17"/>
    <mergeCell ref="C18:D18"/>
    <mergeCell ref="E18:F18"/>
    <mergeCell ref="I18:J18"/>
    <mergeCell ref="K18:L18"/>
    <mergeCell ref="C19:D19"/>
    <mergeCell ref="E19:F19"/>
    <mergeCell ref="I19:J19"/>
    <mergeCell ref="K19:L19"/>
    <mergeCell ref="C20:D20"/>
    <mergeCell ref="E20:F20"/>
    <mergeCell ref="I20:J20"/>
    <mergeCell ref="K20:L20"/>
    <mergeCell ref="C21:D21"/>
    <mergeCell ref="E21:F21"/>
    <mergeCell ref="I21:J21"/>
    <mergeCell ref="K21:L21"/>
    <mergeCell ref="C22:D22"/>
    <mergeCell ref="E22:F22"/>
    <mergeCell ref="I22:J22"/>
    <mergeCell ref="K22:L22"/>
    <mergeCell ref="C23:D23"/>
    <mergeCell ref="E23:F23"/>
    <mergeCell ref="I23:J23"/>
    <mergeCell ref="K23:L23"/>
    <mergeCell ref="C24:D24"/>
    <mergeCell ref="E24:F24"/>
    <mergeCell ref="I24:J24"/>
    <mergeCell ref="K24:L24"/>
    <mergeCell ref="C25:D25"/>
    <mergeCell ref="E25:F25"/>
    <mergeCell ref="I25:J25"/>
    <mergeCell ref="K25:L25"/>
    <mergeCell ref="C26:D26"/>
    <mergeCell ref="E26:F26"/>
    <mergeCell ref="I26:J26"/>
    <mergeCell ref="K26:L26"/>
    <mergeCell ref="C27:D27"/>
    <mergeCell ref="E27:F27"/>
    <mergeCell ref="I27:J27"/>
    <mergeCell ref="K27:L27"/>
    <mergeCell ref="C28:D28"/>
    <mergeCell ref="E28:F28"/>
    <mergeCell ref="I28:J28"/>
    <mergeCell ref="K28:L28"/>
    <mergeCell ref="C29:D29"/>
    <mergeCell ref="E29:F29"/>
    <mergeCell ref="I29:J29"/>
    <mergeCell ref="K29:L29"/>
    <mergeCell ref="C30:D30"/>
    <mergeCell ref="E30:F30"/>
    <mergeCell ref="I30:J30"/>
    <mergeCell ref="K30:L30"/>
    <mergeCell ref="C31:D31"/>
    <mergeCell ref="E31:F31"/>
    <mergeCell ref="I31:J31"/>
    <mergeCell ref="K31:L31"/>
    <mergeCell ref="C32:D32"/>
    <mergeCell ref="E32:F32"/>
    <mergeCell ref="I32:J32"/>
    <mergeCell ref="K32:L32"/>
    <mergeCell ref="C33:D33"/>
    <mergeCell ref="E33:F33"/>
    <mergeCell ref="I33:J33"/>
    <mergeCell ref="K33:L33"/>
    <mergeCell ref="C34:D34"/>
    <mergeCell ref="E34:F34"/>
    <mergeCell ref="I34:J34"/>
    <mergeCell ref="K34:L34"/>
    <mergeCell ref="C35:D35"/>
    <mergeCell ref="E35:F35"/>
    <mergeCell ref="I35:J35"/>
    <mergeCell ref="K35:L35"/>
    <mergeCell ref="C36:D36"/>
    <mergeCell ref="E36:F36"/>
    <mergeCell ref="I36:J36"/>
    <mergeCell ref="K36:L36"/>
    <mergeCell ref="C37:D37"/>
    <mergeCell ref="E37:F37"/>
    <mergeCell ref="I37:J37"/>
    <mergeCell ref="K37:L37"/>
    <mergeCell ref="C38:D38"/>
    <mergeCell ref="E38:F38"/>
    <mergeCell ref="I38:J38"/>
    <mergeCell ref="K38:L38"/>
    <mergeCell ref="C39:D39"/>
    <mergeCell ref="E39:F39"/>
    <mergeCell ref="I39:J39"/>
    <mergeCell ref="K39:L39"/>
    <mergeCell ref="C40:D40"/>
    <mergeCell ref="E40:F40"/>
    <mergeCell ref="I40:J40"/>
    <mergeCell ref="K40:L40"/>
    <mergeCell ref="A41:P41"/>
    <mergeCell ref="B42:P42"/>
    <mergeCell ref="B43:P43"/>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1118</v>
      </c>
      <c s="2" r="B1" t="s">
        <v>99</v>
      </c>
      <c s="2" r="R1" t="s">
        <v>1</v>
      </c>
    </row>
    <row spans="1:20" r="2">
      <c s="2" r="B2" t="s">
        <v>2</v>
      </c>
      <c s="2" r="D2" t="s">
        <v>100</v>
      </c>
      <c s="2" r="E2" t="s">
        <v>101</v>
      </c>
      <c s="2" r="F2" t="s">
        <v>4</v>
      </c>
      <c s="2" r="G2" t="s">
        <v>102</v>
      </c>
      <c s="2" r="H2" t="s">
        <v>103</v>
      </c>
      <c s="2" r="J2" t="s">
        <v>32</v>
      </c>
      <c s="2" r="L2" t="s">
        <v>104</v>
      </c>
      <c s="2" r="M2" t="s">
        <v>101</v>
      </c>
      <c s="2" r="N2" t="s">
        <v>105</v>
      </c>
      <c s="2" r="O2" t="s">
        <v>102</v>
      </c>
      <c s="2" r="P2" t="s">
        <v>106</v>
      </c>
      <c s="2" r="R2" t="s">
        <v>2</v>
      </c>
      <c s="2" r="S2" t="s">
        <v>32</v>
      </c>
      <c s="2" r="T2" t="s">
        <v>73</v>
      </c>
    </row>
    <row spans="1:20" r="3">
      <c s="3" r="A3" t="s">
        <v>1119</v>
      </c>
    </row>
    <row spans="1:20" r="4">
      <c s="4" r="A4" t="s">
        <v>74</v>
      </c>
      <c s="7" r="B4" t="n">
        <v>865414</v>
      </c>
      <c s="7" r="D4" t="n">
        <v>798638</v>
      </c>
      <c s="7" r="F4" t="n">
        <v>759208</v>
      </c>
      <c s="7" r="H4" t="n">
        <v>783145</v>
      </c>
      <c s="7" r="J4" t="n">
        <v>903513</v>
      </c>
      <c s="7" r="L4" t="n">
        <v>795726</v>
      </c>
      <c s="7" r="N4" t="n">
        <v>627960</v>
      </c>
      <c s="7" r="P4" t="n">
        <v>618903</v>
      </c>
      <c s="7" r="R4" t="n">
        <v>3206405</v>
      </c>
      <c s="7" r="S4" t="n">
        <v>2946102</v>
      </c>
      <c s="7" r="T4" t="n">
        <v>2293927</v>
      </c>
    </row>
    <row spans="1:20" r="5">
      <c s="4" r="A5" t="s">
        <v>76</v>
      </c>
      <c s="6" r="B5" t="n">
        <v>181798</v>
      </c>
      <c s="6" r="D5" t="n">
        <v>158697</v>
      </c>
      <c s="6" r="F5" t="n">
        <v>151371</v>
      </c>
      <c s="6" r="H5" t="n">
        <v>152437</v>
      </c>
      <c s="6" r="J5" t="n">
        <v>179348</v>
      </c>
      <c s="6" r="L5" t="n">
        <v>158588</v>
      </c>
      <c s="6" r="N5" t="n">
        <v>135677</v>
      </c>
      <c s="6" r="P5" t="n">
        <v>132991</v>
      </c>
      <c s="6" r="R5" t="n">
        <v>644303</v>
      </c>
      <c s="6" r="S5" t="n">
        <v>606604</v>
      </c>
      <c s="6" r="T5" t="n">
        <v>475549</v>
      </c>
    </row>
    <row spans="1:20" r="6">
      <c s="4" r="A6" t="s">
        <v>91</v>
      </c>
      <c s="6" r="B6" t="n">
        <v>57401</v>
      </c>
      <c s="6" r="D6" t="n">
        <v>40275</v>
      </c>
      <c s="6" r="F6" t="n">
        <v>47787</v>
      </c>
      <c s="6" r="H6" t="n">
        <v>25801</v>
      </c>
      <c s="6" r="J6" t="n">
        <v>51992</v>
      </c>
      <c s="6" r="L6" t="n">
        <v>30795</v>
      </c>
      <c s="6" r="N6" t="n">
        <v>33740</v>
      </c>
      <c s="6" r="P6" t="n">
        <v>20043</v>
      </c>
      <c s="6" r="R6" t="n">
        <v>171264</v>
      </c>
      <c s="6" r="S6" t="n">
        <v>136570</v>
      </c>
      <c s="6" r="T6" t="n">
        <v>124910</v>
      </c>
    </row>
    <row spans="1:20" r="7">
      <c s="4" r="A7" t="s">
        <v>93</v>
      </c>
      <c s="7" r="B7" t="n">
        <v>37255</v>
      </c>
      <c s="7" r="D7" t="n">
        <v>28441</v>
      </c>
      <c s="7" r="F7" t="n">
        <v>31362</v>
      </c>
      <c s="7" r="H7" t="n">
        <v>17852</v>
      </c>
      <c s="7" r="J7" t="n">
        <v>33917</v>
      </c>
      <c s="7" r="L7" t="n">
        <v>19882</v>
      </c>
      <c s="7" r="N7" t="n">
        <v>21759</v>
      </c>
      <c s="7" r="P7" t="n">
        <v>14322</v>
      </c>
      <c s="7" r="R7" t="n">
        <v>114910</v>
      </c>
      <c s="7" r="S7" t="n">
        <v>89880</v>
      </c>
      <c s="7" r="T7" t="n">
        <v>86988</v>
      </c>
    </row>
    <row spans="1:20" r="8">
      <c s="3" r="A8" t="s">
        <v>1120</v>
      </c>
    </row>
    <row spans="1:20" r="9">
      <c s="4" r="A9" t="s">
        <v>1121</v>
      </c>
      <c s="8" r="B9" t="n">
        <v>0.86</v>
      </c>
      <c s="4" r="C9" t="s">
        <v>110</v>
      </c>
      <c s="8" r="D9" t="n">
        <v>0.66</v>
      </c>
      <c s="4" r="E9" t="s">
        <v>110</v>
      </c>
      <c s="8" r="F9" t="n">
        <v>0.73</v>
      </c>
      <c s="4" r="G9" t="s">
        <v>110</v>
      </c>
      <c s="8" r="H9" t="n">
        <v>0.42</v>
      </c>
      <c s="4" r="I9" t="s">
        <v>110</v>
      </c>
      <c s="8" r="J9" t="n">
        <v>0.8</v>
      </c>
      <c s="4" r="K9" t="s">
        <v>110</v>
      </c>
      <c s="8" r="L9" t="n">
        <v>0.48</v>
      </c>
      <c s="4" r="M9" t="s">
        <v>110</v>
      </c>
      <c s="8" r="N9" t="n">
        <v>0.59</v>
      </c>
      <c s="4" r="O9" t="s">
        <v>110</v>
      </c>
      <c s="8" r="P9" t="n">
        <v>0.39</v>
      </c>
      <c s="4" r="Q9" t="s">
        <v>110</v>
      </c>
      <c s="8" r="R9" t="n">
        <v>2.67</v>
      </c>
      <c s="8" r="S9" t="n">
        <v>2.28</v>
      </c>
      <c s="8" r="T9" t="n">
        <v>2.39</v>
      </c>
    </row>
    <row spans="1:20" r="10">
      <c s="4" r="A10" t="s">
        <v>1122</v>
      </c>
      <c s="8" r="B10" t="n">
        <v>0.85</v>
      </c>
      <c s="4" r="C10" t="s">
        <v>110</v>
      </c>
      <c s="8" r="D10" t="n">
        <v>0.65</v>
      </c>
      <c s="4" r="E10" t="s">
        <v>110</v>
      </c>
      <c s="8" r="F10" t="n">
        <v>0.72</v>
      </c>
      <c s="4" r="G10" t="s">
        <v>110</v>
      </c>
      <c s="8" r="H10" t="n">
        <v>0.41</v>
      </c>
      <c s="4" r="I10" t="s">
        <v>110</v>
      </c>
      <c s="8" r="J10" t="n">
        <v>0.78</v>
      </c>
      <c s="4" r="K10" t="s">
        <v>110</v>
      </c>
      <c s="8" r="L10" t="n">
        <v>0.47</v>
      </c>
      <c s="4" r="M10" t="s">
        <v>110</v>
      </c>
      <c s="8" r="N10" t="n">
        <v>0.57</v>
      </c>
      <c s="4" r="O10" t="s">
        <v>110</v>
      </c>
      <c s="8" r="P10" t="n">
        <v>0.38</v>
      </c>
      <c s="4" r="Q10" t="s">
        <v>110</v>
      </c>
      <c s="8" r="R10" t="n">
        <v>2.63</v>
      </c>
      <c s="8" r="S10" t="n">
        <v>2.23</v>
      </c>
      <c s="8" r="T10" t="n">
        <v>2.33</v>
      </c>
    </row>
    <row spans="1:20" r="11">
      <c r="A11" t="n"/>
    </row>
    <row spans="1:20" r="12">
      <c s="4" r="A12" t="s">
        <v>101</v>
      </c>
      <c s="4" r="B12" t="s">
        <v>115</v>
      </c>
    </row>
    <row spans="1:20" r="13">
      <c s="4" r="A13" t="s">
        <v>102</v>
      </c>
      <c s="4" r="B13" t="s">
        <v>116</v>
      </c>
    </row>
    <row spans="1:20" r="14">
      <c s="4" r="A14" t="s">
        <v>110</v>
      </c>
      <c s="4" r="B14" t="s">
        <v>764</v>
      </c>
    </row>
  </sheetData>
  <mergeCells count="11">
    <mergeCell ref="A1:A2"/>
    <mergeCell ref="B1:Q1"/>
    <mergeCell ref="R1:T1"/>
    <mergeCell ref="B2:C2"/>
    <mergeCell ref="H2:I2"/>
    <mergeCell ref="J2:K2"/>
    <mergeCell ref="P2:Q2"/>
    <mergeCell ref="A11:T11"/>
    <mergeCell ref="B12:T12"/>
    <mergeCell ref="B13:T13"/>
    <mergeCell ref="B14:T14"/>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23</v>
      </c>
      <c s="2" r="B1" t="s">
        <v>2</v>
      </c>
      <c s="2" r="C1" t="s">
        <v>32</v>
      </c>
      <c s="2" r="D1" t="s">
        <v>73</v>
      </c>
      <c s="2" r="E1" t="s">
        <v>504</v>
      </c>
    </row>
    <row spans="1:5" r="2">
      <c s="3" r="A2" t="s">
        <v>33</v>
      </c>
    </row>
    <row spans="1:5" r="3">
      <c s="4" r="A3" t="s">
        <v>34</v>
      </c>
      <c s="7" r="B3" t="n">
        <v>34919</v>
      </c>
      <c s="7" r="C3" t="n">
        <v>51981</v>
      </c>
      <c s="7" r="D3" t="n">
        <v>46475</v>
      </c>
      <c s="7" r="E3" t="n">
        <v>94407</v>
      </c>
    </row>
    <row spans="1:5" r="4">
      <c s="4" r="A4" t="s">
        <v>35</v>
      </c>
      <c s="6" r="B4" t="n">
        <v>8388</v>
      </c>
      <c s="6" r="C4" t="n">
        <v>9148</v>
      </c>
    </row>
    <row spans="1:5" r="5">
      <c s="4" r="A5" t="s">
        <v>1124</v>
      </c>
      <c s="6" r="B5" t="n">
        <v>203198</v>
      </c>
      <c s="6" r="C5" t="n">
        <v>233656</v>
      </c>
    </row>
    <row spans="1:5" r="6">
      <c s="4" r="A6" t="s">
        <v>37</v>
      </c>
      <c s="6" r="B6" t="n">
        <v>584115</v>
      </c>
      <c s="6" r="C6" t="n">
        <v>594098</v>
      </c>
    </row>
    <row spans="1:5" r="7">
      <c s="4" r="A7" t="s">
        <v>38</v>
      </c>
      <c s="6" r="B7" t="n">
        <v>16583</v>
      </c>
      <c s="6" r="C7" t="n">
        <v>24989</v>
      </c>
    </row>
    <row spans="1:5" r="8">
      <c s="4" r="A8" t="s">
        <v>39</v>
      </c>
      <c s="6" r="B8" t="n">
        <v>847203</v>
      </c>
      <c s="6" r="C8" t="n">
        <v>913872</v>
      </c>
    </row>
    <row spans="1:5" r="9">
      <c s="4" r="A9" t="s">
        <v>40</v>
      </c>
      <c s="6" r="B9" t="n">
        <v>541528</v>
      </c>
      <c s="6" r="C9" t="n">
        <v>543778</v>
      </c>
      <c s="6" r="D9" t="n">
        <v>462275</v>
      </c>
    </row>
    <row spans="1:5" r="10">
      <c s="4" r="A10" t="s">
        <v>41</v>
      </c>
      <c s="6" r="B10" t="n">
        <v>1649794</v>
      </c>
      <c s="6" r="C10" t="n">
        <v>1667985</v>
      </c>
      <c s="6" r="D10" t="n">
        <v>1119204</v>
      </c>
    </row>
    <row spans="1:5" r="11">
      <c s="4" r="A11" t="s">
        <v>1125</v>
      </c>
      <c s="6" r="B11" t="n">
        <v>664271</v>
      </c>
      <c s="6" r="C11" t="n">
        <v>732687</v>
      </c>
    </row>
    <row spans="1:5" r="12">
      <c s="4" r="A12" t="s">
        <v>44</v>
      </c>
      <c s="6" r="B12" t="n">
        <v>3702796</v>
      </c>
      <c s="6" r="C12" t="n">
        <v>3858322</v>
      </c>
    </row>
    <row spans="1:5" r="13">
      <c s="3" r="A13" t="s">
        <v>45</v>
      </c>
    </row>
    <row spans="1:5" r="14">
      <c s="4" r="A14" t="s">
        <v>46</v>
      </c>
      <c s="6" r="B14" t="n">
        <v>260580</v>
      </c>
      <c s="6" r="C14" t="n">
        <v>296860</v>
      </c>
    </row>
    <row spans="1:5" r="15">
      <c s="4" r="A15" t="s">
        <v>47</v>
      </c>
      <c s="6" r="B15" t="n">
        <v>14893</v>
      </c>
      <c s="6" r="C15" t="n">
        <v>12994</v>
      </c>
    </row>
    <row spans="1:5" r="16">
      <c s="4" r="A16" t="s">
        <v>48</v>
      </c>
      <c s="6" r="B16" t="n">
        <v>275473</v>
      </c>
      <c s="6" r="C16" t="n">
        <v>309854</v>
      </c>
    </row>
    <row spans="1:5" r="17">
      <c s="4" r="A17" t="s">
        <v>49</v>
      </c>
      <c s="6" r="B17" t="n">
        <v>1221741</v>
      </c>
      <c s="6" r="C17" t="n">
        <v>1437749</v>
      </c>
    </row>
    <row spans="1:5" r="18">
      <c s="4" r="A18" t="s">
        <v>50</v>
      </c>
      <c s="6" r="B18" t="n">
        <v>279108</v>
      </c>
      <c s="6" r="C18" t="n">
        <v>283890</v>
      </c>
    </row>
    <row spans="1:5" r="19">
      <c s="4" r="A19" t="s">
        <v>51</v>
      </c>
      <c s="6" r="B19" t="n">
        <v>71615</v>
      </c>
      <c s="6" r="C19" t="n">
        <v>67572</v>
      </c>
    </row>
    <row spans="1:5" r="20">
      <c s="4" r="A20" t="s">
        <v>1126</v>
      </c>
      <c s="6" r="B20" t="n">
        <v>1854859</v>
      </c>
      <c s="6" r="C20" t="n">
        <v>1759257</v>
      </c>
      <c s="6" r="D20" t="n">
        <v>1273118</v>
      </c>
      <c s="6" r="E20" t="n">
        <v>1179255</v>
      </c>
    </row>
    <row spans="1:5" r="21">
      <c s="4" r="A21" t="s">
        <v>62</v>
      </c>
      <c s="6" r="B21" t="n">
        <v>3702796</v>
      </c>
      <c s="6" r="C21" t="n">
        <v>3858322</v>
      </c>
    </row>
    <row spans="1:5" r="22">
      <c s="4" r="A22" t="s">
        <v>1127</v>
      </c>
    </row>
    <row spans="1:5" r="23">
      <c s="3" r="A23" t="s">
        <v>45</v>
      </c>
    </row>
    <row spans="1:5" r="24">
      <c s="4" r="A24" t="s">
        <v>50</v>
      </c>
      <c s="6" r="B24" t="n">
        <v>279108</v>
      </c>
    </row>
    <row spans="1:5" r="25">
      <c s="4" r="A25" t="s">
        <v>1128</v>
      </c>
    </row>
    <row spans="1:5" r="26">
      <c s="3" r="A26" t="s">
        <v>33</v>
      </c>
    </row>
    <row spans="1:5" r="27">
      <c s="4" r="A27" t="s">
        <v>38</v>
      </c>
      <c s="6" r="B27" t="n">
        <v>-16618</v>
      </c>
      <c s="6" r="C27" t="n">
        <v>-20825</v>
      </c>
    </row>
    <row spans="1:5" r="28">
      <c s="4" r="A28" t="s">
        <v>39</v>
      </c>
      <c s="6" r="B28" t="n">
        <v>-16618</v>
      </c>
      <c s="6" r="C28" t="n">
        <v>-20825</v>
      </c>
    </row>
    <row spans="1:5" r="29">
      <c s="4" r="A29" t="s">
        <v>1129</v>
      </c>
      <c s="6" r="B29" t="n">
        <v>-2792488</v>
      </c>
      <c s="6" r="C29" t="n">
        <v>-2699975</v>
      </c>
    </row>
    <row spans="1:5" r="30">
      <c s="4" r="A30" t="s">
        <v>50</v>
      </c>
      <c s="6" r="B30" t="n">
        <v>-18092</v>
      </c>
      <c s="6" r="C30" t="n">
        <v>-20578</v>
      </c>
    </row>
    <row spans="1:5" r="31">
      <c s="4" r="A31" t="s">
        <v>44</v>
      </c>
      <c s="6" r="B31" t="n">
        <v>-2827198</v>
      </c>
      <c s="6" r="C31" t="n">
        <v>-2741378</v>
      </c>
    </row>
    <row spans="1:5" r="32">
      <c s="3" r="A32" t="s">
        <v>45</v>
      </c>
    </row>
    <row spans="1:5" r="33">
      <c s="4" r="A33" t="s">
        <v>46</v>
      </c>
      <c s="6" r="B33" t="n">
        <v>-16618</v>
      </c>
      <c s="6" r="C33" t="n">
        <v>-20825</v>
      </c>
    </row>
    <row spans="1:5" r="34">
      <c s="4" r="A34" t="s">
        <v>48</v>
      </c>
      <c s="6" r="B34" t="n">
        <v>-16618</v>
      </c>
      <c s="6" r="C34" t="n">
        <v>-20825</v>
      </c>
    </row>
    <row spans="1:5" r="35">
      <c s="4" r="A35" t="s">
        <v>50</v>
      </c>
      <c s="6" r="B35" t="n">
        <v>-18092</v>
      </c>
      <c s="6" r="C35" t="n">
        <v>-20578</v>
      </c>
    </row>
    <row spans="1:5" r="36">
      <c s="4" r="A36" t="s">
        <v>1126</v>
      </c>
      <c s="6" r="B36" t="n">
        <v>-2792488</v>
      </c>
      <c s="6" r="C36" t="n">
        <v>-2699975</v>
      </c>
    </row>
    <row spans="1:5" r="37">
      <c s="4" r="A37" t="s">
        <v>62</v>
      </c>
      <c s="6" r="B37" t="n">
        <v>-2827198</v>
      </c>
      <c s="6" r="C37" t="n">
        <v>-2741378</v>
      </c>
    </row>
    <row spans="1:5" r="38">
      <c s="4" r="A38" t="s">
        <v>1130</v>
      </c>
    </row>
    <row spans="1:5" r="39">
      <c s="3" r="A39" t="s">
        <v>33</v>
      </c>
    </row>
    <row spans="1:5" r="40">
      <c s="4" r="A40" t="s">
        <v>34</v>
      </c>
      <c s="6" r="B40" t="n">
        <v>10384</v>
      </c>
      <c s="6" r="C40" t="n">
        <v>18706</v>
      </c>
      <c s="6" r="D40" t="n">
        <v>23268</v>
      </c>
    </row>
    <row spans="1:5" r="41">
      <c s="4" r="A41" t="s">
        <v>1124</v>
      </c>
      <c s="6" r="B41" t="n">
        <v>17</v>
      </c>
      <c s="6" r="C41" t="n">
        <v>46</v>
      </c>
    </row>
    <row spans="1:5" r="42">
      <c s="4" r="A42" t="s">
        <v>38</v>
      </c>
      <c s="6" r="B42" t="n">
        <v>17625</v>
      </c>
      <c s="6" r="C42" t="n">
        <v>32849</v>
      </c>
    </row>
    <row spans="1:5" r="43">
      <c s="4" r="A43" t="s">
        <v>39</v>
      </c>
      <c s="6" r="B43" t="n">
        <v>28026</v>
      </c>
      <c s="6" r="C43" t="n">
        <v>51601</v>
      </c>
    </row>
    <row spans="1:5" r="44">
      <c s="4" r="A44" t="s">
        <v>40</v>
      </c>
      <c s="6" r="B44" t="n">
        <v>26294</v>
      </c>
      <c s="6" r="C44" t="n">
        <v>28411</v>
      </c>
    </row>
    <row spans="1:5" r="45">
      <c s="4" r="A45" t="s">
        <v>1129</v>
      </c>
      <c s="6" r="B45" t="n">
        <v>2411533</v>
      </c>
      <c s="6" r="C45" t="n">
        <v>2269325</v>
      </c>
    </row>
    <row spans="1:5" r="46">
      <c s="4" r="A46" t="s">
        <v>1131</v>
      </c>
      <c s="6" r="B46" t="n">
        <v>582266</v>
      </c>
      <c s="6" r="C46" t="n">
        <v>840606</v>
      </c>
    </row>
    <row spans="1:5" r="47">
      <c s="4" r="A47" t="s">
        <v>50</v>
      </c>
      <c s="6" r="B47" t="n">
        <v>18092</v>
      </c>
      <c s="6" r="C47" t="n">
        <v>20578</v>
      </c>
    </row>
    <row spans="1:5" r="48">
      <c s="4" r="A48" t="s">
        <v>1125</v>
      </c>
      <c s="6" r="B48" t="n">
        <v>46041</v>
      </c>
      <c s="6" r="C48" t="n">
        <v>46708</v>
      </c>
    </row>
    <row spans="1:5" r="49">
      <c s="4" r="A49" t="s">
        <v>44</v>
      </c>
      <c s="6" r="B49" t="n">
        <v>3112252</v>
      </c>
      <c s="6" r="C49" t="n">
        <v>3257229</v>
      </c>
    </row>
    <row spans="1:5" r="50">
      <c s="3" r="A50" t="s">
        <v>45</v>
      </c>
    </row>
    <row spans="1:5" r="51">
      <c s="4" r="A51" t="s">
        <v>46</v>
      </c>
      <c s="6" r="B51" t="n">
        <v>16526</v>
      </c>
      <c s="6" r="C51" t="n">
        <v>48002</v>
      </c>
    </row>
    <row spans="1:5" r="52">
      <c s="4" r="A52" t="s">
        <v>47</v>
      </c>
      <c s="6" r="B52" t="n">
        <v>11621</v>
      </c>
      <c s="6" r="C52" t="n">
        <v>9121</v>
      </c>
    </row>
    <row spans="1:5" r="53">
      <c s="4" r="A53" t="s">
        <v>48</v>
      </c>
      <c s="6" r="B53" t="n">
        <v>28147</v>
      </c>
      <c s="6" r="C53" t="n">
        <v>57123</v>
      </c>
    </row>
    <row spans="1:5" r="54">
      <c s="4" r="A54" t="s">
        <v>49</v>
      </c>
      <c s="6" r="B54" t="n">
        <v>1219011</v>
      </c>
      <c s="6" r="C54" t="n">
        <v>1431761</v>
      </c>
    </row>
    <row spans="1:5" r="55">
      <c s="4" r="A55" t="s">
        <v>51</v>
      </c>
      <c s="6" r="B55" t="n">
        <v>10235</v>
      </c>
      <c s="6" r="C55" t="n">
        <v>9088</v>
      </c>
    </row>
    <row spans="1:5" r="56">
      <c s="4" r="A56" t="s">
        <v>1126</v>
      </c>
      <c s="6" r="B56" t="n">
        <v>1854859</v>
      </c>
      <c s="6" r="C56" t="n">
        <v>1759257</v>
      </c>
    </row>
    <row spans="1:5" r="57">
      <c s="4" r="A57" t="s">
        <v>62</v>
      </c>
      <c s="6" r="B57" t="n">
        <v>3112252</v>
      </c>
      <c s="6" r="C57" t="n">
        <v>3257229</v>
      </c>
    </row>
    <row spans="1:5" r="58">
      <c s="4" r="A58" t="s">
        <v>1132</v>
      </c>
    </row>
    <row spans="1:5" r="59">
      <c s="3" r="A59" t="s">
        <v>33</v>
      </c>
    </row>
    <row spans="1:5" r="60">
      <c s="4" r="A60" t="s">
        <v>34</v>
      </c>
      <c s="6" r="B60" t="n">
        <v>37</v>
      </c>
      <c s="6" r="C60" t="n">
        <v>1592</v>
      </c>
      <c s="6" r="D60" t="n">
        <v>3869</v>
      </c>
      <c s="6" r="E60" t="n">
        <v>269</v>
      </c>
    </row>
    <row spans="1:5" r="61">
      <c s="4" r="A61" t="s">
        <v>1124</v>
      </c>
      <c s="6" r="B61" t="n">
        <v>181231</v>
      </c>
      <c s="6" r="C61" t="n">
        <v>186155</v>
      </c>
    </row>
    <row spans="1:5" r="62">
      <c s="4" r="A62" t="s">
        <v>37</v>
      </c>
      <c s="6" r="B62" t="n">
        <v>500308</v>
      </c>
      <c s="6" r="C62" t="n">
        <v>497513</v>
      </c>
    </row>
    <row spans="1:5" r="63">
      <c s="4" r="A63" t="s">
        <v>38</v>
      </c>
      <c s="6" r="B63" t="n">
        <v>6580</v>
      </c>
      <c s="6" r="C63" t="n">
        <v>5065</v>
      </c>
    </row>
    <row spans="1:5" r="64">
      <c s="4" r="A64" t="s">
        <v>39</v>
      </c>
      <c s="6" r="B64" t="n">
        <v>688156</v>
      </c>
      <c s="6" r="C64" t="n">
        <v>690325</v>
      </c>
    </row>
    <row spans="1:5" r="65">
      <c s="4" r="A65" t="s">
        <v>40</v>
      </c>
      <c s="6" r="B65" t="n">
        <v>448708</v>
      </c>
      <c s="6" r="C65" t="n">
        <v>440613</v>
      </c>
    </row>
    <row spans="1:5" r="66">
      <c s="4" r="A66" t="s">
        <v>41</v>
      </c>
      <c s="6" r="B66" t="n">
        <v>1496484</v>
      </c>
      <c s="6" r="C66" t="n">
        <v>1490768</v>
      </c>
    </row>
    <row spans="1:5" r="67">
      <c s="4" r="A67" t="s">
        <v>1129</v>
      </c>
      <c s="6" r="B67" t="n">
        <v>380955</v>
      </c>
      <c s="6" r="C67" t="n">
        <v>430650</v>
      </c>
    </row>
    <row spans="1:5" r="68">
      <c s="4" r="A68" t="s">
        <v>1131</v>
      </c>
      <c s="6" r="B68" t="n">
        <v>-543738</v>
      </c>
      <c s="6" r="C68" t="n">
        <v>-759593</v>
      </c>
    </row>
    <row spans="1:5" r="69">
      <c s="4" r="A69" t="s">
        <v>1125</v>
      </c>
      <c s="6" r="B69" t="n">
        <v>504114</v>
      </c>
      <c s="6" r="C69" t="n">
        <v>539236</v>
      </c>
    </row>
    <row spans="1:5" r="70">
      <c s="4" r="A70" t="s">
        <v>44</v>
      </c>
      <c s="6" r="B70" t="n">
        <v>2974679</v>
      </c>
      <c s="6" r="C70" t="n">
        <v>2831999</v>
      </c>
    </row>
    <row spans="1:5" r="71">
      <c s="3" r="A71" t="s">
        <v>45</v>
      </c>
    </row>
    <row spans="1:5" r="72">
      <c s="4" r="A72" t="s">
        <v>46</v>
      </c>
      <c s="6" r="B72" t="n">
        <v>232938</v>
      </c>
      <c s="6" r="C72" t="n">
        <v>232257</v>
      </c>
    </row>
    <row spans="1:5" r="73">
      <c s="4" r="A73" t="s">
        <v>47</v>
      </c>
      <c s="6" r="B73" t="n">
        <v>1050</v>
      </c>
      <c s="6" r="C73" t="n">
        <v>1595</v>
      </c>
    </row>
    <row spans="1:5" r="74">
      <c s="4" r="A74" t="s">
        <v>48</v>
      </c>
      <c s="6" r="B74" t="n">
        <v>233988</v>
      </c>
      <c s="6" r="C74" t="n">
        <v>233852</v>
      </c>
    </row>
    <row spans="1:5" r="75">
      <c s="4" r="A75" t="s">
        <v>49</v>
      </c>
      <c s="6" r="B75" t="n">
        <v>1062</v>
      </c>
      <c s="6" r="C75" t="n">
        <v>2027</v>
      </c>
    </row>
    <row spans="1:5" r="76">
      <c s="4" r="A76" t="s">
        <v>50</v>
      </c>
      <c s="6" r="B76" t="n">
        <v>273588</v>
      </c>
      <c s="6" r="C76" t="n">
        <v>278295</v>
      </c>
    </row>
    <row spans="1:5" r="77">
      <c s="4" r="A77" t="s">
        <v>51</v>
      </c>
      <c s="6" r="B77" t="n">
        <v>54508</v>
      </c>
      <c s="6" r="C77" t="n">
        <v>48500</v>
      </c>
    </row>
    <row spans="1:5" r="78">
      <c s="4" r="A78" t="s">
        <v>1126</v>
      </c>
      <c s="6" r="B78" t="n">
        <v>2411533</v>
      </c>
      <c s="6" r="C78" t="n">
        <v>2269325</v>
      </c>
    </row>
    <row spans="1:5" r="79">
      <c s="4" r="A79" t="s">
        <v>62</v>
      </c>
      <c s="6" r="B79" t="n">
        <v>2974679</v>
      </c>
      <c s="6" r="C79" t="n">
        <v>2831999</v>
      </c>
    </row>
    <row spans="1:5" r="80">
      <c s="4" r="A80" t="s">
        <v>1133</v>
      </c>
    </row>
    <row spans="1:5" r="81">
      <c s="3" r="A81" t="s">
        <v>33</v>
      </c>
    </row>
    <row spans="1:5" r="82">
      <c s="4" r="A82" t="s">
        <v>34</v>
      </c>
      <c s="6" r="B82" t="n">
        <v>24498</v>
      </c>
      <c s="6" r="C82" t="n">
        <v>31683</v>
      </c>
      <c s="7" r="D82" t="n">
        <v>19338</v>
      </c>
      <c s="7" r="E82" t="n">
        <v>94138</v>
      </c>
    </row>
    <row spans="1:5" r="83">
      <c s="4" r="A83" t="s">
        <v>35</v>
      </c>
      <c s="6" r="B83" t="n">
        <v>8388</v>
      </c>
      <c s="6" r="C83" t="n">
        <v>9148</v>
      </c>
    </row>
    <row spans="1:5" r="84">
      <c s="4" r="A84" t="s">
        <v>1124</v>
      </c>
      <c s="6" r="B84" t="n">
        <v>21950</v>
      </c>
      <c s="6" r="C84" t="n">
        <v>47455</v>
      </c>
    </row>
    <row spans="1:5" r="85">
      <c s="4" r="A85" t="s">
        <v>37</v>
      </c>
      <c s="6" r="B85" t="n">
        <v>83807</v>
      </c>
      <c s="6" r="C85" t="n">
        <v>96585</v>
      </c>
    </row>
    <row spans="1:5" r="86">
      <c s="4" r="A86" t="s">
        <v>38</v>
      </c>
      <c s="6" r="B86" t="n">
        <v>8996</v>
      </c>
      <c s="6" r="C86" t="n">
        <v>7900</v>
      </c>
    </row>
    <row spans="1:5" r="87">
      <c s="4" r="A87" t="s">
        <v>39</v>
      </c>
      <c s="6" r="B87" t="n">
        <v>147639</v>
      </c>
      <c s="6" r="C87" t="n">
        <v>192771</v>
      </c>
    </row>
    <row spans="1:5" r="88">
      <c s="4" r="A88" t="s">
        <v>40</v>
      </c>
      <c s="6" r="B88" t="n">
        <v>66526</v>
      </c>
      <c s="6" r="C88" t="n">
        <v>74754</v>
      </c>
    </row>
    <row spans="1:5" r="89">
      <c s="4" r="A89" t="s">
        <v>41</v>
      </c>
      <c s="6" r="B89" t="n">
        <v>153310</v>
      </c>
      <c s="6" r="C89" t="n">
        <v>177217</v>
      </c>
    </row>
    <row spans="1:5" r="90">
      <c s="4" r="A90" t="s">
        <v>1131</v>
      </c>
      <c s="6" r="B90" t="n">
        <v>-38528</v>
      </c>
      <c s="6" r="C90" t="n">
        <v>-81013</v>
      </c>
    </row>
    <row spans="1:5" r="91">
      <c s="4" r="A91" t="s">
        <v>1125</v>
      </c>
      <c s="6" r="B91" t="n">
        <v>114116</v>
      </c>
      <c s="6" r="C91" t="n">
        <v>146743</v>
      </c>
    </row>
    <row spans="1:5" r="92">
      <c s="4" r="A92" t="s">
        <v>44</v>
      </c>
      <c s="6" r="B92" t="n">
        <v>443063</v>
      </c>
      <c s="6" r="C92" t="n">
        <v>510472</v>
      </c>
    </row>
    <row spans="1:5" r="93">
      <c s="3" r="A93" t="s">
        <v>45</v>
      </c>
    </row>
    <row spans="1:5" r="94">
      <c s="4" r="A94" t="s">
        <v>46</v>
      </c>
      <c s="6" r="B94" t="n">
        <v>27734</v>
      </c>
      <c s="6" r="C94" t="n">
        <v>37426</v>
      </c>
    </row>
    <row spans="1:5" r="95">
      <c s="4" r="A95" t="s">
        <v>47</v>
      </c>
      <c s="6" r="B95" t="n">
        <v>2222</v>
      </c>
      <c s="6" r="C95" t="n">
        <v>2278</v>
      </c>
    </row>
    <row spans="1:5" r="96">
      <c s="4" r="A96" t="s">
        <v>48</v>
      </c>
      <c s="6" r="B96" t="n">
        <v>29956</v>
      </c>
      <c s="6" r="C96" t="n">
        <v>39704</v>
      </c>
    </row>
    <row spans="1:5" r="97">
      <c s="4" r="A97" t="s">
        <v>49</v>
      </c>
      <c s="6" r="B97" t="n">
        <v>1668</v>
      </c>
      <c s="6" r="C97" t="n">
        <v>3961</v>
      </c>
    </row>
    <row spans="1:5" r="98">
      <c s="4" r="A98" t="s">
        <v>50</v>
      </c>
      <c s="6" r="B98" t="n">
        <v>23612</v>
      </c>
      <c s="6" r="C98" t="n">
        <v>26173</v>
      </c>
    </row>
    <row spans="1:5" r="99">
      <c s="4" r="A99" t="s">
        <v>51</v>
      </c>
      <c s="6" r="B99" t="n">
        <v>6872</v>
      </c>
      <c s="6" r="C99" t="n">
        <v>9984</v>
      </c>
    </row>
    <row spans="1:5" r="100">
      <c s="4" r="A100" t="s">
        <v>1126</v>
      </c>
      <c s="6" r="B100" t="n">
        <v>380955</v>
      </c>
      <c s="6" r="C100" t="n">
        <v>430650</v>
      </c>
    </row>
    <row spans="1:5" r="101">
      <c s="4" r="A101" t="s">
        <v>62</v>
      </c>
      <c s="7" r="B101" t="n">
        <v>443063</v>
      </c>
      <c s="7" r="C101" t="n">
        <v>51047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6"/>
    <col customWidth="1" max="15" min="15" width="14"/>
    <col customWidth="1" max="16" min="16" width="14"/>
  </cols>
  <sheetData>
    <row spans="1:16" r="1">
      <c s="1" r="A1" t="s">
        <v>1134</v>
      </c>
      <c s="2" r="B1" t="s">
        <v>99</v>
      </c>
      <c s="2" r="N1" t="s">
        <v>1</v>
      </c>
    </row>
    <row spans="1:16" r="2">
      <c s="2" r="B2" t="s">
        <v>2</v>
      </c>
      <c s="2" r="C2" t="s">
        <v>100</v>
      </c>
      <c s="2" r="D2" t="s">
        <v>101</v>
      </c>
      <c s="2" r="E2" t="s">
        <v>4</v>
      </c>
      <c s="2" r="F2" t="s">
        <v>102</v>
      </c>
      <c s="2" r="G2" t="s">
        <v>103</v>
      </c>
      <c s="2" r="H2" t="s">
        <v>32</v>
      </c>
      <c s="2" r="I2" t="s">
        <v>104</v>
      </c>
      <c s="2" r="J2" t="s">
        <v>101</v>
      </c>
      <c s="2" r="K2" t="s">
        <v>105</v>
      </c>
      <c s="2" r="L2" t="s">
        <v>102</v>
      </c>
      <c s="2" r="M2" t="s">
        <v>106</v>
      </c>
      <c s="2" r="N2" t="s">
        <v>2</v>
      </c>
      <c s="2" r="O2" t="s">
        <v>32</v>
      </c>
      <c s="2" r="P2" t="s">
        <v>73</v>
      </c>
    </row>
    <row spans="1:16" r="3">
      <c s="3" r="A3" t="s">
        <v>1135</v>
      </c>
      <c r="C3" t="n"/>
      <c r="E3" t="n"/>
      <c r="I3" t="n"/>
      <c r="K3" t="n"/>
    </row>
    <row spans="1:16" r="4">
      <c s="4" r="A4" t="s">
        <v>74</v>
      </c>
      <c s="7" r="B4" t="n">
        <v>865414</v>
      </c>
      <c s="7" r="C4" t="n">
        <v>798638</v>
      </c>
      <c s="7" r="E4" t="n">
        <v>759208</v>
      </c>
      <c s="7" r="G4" t="n">
        <v>783145</v>
      </c>
      <c s="7" r="H4" t="n">
        <v>903513</v>
      </c>
      <c s="7" r="I4" t="n">
        <v>795726</v>
      </c>
      <c s="7" r="K4" t="n">
        <v>627960</v>
      </c>
      <c s="7" r="M4" t="n">
        <v>618903</v>
      </c>
      <c s="7" r="N4" t="n">
        <v>3206405</v>
      </c>
      <c s="7" r="O4" t="n">
        <v>2946102</v>
      </c>
      <c s="7" r="P4" t="n">
        <v>2293927</v>
      </c>
    </row>
    <row spans="1:16" r="5">
      <c s="4" r="A5" t="s">
        <v>75</v>
      </c>
      <c r="C5" t="n"/>
      <c r="E5" t="n"/>
      <c r="I5" t="n"/>
      <c r="K5" t="n"/>
      <c s="6" r="N5" t="n">
        <v>2562102</v>
      </c>
      <c s="6" r="O5" t="n">
        <v>2339498</v>
      </c>
      <c s="6" r="P5" t="n">
        <v>1818378</v>
      </c>
    </row>
    <row spans="1:16" r="6">
      <c s="4" r="A6" t="s">
        <v>76</v>
      </c>
      <c s="6" r="B6" t="n">
        <v>181798</v>
      </c>
      <c s="6" r="C6" t="n">
        <v>158697</v>
      </c>
      <c s="6" r="E6" t="n">
        <v>151371</v>
      </c>
      <c s="6" r="G6" t="n">
        <v>152437</v>
      </c>
      <c s="6" r="H6" t="n">
        <v>179348</v>
      </c>
      <c s="6" r="I6" t="n">
        <v>158588</v>
      </c>
      <c s="6" r="K6" t="n">
        <v>135677</v>
      </c>
      <c s="6" r="M6" t="n">
        <v>132991</v>
      </c>
      <c s="6" r="N6" t="n">
        <v>644303</v>
      </c>
      <c s="6" r="O6" t="n">
        <v>606604</v>
      </c>
      <c s="6" r="P6" t="n">
        <v>475549</v>
      </c>
    </row>
    <row spans="1:16" r="7">
      <c s="4" r="A7" t="s">
        <v>1136</v>
      </c>
      <c r="C7" t="n"/>
      <c r="E7" t="n"/>
      <c r="I7" t="n"/>
      <c r="K7" t="n"/>
      <c s="6" r="N7" t="n">
        <v>342152</v>
      </c>
      <c s="6" r="O7" t="n">
        <v>333395</v>
      </c>
      <c s="6" r="P7" t="n">
        <v>256063</v>
      </c>
    </row>
    <row spans="1:16" r="8">
      <c s="4" r="A8" t="s">
        <v>147</v>
      </c>
      <c r="C8" t="n"/>
      <c r="E8" t="n"/>
      <c r="I8" t="n"/>
      <c r="K8" t="n"/>
      <c s="6" r="N8" t="n">
        <v>60598</v>
      </c>
      <c s="6" r="O8" t="n">
        <v>52634</v>
      </c>
      <c s="6" r="P8" t="n">
        <v>35375</v>
      </c>
    </row>
    <row spans="1:16" r="9">
      <c s="4" r="A9" t="s">
        <v>81</v>
      </c>
      <c r="C9" t="n"/>
      <c r="E9" t="n"/>
      <c r="I9" t="n"/>
      <c r="K9" t="n"/>
      <c s="6" r="N9" t="n">
        <v>1817</v>
      </c>
      <c s="6" r="O9" t="n">
        <v>2421</v>
      </c>
      <c s="6" r="P9" t="n">
        <v>5947</v>
      </c>
    </row>
    <row spans="1:16" r="10">
      <c s="4" r="A10" t="s">
        <v>83</v>
      </c>
      <c r="C10" t="n"/>
      <c r="E10" t="n"/>
      <c r="I10" t="n"/>
      <c r="K10" t="n"/>
      <c s="6" r="N10" t="n">
        <v>239736</v>
      </c>
      <c s="6" r="O10" t="n">
        <v>218154</v>
      </c>
      <c s="6" r="P10" t="n">
        <v>178164</v>
      </c>
    </row>
    <row spans="1:16" r="11">
      <c s="4" r="A11" t="s">
        <v>85</v>
      </c>
      <c r="C11" t="n"/>
      <c r="E11" t="n"/>
      <c r="I11" t="n"/>
      <c r="K11" t="n"/>
      <c s="6" r="N11" t="n">
        <v>45474</v>
      </c>
      <c s="6" r="O11" t="n">
        <v>42036</v>
      </c>
      <c s="6" r="P11" t="n">
        <v>49304</v>
      </c>
    </row>
    <row spans="1:16" r="12">
      <c s="4" r="A12" t="s">
        <v>86</v>
      </c>
      <c r="C12" t="n"/>
      <c r="E12" t="n"/>
      <c r="I12" t="n"/>
      <c r="K12" t="n"/>
      <c s="6" r="N12" t="n">
        <v>-2967</v>
      </c>
      <c s="6" r="O12" t="n">
        <v>-990</v>
      </c>
      <c s="6" r="P12" t="n">
        <v>-2185</v>
      </c>
    </row>
    <row spans="1:16" r="13">
      <c s="4" r="A13" t="s">
        <v>88</v>
      </c>
      <c r="C13" t="n"/>
      <c r="E13" t="n"/>
      <c r="I13" t="n"/>
      <c r="K13" t="n"/>
      <c s="6" r="O13" t="n">
        <v>22019</v>
      </c>
    </row>
    <row spans="1:16" r="14">
      <c s="4" r="A14" t="s">
        <v>89</v>
      </c>
      <c r="C14" t="n"/>
      <c r="E14" t="n"/>
      <c r="I14" t="n"/>
      <c r="K14" t="n"/>
      <c s="6" r="N14" t="n">
        <v>25965</v>
      </c>
      <c s="6" r="O14" t="n">
        <v>18519</v>
      </c>
      <c s="6" r="P14" t="n">
        <v>6135</v>
      </c>
    </row>
    <row spans="1:16" r="15">
      <c s="4" r="A15" t="s">
        <v>91</v>
      </c>
      <c s="6" r="B15" t="n">
        <v>57401</v>
      </c>
      <c s="6" r="C15" t="n">
        <v>40275</v>
      </c>
      <c s="6" r="E15" t="n">
        <v>47787</v>
      </c>
      <c s="6" r="G15" t="n">
        <v>25801</v>
      </c>
      <c s="6" r="H15" t="n">
        <v>51992</v>
      </c>
      <c s="6" r="I15" t="n">
        <v>30795</v>
      </c>
      <c s="6" r="K15" t="n">
        <v>33740</v>
      </c>
      <c s="6" r="M15" t="n">
        <v>20043</v>
      </c>
      <c s="6" r="N15" t="n">
        <v>171264</v>
      </c>
      <c s="6" r="O15" t="n">
        <v>136570</v>
      </c>
      <c s="6" r="P15" t="n">
        <v>124910</v>
      </c>
    </row>
    <row spans="1:16" r="16">
      <c s="4" r="A16" t="s">
        <v>1137</v>
      </c>
      <c r="C16" t="n"/>
      <c r="E16" t="n"/>
      <c r="I16" t="n"/>
      <c r="K16" t="n"/>
      <c s="6" r="N16" t="n">
        <v>56354</v>
      </c>
      <c s="6" r="O16" t="n">
        <v>46690</v>
      </c>
      <c s="6" r="P16" t="n">
        <v>37922</v>
      </c>
    </row>
    <row spans="1:16" r="17">
      <c s="4" r="A17" t="s">
        <v>93</v>
      </c>
      <c s="7" r="B17" t="n">
        <v>37255</v>
      </c>
      <c s="7" r="C17" t="n">
        <v>28441</v>
      </c>
      <c s="7" r="E17" t="n">
        <v>31362</v>
      </c>
      <c s="7" r="G17" t="n">
        <v>17852</v>
      </c>
      <c s="7" r="H17" t="n">
        <v>33917</v>
      </c>
      <c s="7" r="I17" t="n">
        <v>19882</v>
      </c>
      <c s="7" r="K17" t="n">
        <v>21759</v>
      </c>
      <c s="7" r="M17" t="n">
        <v>14322</v>
      </c>
      <c s="6" r="N17" t="n">
        <v>114910</v>
      </c>
      <c s="6" r="O17" t="n">
        <v>89880</v>
      </c>
      <c s="6" r="P17" t="n">
        <v>86988</v>
      </c>
    </row>
    <row spans="1:16" r="18">
      <c s="4" r="A18" t="s">
        <v>1128</v>
      </c>
      <c r="C18" t="n"/>
      <c r="E18" t="n"/>
      <c r="I18" t="n"/>
      <c r="K18" t="n"/>
    </row>
    <row spans="1:16" r="19">
      <c s="3" r="A19" t="s">
        <v>1135</v>
      </c>
      <c r="C19" t="n"/>
      <c r="E19" t="n"/>
      <c r="I19" t="n"/>
      <c r="K19" t="n"/>
    </row>
    <row spans="1:16" r="20">
      <c s="4" r="A20" t="s">
        <v>74</v>
      </c>
      <c r="C20" t="n"/>
      <c r="E20" t="n"/>
      <c r="I20" t="n"/>
      <c r="K20" t="n"/>
      <c s="6" r="N20" t="n">
        <v>-255720</v>
      </c>
      <c s="6" r="O20" t="n">
        <v>-143809</v>
      </c>
      <c s="6" r="P20" t="n">
        <v>-95459</v>
      </c>
    </row>
    <row spans="1:16" r="21">
      <c s="4" r="A21" t="s">
        <v>75</v>
      </c>
      <c r="C21" t="n"/>
      <c r="E21" t="n"/>
      <c r="I21" t="n"/>
      <c r="K21" t="n"/>
      <c s="6" r="N21" t="n">
        <v>-255720</v>
      </c>
      <c s="6" r="O21" t="n">
        <v>-143809</v>
      </c>
      <c s="6" r="P21" t="n">
        <v>-95459</v>
      </c>
    </row>
    <row spans="1:16" r="22">
      <c s="4" r="A22" t="s">
        <v>85</v>
      </c>
      <c r="C22" t="n"/>
      <c r="E22" t="n"/>
      <c r="I22" t="n"/>
      <c r="K22" t="n"/>
      <c s="6" r="N22" t="n">
        <v>-5664</v>
      </c>
      <c s="6" r="O22" t="n">
        <v>-3871</v>
      </c>
      <c s="6" r="P22" t="n">
        <v>-81</v>
      </c>
    </row>
    <row spans="1:16" r="23">
      <c s="4" r="A23" t="s">
        <v>86</v>
      </c>
      <c r="C23" t="n"/>
      <c r="E23" t="n"/>
      <c r="I23" t="n"/>
      <c r="K23" t="n"/>
      <c s="6" r="N23" t="n">
        <v>5664</v>
      </c>
      <c s="6" r="O23" t="n">
        <v>3871</v>
      </c>
      <c s="6" r="P23" t="n">
        <v>81</v>
      </c>
    </row>
    <row spans="1:16" r="24">
      <c s="4" r="A24" t="s">
        <v>1138</v>
      </c>
      <c r="C24" t="n"/>
      <c r="E24" t="n"/>
      <c r="I24" t="n"/>
      <c r="K24" t="n"/>
      <c s="6" r="N24" t="n">
        <v>-191716</v>
      </c>
      <c s="6" r="O24" t="n">
        <v>-184126</v>
      </c>
      <c s="6" r="P24" t="n">
        <v>-136716</v>
      </c>
    </row>
    <row spans="1:16" r="25">
      <c s="4" r="A25" t="s">
        <v>93</v>
      </c>
      <c r="C25" t="n"/>
      <c r="E25" t="n"/>
      <c r="I25" t="n"/>
      <c r="K25" t="n"/>
      <c s="6" r="N25" t="n">
        <v>-191716</v>
      </c>
      <c s="6" r="O25" t="n">
        <v>-184126</v>
      </c>
      <c s="6" r="P25" t="n">
        <v>-136716</v>
      </c>
    </row>
    <row spans="1:16" r="26">
      <c s="4" r="A26" t="s">
        <v>1130</v>
      </c>
      <c r="C26" t="n"/>
      <c r="E26" t="n"/>
      <c r="I26" t="n"/>
      <c r="K26" t="n"/>
    </row>
    <row spans="1:16" r="27">
      <c s="3" r="A27" t="s">
        <v>1135</v>
      </c>
      <c r="C27" t="n"/>
      <c r="E27" t="n"/>
      <c r="I27" t="n"/>
      <c r="K27" t="n"/>
    </row>
    <row spans="1:16" r="28">
      <c s="4" r="A28" t="s">
        <v>1136</v>
      </c>
      <c r="C28" t="n"/>
      <c r="E28" t="n"/>
      <c r="I28" t="n"/>
      <c r="K28" t="n"/>
      <c s="6" r="N28" t="n">
        <v>73201</v>
      </c>
      <c s="6" r="O28" t="n">
        <v>68632</v>
      </c>
      <c s="6" r="P28" t="n">
        <v>52951</v>
      </c>
    </row>
    <row spans="1:16" r="29">
      <c s="4" r="A29" t="s">
        <v>147</v>
      </c>
      <c r="C29" t="n"/>
      <c r="E29" t="n"/>
      <c r="I29" t="n"/>
      <c r="K29" t="n"/>
      <c s="6" r="N29" t="n">
        <v>8097</v>
      </c>
      <c s="6" r="O29" t="n">
        <v>6521</v>
      </c>
      <c s="6" r="P29" t="n">
        <v>5445</v>
      </c>
    </row>
    <row spans="1:16" r="30">
      <c s="4" r="A30" t="s">
        <v>83</v>
      </c>
      <c r="C30" t="n"/>
      <c r="E30" t="n"/>
      <c r="I30" t="n"/>
      <c r="K30" t="n"/>
      <c s="6" r="N30" t="n">
        <v>-81298</v>
      </c>
      <c s="6" r="O30" t="n">
        <v>-75153</v>
      </c>
      <c s="6" r="P30" t="n">
        <v>-58396</v>
      </c>
    </row>
    <row spans="1:16" r="31">
      <c s="4" r="A31" t="s">
        <v>85</v>
      </c>
      <c r="C31" t="n"/>
      <c r="E31" t="n"/>
      <c r="I31" t="n"/>
      <c r="K31" t="n"/>
      <c s="6" r="N31" t="n">
        <v>43808</v>
      </c>
      <c s="6" r="O31" t="n">
        <v>41316</v>
      </c>
      <c s="6" r="P31" t="n">
        <v>48358</v>
      </c>
    </row>
    <row spans="1:16" r="32">
      <c s="4" r="A32" t="s">
        <v>86</v>
      </c>
      <c r="C32" t="n"/>
      <c r="E32" t="n"/>
      <c r="I32" t="n"/>
      <c r="K32" t="n"/>
      <c s="6" r="N32" t="n">
        <v>-1450</v>
      </c>
      <c s="6" r="O32" t="n">
        <v>-2</v>
      </c>
    </row>
    <row spans="1:16" r="33">
      <c s="4" r="A33" t="s">
        <v>88</v>
      </c>
      <c r="C33" t="n"/>
      <c r="E33" t="n"/>
      <c r="I33" t="n"/>
      <c r="K33" t="n"/>
      <c s="6" r="O33" t="n">
        <v>22019</v>
      </c>
    </row>
    <row spans="1:16" r="34">
      <c s="4" r="A34" t="s">
        <v>89</v>
      </c>
      <c r="C34" t="n"/>
      <c r="E34" t="n"/>
      <c r="I34" t="n"/>
      <c r="K34" t="n"/>
      <c s="6" r="N34" t="n">
        <v>-7</v>
      </c>
      <c s="6" r="O34" t="n">
        <v>22</v>
      </c>
      <c s="6" r="P34" t="n">
        <v>-3</v>
      </c>
    </row>
    <row spans="1:16" r="35">
      <c s="4" r="A35" t="s">
        <v>91</v>
      </c>
      <c r="C35" t="n"/>
      <c r="E35" t="n"/>
      <c r="I35" t="n"/>
      <c r="K35" t="n"/>
      <c s="6" r="N35" t="n">
        <v>-123649</v>
      </c>
      <c s="6" r="O35" t="n">
        <v>-138508</v>
      </c>
      <c s="6" r="P35" t="n">
        <v>-106751</v>
      </c>
    </row>
    <row spans="1:16" r="36">
      <c s="4" r="A36" t="s">
        <v>1137</v>
      </c>
      <c r="C36" t="n"/>
      <c r="E36" t="n"/>
      <c r="I36" t="n"/>
      <c r="K36" t="n"/>
      <c s="6" r="N36" t="n">
        <v>-47215</v>
      </c>
      <c s="6" r="O36" t="n">
        <v>-51761</v>
      </c>
      <c s="6" r="P36" t="n">
        <v>-42438</v>
      </c>
    </row>
    <row spans="1:16" r="37">
      <c s="4" r="A37" t="s">
        <v>1138</v>
      </c>
      <c r="C37" t="n"/>
      <c r="E37" t="n"/>
      <c r="I37" t="n"/>
      <c r="K37" t="n"/>
      <c s="6" r="N37" t="n">
        <v>191344</v>
      </c>
      <c s="6" r="O37" t="n">
        <v>176627</v>
      </c>
      <c s="6" r="P37" t="n">
        <v>151301</v>
      </c>
    </row>
    <row spans="1:16" r="38">
      <c s="4" r="A38" t="s">
        <v>93</v>
      </c>
      <c r="C38" t="n"/>
      <c r="E38" t="n"/>
      <c r="I38" t="n"/>
      <c r="K38" t="n"/>
      <c s="6" r="N38" t="n">
        <v>114910</v>
      </c>
      <c s="6" r="O38" t="n">
        <v>89880</v>
      </c>
      <c s="6" r="P38" t="n">
        <v>86988</v>
      </c>
    </row>
    <row spans="1:16" r="39">
      <c s="4" r="A39" t="s">
        <v>1132</v>
      </c>
      <c r="C39" t="n"/>
      <c r="E39" t="n"/>
      <c r="I39" t="n"/>
      <c r="K39" t="n"/>
    </row>
    <row spans="1:16" r="40">
      <c s="3" r="A40" t="s">
        <v>1135</v>
      </c>
      <c r="C40" t="n"/>
      <c r="E40" t="n"/>
      <c r="I40" t="n"/>
      <c r="K40" t="n"/>
    </row>
    <row spans="1:16" r="41">
      <c s="4" r="A41" t="s">
        <v>74</v>
      </c>
      <c r="C41" t="n"/>
      <c r="E41" t="n"/>
      <c r="I41" t="n"/>
      <c r="K41" t="n"/>
      <c s="6" r="N41" t="n">
        <v>2994438</v>
      </c>
      <c s="6" r="O41" t="n">
        <v>2596451</v>
      </c>
      <c s="6" r="P41" t="n">
        <v>2069073</v>
      </c>
    </row>
    <row spans="1:16" r="42">
      <c s="4" r="A42" t="s">
        <v>75</v>
      </c>
      <c r="C42" t="n"/>
      <c r="E42" t="n"/>
      <c r="I42" t="n"/>
      <c r="K42" t="n"/>
      <c s="6" r="N42" t="n">
        <v>2405134</v>
      </c>
      <c s="6" r="O42" t="n">
        <v>2061598</v>
      </c>
      <c s="6" r="P42" t="n">
        <v>1644614</v>
      </c>
    </row>
    <row spans="1:16" r="43">
      <c s="4" r="A43" t="s">
        <v>76</v>
      </c>
      <c r="C43" t="n"/>
      <c r="E43" t="n"/>
      <c r="I43" t="n"/>
      <c r="K43" t="n"/>
      <c s="6" r="N43" t="n">
        <v>589304</v>
      </c>
      <c s="6" r="O43" t="n">
        <v>534853</v>
      </c>
      <c s="6" r="P43" t="n">
        <v>424459</v>
      </c>
    </row>
    <row spans="1:16" r="44">
      <c s="4" r="A44" t="s">
        <v>1136</v>
      </c>
      <c r="C44" t="n"/>
      <c r="E44" t="n"/>
      <c r="I44" t="n"/>
      <c r="K44" t="n"/>
      <c s="6" r="N44" t="n">
        <v>233041</v>
      </c>
      <c s="6" r="O44" t="n">
        <v>221106</v>
      </c>
      <c s="6" r="P44" t="n">
        <v>173073</v>
      </c>
    </row>
    <row spans="1:16" r="45">
      <c s="4" r="A45" t="s">
        <v>147</v>
      </c>
      <c r="C45" t="n"/>
      <c r="E45" t="n"/>
      <c r="I45" t="n"/>
      <c r="K45" t="n"/>
      <c s="6" r="N45" t="n">
        <v>42332</v>
      </c>
      <c s="6" r="O45" t="n">
        <v>35409</v>
      </c>
      <c s="6" r="P45" t="n">
        <v>24351</v>
      </c>
    </row>
    <row spans="1:16" r="46">
      <c s="4" r="A46" t="s">
        <v>81</v>
      </c>
      <c r="C46" t="n"/>
      <c r="E46" t="n"/>
      <c r="I46" t="n"/>
      <c r="K46" t="n"/>
      <c s="6" r="N46" t="n">
        <v>1817</v>
      </c>
      <c s="6" r="O46" t="n">
        <v>2365</v>
      </c>
      <c s="6" r="P46" t="n">
        <v>3741</v>
      </c>
    </row>
    <row spans="1:16" r="47">
      <c s="4" r="A47" t="s">
        <v>83</v>
      </c>
      <c r="C47" t="n"/>
      <c r="E47" t="n"/>
      <c r="I47" t="n"/>
      <c r="K47" t="n"/>
      <c s="6" r="N47" t="n">
        <v>312114</v>
      </c>
      <c s="6" r="O47" t="n">
        <v>275973</v>
      </c>
      <c s="6" r="P47" t="n">
        <v>223294</v>
      </c>
    </row>
    <row spans="1:16" r="48">
      <c s="4" r="A48" t="s">
        <v>85</v>
      </c>
      <c r="C48" t="n"/>
      <c r="E48" t="n"/>
      <c r="I48" t="n"/>
      <c r="K48" t="n"/>
      <c s="6" r="N48" t="n">
        <v>207</v>
      </c>
      <c s="6" r="O48" t="n">
        <v>520</v>
      </c>
      <c s="6" r="P48" t="n">
        <v>967</v>
      </c>
    </row>
    <row spans="1:16" r="49">
      <c s="4" r="A49" t="s">
        <v>86</v>
      </c>
      <c r="C49" t="n"/>
      <c r="E49" t="n"/>
      <c r="I49" t="n"/>
      <c r="K49" t="n"/>
      <c s="6" r="N49" t="n">
        <v>-5664</v>
      </c>
      <c s="6" r="O49" t="n">
        <v>-3900</v>
      </c>
      <c s="6" r="P49" t="n">
        <v>-12</v>
      </c>
    </row>
    <row spans="1:16" r="50">
      <c s="4" r="A50" t="s">
        <v>89</v>
      </c>
      <c r="C50" t="n"/>
      <c r="E50" t="n"/>
      <c r="I50" t="n"/>
      <c r="K50" t="n"/>
      <c s="6" r="N50" t="n">
        <v>20311</v>
      </c>
      <c s="6" r="O50" t="n">
        <v>10329</v>
      </c>
      <c s="6" r="P50" t="n">
        <v>-22007</v>
      </c>
    </row>
    <row spans="1:16" r="51">
      <c s="4" r="A51" t="s">
        <v>91</v>
      </c>
      <c r="C51" t="n"/>
      <c r="E51" t="n"/>
      <c r="I51" t="n"/>
      <c r="K51" t="n"/>
      <c s="6" r="N51" t="n">
        <v>297260</v>
      </c>
      <c s="6" r="O51" t="n">
        <v>269024</v>
      </c>
      <c s="6" r="P51" t="n">
        <v>244346</v>
      </c>
    </row>
    <row spans="1:16" r="52">
      <c s="4" r="A52" t="s">
        <v>1137</v>
      </c>
      <c r="C52" t="n"/>
      <c r="E52" t="n"/>
      <c r="I52" t="n"/>
      <c r="K52" t="n"/>
      <c s="6" r="N52" t="n">
        <v>106288</v>
      </c>
      <c s="6" r="O52" t="n">
        <v>99896</v>
      </c>
      <c s="6" r="P52" t="n">
        <v>78460</v>
      </c>
    </row>
    <row spans="1:16" r="53">
      <c s="4" r="A53" t="s">
        <v>1138</v>
      </c>
      <c r="C53" t="n"/>
      <c r="E53" t="n"/>
      <c r="I53" t="n"/>
      <c r="K53" t="n"/>
      <c s="6" r="N53" t="n">
        <v>372</v>
      </c>
      <c s="6" r="O53" t="n">
        <v>7499</v>
      </c>
      <c s="6" r="P53" t="n">
        <v>-14585</v>
      </c>
    </row>
    <row spans="1:16" r="54">
      <c s="4" r="A54" t="s">
        <v>93</v>
      </c>
      <c r="C54" t="n"/>
      <c r="E54" t="n"/>
      <c r="I54" t="n"/>
      <c r="K54" t="n"/>
      <c s="6" r="N54" t="n">
        <v>191344</v>
      </c>
      <c s="6" r="O54" t="n">
        <v>176627</v>
      </c>
      <c s="6" r="P54" t="n">
        <v>151301</v>
      </c>
    </row>
    <row spans="1:16" r="55">
      <c s="4" r="A55" t="s">
        <v>1133</v>
      </c>
      <c r="C55" t="n"/>
      <c r="E55" t="n"/>
      <c r="I55" t="n"/>
      <c r="K55" t="n"/>
    </row>
    <row spans="1:16" r="56">
      <c s="3" r="A56" t="s">
        <v>1135</v>
      </c>
      <c r="C56" t="n"/>
      <c r="E56" t="n"/>
      <c r="I56" t="n"/>
      <c r="K56" t="n"/>
    </row>
    <row spans="1:16" r="57">
      <c s="4" r="A57" t="s">
        <v>74</v>
      </c>
      <c r="C57" t="n"/>
      <c r="E57" t="n"/>
      <c r="I57" t="n"/>
      <c r="K57" t="n"/>
      <c s="6" r="N57" t="n">
        <v>467687</v>
      </c>
      <c s="6" r="O57" t="n">
        <v>493460</v>
      </c>
      <c s="6" r="P57" t="n">
        <v>320313</v>
      </c>
    </row>
    <row spans="1:16" r="58">
      <c s="4" r="A58" t="s">
        <v>75</v>
      </c>
      <c r="C58" t="n"/>
      <c r="E58" t="n"/>
      <c r="I58" t="n"/>
      <c r="K58" t="n"/>
      <c s="6" r="N58" t="n">
        <v>412688</v>
      </c>
      <c s="6" r="O58" t="n">
        <v>421709</v>
      </c>
      <c s="6" r="P58" t="n">
        <v>269223</v>
      </c>
    </row>
    <row spans="1:16" r="59">
      <c s="4" r="A59" t="s">
        <v>76</v>
      </c>
      <c r="C59" t="n"/>
      <c r="E59" t="n"/>
      <c r="I59" t="n"/>
      <c r="K59" t="n"/>
      <c s="6" r="N59" t="n">
        <v>54999</v>
      </c>
      <c s="6" r="O59" t="n">
        <v>71751</v>
      </c>
      <c s="6" r="P59" t="n">
        <v>51090</v>
      </c>
    </row>
    <row spans="1:16" r="60">
      <c s="4" r="A60" t="s">
        <v>1136</v>
      </c>
      <c r="C60" t="n"/>
      <c r="E60" t="n"/>
      <c r="I60" t="n"/>
      <c r="K60" t="n"/>
      <c s="6" r="N60" t="n">
        <v>35910</v>
      </c>
      <c s="6" r="O60" t="n">
        <v>43657</v>
      </c>
      <c s="6" r="P60" t="n">
        <v>30039</v>
      </c>
    </row>
    <row spans="1:16" r="61">
      <c s="4" r="A61" t="s">
        <v>147</v>
      </c>
      <c r="C61" t="n"/>
      <c r="E61" t="n"/>
      <c r="I61" t="n"/>
      <c r="K61" t="n"/>
      <c s="6" r="N61" t="n">
        <v>10169</v>
      </c>
      <c s="6" r="O61" t="n">
        <v>10704</v>
      </c>
      <c s="6" r="P61" t="n">
        <v>5579</v>
      </c>
    </row>
    <row spans="1:16" r="62">
      <c s="4" r="A62" t="s">
        <v>81</v>
      </c>
      <c r="C62" t="n"/>
      <c r="E62" t="n"/>
      <c r="I62" t="n"/>
      <c r="K62" t="n"/>
      <c s="6" r="O62" t="n">
        <v>56</v>
      </c>
      <c s="6" r="P62" t="n">
        <v>2206</v>
      </c>
    </row>
    <row spans="1:16" r="63">
      <c s="4" r="A63" t="s">
        <v>83</v>
      </c>
      <c r="C63" t="n"/>
      <c r="E63" t="n"/>
      <c r="I63" t="n"/>
      <c r="K63" t="n"/>
      <c s="6" r="N63" t="n">
        <v>8920</v>
      </c>
      <c s="6" r="O63" t="n">
        <v>17334</v>
      </c>
      <c s="6" r="P63" t="n">
        <v>13266</v>
      </c>
    </row>
    <row spans="1:16" r="64">
      <c s="4" r="A64" t="s">
        <v>85</v>
      </c>
      <c r="C64" t="n"/>
      <c r="E64" t="n"/>
      <c r="I64" t="n"/>
      <c r="K64" t="n"/>
      <c s="6" r="N64" t="n">
        <v>7123</v>
      </c>
      <c s="6" r="O64" t="n">
        <v>4071</v>
      </c>
      <c s="6" r="P64" t="n">
        <v>60</v>
      </c>
    </row>
    <row spans="1:16" r="65">
      <c s="4" r="A65" t="s">
        <v>86</v>
      </c>
      <c r="C65" t="n"/>
      <c r="E65" t="n"/>
      <c r="I65" t="n"/>
      <c r="K65" t="n"/>
      <c s="6" r="N65" t="n">
        <v>-1517</v>
      </c>
      <c s="6" r="O65" t="n">
        <v>-959</v>
      </c>
      <c s="6" r="P65" t="n">
        <v>-2254</v>
      </c>
    </row>
    <row spans="1:16" r="66">
      <c s="4" r="A66" t="s">
        <v>89</v>
      </c>
      <c r="C66" t="n"/>
      <c r="E66" t="n"/>
      <c r="I66" t="n"/>
      <c r="K66" t="n"/>
      <c s="6" r="N66" t="n">
        <v>5661</v>
      </c>
      <c s="6" r="O66" t="n">
        <v>8168</v>
      </c>
      <c s="6" r="P66" t="n">
        <v>28145</v>
      </c>
    </row>
    <row spans="1:16" r="67">
      <c s="4" r="A67" t="s">
        <v>91</v>
      </c>
      <c r="C67" t="n"/>
      <c r="E67" t="n"/>
      <c r="I67" t="n"/>
      <c r="K67" t="n"/>
      <c s="6" r="N67" t="n">
        <v>-2347</v>
      </c>
      <c s="6" r="O67" t="n">
        <v>6054</v>
      </c>
      <c s="6" r="P67" t="n">
        <v>-12685</v>
      </c>
    </row>
    <row spans="1:16" r="68">
      <c s="4" r="A68" t="s">
        <v>1137</v>
      </c>
      <c r="C68" t="n"/>
      <c r="E68" t="n"/>
      <c r="I68" t="n"/>
      <c r="K68" t="n"/>
      <c s="6" r="N68" t="n">
        <v>-2719</v>
      </c>
      <c s="6" r="O68" t="n">
        <v>-1445</v>
      </c>
      <c s="6" r="P68" t="n">
        <v>1900</v>
      </c>
    </row>
    <row spans="1:16" r="69">
      <c s="4" r="A69" t="s">
        <v>93</v>
      </c>
      <c r="C69" t="n"/>
      <c r="E69" t="n"/>
      <c r="I69" t="n"/>
      <c r="K69" t="n"/>
      <c s="7" r="N69" t="n">
        <v>372</v>
      </c>
      <c s="7" r="O69" t="n">
        <v>7499</v>
      </c>
      <c s="7" r="P69" t="n">
        <v>-14585</v>
      </c>
    </row>
    <row spans="1:16" r="70">
      <c r="A70" t="n"/>
    </row>
    <row spans="1:16" r="71">
      <c s="4" r="A71" t="s">
        <v>101</v>
      </c>
      <c s="4" r="B71" t="s">
        <v>115</v>
      </c>
    </row>
    <row spans="1:16" r="72">
      <c s="4" r="A72" t="s">
        <v>102</v>
      </c>
      <c s="4" r="B72" t="s">
        <v>116</v>
      </c>
    </row>
  </sheetData>
  <mergeCells count="274">
    <mergeCell ref="A1:A2"/>
    <mergeCell ref="B1:M1"/>
    <mergeCell ref="N1:P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C9:D9"/>
    <mergeCell ref="E9:F9"/>
    <mergeCell ref="I9:J9"/>
    <mergeCell ref="K9:L9"/>
    <mergeCell ref="C10:D10"/>
    <mergeCell ref="E10:F10"/>
    <mergeCell ref="I10:J10"/>
    <mergeCell ref="K10:L10"/>
    <mergeCell ref="C11:D11"/>
    <mergeCell ref="E11:F11"/>
    <mergeCell ref="I11:J11"/>
    <mergeCell ref="K11:L11"/>
    <mergeCell ref="C12:D12"/>
    <mergeCell ref="E12:F12"/>
    <mergeCell ref="I12:J12"/>
    <mergeCell ref="K12:L12"/>
    <mergeCell ref="C13:D13"/>
    <mergeCell ref="E13:F13"/>
    <mergeCell ref="I13:J13"/>
    <mergeCell ref="K13:L13"/>
    <mergeCell ref="C14:D14"/>
    <mergeCell ref="E14:F14"/>
    <mergeCell ref="I14:J14"/>
    <mergeCell ref="K14:L14"/>
    <mergeCell ref="C15:D15"/>
    <mergeCell ref="E15:F15"/>
    <mergeCell ref="I15:J15"/>
    <mergeCell ref="K15:L15"/>
    <mergeCell ref="C16:D16"/>
    <mergeCell ref="E16:F16"/>
    <mergeCell ref="I16:J16"/>
    <mergeCell ref="K16:L16"/>
    <mergeCell ref="C17:D17"/>
    <mergeCell ref="E17:F17"/>
    <mergeCell ref="I17:J17"/>
    <mergeCell ref="K17:L17"/>
    <mergeCell ref="C18:D18"/>
    <mergeCell ref="E18:F18"/>
    <mergeCell ref="I18:J18"/>
    <mergeCell ref="K18:L18"/>
    <mergeCell ref="C19:D19"/>
    <mergeCell ref="E19:F19"/>
    <mergeCell ref="I19:J19"/>
    <mergeCell ref="K19:L19"/>
    <mergeCell ref="C20:D20"/>
    <mergeCell ref="E20:F20"/>
    <mergeCell ref="I20:J20"/>
    <mergeCell ref="K20:L20"/>
    <mergeCell ref="C21:D21"/>
    <mergeCell ref="E21:F21"/>
    <mergeCell ref="I21:J21"/>
    <mergeCell ref="K21:L21"/>
    <mergeCell ref="C22:D22"/>
    <mergeCell ref="E22:F22"/>
    <mergeCell ref="I22:J22"/>
    <mergeCell ref="K22:L22"/>
    <mergeCell ref="C23:D23"/>
    <mergeCell ref="E23:F23"/>
    <mergeCell ref="I23:J23"/>
    <mergeCell ref="K23:L23"/>
    <mergeCell ref="C24:D24"/>
    <mergeCell ref="E24:F24"/>
    <mergeCell ref="I24:J24"/>
    <mergeCell ref="K24:L24"/>
    <mergeCell ref="C25:D25"/>
    <mergeCell ref="E25:F25"/>
    <mergeCell ref="I25:J25"/>
    <mergeCell ref="K25:L25"/>
    <mergeCell ref="C26:D26"/>
    <mergeCell ref="E26:F26"/>
    <mergeCell ref="I26:J26"/>
    <mergeCell ref="K26:L26"/>
    <mergeCell ref="C27:D27"/>
    <mergeCell ref="E27:F27"/>
    <mergeCell ref="I27:J27"/>
    <mergeCell ref="K27:L27"/>
    <mergeCell ref="C28:D28"/>
    <mergeCell ref="E28:F28"/>
    <mergeCell ref="I28:J28"/>
    <mergeCell ref="K28:L28"/>
    <mergeCell ref="C29:D29"/>
    <mergeCell ref="E29:F29"/>
    <mergeCell ref="I29:J29"/>
    <mergeCell ref="K29:L29"/>
    <mergeCell ref="C30:D30"/>
    <mergeCell ref="E30:F30"/>
    <mergeCell ref="I30:J30"/>
    <mergeCell ref="K30:L30"/>
    <mergeCell ref="C31:D31"/>
    <mergeCell ref="E31:F31"/>
    <mergeCell ref="I31:J31"/>
    <mergeCell ref="K31:L31"/>
    <mergeCell ref="C32:D32"/>
    <mergeCell ref="E32:F32"/>
    <mergeCell ref="I32:J32"/>
    <mergeCell ref="K32:L32"/>
    <mergeCell ref="C33:D33"/>
    <mergeCell ref="E33:F33"/>
    <mergeCell ref="I33:J33"/>
    <mergeCell ref="K33:L33"/>
    <mergeCell ref="C34:D34"/>
    <mergeCell ref="E34:F34"/>
    <mergeCell ref="I34:J34"/>
    <mergeCell ref="K34:L34"/>
    <mergeCell ref="C35:D35"/>
    <mergeCell ref="E35:F35"/>
    <mergeCell ref="I35:J35"/>
    <mergeCell ref="K35:L35"/>
    <mergeCell ref="C36:D36"/>
    <mergeCell ref="E36:F36"/>
    <mergeCell ref="I36:J36"/>
    <mergeCell ref="K36:L36"/>
    <mergeCell ref="C37:D37"/>
    <mergeCell ref="E37:F37"/>
    <mergeCell ref="I37:J37"/>
    <mergeCell ref="K37:L37"/>
    <mergeCell ref="C38:D38"/>
    <mergeCell ref="E38:F38"/>
    <mergeCell ref="I38:J38"/>
    <mergeCell ref="K38:L38"/>
    <mergeCell ref="C39:D39"/>
    <mergeCell ref="E39:F39"/>
    <mergeCell ref="I39:J39"/>
    <mergeCell ref="K39:L39"/>
    <mergeCell ref="C40:D40"/>
    <mergeCell ref="E40:F40"/>
    <mergeCell ref="I40:J40"/>
    <mergeCell ref="K40:L40"/>
    <mergeCell ref="C41:D41"/>
    <mergeCell ref="E41:F41"/>
    <mergeCell ref="I41:J41"/>
    <mergeCell ref="K41:L41"/>
    <mergeCell ref="C42:D42"/>
    <mergeCell ref="E42:F42"/>
    <mergeCell ref="I42:J42"/>
    <mergeCell ref="K42:L42"/>
    <mergeCell ref="C43:D43"/>
    <mergeCell ref="E43:F43"/>
    <mergeCell ref="I43:J43"/>
    <mergeCell ref="K43:L43"/>
    <mergeCell ref="C44:D44"/>
    <mergeCell ref="E44:F44"/>
    <mergeCell ref="I44:J44"/>
    <mergeCell ref="K44:L44"/>
    <mergeCell ref="C45:D45"/>
    <mergeCell ref="E45:F45"/>
    <mergeCell ref="I45:J45"/>
    <mergeCell ref="K45:L45"/>
    <mergeCell ref="C46:D46"/>
    <mergeCell ref="E46:F46"/>
    <mergeCell ref="I46:J46"/>
    <mergeCell ref="K46:L46"/>
    <mergeCell ref="C47:D47"/>
    <mergeCell ref="E47:F47"/>
    <mergeCell ref="I47:J47"/>
    <mergeCell ref="K47:L47"/>
    <mergeCell ref="C48:D48"/>
    <mergeCell ref="E48:F48"/>
    <mergeCell ref="I48:J48"/>
    <mergeCell ref="K48:L48"/>
    <mergeCell ref="C49:D49"/>
    <mergeCell ref="E49:F49"/>
    <mergeCell ref="I49:J49"/>
    <mergeCell ref="K49:L49"/>
    <mergeCell ref="C50:D50"/>
    <mergeCell ref="E50:F50"/>
    <mergeCell ref="I50:J50"/>
    <mergeCell ref="K50:L50"/>
    <mergeCell ref="C51:D51"/>
    <mergeCell ref="E51:F51"/>
    <mergeCell ref="I51:J51"/>
    <mergeCell ref="K51:L51"/>
    <mergeCell ref="C52:D52"/>
    <mergeCell ref="E52:F52"/>
    <mergeCell ref="I52:J52"/>
    <mergeCell ref="K52:L52"/>
    <mergeCell ref="C53:D53"/>
    <mergeCell ref="E53:F53"/>
    <mergeCell ref="I53:J53"/>
    <mergeCell ref="K53:L53"/>
    <mergeCell ref="C54:D54"/>
    <mergeCell ref="E54:F54"/>
    <mergeCell ref="I54:J54"/>
    <mergeCell ref="K54:L54"/>
    <mergeCell ref="C55:D55"/>
    <mergeCell ref="E55:F55"/>
    <mergeCell ref="I55:J55"/>
    <mergeCell ref="K55:L55"/>
    <mergeCell ref="C56:D56"/>
    <mergeCell ref="E56:F56"/>
    <mergeCell ref="I56:J56"/>
    <mergeCell ref="K56:L56"/>
    <mergeCell ref="C57:D57"/>
    <mergeCell ref="E57:F57"/>
    <mergeCell ref="I57:J57"/>
    <mergeCell ref="K57:L57"/>
    <mergeCell ref="C58:D58"/>
    <mergeCell ref="E58:F58"/>
    <mergeCell ref="I58:J58"/>
    <mergeCell ref="K58:L58"/>
    <mergeCell ref="C59:D59"/>
    <mergeCell ref="E59:F59"/>
    <mergeCell ref="I59:J59"/>
    <mergeCell ref="K59:L59"/>
    <mergeCell ref="C60:D60"/>
    <mergeCell ref="E60:F60"/>
    <mergeCell ref="I60:J60"/>
    <mergeCell ref="K60:L60"/>
    <mergeCell ref="C61:D61"/>
    <mergeCell ref="E61:F61"/>
    <mergeCell ref="I61:J61"/>
    <mergeCell ref="K61:L61"/>
    <mergeCell ref="C62:D62"/>
    <mergeCell ref="E62:F62"/>
    <mergeCell ref="I62:J62"/>
    <mergeCell ref="K62:L62"/>
    <mergeCell ref="C63:D63"/>
    <mergeCell ref="E63:F63"/>
    <mergeCell ref="I63:J63"/>
    <mergeCell ref="K63:L63"/>
    <mergeCell ref="C64:D64"/>
    <mergeCell ref="E64:F64"/>
    <mergeCell ref="I64:J64"/>
    <mergeCell ref="K64:L64"/>
    <mergeCell ref="C65:D65"/>
    <mergeCell ref="E65:F65"/>
    <mergeCell ref="I65:J65"/>
    <mergeCell ref="K65:L65"/>
    <mergeCell ref="C66:D66"/>
    <mergeCell ref="E66:F66"/>
    <mergeCell ref="I66:J66"/>
    <mergeCell ref="K66:L66"/>
    <mergeCell ref="C67:D67"/>
    <mergeCell ref="E67:F67"/>
    <mergeCell ref="I67:J67"/>
    <mergeCell ref="K67:L67"/>
    <mergeCell ref="C68:D68"/>
    <mergeCell ref="E68:F68"/>
    <mergeCell ref="I68:J68"/>
    <mergeCell ref="K68:L68"/>
    <mergeCell ref="C69:D69"/>
    <mergeCell ref="E69:F69"/>
    <mergeCell ref="I69:J69"/>
    <mergeCell ref="K69:L69"/>
    <mergeCell ref="A70:P70"/>
    <mergeCell ref="B71:P71"/>
    <mergeCell ref="B72:P7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4"/>
  </cols>
  <sheetData>
    <row spans="1:17" r="1">
      <c s="1" r="A1" t="s">
        <v>1139</v>
      </c>
      <c s="2" r="C1" t="s">
        <v>99</v>
      </c>
      <c s="2" r="O1" t="s">
        <v>1</v>
      </c>
    </row>
    <row spans="1:17" r="2">
      <c s="2" r="C2" t="s">
        <v>2</v>
      </c>
      <c s="2" r="D2" t="s">
        <v>100</v>
      </c>
      <c s="2" r="E2" t="s">
        <v>101</v>
      </c>
      <c s="2" r="F2" t="s">
        <v>4</v>
      </c>
      <c s="2" r="G2" t="s">
        <v>102</v>
      </c>
      <c s="2" r="H2" t="s">
        <v>103</v>
      </c>
      <c s="2" r="I2" t="s">
        <v>32</v>
      </c>
      <c s="2" r="J2" t="s">
        <v>104</v>
      </c>
      <c s="2" r="K2" t="s">
        <v>101</v>
      </c>
      <c s="2" r="L2" t="s">
        <v>105</v>
      </c>
      <c s="2" r="M2" t="s">
        <v>102</v>
      </c>
      <c s="2" r="N2" t="s">
        <v>106</v>
      </c>
      <c s="2" r="O2" t="s">
        <v>2</v>
      </c>
      <c s="2" r="P2" t="s">
        <v>32</v>
      </c>
      <c s="2" r="Q2" t="s">
        <v>73</v>
      </c>
    </row>
    <row spans="1:17" r="3">
      <c s="3" r="A3" t="s">
        <v>1135</v>
      </c>
      <c r="D3" t="n"/>
      <c r="F3" t="n"/>
      <c r="J3" t="n"/>
      <c r="L3" t="n"/>
    </row>
    <row spans="1:17" r="4">
      <c s="4" r="A4" t="s">
        <v>1140</v>
      </c>
      <c s="7" r="C4" t="n">
        <v>37255</v>
      </c>
      <c s="7" r="D4" t="n">
        <v>28441</v>
      </c>
      <c s="7" r="F4" t="n">
        <v>31362</v>
      </c>
      <c s="7" r="H4" t="n">
        <v>17852</v>
      </c>
      <c s="7" r="I4" t="n">
        <v>33917</v>
      </c>
      <c s="7" r="J4" t="n">
        <v>19882</v>
      </c>
      <c s="7" r="L4" t="n">
        <v>21759</v>
      </c>
      <c s="7" r="N4" t="n">
        <v>14322</v>
      </c>
      <c s="7" r="O4" t="n">
        <v>114910</v>
      </c>
      <c s="7" r="P4" t="n">
        <v>89880</v>
      </c>
      <c s="7" r="Q4" t="n">
        <v>86988</v>
      </c>
    </row>
    <row spans="1:17" r="5">
      <c s="3" r="A5" t="s">
        <v>107</v>
      </c>
      <c r="D5" t="n"/>
      <c r="F5" t="n"/>
      <c r="J5" t="n"/>
      <c r="L5" t="n"/>
    </row>
    <row spans="1:17" r="6">
      <c s="4" r="A6" t="s">
        <v>108</v>
      </c>
      <c r="D6" t="n"/>
      <c r="F6" t="n"/>
      <c r="J6" t="n"/>
      <c r="L6" t="n"/>
      <c s="6" r="O6" t="n">
        <v>-49186</v>
      </c>
      <c s="6" r="P6" t="n">
        <v>-26637</v>
      </c>
      <c s="6" r="Q6" t="n">
        <v>-22682</v>
      </c>
    </row>
    <row spans="1:17" r="7">
      <c s="4" r="A7" t="s">
        <v>1141</v>
      </c>
      <c s="4" r="B7" t="s">
        <v>110</v>
      </c>
      <c r="D7" t="n"/>
      <c r="F7" t="n"/>
      <c r="J7" t="n"/>
      <c r="L7" t="n"/>
      <c s="6" r="O7" t="n">
        <v>49</v>
      </c>
      <c s="6" r="P7" t="n">
        <v>-5931</v>
      </c>
      <c s="6" r="Q7" t="n">
        <v>7451</v>
      </c>
    </row>
    <row spans="1:17" r="8">
      <c s="4" r="A8" t="s">
        <v>1142</v>
      </c>
      <c s="4" r="B8" t="s">
        <v>112</v>
      </c>
      <c r="D8" t="n"/>
      <c r="F8" t="n"/>
      <c r="J8" t="n"/>
      <c r="L8" t="n"/>
      <c s="6" r="Q8" t="n">
        <v>108</v>
      </c>
    </row>
    <row spans="1:17" r="9">
      <c s="4" r="A9" t="s">
        <v>1143</v>
      </c>
      <c r="D9" t="n"/>
      <c r="F9" t="n"/>
      <c r="J9" t="n"/>
      <c r="L9" t="n"/>
      <c s="6" r="O9" t="n">
        <v>-49137</v>
      </c>
      <c s="6" r="P9" t="n">
        <v>-32568</v>
      </c>
      <c s="6" r="Q9" t="n">
        <v>-15123</v>
      </c>
    </row>
    <row spans="1:17" r="10">
      <c s="4" r="A10" t="s">
        <v>114</v>
      </c>
      <c r="D10" t="n"/>
      <c r="F10" t="n"/>
      <c r="J10" t="n"/>
      <c r="L10" t="n"/>
      <c s="6" r="O10" t="n">
        <v>65773</v>
      </c>
      <c s="6" r="P10" t="n">
        <v>57312</v>
      </c>
      <c s="6" r="Q10" t="n">
        <v>71865</v>
      </c>
    </row>
    <row spans="1:17" r="11">
      <c s="4" r="A11" t="s">
        <v>1128</v>
      </c>
      <c r="D11" t="n"/>
      <c r="F11" t="n"/>
      <c r="J11" t="n"/>
      <c r="L11" t="n"/>
    </row>
    <row spans="1:17" r="12">
      <c s="3" r="A12" t="s">
        <v>1135</v>
      </c>
      <c r="D12" t="n"/>
      <c r="F12" t="n"/>
      <c r="J12" t="n"/>
      <c r="L12" t="n"/>
    </row>
    <row spans="1:17" r="13">
      <c s="4" r="A13" t="s">
        <v>1140</v>
      </c>
      <c r="D13" t="n"/>
      <c r="F13" t="n"/>
      <c r="J13" t="n"/>
      <c r="L13" t="n"/>
      <c s="6" r="O13" t="n">
        <v>-191716</v>
      </c>
      <c s="6" r="P13" t="n">
        <v>-184126</v>
      </c>
      <c s="6" r="Q13" t="n">
        <v>-136716</v>
      </c>
    </row>
    <row spans="1:17" r="14">
      <c s="3" r="A14" t="s">
        <v>107</v>
      </c>
      <c r="D14" t="n"/>
      <c r="F14" t="n"/>
      <c r="J14" t="n"/>
      <c r="L14" t="n"/>
    </row>
    <row spans="1:17" r="15">
      <c s="4" r="A15" t="s">
        <v>1144</v>
      </c>
      <c r="D15" t="n"/>
      <c r="F15" t="n"/>
      <c r="J15" t="n"/>
      <c r="L15" t="n"/>
      <c s="6" r="O15" t="n">
        <v>98323</v>
      </c>
      <c s="6" r="P15" t="n">
        <v>59205</v>
      </c>
      <c s="6" r="Q15" t="n">
        <v>37913</v>
      </c>
    </row>
    <row spans="1:17" r="16">
      <c s="4" r="A16" t="s">
        <v>114</v>
      </c>
      <c r="D16" t="n"/>
      <c r="F16" t="n"/>
      <c r="J16" t="n"/>
      <c r="L16" t="n"/>
      <c s="6" r="O16" t="n">
        <v>-93393</v>
      </c>
      <c s="6" r="P16" t="n">
        <v>-124921</v>
      </c>
      <c s="6" r="Q16" t="n">
        <v>-98803</v>
      </c>
    </row>
    <row spans="1:17" r="17">
      <c s="4" r="A17" t="s">
        <v>1130</v>
      </c>
      <c r="D17" t="n"/>
      <c r="F17" t="n"/>
      <c r="J17" t="n"/>
      <c r="L17" t="n"/>
    </row>
    <row spans="1:17" r="18">
      <c s="3" r="A18" t="s">
        <v>1135</v>
      </c>
      <c r="D18" t="n"/>
      <c r="F18" t="n"/>
      <c r="J18" t="n"/>
      <c r="L18" t="n"/>
    </row>
    <row spans="1:17" r="19">
      <c s="4" r="A19" t="s">
        <v>1140</v>
      </c>
      <c r="D19" t="n"/>
      <c r="F19" t="n"/>
      <c r="J19" t="n"/>
      <c r="L19" t="n"/>
      <c s="6" r="O19" t="n">
        <v>114910</v>
      </c>
      <c s="6" r="P19" t="n">
        <v>89880</v>
      </c>
      <c s="6" r="Q19" t="n">
        <v>86988</v>
      </c>
    </row>
    <row spans="1:17" r="20">
      <c s="3" r="A20" t="s">
        <v>107</v>
      </c>
      <c r="D20" t="n"/>
      <c r="F20" t="n"/>
      <c r="J20" t="n"/>
      <c r="L20" t="n"/>
    </row>
    <row spans="1:17" r="21">
      <c s="4" r="A21" t="s">
        <v>1142</v>
      </c>
      <c r="D21" t="n"/>
      <c r="F21" t="n"/>
      <c r="J21" t="n"/>
      <c r="L21" t="n"/>
      <c s="6" r="Q21" t="n">
        <v>108</v>
      </c>
    </row>
    <row spans="1:17" r="22">
      <c s="4" r="A22" t="s">
        <v>1143</v>
      </c>
      <c r="D22" t="n"/>
      <c r="F22" t="n"/>
      <c r="J22" t="n"/>
      <c r="L22" t="n"/>
      <c s="6" r="Q22" t="n">
        <v>108</v>
      </c>
    </row>
    <row spans="1:17" r="23">
      <c s="4" r="A23" t="s">
        <v>1144</v>
      </c>
      <c r="D23" t="n"/>
      <c r="F23" t="n"/>
      <c r="J23" t="n"/>
      <c r="L23" t="n"/>
      <c s="6" r="O23" t="n">
        <v>-49137</v>
      </c>
      <c s="6" r="P23" t="n">
        <v>-32568</v>
      </c>
      <c s="6" r="Q23" t="n">
        <v>-15231</v>
      </c>
    </row>
    <row spans="1:17" r="24">
      <c s="4" r="A24" t="s">
        <v>114</v>
      </c>
      <c r="D24" t="n"/>
      <c r="F24" t="n"/>
      <c r="J24" t="n"/>
      <c r="L24" t="n"/>
      <c s="6" r="O24" t="n">
        <v>65773</v>
      </c>
      <c s="6" r="P24" t="n">
        <v>57312</v>
      </c>
      <c s="6" r="Q24" t="n">
        <v>71865</v>
      </c>
    </row>
    <row spans="1:17" r="25">
      <c s="4" r="A25" t="s">
        <v>1132</v>
      </c>
      <c r="D25" t="n"/>
      <c r="F25" t="n"/>
      <c r="J25" t="n"/>
      <c r="L25" t="n"/>
    </row>
    <row spans="1:17" r="26">
      <c s="3" r="A26" t="s">
        <v>1135</v>
      </c>
      <c r="D26" t="n"/>
      <c r="F26" t="n"/>
      <c r="J26" t="n"/>
      <c r="L26" t="n"/>
    </row>
    <row spans="1:17" r="27">
      <c s="4" r="A27" t="s">
        <v>1140</v>
      </c>
      <c r="D27" t="n"/>
      <c r="F27" t="n"/>
      <c r="J27" t="n"/>
      <c r="L27" t="n"/>
      <c s="6" r="O27" t="n">
        <v>191344</v>
      </c>
      <c s="6" r="P27" t="n">
        <v>176627</v>
      </c>
      <c s="6" r="Q27" t="n">
        <v>151301</v>
      </c>
    </row>
    <row spans="1:17" r="28">
      <c s="3" r="A28" t="s">
        <v>107</v>
      </c>
      <c r="D28" t="n"/>
      <c r="F28" t="n"/>
      <c r="J28" t="n"/>
      <c r="L28" t="n"/>
    </row>
    <row spans="1:17" r="29">
      <c s="4" r="A29" t="s">
        <v>1141</v>
      </c>
      <c r="D29" t="n"/>
      <c r="F29" t="n"/>
      <c r="J29" t="n"/>
      <c r="L29" t="n"/>
      <c s="6" r="O29" t="n">
        <v>49</v>
      </c>
      <c s="6" r="P29" t="n">
        <v>-5931</v>
      </c>
      <c s="6" r="Q29" t="n">
        <v>7451</v>
      </c>
    </row>
    <row spans="1:17" r="30">
      <c s="4" r="A30" t="s">
        <v>1143</v>
      </c>
      <c r="D30" t="n"/>
      <c r="F30" t="n"/>
      <c r="J30" t="n"/>
      <c r="L30" t="n"/>
      <c s="6" r="O30" t="n">
        <v>49</v>
      </c>
      <c s="6" r="P30" t="n">
        <v>-5931</v>
      </c>
      <c s="6" r="Q30" t="n">
        <v>7451</v>
      </c>
    </row>
    <row spans="1:17" r="31">
      <c s="4" r="A31" t="s">
        <v>1144</v>
      </c>
      <c r="D31" t="n"/>
      <c r="F31" t="n"/>
      <c r="J31" t="n"/>
      <c r="L31" t="n"/>
      <c s="6" r="O31" t="n">
        <v>-49186</v>
      </c>
      <c s="6" r="P31" t="n">
        <v>-26637</v>
      </c>
      <c s="6" r="Q31" t="n">
        <v>-22682</v>
      </c>
    </row>
    <row spans="1:17" r="32">
      <c s="4" r="A32" t="s">
        <v>114</v>
      </c>
      <c r="D32" t="n"/>
      <c r="F32" t="n"/>
      <c r="J32" t="n"/>
      <c r="L32" t="n"/>
      <c s="6" r="O32" t="n">
        <v>142207</v>
      </c>
      <c s="6" r="P32" t="n">
        <v>144059</v>
      </c>
      <c s="6" r="Q32" t="n">
        <v>136070</v>
      </c>
    </row>
    <row spans="1:17" r="33">
      <c s="4" r="A33" t="s">
        <v>1133</v>
      </c>
      <c r="D33" t="n"/>
      <c r="F33" t="n"/>
      <c r="J33" t="n"/>
      <c r="L33" t="n"/>
    </row>
    <row spans="1:17" r="34">
      <c s="3" r="A34" t="s">
        <v>1135</v>
      </c>
      <c r="D34" t="n"/>
      <c r="F34" t="n"/>
      <c r="J34" t="n"/>
      <c r="L34" t="n"/>
    </row>
    <row spans="1:17" r="35">
      <c s="4" r="A35" t="s">
        <v>1140</v>
      </c>
      <c r="D35" t="n"/>
      <c r="F35" t="n"/>
      <c r="J35" t="n"/>
      <c r="L35" t="n"/>
      <c s="6" r="O35" t="n">
        <v>372</v>
      </c>
      <c s="6" r="P35" t="n">
        <v>7499</v>
      </c>
      <c s="6" r="Q35" t="n">
        <v>-14585</v>
      </c>
    </row>
    <row spans="1:17" r="36">
      <c s="3" r="A36" t="s">
        <v>107</v>
      </c>
      <c r="D36" t="n"/>
      <c r="F36" t="n"/>
      <c r="J36" t="n"/>
      <c r="L36" t="n"/>
    </row>
    <row spans="1:17" r="37">
      <c s="4" r="A37" t="s">
        <v>108</v>
      </c>
      <c r="D37" t="n"/>
      <c r="F37" t="n"/>
      <c r="J37" t="n"/>
      <c r="L37" t="n"/>
      <c s="6" r="O37" t="n">
        <v>-49186</v>
      </c>
      <c s="6" r="P37" t="n">
        <v>-26637</v>
      </c>
      <c s="6" r="Q37" t="n">
        <v>-22682</v>
      </c>
    </row>
    <row spans="1:17" r="38">
      <c s="4" r="A38" t="s">
        <v>1143</v>
      </c>
      <c r="D38" t="n"/>
      <c r="F38" t="n"/>
      <c r="J38" t="n"/>
      <c r="L38" t="n"/>
      <c s="6" r="O38" t="n">
        <v>-49186</v>
      </c>
      <c s="6" r="P38" t="n">
        <v>-26637</v>
      </c>
      <c s="6" r="Q38" t="n">
        <v>-22682</v>
      </c>
    </row>
    <row spans="1:17" r="39">
      <c s="4" r="A39" t="s">
        <v>114</v>
      </c>
      <c r="D39" t="n"/>
      <c r="F39" t="n"/>
      <c r="J39" t="n"/>
      <c r="L39" t="n"/>
      <c s="7" r="O39" t="n">
        <v>-48814</v>
      </c>
      <c s="7" r="P39" t="n">
        <v>-19138</v>
      </c>
      <c s="7" r="Q39" t="n">
        <v>-37267</v>
      </c>
    </row>
    <row spans="1:17" r="40">
      <c r="A40" t="n"/>
    </row>
    <row spans="1:17" r="41">
      <c s="4" r="A41" t="s">
        <v>101</v>
      </c>
      <c s="4" r="B41" t="s">
        <v>115</v>
      </c>
    </row>
    <row spans="1:17" r="42">
      <c s="4" r="A42" t="s">
        <v>102</v>
      </c>
      <c s="4" r="B42" t="s">
        <v>116</v>
      </c>
    </row>
    <row spans="1:17" r="43">
      <c s="4" r="A43" t="s">
        <v>110</v>
      </c>
      <c s="4" r="B43" t="s">
        <v>117</v>
      </c>
    </row>
    <row spans="1:17" r="44">
      <c s="4" r="A44" t="s">
        <v>112</v>
      </c>
      <c s="4" r="B44" t="s">
        <v>118</v>
      </c>
    </row>
  </sheetData>
  <mergeCells count="156">
    <mergeCell ref="A1:B2"/>
    <mergeCell ref="C1:N1"/>
    <mergeCell ref="O1:Q1"/>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D14:E14"/>
    <mergeCell ref="F14:G14"/>
    <mergeCell ref="J14:K14"/>
    <mergeCell ref="L14:M14"/>
    <mergeCell ref="D15:E15"/>
    <mergeCell ref="F15:G15"/>
    <mergeCell ref="J15:K15"/>
    <mergeCell ref="L15:M15"/>
    <mergeCell ref="D16:E16"/>
    <mergeCell ref="F16:G16"/>
    <mergeCell ref="J16:K16"/>
    <mergeCell ref="L16:M16"/>
    <mergeCell ref="D17:E17"/>
    <mergeCell ref="F17:G17"/>
    <mergeCell ref="J17:K17"/>
    <mergeCell ref="L17:M17"/>
    <mergeCell ref="D18:E18"/>
    <mergeCell ref="F18:G18"/>
    <mergeCell ref="J18:K18"/>
    <mergeCell ref="L18:M18"/>
    <mergeCell ref="D19:E19"/>
    <mergeCell ref="F19:G19"/>
    <mergeCell ref="J19:K19"/>
    <mergeCell ref="L19:M19"/>
    <mergeCell ref="D20:E20"/>
    <mergeCell ref="F20:G20"/>
    <mergeCell ref="J20:K20"/>
    <mergeCell ref="L20:M20"/>
    <mergeCell ref="D21:E21"/>
    <mergeCell ref="F21:G21"/>
    <mergeCell ref="J21:K21"/>
    <mergeCell ref="L21:M21"/>
    <mergeCell ref="D22:E22"/>
    <mergeCell ref="F22:G22"/>
    <mergeCell ref="J22:K22"/>
    <mergeCell ref="L22:M22"/>
    <mergeCell ref="D23:E23"/>
    <mergeCell ref="F23:G23"/>
    <mergeCell ref="J23:K23"/>
    <mergeCell ref="L23:M23"/>
    <mergeCell ref="D24:E24"/>
    <mergeCell ref="F24:G24"/>
    <mergeCell ref="J24:K24"/>
    <mergeCell ref="L24:M24"/>
    <mergeCell ref="D25:E25"/>
    <mergeCell ref="F25:G25"/>
    <mergeCell ref="J25:K25"/>
    <mergeCell ref="L25:M25"/>
    <mergeCell ref="D26:E26"/>
    <mergeCell ref="F26:G26"/>
    <mergeCell ref="J26:K26"/>
    <mergeCell ref="L26:M26"/>
    <mergeCell ref="D27:E27"/>
    <mergeCell ref="F27:G27"/>
    <mergeCell ref="J27:K27"/>
    <mergeCell ref="L27:M27"/>
    <mergeCell ref="D28:E28"/>
    <mergeCell ref="F28:G28"/>
    <mergeCell ref="J28:K28"/>
    <mergeCell ref="L28:M28"/>
    <mergeCell ref="D29:E29"/>
    <mergeCell ref="F29:G29"/>
    <mergeCell ref="J29:K29"/>
    <mergeCell ref="L29:M29"/>
    <mergeCell ref="D30:E30"/>
    <mergeCell ref="F30:G30"/>
    <mergeCell ref="J30:K30"/>
    <mergeCell ref="L30:M30"/>
    <mergeCell ref="D31:E31"/>
    <mergeCell ref="F31:G31"/>
    <mergeCell ref="J31:K31"/>
    <mergeCell ref="L31:M31"/>
    <mergeCell ref="D32:E32"/>
    <mergeCell ref="F32:G32"/>
    <mergeCell ref="J32:K32"/>
    <mergeCell ref="L32:M32"/>
    <mergeCell ref="D33:E33"/>
    <mergeCell ref="F33:G33"/>
    <mergeCell ref="J33:K33"/>
    <mergeCell ref="L33:M33"/>
    <mergeCell ref="D34:E34"/>
    <mergeCell ref="F34:G34"/>
    <mergeCell ref="J34:K34"/>
    <mergeCell ref="L34:M34"/>
    <mergeCell ref="D35:E35"/>
    <mergeCell ref="F35:G35"/>
    <mergeCell ref="J35:K35"/>
    <mergeCell ref="L35:M35"/>
    <mergeCell ref="D36:E36"/>
    <mergeCell ref="F36:G36"/>
    <mergeCell ref="J36:K36"/>
    <mergeCell ref="L36:M36"/>
    <mergeCell ref="D37:E37"/>
    <mergeCell ref="F37:G37"/>
    <mergeCell ref="J37:K37"/>
    <mergeCell ref="L37:M37"/>
    <mergeCell ref="D38:E38"/>
    <mergeCell ref="F38:G38"/>
    <mergeCell ref="J38:K38"/>
    <mergeCell ref="L38:M38"/>
    <mergeCell ref="D39:E39"/>
    <mergeCell ref="F39:G39"/>
    <mergeCell ref="J39:K39"/>
    <mergeCell ref="L39:M39"/>
    <mergeCell ref="A40:P40"/>
    <mergeCell ref="B41:P41"/>
    <mergeCell ref="B42:P42"/>
    <mergeCell ref="B43:P43"/>
    <mergeCell ref="B44:P44"/>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56</v>
      </c>
      <c s="2" r="B1" t="s">
        <v>1</v>
      </c>
    </row>
    <row spans="1:2" r="2">
      <c s="2" r="B2" t="s">
        <v>2</v>
      </c>
    </row>
    <row spans="1:2" r="3">
      <c s="4" r="A3" t="s">
        <v>156</v>
      </c>
      <c s="4" r="B3" t="s">
        <v>1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5</v>
      </c>
      <c s="2" r="B1" t="s">
        <v>1</v>
      </c>
    </row>
    <row spans="1:4" r="2">
      <c s="2" r="B2" t="s">
        <v>2</v>
      </c>
      <c s="2" r="C2" t="s">
        <v>32</v>
      </c>
      <c s="2" r="D2" t="s">
        <v>73</v>
      </c>
    </row>
    <row spans="1:4" r="3">
      <c s="3" r="A3" t="s">
        <v>1135</v>
      </c>
    </row>
    <row spans="1:4" r="4">
      <c s="4" r="A4" t="s">
        <v>1146</v>
      </c>
      <c s="7" r="B4" t="n">
        <v>285318</v>
      </c>
      <c s="7" r="C4" t="n">
        <v>211957</v>
      </c>
      <c s="7" r="D4" t="n">
        <v>216690</v>
      </c>
    </row>
    <row spans="1:4" r="5">
      <c s="3" r="A5" t="s">
        <v>160</v>
      </c>
    </row>
    <row spans="1:4" r="6">
      <c s="4" r="A6" t="s">
        <v>161</v>
      </c>
      <c s="6" r="B6" t="n">
        <v>-72734</v>
      </c>
      <c s="6" r="C6" t="n">
        <v>-88575</v>
      </c>
      <c s="6" r="D6" t="n">
        <v>-74780</v>
      </c>
    </row>
    <row spans="1:4" r="7">
      <c s="4" r="A7" t="s">
        <v>1147</v>
      </c>
      <c s="6" r="B7" t="n">
        <v>-13362</v>
      </c>
      <c s="6" r="C7" t="n">
        <v>-10643</v>
      </c>
      <c s="6" r="D7" t="n">
        <v>-6403</v>
      </c>
    </row>
    <row spans="1:4" r="8">
      <c s="4" r="A8" t="s">
        <v>1148</v>
      </c>
      <c s="6" r="C8" t="n">
        <v>-993009</v>
      </c>
      <c s="6" r="D8" t="n">
        <v>-218652</v>
      </c>
    </row>
    <row spans="1:4" r="9">
      <c s="4" r="A9" t="s">
        <v>165</v>
      </c>
      <c s="6" r="B9" t="n">
        <v>-831</v>
      </c>
      <c s="6" r="C9" t="n">
        <v>-584</v>
      </c>
      <c s="6" r="D9" t="n">
        <v>-8140</v>
      </c>
    </row>
    <row spans="1:4" r="10">
      <c s="4" r="A10" t="s">
        <v>166</v>
      </c>
      <c s="6" r="C10" t="n">
        <v>63</v>
      </c>
      <c s="6" r="D10" t="n">
        <v>165</v>
      </c>
    </row>
    <row spans="1:4" r="11">
      <c s="4" r="A11" t="s">
        <v>164</v>
      </c>
      <c s="6" r="B11" t="n">
        <v>606</v>
      </c>
      <c s="6" r="C11" t="n">
        <v>2842</v>
      </c>
      <c s="6" r="D11" t="n">
        <v>960</v>
      </c>
    </row>
    <row spans="1:4" r="12">
      <c s="4" r="A12" t="s">
        <v>167</v>
      </c>
      <c s="6" r="B12" t="n">
        <v>-86321</v>
      </c>
      <c s="6" r="C12" t="n">
        <v>-1089906</v>
      </c>
      <c s="6" r="D12" t="n">
        <v>-306850</v>
      </c>
    </row>
    <row spans="1:4" r="13">
      <c s="3" r="A13" t="s">
        <v>168</v>
      </c>
    </row>
    <row spans="1:4" r="14">
      <c s="4" r="A14" t="s">
        <v>1149</v>
      </c>
      <c s="6" r="B14" t="n">
        <v>-215504</v>
      </c>
      <c s="6" r="C14" t="n">
        <v>481400</v>
      </c>
      <c s="6" r="D14" t="n">
        <v>40055</v>
      </c>
    </row>
    <row spans="1:4" r="15">
      <c s="4" r="A15" t="s">
        <v>179</v>
      </c>
      <c s="6" r="C15" t="n">
        <v>358364</v>
      </c>
    </row>
    <row spans="1:4" r="16">
      <c s="4" r="A16" t="s">
        <v>180</v>
      </c>
      <c s="6" r="B16" t="n">
        <v>1834</v>
      </c>
      <c s="6" r="C16" t="n">
        <v>27832</v>
      </c>
      <c s="6" r="D16" t="n">
        <v>1291</v>
      </c>
    </row>
    <row spans="1:4" r="17">
      <c s="4" r="A17" t="s">
        <v>1150</v>
      </c>
      <c s="6" r="B17" t="n">
        <v>5329</v>
      </c>
      <c s="6" r="C17" t="n">
        <v>17593</v>
      </c>
      <c s="6" r="D17" t="n">
        <v>4372</v>
      </c>
    </row>
    <row spans="1:4" r="18">
      <c s="4" r="A18" t="s">
        <v>153</v>
      </c>
      <c s="6" r="B18" t="n">
        <v>-215</v>
      </c>
    </row>
    <row spans="1:4" r="19">
      <c s="4" r="A19" t="s">
        <v>181</v>
      </c>
      <c s="6" r="B19" t="n">
        <v>-208556</v>
      </c>
      <c s="6" r="C19" t="n">
        <v>885189</v>
      </c>
      <c s="6" r="D19" t="n">
        <v>45718</v>
      </c>
    </row>
    <row spans="1:4" r="20">
      <c s="4" r="A20" t="s">
        <v>182</v>
      </c>
      <c s="6" r="B20" t="n">
        <v>-7503</v>
      </c>
      <c s="6" r="C20" t="n">
        <v>-1734</v>
      </c>
      <c s="6" r="D20" t="n">
        <v>-3490</v>
      </c>
    </row>
    <row spans="1:4" r="21">
      <c s="4" r="A21" t="s">
        <v>1151</v>
      </c>
      <c s="6" r="B21" t="n">
        <v>-17062</v>
      </c>
      <c s="6" r="C21" t="n">
        <v>5506</v>
      </c>
      <c s="6" r="D21" t="n">
        <v>-47932</v>
      </c>
    </row>
    <row spans="1:4" r="22">
      <c s="4" r="A22" t="s">
        <v>184</v>
      </c>
      <c s="6" r="B22" t="n">
        <v>51981</v>
      </c>
      <c s="6" r="C22" t="n">
        <v>46475</v>
      </c>
      <c s="6" r="D22" t="n">
        <v>94407</v>
      </c>
    </row>
    <row spans="1:4" r="23">
      <c s="4" r="A23" t="s">
        <v>185</v>
      </c>
      <c s="6" r="B23" t="n">
        <v>34919</v>
      </c>
      <c s="6" r="C23" t="n">
        <v>51981</v>
      </c>
      <c s="6" r="D23" t="n">
        <v>46475</v>
      </c>
    </row>
    <row spans="1:4" r="24">
      <c s="4" r="A24" t="s">
        <v>1128</v>
      </c>
    </row>
    <row spans="1:4" r="25">
      <c s="3" r="A25" t="s">
        <v>1135</v>
      </c>
    </row>
    <row spans="1:4" r="26">
      <c s="4" r="A26" t="s">
        <v>1146</v>
      </c>
      <c s="6" r="B26" t="n">
        <v>-190700</v>
      </c>
      <c s="6" r="C26" t="n">
        <v>-183138</v>
      </c>
    </row>
    <row spans="1:4" r="27">
      <c s="3" r="A27" t="s">
        <v>160</v>
      </c>
    </row>
    <row spans="1:4" r="28">
      <c s="4" r="A28" t="s">
        <v>1152</v>
      </c>
      <c s="6" r="B28" t="n">
        <v>125342</v>
      </c>
      <c s="6" r="C28" t="n">
        <v>183138</v>
      </c>
    </row>
    <row spans="1:4" r="29">
      <c s="4" r="A29" t="s">
        <v>167</v>
      </c>
      <c s="6" r="B29" t="n">
        <v>125342</v>
      </c>
      <c s="6" r="C29" t="n">
        <v>183138</v>
      </c>
    </row>
    <row spans="1:4" r="30">
      <c s="3" r="A30" t="s">
        <v>168</v>
      </c>
    </row>
    <row spans="1:4" r="31">
      <c s="4" r="A31" t="s">
        <v>1152</v>
      </c>
      <c s="6" r="B31" t="n">
        <v>65358</v>
      </c>
    </row>
    <row spans="1:4" r="32">
      <c s="4" r="A32" t="s">
        <v>181</v>
      </c>
      <c s="6" r="B32" t="n">
        <v>65358</v>
      </c>
    </row>
    <row spans="1:4" r="33">
      <c s="4" r="A33" t="s">
        <v>1130</v>
      </c>
    </row>
    <row spans="1:4" r="34">
      <c s="3" r="A34" t="s">
        <v>1135</v>
      </c>
    </row>
    <row spans="1:4" r="35">
      <c s="4" r="A35" t="s">
        <v>1146</v>
      </c>
      <c s="6" r="B35" t="n">
        <v>99954</v>
      </c>
      <c s="6" r="C35" t="n">
        <v>149103</v>
      </c>
      <c s="6" r="D35" t="n">
        <v>-45540</v>
      </c>
    </row>
    <row spans="1:4" r="36">
      <c s="3" r="A36" t="s">
        <v>160</v>
      </c>
    </row>
    <row spans="1:4" r="37">
      <c s="4" r="A37" t="s">
        <v>161</v>
      </c>
      <c s="6" r="B37" t="n">
        <v>-874</v>
      </c>
      <c s="6" r="C37" t="n">
        <v>-16201</v>
      </c>
      <c s="6" r="D37" t="n">
        <v>-48</v>
      </c>
    </row>
    <row spans="1:4" r="38">
      <c s="4" r="A38" t="s">
        <v>1147</v>
      </c>
      <c s="6" r="B38" t="n">
        <v>-11830</v>
      </c>
      <c s="6" r="C38" t="n">
        <v>-9012</v>
      </c>
      <c s="6" r="D38" t="n">
        <v>-4923</v>
      </c>
    </row>
    <row spans="1:4" r="39">
      <c s="4" r="A39" t="s">
        <v>1152</v>
      </c>
      <c s="6" r="B39" t="n">
        <v>-11421</v>
      </c>
      <c s="6" r="C39" t="n">
        <v>-1055537</v>
      </c>
    </row>
    <row spans="1:4" r="40">
      <c s="4" r="A40" t="s">
        <v>167</v>
      </c>
      <c s="6" r="B40" t="n">
        <v>-24125</v>
      </c>
      <c s="6" r="C40" t="n">
        <v>-1080750</v>
      </c>
      <c s="6" r="D40" t="n">
        <v>-4971</v>
      </c>
    </row>
    <row spans="1:4" r="41">
      <c s="3" r="A41" t="s">
        <v>168</v>
      </c>
    </row>
    <row spans="1:4" r="42">
      <c s="4" r="A42" t="s">
        <v>1149</v>
      </c>
      <c s="6" r="B42" t="n">
        <v>-211742</v>
      </c>
      <c s="6" r="C42" t="n">
        <v>484595</v>
      </c>
      <c s="6" r="D42" t="n">
        <v>42000</v>
      </c>
    </row>
    <row spans="1:4" r="43">
      <c s="4" r="A43" t="s">
        <v>1152</v>
      </c>
      <c s="6" r="B43" t="n">
        <v>120643</v>
      </c>
      <c s="6" r="C43" t="n">
        <v>38577</v>
      </c>
      <c s="6" r="D43" t="n">
        <v>26116</v>
      </c>
    </row>
    <row spans="1:4" r="44">
      <c s="4" r="A44" t="s">
        <v>179</v>
      </c>
      <c s="6" r="C44" t="n">
        <v>358364</v>
      </c>
    </row>
    <row spans="1:4" r="45">
      <c s="4" r="A45" t="s">
        <v>180</v>
      </c>
      <c s="6" r="B45" t="n">
        <v>1834</v>
      </c>
      <c s="6" r="C45" t="n">
        <v>27812</v>
      </c>
      <c s="6" r="D45" t="n">
        <v>1291</v>
      </c>
    </row>
    <row spans="1:4" r="46">
      <c s="4" r="A46" t="s">
        <v>1150</v>
      </c>
      <c s="6" r="B46" t="n">
        <v>5329</v>
      </c>
      <c s="6" r="C46" t="n">
        <v>17737</v>
      </c>
      <c s="6" r="D46" t="n">
        <v>4372</v>
      </c>
    </row>
    <row spans="1:4" r="47">
      <c s="4" r="A47" t="s">
        <v>153</v>
      </c>
      <c s="6" r="B47" t="n">
        <v>-215</v>
      </c>
    </row>
    <row spans="1:4" r="48">
      <c s="4" r="A48" t="s">
        <v>181</v>
      </c>
      <c s="6" r="B48" t="n">
        <v>-84151</v>
      </c>
      <c s="6" r="C48" t="n">
        <v>927085</v>
      </c>
      <c s="6" r="D48" t="n">
        <v>73779</v>
      </c>
    </row>
    <row spans="1:4" r="49">
      <c s="4" r="A49" t="s">
        <v>1151</v>
      </c>
      <c s="6" r="B49" t="n">
        <v>-8322</v>
      </c>
      <c s="6" r="C49" t="n">
        <v>-4562</v>
      </c>
      <c s="6" r="D49" t="n">
        <v>23268</v>
      </c>
    </row>
    <row spans="1:4" r="50">
      <c s="4" r="A50" t="s">
        <v>184</v>
      </c>
      <c s="6" r="B50" t="n">
        <v>18706</v>
      </c>
      <c s="6" r="C50" t="n">
        <v>23268</v>
      </c>
    </row>
    <row spans="1:4" r="51">
      <c s="4" r="A51" t="s">
        <v>185</v>
      </c>
      <c s="6" r="B51" t="n">
        <v>10384</v>
      </c>
      <c s="6" r="C51" t="n">
        <v>18706</v>
      </c>
      <c s="6" r="D51" t="n">
        <v>23268</v>
      </c>
    </row>
    <row spans="1:4" r="52">
      <c s="4" r="A52" t="s">
        <v>1132</v>
      </c>
    </row>
    <row spans="1:4" r="53">
      <c s="3" r="A53" t="s">
        <v>1135</v>
      </c>
    </row>
    <row spans="1:4" r="54">
      <c s="4" r="A54" t="s">
        <v>1146</v>
      </c>
      <c s="6" r="B54" t="n">
        <v>356395</v>
      </c>
      <c s="6" r="C54" t="n">
        <v>216848</v>
      </c>
      <c s="6" r="D54" t="n">
        <v>225857</v>
      </c>
    </row>
    <row spans="1:4" r="55">
      <c s="3" r="A55" t="s">
        <v>160</v>
      </c>
    </row>
    <row spans="1:4" r="56">
      <c s="4" r="A56" t="s">
        <v>161</v>
      </c>
      <c s="6" r="B56" t="n">
        <v>-61079</v>
      </c>
      <c s="6" r="C56" t="n">
        <v>-63843</v>
      </c>
      <c s="6" r="D56" t="n">
        <v>-68530</v>
      </c>
    </row>
    <row spans="1:4" r="57">
      <c s="4" r="A57" t="s">
        <v>1147</v>
      </c>
      <c s="6" r="B57" t="n">
        <v>-1406</v>
      </c>
      <c s="6" r="C57" t="n">
        <v>-2516</v>
      </c>
      <c s="6" r="D57" t="n">
        <v>-1480</v>
      </c>
    </row>
    <row spans="1:4" r="58">
      <c s="4" r="A58" t="s">
        <v>1152</v>
      </c>
      <c s="6" r="B58" t="n">
        <v>-114063</v>
      </c>
      <c s="6" r="C58" t="n">
        <v>919876</v>
      </c>
    </row>
    <row spans="1:4" r="59">
      <c s="4" r="A59" t="s">
        <v>1148</v>
      </c>
      <c s="6" r="C59" t="n">
        <v>-1034894</v>
      </c>
      <c s="6" r="D59" t="n">
        <v>-125158</v>
      </c>
    </row>
    <row spans="1:4" r="60">
      <c s="4" r="A60" t="s">
        <v>164</v>
      </c>
      <c s="6" r="B60" t="n">
        <v>465</v>
      </c>
      <c s="6" r="C60" t="n">
        <v>2457</v>
      </c>
      <c s="6" r="D60" t="n">
        <v>966</v>
      </c>
    </row>
    <row spans="1:4" r="61">
      <c s="4" r="A61" t="s">
        <v>167</v>
      </c>
      <c s="6" r="B61" t="n">
        <v>-176083</v>
      </c>
      <c s="6" r="C61" t="n">
        <v>-178920</v>
      </c>
      <c s="6" r="D61" t="n">
        <v>-194202</v>
      </c>
    </row>
    <row spans="1:4" r="62">
      <c s="3" r="A62" t="s">
        <v>168</v>
      </c>
    </row>
    <row spans="1:4" r="63">
      <c s="4" r="A63" t="s">
        <v>1149</v>
      </c>
      <c s="6" r="B63" t="n">
        <v>-1510</v>
      </c>
      <c s="6" r="C63" t="n">
        <v>-1504</v>
      </c>
      <c s="6" r="D63" t="n">
        <v>-1939</v>
      </c>
    </row>
    <row spans="1:4" r="64">
      <c s="4" r="A64" t="s">
        <v>1152</v>
      </c>
      <c s="6" r="B64" t="n">
        <v>-180357</v>
      </c>
      <c s="6" r="C64" t="n">
        <v>-38577</v>
      </c>
      <c s="6" r="D64" t="n">
        <v>-26116</v>
      </c>
    </row>
    <row spans="1:4" r="65">
      <c s="4" r="A65" t="s">
        <v>180</v>
      </c>
      <c s="6" r="C65" t="n">
        <v>20</v>
      </c>
    </row>
    <row spans="1:4" r="66">
      <c s="4" r="A66" t="s">
        <v>1150</v>
      </c>
      <c s="6" r="C66" t="n">
        <v>-144</v>
      </c>
    </row>
    <row spans="1:4" r="67">
      <c s="4" r="A67" t="s">
        <v>181</v>
      </c>
      <c s="6" r="B67" t="n">
        <v>-181867</v>
      </c>
      <c s="6" r="C67" t="n">
        <v>-40205</v>
      </c>
      <c s="6" r="D67" t="n">
        <v>-28055</v>
      </c>
    </row>
    <row spans="1:4" r="68">
      <c s="4" r="A68" t="s">
        <v>1151</v>
      </c>
      <c s="6" r="B68" t="n">
        <v>-1555</v>
      </c>
      <c s="6" r="C68" t="n">
        <v>-2277</v>
      </c>
      <c s="6" r="D68" t="n">
        <v>3600</v>
      </c>
    </row>
    <row spans="1:4" r="69">
      <c s="4" r="A69" t="s">
        <v>184</v>
      </c>
      <c s="6" r="B69" t="n">
        <v>1592</v>
      </c>
      <c s="6" r="C69" t="n">
        <v>3869</v>
      </c>
      <c s="6" r="D69" t="n">
        <v>269</v>
      </c>
    </row>
    <row spans="1:4" r="70">
      <c s="4" r="A70" t="s">
        <v>185</v>
      </c>
      <c s="6" r="B70" t="n">
        <v>37</v>
      </c>
      <c s="6" r="C70" t="n">
        <v>1592</v>
      </c>
      <c s="6" r="D70" t="n">
        <v>3869</v>
      </c>
    </row>
    <row spans="1:4" r="71">
      <c s="4" r="A71" t="s">
        <v>1133</v>
      </c>
    </row>
    <row spans="1:4" r="72">
      <c s="3" r="A72" t="s">
        <v>1135</v>
      </c>
    </row>
    <row spans="1:4" r="73">
      <c s="4" r="A73" t="s">
        <v>1146</v>
      </c>
      <c s="6" r="B73" t="n">
        <v>19669</v>
      </c>
      <c s="6" r="C73" t="n">
        <v>29144</v>
      </c>
      <c s="6" r="D73" t="n">
        <v>36373</v>
      </c>
    </row>
    <row spans="1:4" r="74">
      <c s="3" r="A74" t="s">
        <v>160</v>
      </c>
    </row>
    <row spans="1:4" r="75">
      <c s="4" r="A75" t="s">
        <v>161</v>
      </c>
      <c s="6" r="B75" t="n">
        <v>-10781</v>
      </c>
      <c s="6" r="C75" t="n">
        <v>-8531</v>
      </c>
      <c s="6" r="D75" t="n">
        <v>-6202</v>
      </c>
    </row>
    <row spans="1:4" r="76">
      <c s="4" r="A76" t="s">
        <v>1147</v>
      </c>
      <c s="6" r="B76" t="n">
        <v>-126</v>
      </c>
      <c s="6" r="C76" t="n">
        <v>885</v>
      </c>
    </row>
    <row spans="1:4" r="77">
      <c s="4" r="A77" t="s">
        <v>1152</v>
      </c>
      <c s="6" r="B77" t="n">
        <v>142</v>
      </c>
      <c s="6" r="C77" t="n">
        <v>-47477</v>
      </c>
    </row>
    <row spans="1:4" r="78">
      <c s="4" r="A78" t="s">
        <v>1148</v>
      </c>
      <c s="6" r="C78" t="n">
        <v>41885</v>
      </c>
      <c s="6" r="D78" t="n">
        <v>-93494</v>
      </c>
    </row>
    <row spans="1:4" r="79">
      <c s="4" r="A79" t="s">
        <v>165</v>
      </c>
      <c s="6" r="B79" t="n">
        <v>-831</v>
      </c>
      <c s="6" r="C79" t="n">
        <v>-584</v>
      </c>
      <c s="6" r="D79" t="n">
        <v>-8140</v>
      </c>
    </row>
    <row spans="1:4" r="80">
      <c s="4" r="A80" t="s">
        <v>166</v>
      </c>
      <c s="6" r="C80" t="n">
        <v>63</v>
      </c>
      <c s="6" r="D80" t="n">
        <v>165</v>
      </c>
    </row>
    <row spans="1:4" r="81">
      <c s="4" r="A81" t="s">
        <v>164</v>
      </c>
      <c s="6" r="B81" t="n">
        <v>141</v>
      </c>
      <c s="6" r="C81" t="n">
        <v>385</v>
      </c>
      <c s="6" r="D81" t="n">
        <v>-6</v>
      </c>
    </row>
    <row spans="1:4" r="82">
      <c s="4" r="A82" t="s">
        <v>167</v>
      </c>
      <c s="6" r="B82" t="n">
        <v>-11455</v>
      </c>
      <c s="6" r="C82" t="n">
        <v>-13374</v>
      </c>
      <c s="6" r="D82" t="n">
        <v>-107677</v>
      </c>
    </row>
    <row spans="1:4" r="83">
      <c s="3" r="A83" t="s">
        <v>168</v>
      </c>
    </row>
    <row spans="1:4" r="84">
      <c s="4" r="A84" t="s">
        <v>1149</v>
      </c>
      <c s="6" r="B84" t="n">
        <v>-2252</v>
      </c>
      <c s="6" r="C84" t="n">
        <v>-1691</v>
      </c>
      <c s="6" r="D84" t="n">
        <v>-6</v>
      </c>
    </row>
    <row spans="1:4" r="85">
      <c s="4" r="A85" t="s">
        <v>1152</v>
      </c>
      <c s="6" r="B85" t="n">
        <v>-5644</v>
      </c>
    </row>
    <row spans="1:4" r="86">
      <c s="4" r="A86" t="s">
        <v>181</v>
      </c>
      <c s="6" r="B86" t="n">
        <v>-7896</v>
      </c>
      <c s="6" r="C86" t="n">
        <v>-1691</v>
      </c>
      <c s="6" r="D86" t="n">
        <v>-6</v>
      </c>
    </row>
    <row spans="1:4" r="87">
      <c s="4" r="A87" t="s">
        <v>182</v>
      </c>
      <c s="6" r="B87" t="n">
        <v>-7503</v>
      </c>
      <c s="6" r="C87" t="n">
        <v>-1734</v>
      </c>
      <c s="6" r="D87" t="n">
        <v>-3490</v>
      </c>
    </row>
    <row spans="1:4" r="88">
      <c s="4" r="A88" t="s">
        <v>1151</v>
      </c>
      <c s="6" r="B88" t="n">
        <v>-7185</v>
      </c>
      <c s="6" r="C88" t="n">
        <v>12345</v>
      </c>
      <c s="6" r="D88" t="n">
        <v>-74800</v>
      </c>
    </row>
    <row spans="1:4" r="89">
      <c s="4" r="A89" t="s">
        <v>184</v>
      </c>
      <c s="6" r="B89" t="n">
        <v>31683</v>
      </c>
      <c s="6" r="C89" t="n">
        <v>19338</v>
      </c>
      <c s="6" r="D89" t="n">
        <v>94138</v>
      </c>
    </row>
    <row spans="1:4" r="90">
      <c s="4" r="A90" t="s">
        <v>185</v>
      </c>
      <c s="7" r="B90" t="n">
        <v>24498</v>
      </c>
      <c s="7" r="C90" t="n">
        <v>31683</v>
      </c>
      <c s="7" r="D90" t="n">
        <v>1933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5"/>
    <col customWidth="1" max="6" min="6" width="14"/>
  </cols>
  <sheetData>
    <row spans="1:6" r="1">
      <c s="1" r="A1" t="s">
        <v>1153</v>
      </c>
      <c s="2" r="B1" t="s">
        <v>1154</v>
      </c>
      <c s="2" r="C1" t="s">
        <v>1155</v>
      </c>
      <c s="2" r="D1" t="s">
        <v>1156</v>
      </c>
      <c s="2" r="E1" t="s">
        <v>1157</v>
      </c>
      <c s="2" r="F1" t="s">
        <v>32</v>
      </c>
    </row>
    <row spans="1:6" r="2">
      <c s="3" r="A2" t="s">
        <v>1158</v>
      </c>
    </row>
    <row spans="1:6" r="3">
      <c s="4" r="A3" t="s">
        <v>1159</v>
      </c>
      <c s="7" r="F3" t="n">
        <v>358364</v>
      </c>
    </row>
    <row spans="1:6" r="4">
      <c s="4" r="A4" t="s">
        <v>1160</v>
      </c>
    </row>
    <row spans="1:6" r="5">
      <c s="3" r="A5" t="s">
        <v>1158</v>
      </c>
    </row>
    <row spans="1:6" r="6">
      <c s="4" r="A6" t="s">
        <v>1161</v>
      </c>
      <c s="7" r="C6" t="n">
        <v>862500</v>
      </c>
      <c s="7" r="D6" t="n">
        <v>750000</v>
      </c>
    </row>
    <row spans="1:6" r="7">
      <c s="4" r="A7" t="s">
        <v>1162</v>
      </c>
      <c s="6" r="C7" t="n">
        <v>13269230</v>
      </c>
      <c s="6" r="D7" t="n">
        <v>11538461</v>
      </c>
    </row>
    <row spans="1:6" r="8">
      <c s="4" r="A8" t="s">
        <v>1163</v>
      </c>
      <c s="7" r="D8" t="n">
        <v>65</v>
      </c>
    </row>
    <row spans="1:6" r="9">
      <c s="4" r="A9" t="s">
        <v>1159</v>
      </c>
      <c s="7" r="C9" t="n">
        <v>836600</v>
      </c>
      <c s="7" r="E9" t="n">
        <v>836600</v>
      </c>
    </row>
    <row spans="1:6" r="10">
      <c s="4" r="A10" t="s">
        <v>1164</v>
      </c>
      <c s="4" r="E10" t="s">
        <v>1165</v>
      </c>
    </row>
    <row spans="1:6" r="11">
      <c s="4" r="A11" t="s">
        <v>1166</v>
      </c>
      <c s="7" r="E11" t="n">
        <v>2700000</v>
      </c>
    </row>
    <row spans="1:6" r="12">
      <c s="4" r="A12" t="s">
        <v>1167</v>
      </c>
    </row>
    <row spans="1:6" r="13">
      <c s="3" r="A13" t="s">
        <v>1158</v>
      </c>
    </row>
    <row spans="1:6" r="14">
      <c s="4" r="A14" t="s">
        <v>1168</v>
      </c>
      <c s="7" r="E14" t="n">
        <v>1025000</v>
      </c>
    </row>
    <row spans="1:6" r="15">
      <c s="4" r="A15" t="s">
        <v>1169</v>
      </c>
      <c s="4" r="E15" t="s">
        <v>424</v>
      </c>
    </row>
    <row spans="1:6" r="16">
      <c s="4" r="A16" t="s">
        <v>1170</v>
      </c>
      <c s="4" r="E16" t="s">
        <v>1171</v>
      </c>
    </row>
    <row spans="1:6" r="17">
      <c s="4" r="A17" t="s">
        <v>1172</v>
      </c>
    </row>
    <row spans="1:6" r="18">
      <c s="3" r="A18" t="s">
        <v>1158</v>
      </c>
    </row>
    <row spans="1:6" r="19">
      <c s="4" r="A19" t="s">
        <v>675</v>
      </c>
      <c s="4" r="E19" t="s">
        <v>676</v>
      </c>
    </row>
    <row spans="1:6" r="20">
      <c s="4" r="A20" t="s">
        <v>1173</v>
      </c>
    </row>
    <row spans="1:6" r="21">
      <c s="3" r="A21" t="s">
        <v>1158</v>
      </c>
    </row>
    <row spans="1:6" r="22">
      <c s="4" r="A22" t="s">
        <v>675</v>
      </c>
      <c s="4" r="E22" t="s">
        <v>971</v>
      </c>
    </row>
    <row spans="1:6" r="23">
      <c s="4" r="A23" t="s">
        <v>1174</v>
      </c>
    </row>
    <row spans="1:6" r="24">
      <c s="3" r="A24" t="s">
        <v>1158</v>
      </c>
    </row>
    <row spans="1:6" r="25">
      <c s="4" r="A25" t="s">
        <v>675</v>
      </c>
      <c s="4" r="E25" t="s">
        <v>681</v>
      </c>
    </row>
    <row spans="1:6" r="26">
      <c s="4" r="A26" t="s">
        <v>1175</v>
      </c>
    </row>
    <row spans="1:6" r="27">
      <c s="3" r="A27" t="s">
        <v>1158</v>
      </c>
    </row>
    <row spans="1:6" r="28">
      <c s="4" r="A28" t="s">
        <v>675</v>
      </c>
      <c s="4" r="E28" t="s">
        <v>678</v>
      </c>
    </row>
    <row spans="1:6" r="29">
      <c s="4" r="A29" t="s">
        <v>1176</v>
      </c>
    </row>
    <row spans="1:6" r="30">
      <c s="3" r="A30" t="s">
        <v>1158</v>
      </c>
    </row>
    <row spans="1:6" r="31">
      <c s="4" r="A31" t="s">
        <v>1177</v>
      </c>
      <c s="4" r="B31" t="s">
        <v>1178</v>
      </c>
    </row>
    <row spans="1:6" r="32">
      <c s="4" r="A32" t="s">
        <v>1168</v>
      </c>
      <c s="7" r="B32" t="n">
        <v>775000</v>
      </c>
    </row>
    <row spans="1:6" r="33">
      <c s="4" r="A33" t="s">
        <v>1179</v>
      </c>
      <c s="4" r="B33" t="s">
        <v>990</v>
      </c>
    </row>
    <row spans="1:6" r="34">
      <c s="4" r="A34" t="s">
        <v>741</v>
      </c>
      <c s="4" r="B34" t="s">
        <v>1180</v>
      </c>
    </row>
    <row spans="1:6" r="35">
      <c s="4" r="A35" t="s">
        <v>1181</v>
      </c>
      <c s="4" r="B35" t="s">
        <v>1182</v>
      </c>
    </row>
    <row spans="1:6" r="36">
      <c s="4" r="A36" t="s">
        <v>1183</v>
      </c>
      <c s="7" r="B36" t="n">
        <v>763400</v>
      </c>
      <c s="7" r="E36" t="n">
        <v>763400</v>
      </c>
    </row>
    <row spans="1:6" r="37">
      <c s="4" r="A37" t="s">
        <v>1184</v>
      </c>
    </row>
    <row spans="1:6" r="38">
      <c s="3" r="A38" t="s">
        <v>1158</v>
      </c>
    </row>
    <row spans="1:6" r="39">
      <c s="4" r="A39" t="s">
        <v>1162</v>
      </c>
      <c s="6" r="D39" t="n">
        <v>1730769</v>
      </c>
    </row>
    <row spans="1:6" r="40">
      <c s="4" r="A40" t="s">
        <v>1163</v>
      </c>
      <c s="7" r="D40" t="n">
        <v>65</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5</v>
      </c>
      <c s="2" r="B1" t="s">
        <v>1</v>
      </c>
    </row>
    <row spans="1:4" r="2">
      <c s="2" r="B2" t="s">
        <v>2</v>
      </c>
      <c s="2" r="C2" t="s">
        <v>32</v>
      </c>
      <c s="2" r="D2" t="s">
        <v>73</v>
      </c>
    </row>
    <row spans="1:4" r="3">
      <c s="3" r="A3" t="s">
        <v>1186</v>
      </c>
    </row>
    <row spans="1:4" r="4">
      <c s="4" r="A4" t="s">
        <v>1187</v>
      </c>
      <c s="7" r="B4" t="n">
        <v>1333</v>
      </c>
      <c s="7" r="C4" t="n">
        <v>405</v>
      </c>
      <c s="7" r="D4" t="n">
        <v>305</v>
      </c>
    </row>
    <row spans="1:4" r="5">
      <c s="4" r="A5" t="s">
        <v>1188</v>
      </c>
      <c s="6" r="B5" t="n">
        <v>32</v>
      </c>
      <c s="6" r="C5" t="n">
        <v>1023</v>
      </c>
      <c s="6" r="D5" t="n">
        <v>-98</v>
      </c>
    </row>
    <row spans="1:4" r="6">
      <c s="4" r="A6" t="s">
        <v>192</v>
      </c>
      <c s="6" r="C6" t="n">
        <v>428</v>
      </c>
      <c s="6" r="D6" t="n">
        <v>255</v>
      </c>
    </row>
    <row spans="1:4" r="7">
      <c s="4" r="A7" t="s">
        <v>1189</v>
      </c>
      <c s="6" r="B7" t="n">
        <v>-783</v>
      </c>
      <c s="6" r="C7" t="n">
        <v>-523</v>
      </c>
      <c s="6" r="D7" t="n">
        <v>-57</v>
      </c>
    </row>
    <row spans="1:4" r="8">
      <c s="4" r="A8" t="s">
        <v>1190</v>
      </c>
      <c s="6" r="B8" t="n">
        <v>0</v>
      </c>
      <c s="6" r="C8" t="n">
        <v>0</v>
      </c>
      <c s="6" r="D8" t="n">
        <v>0</v>
      </c>
    </row>
    <row spans="1:4" r="9">
      <c s="4" r="A9" t="s">
        <v>1191</v>
      </c>
      <c s="7" r="B9" t="n">
        <v>582</v>
      </c>
      <c s="7" r="C9" t="n">
        <v>1333</v>
      </c>
      <c s="7" r="D9" t="n">
        <v>40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96</v>
      </c>
      <c s="2" r="B1" t="s">
        <v>1</v>
      </c>
    </row>
    <row spans="1:2" r="2">
      <c s="2" r="B2" t="s">
        <v>2</v>
      </c>
    </row>
    <row spans="1:2" r="3">
      <c s="4" r="A3" t="s">
        <v>196</v>
      </c>
      <c s="4" r="B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4" r="A3" t="s">
        <v>198</v>
      </c>
      <c s="4" r="B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4" r="A3" t="s">
        <v>200</v>
      </c>
      <c s="4" r="B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02</v>
      </c>
      <c s="2" r="B1" t="s">
        <v>1</v>
      </c>
    </row>
    <row spans="1:2" r="2">
      <c s="2" r="B2" t="s">
        <v>2</v>
      </c>
    </row>
    <row spans="1:2" r="3">
      <c s="4" r="A3" t="s">
        <v>202</v>
      </c>
      <c s="4" r="B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04</v>
      </c>
      <c s="2" r="B1" t="s">
        <v>1</v>
      </c>
    </row>
    <row spans="1:2" r="2">
      <c s="2" r="B2" t="s">
        <v>2</v>
      </c>
    </row>
    <row spans="1:2" r="3">
      <c s="4" r="A3" t="s">
        <v>204</v>
      </c>
      <c s="4" r="B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4919</v>
      </c>
      <c s="7" r="C3" t="n">
        <v>51981</v>
      </c>
    </row>
    <row spans="1:3" r="4">
      <c s="4" r="A4" t="s">
        <v>35</v>
      </c>
      <c s="6" r="B4" t="n">
        <v>8388</v>
      </c>
      <c s="6" r="C4" t="n">
        <v>9148</v>
      </c>
    </row>
    <row spans="1:3" r="5">
      <c s="4" r="A5" t="s">
        <v>36</v>
      </c>
      <c s="6" r="B5" t="n">
        <v>203198</v>
      </c>
      <c s="6" r="C5" t="n">
        <v>233656</v>
      </c>
    </row>
    <row spans="1:3" r="6">
      <c s="4" r="A6" t="s">
        <v>37</v>
      </c>
      <c s="6" r="B6" t="n">
        <v>584115</v>
      </c>
      <c s="6" r="C6" t="n">
        <v>594098</v>
      </c>
    </row>
    <row spans="1:3" r="7">
      <c s="4" r="A7" t="s">
        <v>38</v>
      </c>
      <c s="6" r="B7" t="n">
        <v>16583</v>
      </c>
      <c s="6" r="C7" t="n">
        <v>24989</v>
      </c>
    </row>
    <row spans="1:3" r="8">
      <c s="4" r="A8" t="s">
        <v>39</v>
      </c>
      <c s="6" r="B8" t="n">
        <v>847203</v>
      </c>
      <c s="6" r="C8" t="n">
        <v>913872</v>
      </c>
    </row>
    <row spans="1:3" r="9">
      <c s="4" r="A9" t="s">
        <v>40</v>
      </c>
      <c s="6" r="B9" t="n">
        <v>541528</v>
      </c>
      <c s="6" r="C9" t="n">
        <v>543778</v>
      </c>
    </row>
    <row spans="1:3" r="10">
      <c s="4" r="A10" t="s">
        <v>41</v>
      </c>
      <c s="6" r="B10" t="n">
        <v>1649794</v>
      </c>
      <c s="6" r="C10" t="n">
        <v>1667985</v>
      </c>
    </row>
    <row spans="1:3" r="11">
      <c s="4" r="A11" t="s">
        <v>42</v>
      </c>
      <c s="6" r="B11" t="n">
        <v>646655</v>
      </c>
      <c s="6" r="C11" t="n">
        <v>716298</v>
      </c>
    </row>
    <row spans="1:3" r="12">
      <c s="4" r="A12" t="s">
        <v>43</v>
      </c>
      <c s="6" r="B12" t="n">
        <v>17616</v>
      </c>
      <c s="6" r="C12" t="n">
        <v>16389</v>
      </c>
    </row>
    <row spans="1:3" r="13">
      <c s="4" r="A13" t="s">
        <v>44</v>
      </c>
      <c s="6" r="B13" t="n">
        <v>3702796</v>
      </c>
      <c s="6" r="C13" t="n">
        <v>3858322</v>
      </c>
    </row>
    <row spans="1:3" r="14">
      <c s="3" r="A14" t="s">
        <v>45</v>
      </c>
    </row>
    <row spans="1:3" r="15">
      <c s="4" r="A15" t="s">
        <v>46</v>
      </c>
      <c s="6" r="B15" t="n">
        <v>260580</v>
      </c>
      <c s="6" r="C15" t="n">
        <v>296860</v>
      </c>
    </row>
    <row spans="1:3" r="16">
      <c s="4" r="A16" t="s">
        <v>47</v>
      </c>
      <c s="6" r="B16" t="n">
        <v>14893</v>
      </c>
      <c s="6" r="C16" t="n">
        <v>12994</v>
      </c>
    </row>
    <row spans="1:3" r="17">
      <c s="4" r="A17" t="s">
        <v>48</v>
      </c>
      <c s="6" r="B17" t="n">
        <v>275473</v>
      </c>
      <c s="6" r="C17" t="n">
        <v>309854</v>
      </c>
    </row>
    <row spans="1:3" r="18">
      <c s="4" r="A18" t="s">
        <v>49</v>
      </c>
      <c s="6" r="B18" t="n">
        <v>1221741</v>
      </c>
      <c s="6" r="C18" t="n">
        <v>1437749</v>
      </c>
    </row>
    <row spans="1:3" r="19">
      <c s="4" r="A19" t="s">
        <v>50</v>
      </c>
      <c s="6" r="B19" t="n">
        <v>279108</v>
      </c>
      <c s="6" r="C19" t="n">
        <v>283890</v>
      </c>
    </row>
    <row spans="1:3" r="20">
      <c s="4" r="A20" t="s">
        <v>51</v>
      </c>
      <c s="6" r="B20" t="n">
        <v>71615</v>
      </c>
      <c s="6" r="C20" t="n">
        <v>67572</v>
      </c>
    </row>
    <row spans="1:3" r="21">
      <c s="4" r="A21" t="s">
        <v>52</v>
      </c>
      <c s="7" r="B21" t="n">
        <v>1847937</v>
      </c>
      <c s="7" r="C21" t="n">
        <v>2099065</v>
      </c>
    </row>
    <row spans="1:3" r="22">
      <c s="4" r="A22" t="s">
        <v>53</v>
      </c>
      <c s="4" r="B22" t="s">
        <v>54</v>
      </c>
      <c s="4" r="C22" t="s">
        <v>54</v>
      </c>
    </row>
    <row spans="1:3" r="23">
      <c s="3" r="A23" t="s">
        <v>55</v>
      </c>
    </row>
    <row spans="1:3" r="24">
      <c s="4" r="A24" t="s">
        <v>56</v>
      </c>
      <c s="7" r="B24" t="n">
        <v>0</v>
      </c>
      <c s="7" r="C24" t="n">
        <v>0</v>
      </c>
    </row>
    <row spans="1:3" r="25">
      <c s="4" r="A25" t="s">
        <v>57</v>
      </c>
      <c s="6" r="B25" t="n">
        <v>431</v>
      </c>
      <c s="6" r="C25" t="n">
        <v>427</v>
      </c>
    </row>
    <row spans="1:3" r="26">
      <c s="4" r="A26" t="s">
        <v>58</v>
      </c>
      <c s="6" r="B26" t="n">
        <v>1207167</v>
      </c>
      <c s="6" r="C26" t="n">
        <v>1177342</v>
      </c>
    </row>
    <row spans="1:3" r="27">
      <c s="4" r="A27" t="s">
        <v>59</v>
      </c>
      <c s="6" r="B27" t="n">
        <v>760729</v>
      </c>
      <c s="6" r="C27" t="n">
        <v>645819</v>
      </c>
    </row>
    <row spans="1:3" r="28">
      <c s="4" r="A28" t="s">
        <v>60</v>
      </c>
      <c s="6" r="B28" t="n">
        <v>-113468</v>
      </c>
      <c s="6" r="C28" t="n">
        <v>-64331</v>
      </c>
    </row>
    <row spans="1:3" r="29">
      <c s="4" r="A29" t="s">
        <v>61</v>
      </c>
      <c s="6" r="B29" t="n">
        <v>1854859</v>
      </c>
      <c s="6" r="C29" t="n">
        <v>1759257</v>
      </c>
    </row>
    <row spans="1:3" r="30">
      <c s="4" r="A30" t="s">
        <v>62</v>
      </c>
      <c s="7" r="B30" t="n">
        <v>3702796</v>
      </c>
      <c s="7" r="C30" t="n">
        <v>3858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06</v>
      </c>
      <c s="2" r="B1" t="s">
        <v>1</v>
      </c>
    </row>
    <row spans="1:2" r="2">
      <c s="2" r="B2" t="s">
        <v>2</v>
      </c>
    </row>
    <row spans="1:2" r="3">
      <c s="4" r="A3" t="s">
        <v>206</v>
      </c>
      <c s="4" r="B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08</v>
      </c>
      <c s="2" r="B1" t="s">
        <v>1</v>
      </c>
    </row>
    <row spans="1:2" r="2">
      <c s="2" r="B2" t="s">
        <v>2</v>
      </c>
    </row>
    <row spans="1:2" r="3">
      <c s="4" r="A3" t="s">
        <v>208</v>
      </c>
      <c s="4" r="B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10</v>
      </c>
      <c s="2" r="B1" t="s">
        <v>1</v>
      </c>
    </row>
    <row spans="1:2" r="2">
      <c s="2" r="B2" t="s">
        <v>2</v>
      </c>
    </row>
    <row spans="1:2" r="3">
      <c s="4" r="A3" t="s">
        <v>210</v>
      </c>
      <c s="4" r="B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27</v>
      </c>
      <c s="2" r="B1" t="s">
        <v>1</v>
      </c>
    </row>
    <row spans="1:2" r="2">
      <c s="2" r="B2" t="s">
        <v>2</v>
      </c>
    </row>
    <row spans="1:2" r="3">
      <c s="4" r="A3" t="s">
        <v>127</v>
      </c>
      <c s="4" r="B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4" r="A3" t="s">
        <v>213</v>
      </c>
      <c s="4" r="B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4" r="A3" t="s">
        <v>215</v>
      </c>
      <c s="4" r="B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17</v>
      </c>
      <c s="2" r="B1" t="s">
        <v>1</v>
      </c>
    </row>
    <row spans="1:2" r="2">
      <c s="2" r="B2" t="s">
        <v>2</v>
      </c>
    </row>
    <row spans="1:2" r="3">
      <c s="4" r="A3" t="s">
        <v>217</v>
      </c>
      <c s="4" r="B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21</v>
      </c>
      <c s="2" r="B1" t="s">
        <v>1</v>
      </c>
    </row>
    <row spans="1:2" r="2">
      <c s="2" r="B2" t="s">
        <v>2</v>
      </c>
    </row>
    <row spans="1:2" r="3">
      <c s="4" r="A3" t="s">
        <v>221</v>
      </c>
      <c s="4" r="B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223</v>
      </c>
      <c s="2" r="B1" t="s">
        <v>1</v>
      </c>
    </row>
    <row spans="1:2" r="2">
      <c s="2" r="B2" t="s">
        <v>2</v>
      </c>
    </row>
    <row spans="1:2" r="3">
      <c s="4" r="A3" t="s">
        <v>223</v>
      </c>
      <c s="4" r="B3"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2</v>
      </c>
    </row>
    <row spans="1:3" r="2">
      <c s="4" r="A2" t="s">
        <v>64</v>
      </c>
      <c s="7" r="B2" t="n">
        <v>582</v>
      </c>
      <c s="7" r="C2" t="n">
        <v>1333</v>
      </c>
    </row>
    <row spans="1:3" r="3">
      <c s="4" r="A3" t="s">
        <v>65</v>
      </c>
      <c s="8" r="B3" t="n">
        <v>0.01</v>
      </c>
      <c s="8" r="C3" t="n">
        <v>0.01</v>
      </c>
    </row>
    <row spans="1:3" r="4">
      <c s="4" r="A4" t="s">
        <v>66</v>
      </c>
      <c s="6" r="B4" t="n">
        <v>10000000</v>
      </c>
      <c s="6" r="C4" t="n">
        <v>10000000</v>
      </c>
    </row>
    <row spans="1:3" r="5">
      <c s="4" r="A5" t="s">
        <v>67</v>
      </c>
      <c s="6" r="B5" t="n">
        <v>0</v>
      </c>
      <c s="6" r="C5" t="n">
        <v>0</v>
      </c>
    </row>
    <row spans="1:3" r="6">
      <c s="4" r="A6" t="s">
        <v>68</v>
      </c>
      <c s="8" r="B6" t="n">
        <v>0.01</v>
      </c>
      <c s="8" r="C6" t="n">
        <v>0.01</v>
      </c>
    </row>
    <row spans="1:3" r="7">
      <c s="4" r="A7" t="s">
        <v>69</v>
      </c>
      <c s="6" r="B7" t="n">
        <v>90000000</v>
      </c>
      <c s="6" r="C7" t="n">
        <v>90000000</v>
      </c>
    </row>
    <row spans="1:3" r="8">
      <c s="4" r="A8" t="s">
        <v>70</v>
      </c>
      <c s="6" r="B8" t="n">
        <v>43125563</v>
      </c>
      <c s="6" r="C8" t="n">
        <v>42663000</v>
      </c>
    </row>
    <row spans="1:3" r="9">
      <c s="4" r="A9" t="s">
        <v>71</v>
      </c>
      <c s="6" r="B9" t="n">
        <v>43125563</v>
      </c>
      <c s="6" r="C9" t="n">
        <v>426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225</v>
      </c>
      <c s="2" r="B1" t="s">
        <v>1</v>
      </c>
    </row>
    <row spans="1:2" r="2">
      <c s="2" r="B2" t="s">
        <v>2</v>
      </c>
    </row>
    <row spans="1:2" r="3">
      <c s="4" r="A3" t="s">
        <v>225</v>
      </c>
      <c s="4" r="B3"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27</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4" r="A3" t="s">
        <v>229</v>
      </c>
      <c s="4" r="B3"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31</v>
      </c>
      <c s="2" r="B1" t="s">
        <v>1</v>
      </c>
    </row>
    <row spans="1:2" r="2">
      <c s="2" r="B2" t="s">
        <v>2</v>
      </c>
    </row>
    <row spans="1:2" r="3">
      <c s="4" r="A3" t="s">
        <v>231</v>
      </c>
      <c s="4" r="B3"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233</v>
      </c>
      <c s="2" r="B1" t="s">
        <v>1</v>
      </c>
    </row>
    <row spans="1:2" r="2">
      <c s="2" r="B2" t="s">
        <v>2</v>
      </c>
    </row>
    <row spans="1:2" r="3">
      <c s="4" r="A3" t="s">
        <v>233</v>
      </c>
      <c s="4" r="B3"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4" r="A3" t="s">
        <v>236</v>
      </c>
      <c s="4" r="B3" t="s">
        <v>236</v>
      </c>
    </row>
    <row spans="1:2" r="4">
      <c s="4" r="A4" t="s">
        <v>237</v>
      </c>
      <c s="4" r="B4" t="s">
        <v>237</v>
      </c>
    </row>
    <row spans="1:2" r="5">
      <c s="4" r="A5" t="s">
        <v>238</v>
      </c>
      <c s="4" r="B5" t="s">
        <v>238</v>
      </c>
    </row>
    <row spans="1:2" r="6">
      <c s="4" r="A6" t="s">
        <v>156</v>
      </c>
      <c s="4" r="B6" t="s">
        <v>156</v>
      </c>
    </row>
    <row spans="1:2" r="7">
      <c s="4" r="A7" t="s">
        <v>239</v>
      </c>
      <c s="4" r="B7" t="s">
        <v>240</v>
      </c>
    </row>
    <row spans="1:2" r="8">
      <c s="4" r="A8" t="s">
        <v>241</v>
      </c>
      <c s="4" r="B8" t="s">
        <v>242</v>
      </c>
    </row>
    <row spans="1:2" r="9">
      <c s="4" r="A9" t="s">
        <v>210</v>
      </c>
      <c s="4" r="B9" t="s">
        <v>210</v>
      </c>
    </row>
    <row spans="1:2" r="10">
      <c s="4" r="A10" t="s">
        <v>243</v>
      </c>
      <c s="4" r="B10" t="s">
        <v>243</v>
      </c>
    </row>
    <row spans="1:2" r="11">
      <c s="4" r="A11" t="s">
        <v>244</v>
      </c>
      <c s="4" r="B11" t="s">
        <v>244</v>
      </c>
    </row>
    <row spans="1:2" r="12">
      <c s="4" r="A12" t="s">
        <v>202</v>
      </c>
      <c s="4" r="B12" t="s">
        <v>202</v>
      </c>
    </row>
    <row spans="1:2" r="13">
      <c s="4" r="A13" t="s">
        <v>245</v>
      </c>
      <c s="4" r="B13" t="s">
        <v>245</v>
      </c>
    </row>
    <row spans="1:2" r="14">
      <c s="4" r="A14" t="s">
        <v>246</v>
      </c>
      <c s="4" r="B14" t="s">
        <v>246</v>
      </c>
    </row>
    <row spans="1:2" r="15">
      <c s="4" r="A15" t="s">
        <v>247</v>
      </c>
      <c s="4" r="B15" t="s">
        <v>247</v>
      </c>
    </row>
    <row spans="1:2" r="16">
      <c s="4" r="A16" t="s">
        <v>248</v>
      </c>
      <c s="4" r="B16" t="s">
        <v>248</v>
      </c>
    </row>
    <row spans="1:2" r="17">
      <c s="4" r="A17" t="s">
        <v>249</v>
      </c>
      <c s="4" r="B17" t="s">
        <v>249</v>
      </c>
    </row>
    <row spans="1:2" r="18">
      <c s="4" r="A18" t="s">
        <v>250</v>
      </c>
      <c s="4" r="B18" t="s">
        <v>250</v>
      </c>
    </row>
    <row spans="1:2" r="19">
      <c s="4" r="A19" t="s">
        <v>251</v>
      </c>
      <c s="4" r="B19" t="s">
        <v>251</v>
      </c>
    </row>
    <row spans="1:2" r="20">
      <c s="4" r="A20" t="s">
        <v>252</v>
      </c>
      <c s="4" r="B20"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4" r="A3" t="s">
        <v>254</v>
      </c>
      <c s="4" r="B3" t="s">
        <v>255</v>
      </c>
    </row>
    <row spans="1:2" r="4">
      <c s="4" r="A4" t="s">
        <v>256</v>
      </c>
      <c s="4" r="B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58</v>
      </c>
      <c s="2" r="B1" t="s">
        <v>1</v>
      </c>
    </row>
    <row spans="1:2" r="2">
      <c s="2" r="B2" t="s">
        <v>2</v>
      </c>
    </row>
    <row spans="1:2" r="3">
      <c s="4" r="A3" t="s">
        <v>259</v>
      </c>
      <c s="4" r="B3"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4" r="A3" t="s">
        <v>262</v>
      </c>
    </row>
    <row spans="1:2" r="4">
      <c s="4" r="A4" t="s">
        <v>263</v>
      </c>
      <c s="4" r="B4" t="s">
        <v>264</v>
      </c>
    </row>
    <row spans="1:2" r="5">
      <c s="4" r="A5" t="s">
        <v>265</v>
      </c>
      <c s="4" r="B5" t="s">
        <v>266</v>
      </c>
    </row>
    <row spans="1:2" r="6">
      <c s="4" r="A6" t="s">
        <v>267</v>
      </c>
    </row>
    <row spans="1:2" r="7">
      <c s="4" r="A7" t="s">
        <v>263</v>
      </c>
      <c s="4" r="B7" t="s">
        <v>268</v>
      </c>
    </row>
    <row spans="1:2" r="8">
      <c s="4" r="A8" t="s">
        <v>265</v>
      </c>
      <c s="4" r="B8"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70</v>
      </c>
      <c s="2" r="B1" t="s">
        <v>1</v>
      </c>
    </row>
    <row spans="1:2" r="2">
      <c s="2" r="B2" t="s">
        <v>2</v>
      </c>
    </row>
    <row spans="1:2" r="3">
      <c s="4" r="A3" t="s">
        <v>35</v>
      </c>
      <c s="4" r="B3"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32</v>
      </c>
      <c s="2" r="D2" t="s">
        <v>73</v>
      </c>
    </row>
    <row spans="1:4" r="3">
      <c s="4" r="A3" t="s">
        <v>74</v>
      </c>
      <c s="7" r="B3" t="n">
        <v>3206405</v>
      </c>
      <c s="7" r="C3" t="n">
        <v>2946102</v>
      </c>
      <c s="7" r="D3" t="n">
        <v>2293927</v>
      </c>
    </row>
    <row spans="1:4" r="4">
      <c s="4" r="A4" t="s">
        <v>75</v>
      </c>
      <c s="6" r="B4" t="n">
        <v>2562102</v>
      </c>
      <c s="6" r="C4" t="n">
        <v>2339498</v>
      </c>
      <c s="6" r="D4" t="n">
        <v>1818378</v>
      </c>
    </row>
    <row spans="1:4" r="5">
      <c s="4" r="A5" t="s">
        <v>76</v>
      </c>
      <c s="6" r="B5" t="n">
        <v>644303</v>
      </c>
      <c s="6" r="C5" t="n">
        <v>606604</v>
      </c>
      <c s="6" r="D5" t="n">
        <v>475549</v>
      </c>
    </row>
    <row spans="1:4" r="6">
      <c s="3" r="A6" t="s">
        <v>77</v>
      </c>
    </row>
    <row spans="1:4" r="7">
      <c s="4" r="A7" t="s">
        <v>78</v>
      </c>
      <c s="6" r="B7" t="n">
        <v>180503</v>
      </c>
      <c s="6" r="C7" t="n">
        <v>174602</v>
      </c>
      <c s="6" r="D7" t="n">
        <v>134998</v>
      </c>
    </row>
    <row spans="1:4" r="8">
      <c s="4" r="A8" t="s">
        <v>79</v>
      </c>
      <c s="6" r="B8" t="n">
        <v>161649</v>
      </c>
      <c s="6" r="C8" t="n">
        <v>158793</v>
      </c>
      <c s="6" r="D8" t="n">
        <v>121065</v>
      </c>
    </row>
    <row spans="1:4" r="9">
      <c s="4" r="A9" t="s">
        <v>80</v>
      </c>
      <c s="6" r="B9" t="n">
        <v>60598</v>
      </c>
      <c s="6" r="C9" t="n">
        <v>52634</v>
      </c>
      <c s="6" r="D9" t="n">
        <v>35375</v>
      </c>
    </row>
    <row spans="1:4" r="10">
      <c s="4" r="A10" t="s">
        <v>81</v>
      </c>
      <c s="6" r="B10" t="n">
        <v>1817</v>
      </c>
      <c s="6" r="C10" t="n">
        <v>2421</v>
      </c>
      <c s="6" r="D10" t="n">
        <v>5947</v>
      </c>
    </row>
    <row spans="1:4" r="11">
      <c s="4" r="A11" t="s">
        <v>82</v>
      </c>
      <c s="6" r="B11" t="n">
        <v>404567</v>
      </c>
      <c s="6" r="C11" t="n">
        <v>388450</v>
      </c>
      <c s="6" r="D11" t="n">
        <v>297385</v>
      </c>
    </row>
    <row spans="1:4" r="12">
      <c s="4" r="A12" t="s">
        <v>83</v>
      </c>
      <c s="6" r="B12" t="n">
        <v>239736</v>
      </c>
      <c s="6" r="C12" t="n">
        <v>218154</v>
      </c>
      <c s="6" r="D12" t="n">
        <v>178164</v>
      </c>
    </row>
    <row spans="1:4" r="13">
      <c s="3" r="A13" t="s">
        <v>84</v>
      </c>
    </row>
    <row spans="1:4" r="14">
      <c s="4" r="A14" t="s">
        <v>85</v>
      </c>
      <c s="6" r="B14" t="n">
        <v>45474</v>
      </c>
      <c s="6" r="C14" t="n">
        <v>42036</v>
      </c>
      <c s="6" r="D14" t="n">
        <v>49304</v>
      </c>
    </row>
    <row spans="1:4" r="15">
      <c s="4" r="A15" t="s">
        <v>86</v>
      </c>
      <c s="6" r="B15" t="n">
        <v>-2967</v>
      </c>
      <c s="6" r="C15" t="n">
        <v>-990</v>
      </c>
      <c s="6" r="D15" t="n">
        <v>-2185</v>
      </c>
    </row>
    <row spans="1:4" r="16">
      <c s="4" r="A16" t="s">
        <v>87</v>
      </c>
      <c s="6" r="B16" t="n">
        <v>26052</v>
      </c>
      <c s="6" r="C16" t="n">
        <v>13389</v>
      </c>
      <c s="6" r="D16" t="n">
        <v>2890</v>
      </c>
    </row>
    <row spans="1:4" r="17">
      <c s="4" r="A17" t="s">
        <v>88</v>
      </c>
      <c s="6" r="C17" t="n">
        <v>22019</v>
      </c>
    </row>
    <row spans="1:4" r="18">
      <c s="4" r="A18" t="s">
        <v>89</v>
      </c>
      <c s="6" r="B18" t="n">
        <v>-87</v>
      </c>
      <c s="6" r="C18" t="n">
        <v>5130</v>
      </c>
      <c s="6" r="D18" t="n">
        <v>3245</v>
      </c>
    </row>
    <row spans="1:4" r="19">
      <c s="4" r="A19" t="s">
        <v>90</v>
      </c>
      <c s="6" r="B19" t="n">
        <v>68472</v>
      </c>
      <c s="6" r="C19" t="n">
        <v>81584</v>
      </c>
      <c s="6" r="D19" t="n">
        <v>53254</v>
      </c>
    </row>
    <row spans="1:4" r="20">
      <c s="4" r="A20" t="s">
        <v>91</v>
      </c>
      <c s="6" r="B20" t="n">
        <v>171264</v>
      </c>
      <c s="6" r="C20" t="n">
        <v>136570</v>
      </c>
      <c s="6" r="D20" t="n">
        <v>124910</v>
      </c>
    </row>
    <row spans="1:4" r="21">
      <c s="4" r="A21" t="s">
        <v>92</v>
      </c>
      <c s="6" r="B21" t="n">
        <v>56354</v>
      </c>
      <c s="6" r="C21" t="n">
        <v>46690</v>
      </c>
      <c s="6" r="D21" t="n">
        <v>37922</v>
      </c>
    </row>
    <row spans="1:4" r="22">
      <c s="4" r="A22" t="s">
        <v>93</v>
      </c>
      <c s="7" r="B22" t="n">
        <v>114910</v>
      </c>
      <c s="7" r="C22" t="n">
        <v>89880</v>
      </c>
      <c s="7" r="D22" t="n">
        <v>86988</v>
      </c>
    </row>
    <row spans="1:4" r="23">
      <c s="4" r="A23" t="s">
        <v>94</v>
      </c>
      <c s="8" r="B23" t="n">
        <v>2.67</v>
      </c>
      <c s="8" r="C23" t="n">
        <v>2.28</v>
      </c>
      <c s="8" r="D23" t="n">
        <v>2.39</v>
      </c>
    </row>
    <row spans="1:4" r="24">
      <c s="4" r="A24" t="s">
        <v>95</v>
      </c>
      <c s="8" r="B24" t="n">
        <v>2.63</v>
      </c>
      <c s="8" r="C24" t="n">
        <v>2.23</v>
      </c>
      <c s="8" r="D24" t="n">
        <v>2.33</v>
      </c>
    </row>
    <row spans="1:4" r="25">
      <c s="4" r="A25" t="s">
        <v>96</v>
      </c>
      <c s="6" r="B25" t="n">
        <v>43052</v>
      </c>
      <c s="6" r="C25" t="n">
        <v>39348</v>
      </c>
      <c s="6" r="D25" t="n">
        <v>36418</v>
      </c>
    </row>
    <row spans="1:4" r="26">
      <c s="4" r="A26" t="s">
        <v>97</v>
      </c>
      <c s="6" r="B26" t="n">
        <v>43709</v>
      </c>
      <c s="6" r="C26" t="n">
        <v>40238</v>
      </c>
      <c s="6" r="D26" t="n">
        <v>373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72</v>
      </c>
      <c s="2" r="B1" t="s">
        <v>1</v>
      </c>
    </row>
    <row spans="1:2" r="2">
      <c s="2" r="B2" t="s">
        <v>2</v>
      </c>
    </row>
    <row spans="1:2" r="3">
      <c s="4" r="A3" t="s">
        <v>156</v>
      </c>
      <c s="4" r="B3"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274</v>
      </c>
      <c s="2" r="B1" t="s">
        <v>1</v>
      </c>
    </row>
    <row spans="1:2" r="2">
      <c s="2" r="B2" t="s">
        <v>2</v>
      </c>
    </row>
    <row spans="1:2" r="3">
      <c s="4" r="A3" t="s">
        <v>196</v>
      </c>
      <c s="4" r="B3"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4" r="A3" t="s">
        <v>277</v>
      </c>
      <c s="4" r="B3" t="s">
        <v>278</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85</v>
      </c>
      <c s="2" r="B1" t="s">
        <v>1</v>
      </c>
    </row>
    <row spans="1:2" r="2">
      <c s="2" r="B2" t="s">
        <v>2</v>
      </c>
    </row>
    <row spans="1:2" r="3">
      <c s="4" r="A3" t="s">
        <v>200</v>
      </c>
      <c s="4" r="B3"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4" r="A3" t="s">
        <v>288</v>
      </c>
      <c s="4" r="B3" t="s">
        <v>289</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8</v>
      </c>
      <c s="2" r="B1" t="s">
        <v>1</v>
      </c>
    </row>
    <row spans="1:2" r="2">
      <c s="2" r="B2" t="s">
        <v>2</v>
      </c>
    </row>
    <row spans="1:2" r="3">
      <c s="4" r="A3" t="s">
        <v>204</v>
      </c>
      <c s="4" r="B3" t="s">
        <v>299</v>
      </c>
    </row>
    <row spans="1:2" r="4">
      <c s="4" r="A4" t="s">
        <v>300</v>
      </c>
      <c s="4" r="B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4" r="A3" t="s">
        <v>303</v>
      </c>
      <c s="4" r="B3"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s="1" r="A1" t="s">
        <v>305</v>
      </c>
      <c s="2" r="B1" t="s">
        <v>1</v>
      </c>
    </row>
    <row spans="1:2" r="2">
      <c s="2" r="B2" t="s">
        <v>2</v>
      </c>
    </row>
    <row spans="1:2" r="3">
      <c s="4" r="A3" t="s">
        <v>306</v>
      </c>
      <c s="4" r="B3" t="s">
        <v>307</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4" r="A3" t="s">
        <v>321</v>
      </c>
      <c s="4" r="B3" t="s">
        <v>322</v>
      </c>
    </row>
    <row spans="1:2" r="4">
      <c s="4" r="A4" t="s">
        <v>323</v>
      </c>
      <c s="4" r="B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4" r="A3" t="s">
        <v>326</v>
      </c>
      <c s="4" r="B3" t="s">
        <v>327</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row spans="1:2" r="9">
      <c s="4" r="A9" t="s">
        <v>338</v>
      </c>
      <c s="4" r="B9" t="s">
        <v>339</v>
      </c>
    </row>
    <row spans="1:2" r="10">
      <c s="4" r="A10" t="s">
        <v>340</v>
      </c>
      <c s="4" r="B10" t="s">
        <v>341</v>
      </c>
    </row>
    <row spans="1:2" r="11">
      <c s="4" r="A11" t="s">
        <v>342</v>
      </c>
      <c s="4" r="B11" t="s">
        <v>343</v>
      </c>
    </row>
    <row spans="1:2" r="12">
      <c s="4" r="A12" t="s">
        <v>344</v>
      </c>
      <c s="4" r="B12" t="s">
        <v>345</v>
      </c>
    </row>
    <row spans="1:2" r="13">
      <c s="4" r="A13" t="s">
        <v>346</v>
      </c>
      <c s="4" r="B13" t="s">
        <v>347</v>
      </c>
    </row>
    <row spans="1:2" r="14">
      <c s="4" r="A14" t="s">
        <v>348</v>
      </c>
    </row>
    <row spans="1:2" r="15">
      <c s="4" r="A15" t="s">
        <v>336</v>
      </c>
      <c s="4" r="B15"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4"/>
  </cols>
  <sheetData>
    <row spans="1:17" r="1">
      <c s="1" r="A1" t="s">
        <v>98</v>
      </c>
      <c s="2" r="C1" t="s">
        <v>99</v>
      </c>
      <c s="2" r="O1" t="s">
        <v>1</v>
      </c>
    </row>
    <row spans="1:17" r="2">
      <c s="2" r="C2" t="s">
        <v>2</v>
      </c>
      <c s="2" r="D2" t="s">
        <v>100</v>
      </c>
      <c s="2" r="E2" t="s">
        <v>101</v>
      </c>
      <c s="2" r="F2" t="s">
        <v>4</v>
      </c>
      <c s="2" r="G2" t="s">
        <v>102</v>
      </c>
      <c s="2" r="H2" t="s">
        <v>103</v>
      </c>
      <c s="2" r="I2" t="s">
        <v>32</v>
      </c>
      <c s="2" r="J2" t="s">
        <v>104</v>
      </c>
      <c s="2" r="K2" t="s">
        <v>101</v>
      </c>
      <c s="2" r="L2" t="s">
        <v>105</v>
      </c>
      <c s="2" r="M2" t="s">
        <v>102</v>
      </c>
      <c s="2" r="N2" t="s">
        <v>106</v>
      </c>
      <c s="2" r="O2" t="s">
        <v>2</v>
      </c>
      <c s="2" r="P2" t="s">
        <v>32</v>
      </c>
      <c s="2" r="Q2" t="s">
        <v>73</v>
      </c>
    </row>
    <row spans="1:17" r="3">
      <c s="4" r="A3" t="s">
        <v>93</v>
      </c>
      <c s="7" r="C3" t="n">
        <v>37255</v>
      </c>
      <c s="7" r="D3" t="n">
        <v>28441</v>
      </c>
      <c s="7" r="F3" t="n">
        <v>31362</v>
      </c>
      <c s="7" r="H3" t="n">
        <v>17852</v>
      </c>
      <c s="7" r="I3" t="n">
        <v>33917</v>
      </c>
      <c s="7" r="J3" t="n">
        <v>19882</v>
      </c>
      <c s="7" r="L3" t="n">
        <v>21759</v>
      </c>
      <c s="7" r="N3" t="n">
        <v>14322</v>
      </c>
      <c s="7" r="O3" t="n">
        <v>114910</v>
      </c>
      <c s="7" r="P3" t="n">
        <v>89880</v>
      </c>
      <c s="7" r="Q3" t="n">
        <v>86988</v>
      </c>
    </row>
    <row spans="1:17" r="4">
      <c s="3" r="A4" t="s">
        <v>107</v>
      </c>
      <c r="D4" t="n"/>
      <c r="F4" t="n"/>
      <c r="J4" t="n"/>
      <c r="L4" t="n"/>
    </row>
    <row spans="1:17" r="5">
      <c s="4" r="A5" t="s">
        <v>108</v>
      </c>
      <c r="D5" t="n"/>
      <c r="F5" t="n"/>
      <c r="J5" t="n"/>
      <c r="L5" t="n"/>
      <c s="6" r="O5" t="n">
        <v>-49186</v>
      </c>
      <c s="6" r="P5" t="n">
        <v>-26637</v>
      </c>
      <c s="6" r="Q5" t="n">
        <v>-22682</v>
      </c>
    </row>
    <row spans="1:17" r="6">
      <c s="4" r="A6" t="s">
        <v>109</v>
      </c>
      <c s="4" r="B6" t="s">
        <v>110</v>
      </c>
      <c r="D6" t="n"/>
      <c r="F6" t="n"/>
      <c r="J6" t="n"/>
      <c r="L6" t="n"/>
      <c s="6" r="O6" t="n">
        <v>49</v>
      </c>
      <c s="6" r="P6" t="n">
        <v>-5931</v>
      </c>
      <c s="6" r="Q6" t="n">
        <v>7451</v>
      </c>
    </row>
    <row spans="1:17" r="7">
      <c s="4" r="A7" t="s">
        <v>111</v>
      </c>
      <c s="4" r="B7" t="s">
        <v>112</v>
      </c>
      <c r="D7" t="n"/>
      <c r="F7" t="n"/>
      <c r="J7" t="n"/>
      <c r="L7" t="n"/>
      <c s="6" r="Q7" t="n">
        <v>108</v>
      </c>
    </row>
    <row spans="1:17" r="8">
      <c s="4" r="A8" t="s">
        <v>113</v>
      </c>
      <c r="D8" t="n"/>
      <c r="F8" t="n"/>
      <c r="J8" t="n"/>
      <c r="L8" t="n"/>
      <c s="6" r="O8" t="n">
        <v>-49137</v>
      </c>
      <c s="6" r="P8" t="n">
        <v>-32568</v>
      </c>
      <c s="6" r="Q8" t="n">
        <v>-15123</v>
      </c>
    </row>
    <row spans="1:17" r="9">
      <c s="4" r="A9" t="s">
        <v>114</v>
      </c>
      <c r="D9" t="n"/>
      <c r="F9" t="n"/>
      <c r="J9" t="n"/>
      <c r="L9" t="n"/>
      <c s="7" r="O9" t="n">
        <v>65773</v>
      </c>
      <c s="7" r="P9" t="n">
        <v>57312</v>
      </c>
      <c s="7" r="Q9" t="n">
        <v>71865</v>
      </c>
    </row>
    <row spans="1:17" r="10">
      <c r="A10" t="n"/>
    </row>
    <row spans="1:17" r="11">
      <c s="4" r="A11" t="s">
        <v>101</v>
      </c>
      <c s="4" r="B11" t="s">
        <v>115</v>
      </c>
    </row>
    <row spans="1:17" r="12">
      <c s="4" r="A12" t="s">
        <v>102</v>
      </c>
      <c s="4" r="B12" t="s">
        <v>116</v>
      </c>
    </row>
    <row spans="1:17" r="13">
      <c s="4" r="A13" t="s">
        <v>110</v>
      </c>
      <c s="4" r="B13" t="s">
        <v>117</v>
      </c>
    </row>
    <row spans="1:17" r="14">
      <c s="4" r="A14" t="s">
        <v>112</v>
      </c>
      <c s="4" r="B14" t="s">
        <v>118</v>
      </c>
    </row>
  </sheetData>
  <mergeCells count="36">
    <mergeCell ref="A1:B2"/>
    <mergeCell ref="C1:N1"/>
    <mergeCell ref="O1:Q1"/>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A10:P10"/>
    <mergeCell ref="B11:P11"/>
    <mergeCell ref="B12:P12"/>
    <mergeCell ref="B13:P13"/>
    <mergeCell ref="B14:P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350</v>
      </c>
      <c s="2" r="B1" t="s">
        <v>1</v>
      </c>
    </row>
    <row spans="1:2" r="2">
      <c s="2" r="B2" t="s">
        <v>2</v>
      </c>
    </row>
    <row spans="1:2" r="3">
      <c s="4" r="A3" t="s">
        <v>351</v>
      </c>
      <c s="4" r="B3"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353</v>
      </c>
      <c s="2" r="B1" t="s">
        <v>1</v>
      </c>
    </row>
    <row spans="1:2" r="2">
      <c s="2" r="B2" t="s">
        <v>2</v>
      </c>
    </row>
    <row spans="1:2" r="3">
      <c s="4" r="A3" t="s">
        <v>217</v>
      </c>
      <c s="4" r="B3"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4" r="A3" t="s">
        <v>356</v>
      </c>
      <c s="4" r="B3" t="s">
        <v>357</v>
      </c>
    </row>
    <row spans="1:2" r="4">
      <c s="4" r="A4" t="s">
        <v>358</v>
      </c>
      <c s="4" r="B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0</v>
      </c>
      <c s="2" r="B1" t="s">
        <v>1</v>
      </c>
    </row>
    <row spans="1:2" r="2">
      <c s="2" r="B2" t="s">
        <v>2</v>
      </c>
    </row>
    <row spans="1:2" r="3">
      <c s="4" r="A3" t="s">
        <v>361</v>
      </c>
      <c s="4" r="B3" t="s">
        <v>362</v>
      </c>
    </row>
    <row spans="1:2" r="4">
      <c s="4" r="A4" t="s">
        <v>363</v>
      </c>
      <c s="4" r="B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365</v>
      </c>
      <c s="2" r="B1" t="s">
        <v>1</v>
      </c>
    </row>
    <row spans="1:2" r="2">
      <c s="2" r="B2" t="s">
        <v>2</v>
      </c>
    </row>
    <row spans="1:2" r="3">
      <c s="4" r="A3" t="s">
        <v>366</v>
      </c>
      <c s="4" r="B3"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68</v>
      </c>
      <c s="2" r="B1" t="s">
        <v>1</v>
      </c>
    </row>
    <row spans="1:2" r="2">
      <c s="2" r="B2" t="s">
        <v>2</v>
      </c>
    </row>
    <row spans="1:2" r="3">
      <c s="4" r="A3" t="s">
        <v>369</v>
      </c>
      <c s="4" r="B3" t="s">
        <v>370</v>
      </c>
    </row>
    <row spans="1:2" r="4">
      <c s="4" r="A4" t="s">
        <v>371</v>
      </c>
      <c s="4" r="B4" t="s">
        <v>372</v>
      </c>
    </row>
    <row spans="1:2" r="5">
      <c s="4" r="A5" t="s">
        <v>373</v>
      </c>
      <c s="4" r="B5"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375</v>
      </c>
      <c s="2" r="B1" t="s">
        <v>1</v>
      </c>
    </row>
    <row spans="1:2" r="2">
      <c s="2" r="B2" t="s">
        <v>2</v>
      </c>
    </row>
    <row spans="1:2" r="3">
      <c s="4" r="A3" t="s">
        <v>376</v>
      </c>
      <c s="4" r="B3" t="s">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78</v>
      </c>
      <c s="2" r="B1" t="s">
        <v>1</v>
      </c>
    </row>
    <row spans="1:2" r="2">
      <c s="2" r="B2" t="s">
        <v>2</v>
      </c>
    </row>
    <row spans="1:2" r="3">
      <c s="4" r="A3" t="s">
        <v>379</v>
      </c>
      <c s="4" r="B3" t="s">
        <v>380</v>
      </c>
    </row>
    <row spans="1:2" r="4">
      <c s="4" r="A4" t="s">
        <v>381</v>
      </c>
      <c s="4" r="B4" t="s">
        <v>382</v>
      </c>
    </row>
    <row spans="1:2" r="5">
      <c s="4" r="A5" t="s">
        <v>383</v>
      </c>
      <c s="4" r="B5" t="s">
        <v>384</v>
      </c>
    </row>
    <row spans="1:2" r="6">
      <c s="4" r="A6" t="s">
        <v>385</v>
      </c>
      <c s="4" r="B6"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7</v>
      </c>
      <c s="2" r="B1" t="s">
        <v>1</v>
      </c>
    </row>
    <row spans="1:4" r="2">
      <c s="2" r="B2" t="s">
        <v>2</v>
      </c>
      <c s="2" r="C2" t="s">
        <v>32</v>
      </c>
      <c s="2" r="D2" t="s">
        <v>73</v>
      </c>
    </row>
    <row spans="1:4" r="3">
      <c s="3" r="A3" t="s">
        <v>388</v>
      </c>
    </row>
    <row spans="1:4" r="4">
      <c s="4" r="A4" t="s">
        <v>389</v>
      </c>
      <c s="9" r="B4" t="n">
        <v>24.4</v>
      </c>
      <c s="9" r="C4" t="n">
        <v>31.6</v>
      </c>
    </row>
    <row spans="1:4" r="5">
      <c s="4" r="A5" t="s">
        <v>390</v>
      </c>
      <c s="4" r="B5" t="s">
        <v>391</v>
      </c>
    </row>
    <row spans="1:4" r="6">
      <c s="4" r="A6" t="s">
        <v>392</v>
      </c>
      <c s="4" r="B6" t="s">
        <v>393</v>
      </c>
    </row>
    <row spans="1:4" r="7">
      <c s="4" r="A7" t="s">
        <v>394</v>
      </c>
      <c s="9" r="B7" t="n">
        <v>87.2</v>
      </c>
      <c s="6" r="C7" t="n">
        <v>80</v>
      </c>
      <c s="9" r="D7" t="n">
        <v>55.3</v>
      </c>
    </row>
    <row spans="1:4" r="8">
      <c s="4" r="A8" t="s">
        <v>395</v>
      </c>
      <c s="9" r="B8" t="n">
        <v>14.3</v>
      </c>
      <c s="9" r="C8" t="n">
        <v>12.8</v>
      </c>
      <c s="9" r="D8" t="n">
        <v>1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16"/>
  </cols>
  <sheetData>
    <row spans="1:2" r="1">
      <c s="1" r="A1" t="s">
        <v>396</v>
      </c>
      <c s="2" r="B1" t="s">
        <v>1</v>
      </c>
    </row>
    <row spans="1:2" r="2">
      <c s="2" r="B2" t="s">
        <v>2</v>
      </c>
    </row>
    <row spans="1:2" r="3">
      <c s="4" r="A3" t="s">
        <v>397</v>
      </c>
    </row>
    <row spans="1:2" r="4">
      <c s="3" r="A4" t="s">
        <v>398</v>
      </c>
    </row>
    <row spans="1:2" r="5">
      <c s="4" r="A5" t="s">
        <v>399</v>
      </c>
      <c s="4" r="B5" t="s">
        <v>400</v>
      </c>
    </row>
    <row spans="1:2" r="6">
      <c s="4" r="A6" t="s">
        <v>401</v>
      </c>
    </row>
    <row spans="1:2" r="7">
      <c s="3" r="A7" t="s">
        <v>398</v>
      </c>
    </row>
    <row spans="1:2" r="8">
      <c s="4" r="A8" t="s">
        <v>399</v>
      </c>
      <c s="4" r="B8" t="s">
        <v>402</v>
      </c>
    </row>
    <row spans="1:2" r="9">
      <c s="4" r="A9" t="s">
        <v>403</v>
      </c>
    </row>
    <row spans="1:2" r="10">
      <c s="3" r="A10" t="s">
        <v>398</v>
      </c>
    </row>
    <row spans="1:2" r="11">
      <c s="4" r="A11" t="s">
        <v>399</v>
      </c>
      <c s="4" r="B11" t="s">
        <v>402</v>
      </c>
    </row>
    <row spans="1:2" r="12">
      <c s="4" r="A12" t="s">
        <v>404</v>
      </c>
    </row>
    <row spans="1:2" r="13">
      <c s="3" r="A13" t="s">
        <v>398</v>
      </c>
    </row>
    <row spans="1:2" r="14">
      <c s="4" r="A14" t="s">
        <v>399</v>
      </c>
      <c s="4" r="B14" t="s">
        <v>405</v>
      </c>
    </row>
    <row spans="1:2" r="15">
      <c s="4" r="A15" t="s">
        <v>406</v>
      </c>
    </row>
    <row spans="1:2" r="16">
      <c s="3" r="A16" t="s">
        <v>398</v>
      </c>
    </row>
    <row spans="1:2" r="17">
      <c s="4" r="A17" t="s">
        <v>399</v>
      </c>
      <c s="4" r="B17" t="s">
        <v>407</v>
      </c>
    </row>
    <row spans="1:2" r="18">
      <c s="4" r="A18" t="s">
        <v>408</v>
      </c>
    </row>
    <row spans="1:2" r="19">
      <c s="3" r="A19" t="s">
        <v>398</v>
      </c>
    </row>
    <row spans="1:2" r="20">
      <c s="4" r="A20" t="s">
        <v>399</v>
      </c>
      <c s="4" r="B20"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2</v>
      </c>
      <c s="2" r="D2" t="s">
        <v>73</v>
      </c>
    </row>
    <row spans="1:4" r="3">
      <c s="4" r="A3" t="s">
        <v>120</v>
      </c>
      <c s="7" r="B3" t="n">
        <v>30</v>
      </c>
      <c s="7" r="C3" t="n">
        <v>-3683</v>
      </c>
      <c s="7" r="D3" t="n">
        <v>4592</v>
      </c>
    </row>
    <row spans="1:4" r="4">
      <c s="4" r="A4" t="s">
        <v>121</v>
      </c>
      <c s="7" r="D4"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9"/>
    <col customWidth="1" max="2" min="2" width="56"/>
  </cols>
  <sheetData>
    <row spans="1:2" r="1">
      <c s="1" r="A1" t="s">
        <v>409</v>
      </c>
      <c s="2" r="B1" t="s">
        <v>1</v>
      </c>
    </row>
    <row spans="1:2" r="2">
      <c s="2" r="B2" t="s">
        <v>2</v>
      </c>
    </row>
    <row spans="1:2" r="3">
      <c s="4" r="A3" t="s">
        <v>410</v>
      </c>
    </row>
    <row spans="1:2" r="4">
      <c s="3" r="A4" t="s">
        <v>411</v>
      </c>
    </row>
    <row spans="1:2" r="5">
      <c s="4" r="A5" t="s">
        <v>399</v>
      </c>
      <c s="4" r="B5" t="s">
        <v>412</v>
      </c>
    </row>
    <row spans="1:2" r="6">
      <c s="4" r="A6" t="s">
        <v>413</v>
      </c>
    </row>
    <row spans="1:2" r="7">
      <c s="3" r="A7" t="s">
        <v>411</v>
      </c>
    </row>
    <row spans="1:2" r="8">
      <c s="4" r="A8" t="s">
        <v>399</v>
      </c>
      <c s="4" r="B8" t="s">
        <v>414</v>
      </c>
    </row>
    <row spans="1:2" r="9">
      <c s="4" r="A9" t="s">
        <v>415</v>
      </c>
    </row>
    <row spans="1:2" r="10">
      <c s="3" r="A10" t="s">
        <v>411</v>
      </c>
    </row>
    <row spans="1:2" r="11">
      <c s="4" r="A11" t="s">
        <v>399</v>
      </c>
      <c s="4" r="B11" t="s">
        <v>416</v>
      </c>
    </row>
    <row spans="1:2" r="12">
      <c s="4" r="A12" t="s">
        <v>417</v>
      </c>
    </row>
    <row spans="1:2" r="13">
      <c s="3" r="A13" t="s">
        <v>411</v>
      </c>
    </row>
    <row spans="1:2" r="14">
      <c s="4" r="A14" t="s">
        <v>399</v>
      </c>
      <c s="4" r="B14" t="s">
        <v>418</v>
      </c>
    </row>
    <row spans="1:2" r="15">
      <c s="4" r="A15" t="s">
        <v>419</v>
      </c>
    </row>
    <row spans="1:2" r="16">
      <c s="3" r="A16" t="s">
        <v>411</v>
      </c>
    </row>
    <row spans="1:2" r="17">
      <c s="4" r="A17" t="s">
        <v>399</v>
      </c>
      <c s="4" r="B17" t="s">
        <v>420</v>
      </c>
    </row>
    <row spans="1:2" r="18">
      <c s="4" r="A18" t="s">
        <v>421</v>
      </c>
    </row>
    <row spans="1:2" r="19">
      <c s="3" r="A19" t="s">
        <v>411</v>
      </c>
    </row>
    <row spans="1:2" r="20">
      <c s="4" r="A20" t="s">
        <v>399</v>
      </c>
      <c s="4" r="B20" t="s">
        <v>422</v>
      </c>
    </row>
    <row spans="1:2" r="21">
      <c s="4" r="A21" t="s">
        <v>423</v>
      </c>
    </row>
    <row spans="1:2" r="22">
      <c s="3" r="A22" t="s">
        <v>411</v>
      </c>
    </row>
    <row spans="1:2" r="23">
      <c s="4" r="A23" t="s">
        <v>399</v>
      </c>
      <c s="4" r="B23" t="s">
        <v>424</v>
      </c>
    </row>
    <row spans="1:2" r="24">
      <c s="4" r="A24" t="s">
        <v>425</v>
      </c>
    </row>
    <row spans="1:2" r="25">
      <c s="3" r="A25" t="s">
        <v>411</v>
      </c>
    </row>
    <row spans="1:2" r="26">
      <c s="4" r="A26" t="s">
        <v>399</v>
      </c>
      <c s="4" r="B26" t="s">
        <v>426</v>
      </c>
    </row>
    <row spans="1:2" r="27">
      <c s="4" r="A27" t="s">
        <v>427</v>
      </c>
    </row>
    <row spans="1:2" r="28">
      <c s="3" r="A28" t="s">
        <v>411</v>
      </c>
    </row>
    <row spans="1:2" r="29">
      <c s="4" r="A29" t="s">
        <v>399</v>
      </c>
      <c s="4" r="B29" t="s">
        <v>424</v>
      </c>
    </row>
    <row spans="1:2" r="30">
      <c s="4" r="A30" t="s">
        <v>428</v>
      </c>
    </row>
    <row spans="1:2" r="31">
      <c s="3" r="A31" t="s">
        <v>411</v>
      </c>
    </row>
    <row spans="1:2" r="32">
      <c s="4" r="A32" t="s">
        <v>399</v>
      </c>
      <c s="4" r="B32" t="s">
        <v>429</v>
      </c>
    </row>
    <row spans="1:2" r="33">
      <c s="4" r="A33" t="s">
        <v>430</v>
      </c>
    </row>
    <row spans="1:2" r="34">
      <c s="3" r="A34" t="s">
        <v>411</v>
      </c>
    </row>
    <row spans="1:2" r="35">
      <c s="4" r="A35" t="s">
        <v>399</v>
      </c>
      <c s="4" r="B35" t="s">
        <v>431</v>
      </c>
    </row>
    <row spans="1:2" r="36">
      <c s="4" r="A36" t="s">
        <v>432</v>
      </c>
    </row>
    <row spans="1:2" r="37">
      <c s="3" r="A37" t="s">
        <v>411</v>
      </c>
    </row>
    <row spans="1:2" r="38">
      <c s="4" r="A38" t="s">
        <v>399</v>
      </c>
      <c s="4" r="B38" t="s">
        <v>431</v>
      </c>
    </row>
    <row spans="1:2" r="39">
      <c s="4" r="A39" t="s">
        <v>433</v>
      </c>
    </row>
    <row spans="1:2" r="40">
      <c s="3" r="A40" t="s">
        <v>411</v>
      </c>
    </row>
    <row spans="1:2" r="41">
      <c s="4" r="A41" t="s">
        <v>399</v>
      </c>
      <c s="4" r="B41" t="s">
        <v>434</v>
      </c>
    </row>
    <row spans="1:2" r="42">
      <c s="4" r="A42" t="s">
        <v>435</v>
      </c>
    </row>
    <row spans="1:2" r="43">
      <c s="3" r="A43" t="s">
        <v>411</v>
      </c>
    </row>
    <row spans="1:2" r="44">
      <c s="4" r="A44" t="s">
        <v>399</v>
      </c>
      <c s="4" r="B4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36</v>
      </c>
      <c s="2" r="B1" t="s">
        <v>1</v>
      </c>
    </row>
    <row spans="1:3" r="2">
      <c s="2" r="B2" t="s">
        <v>2</v>
      </c>
      <c s="2" r="C2" t="s">
        <v>32</v>
      </c>
    </row>
    <row spans="1:3" r="3">
      <c s="4" r="A3" t="s">
        <v>437</v>
      </c>
    </row>
    <row spans="1:3" r="4">
      <c s="3" r="A4" t="s">
        <v>438</v>
      </c>
    </row>
    <row spans="1:3" r="5">
      <c s="4" r="A5" t="s">
        <v>439</v>
      </c>
      <c s="7" r="B5" t="n">
        <v>400000</v>
      </c>
    </row>
    <row spans="1:3" r="6">
      <c s="4" r="A6" t="s">
        <v>440</v>
      </c>
    </row>
    <row spans="1:3" r="7">
      <c s="3" r="A7" t="s">
        <v>438</v>
      </c>
    </row>
    <row spans="1:3" r="8">
      <c s="4" r="A8" t="s">
        <v>439</v>
      </c>
      <c s="6" r="B8" t="n">
        <v>800000</v>
      </c>
    </row>
    <row spans="1:3" r="9">
      <c s="4" r="A9" t="s">
        <v>441</v>
      </c>
    </row>
    <row spans="1:3" r="10">
      <c s="3" r="A10" t="s">
        <v>438</v>
      </c>
    </row>
    <row spans="1:3" r="11">
      <c s="4" r="A11" t="s">
        <v>442</v>
      </c>
      <c s="6" r="B11" t="n">
        <v>600000</v>
      </c>
      <c s="7" r="C11" t="n">
        <v>1500000</v>
      </c>
    </row>
    <row spans="1:3" r="12">
      <c s="4" r="A12" t="s">
        <v>443</v>
      </c>
    </row>
    <row spans="1:3" r="13">
      <c s="3" r="A13" t="s">
        <v>438</v>
      </c>
    </row>
    <row spans="1:3" r="14">
      <c s="4" r="A14" t="s">
        <v>442</v>
      </c>
      <c s="6" r="B14" t="n">
        <v>0</v>
      </c>
      <c s="7" r="C14" t="n">
        <v>900000</v>
      </c>
    </row>
    <row spans="1:3" r="15">
      <c s="4" r="A15" t="s">
        <v>444</v>
      </c>
    </row>
    <row spans="1:3" r="16">
      <c s="3" r="A16" t="s">
        <v>438</v>
      </c>
    </row>
    <row spans="1:3" r="17">
      <c s="4" r="A17" t="s">
        <v>445</v>
      </c>
      <c s="6" r="B17" t="n">
        <v>10869000</v>
      </c>
    </row>
    <row spans="1:3" r="18">
      <c s="4" r="A18" t="s">
        <v>446</v>
      </c>
    </row>
    <row spans="1:3" r="19">
      <c s="3" r="A19" t="s">
        <v>438</v>
      </c>
    </row>
    <row spans="1:3" r="20">
      <c s="4" r="A20" t="s">
        <v>445</v>
      </c>
      <c s="7" r="B20" t="n">
        <v>7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447</v>
      </c>
      <c s="2" r="B1" t="s">
        <v>1</v>
      </c>
    </row>
    <row spans="1:2" r="2">
      <c s="2" r="B2" t="s">
        <v>448</v>
      </c>
    </row>
    <row spans="1:2" r="3">
      <c s="3" r="A3" t="s">
        <v>438</v>
      </c>
    </row>
    <row spans="1:2" r="4">
      <c s="4" r="A4" t="s">
        <v>449</v>
      </c>
      <c s="7" r="B4" t="n">
        <v>29</v>
      </c>
    </row>
    <row spans="1:2" r="5">
      <c s="4" r="A5" t="s">
        <v>450</v>
      </c>
      <c s="6" r="B5" t="n">
        <v>4211</v>
      </c>
    </row>
    <row spans="1:2" r="6">
      <c s="4" r="A6" t="s">
        <v>451</v>
      </c>
      <c s="6" r="B6" t="n">
        <v>4211</v>
      </c>
    </row>
    <row spans="1:2" r="7">
      <c s="4" r="A7" t="s">
        <v>452</v>
      </c>
      <c s="6" r="B7" t="n">
        <v>10869</v>
      </c>
    </row>
    <row spans="1:2" r="8">
      <c s="4" r="A8" t="s">
        <v>453</v>
      </c>
    </row>
    <row spans="1:2" r="9">
      <c s="3" r="A9" t="s">
        <v>438</v>
      </c>
    </row>
    <row spans="1:2" r="10">
      <c s="4" r="A10" t="s">
        <v>450</v>
      </c>
      <c s="6" r="B10" t="n">
        <v>3020</v>
      </c>
    </row>
    <row spans="1:2" r="11">
      <c s="4" r="A11" t="s">
        <v>451</v>
      </c>
      <c s="6" r="B11" t="n">
        <v>3020</v>
      </c>
    </row>
    <row spans="1:2" r="12">
      <c s="4" r="A12" t="s">
        <v>452</v>
      </c>
      <c s="6" r="B12" t="n">
        <v>3716</v>
      </c>
    </row>
    <row spans="1:2" r="13">
      <c s="4" r="A13" t="s">
        <v>454</v>
      </c>
    </row>
    <row spans="1:2" r="14">
      <c s="3" r="A14" t="s">
        <v>438</v>
      </c>
    </row>
    <row spans="1:2" r="15">
      <c s="4" r="A15" t="s">
        <v>450</v>
      </c>
      <c s="6" r="B15" t="n">
        <v>1162</v>
      </c>
    </row>
    <row spans="1:2" r="16">
      <c s="4" r="A16" t="s">
        <v>451</v>
      </c>
      <c s="6" r="B16" t="n">
        <v>1162</v>
      </c>
    </row>
    <row spans="1:2" r="17">
      <c s="4" r="A17" t="s">
        <v>452</v>
      </c>
      <c s="6" r="B17" t="n">
        <v>1964</v>
      </c>
    </row>
    <row spans="1:2" r="18">
      <c s="4" r="A18" t="s">
        <v>455</v>
      </c>
    </row>
    <row spans="1:2" r="19">
      <c s="3" r="A19" t="s">
        <v>438</v>
      </c>
    </row>
    <row spans="1:2" r="20">
      <c s="4" r="A20" t="s">
        <v>451</v>
      </c>
      <c s="6" r="B20" t="n">
        <v>29</v>
      </c>
    </row>
    <row spans="1:2" r="21">
      <c s="4" r="A21" t="s">
        <v>452</v>
      </c>
      <c s="7" r="B21" t="n">
        <v>51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5"/>
    <col customWidth="1" max="5" min="5" width="15"/>
    <col customWidth="1" max="6" min="6" width="14"/>
    <col customWidth="1" max="7" min="7" width="14"/>
  </cols>
  <sheetData>
    <row spans="1:7" r="1">
      <c s="1" r="A1" t="s">
        <v>456</v>
      </c>
      <c s="2" r="B1" t="s">
        <v>457</v>
      </c>
      <c s="2" r="C1" t="s">
        <v>458</v>
      </c>
      <c s="2" r="D1" t="s">
        <v>32</v>
      </c>
      <c s="2" r="E1" t="s">
        <v>2</v>
      </c>
      <c s="2" r="F1" t="s">
        <v>32</v>
      </c>
      <c s="2" r="G1" t="s">
        <v>73</v>
      </c>
    </row>
    <row spans="1:7" r="2">
      <c s="3" r="A2" t="s">
        <v>459</v>
      </c>
    </row>
    <row spans="1:7" r="3">
      <c s="4" r="A3" t="s">
        <v>460</v>
      </c>
      <c s="7" r="F3" t="n">
        <v>993009000</v>
      </c>
      <c s="7" r="G3" t="n">
        <v>218652000</v>
      </c>
    </row>
    <row spans="1:7" r="4">
      <c s="4" r="A4" t="s">
        <v>41</v>
      </c>
      <c s="7" r="D4" t="n">
        <v>1667985000</v>
      </c>
      <c s="7" r="E4" t="n">
        <v>1649794000</v>
      </c>
      <c s="6" r="F4" t="n">
        <v>1667985000</v>
      </c>
      <c s="6" r="G4" t="n">
        <v>1119204000</v>
      </c>
    </row>
    <row spans="1:7" r="5">
      <c s="4" r="A5" t="s">
        <v>461</v>
      </c>
      <c s="6" r="E5" t="n">
        <v>333300000</v>
      </c>
    </row>
    <row spans="1:7" r="6">
      <c s="4" r="A6" t="s">
        <v>462</v>
      </c>
    </row>
    <row spans="1:7" r="7">
      <c s="3" r="A7" t="s">
        <v>459</v>
      </c>
    </row>
    <row spans="1:7" r="8">
      <c s="4" r="A8" t="s">
        <v>41</v>
      </c>
      <c s="6" r="D8" t="n">
        <v>1439476000</v>
      </c>
      <c s="6" r="E8" t="n">
        <v>1423441000</v>
      </c>
      <c s="6" r="F8" t="n">
        <v>1439476000</v>
      </c>
      <c s="7" r="G8" t="n">
        <v>884768000</v>
      </c>
    </row>
    <row spans="1:7" r="9">
      <c s="4" r="A9" t="s">
        <v>262</v>
      </c>
    </row>
    <row spans="1:7" r="10">
      <c s="3" r="A10" t="s">
        <v>459</v>
      </c>
    </row>
    <row spans="1:7" r="11">
      <c s="4" r="A11" t="s">
        <v>460</v>
      </c>
      <c s="7" r="B11" t="n">
        <v>854200000</v>
      </c>
    </row>
    <row spans="1:7" r="12">
      <c s="4" r="A12" t="s">
        <v>74</v>
      </c>
      <c s="6" r="D12" t="n">
        <v>287300000</v>
      </c>
    </row>
    <row spans="1:7" r="13">
      <c s="4" r="A13" t="s">
        <v>93</v>
      </c>
      <c s="6" r="D13" t="n">
        <v>3800000</v>
      </c>
    </row>
    <row spans="1:7" r="14">
      <c s="4" r="A14" t="s">
        <v>463</v>
      </c>
      <c s="7" r="D14" t="n">
        <v>10300000</v>
      </c>
    </row>
    <row spans="1:7" r="15">
      <c s="4" r="A15" t="s">
        <v>41</v>
      </c>
      <c s="6" r="B15" t="n">
        <v>511274000</v>
      </c>
    </row>
    <row spans="1:7" r="16">
      <c s="4" r="A16" t="s">
        <v>461</v>
      </c>
      <c s="6" r="B16" t="n">
        <v>0</v>
      </c>
    </row>
    <row spans="1:7" r="17">
      <c s="4" r="A17" t="s">
        <v>464</v>
      </c>
      <c s="6" r="E17" t="n">
        <v>0</v>
      </c>
      <c s="6" r="F17" t="n">
        <v>8900000</v>
      </c>
    </row>
    <row spans="1:7" r="18">
      <c s="4" r="A18" t="s">
        <v>465</v>
      </c>
      <c s="6" r="E18" t="n">
        <v>5700000</v>
      </c>
    </row>
    <row spans="1:7" r="19">
      <c s="4" r="A19" t="s">
        <v>466</v>
      </c>
    </row>
    <row spans="1:7" r="20">
      <c s="3" r="A20" t="s">
        <v>459</v>
      </c>
    </row>
    <row spans="1:7" r="21">
      <c s="4" r="A21" t="s">
        <v>41</v>
      </c>
      <c s="6" r="B21" t="n">
        <v>511300000</v>
      </c>
    </row>
    <row spans="1:7" r="22">
      <c s="4" r="A22" t="s">
        <v>467</v>
      </c>
    </row>
    <row spans="1:7" r="23">
      <c s="3" r="A23" t="s">
        <v>459</v>
      </c>
    </row>
    <row spans="1:7" r="24">
      <c s="4" r="A24" t="s">
        <v>468</v>
      </c>
      <c s="7" r="B24" t="n">
        <v>231700000</v>
      </c>
    </row>
    <row spans="1:7" r="25">
      <c s="4" r="A25" t="s">
        <v>469</v>
      </c>
      <c s="4" r="B25" t="s">
        <v>407</v>
      </c>
    </row>
    <row spans="1:7" r="26">
      <c s="4" r="A26" t="s">
        <v>470</v>
      </c>
    </row>
    <row spans="1:7" r="27">
      <c s="3" r="A27" t="s">
        <v>459</v>
      </c>
    </row>
    <row spans="1:7" r="28">
      <c s="4" r="A28" t="s">
        <v>468</v>
      </c>
      <c s="7" r="B28" t="n">
        <v>6300000</v>
      </c>
    </row>
    <row spans="1:7" r="29">
      <c s="4" r="A29" t="s">
        <v>469</v>
      </c>
      <c s="4" r="B29" t="s">
        <v>407</v>
      </c>
    </row>
    <row spans="1:7" r="30">
      <c s="4" r="A30" t="s">
        <v>471</v>
      </c>
    </row>
    <row spans="1:7" r="31">
      <c s="3" r="A31" t="s">
        <v>459</v>
      </c>
    </row>
    <row spans="1:7" r="32">
      <c s="4" r="A32" t="s">
        <v>468</v>
      </c>
      <c s="7" r="B32" t="n">
        <v>1600000</v>
      </c>
    </row>
    <row spans="1:7" r="33">
      <c s="4" r="A33" t="s">
        <v>469</v>
      </c>
      <c s="4" r="B33" t="s">
        <v>424</v>
      </c>
    </row>
    <row spans="1:7" r="34">
      <c s="4" r="A34" t="s">
        <v>472</v>
      </c>
    </row>
    <row spans="1:7" r="35">
      <c s="3" r="A35" t="s">
        <v>459</v>
      </c>
    </row>
    <row spans="1:7" r="36">
      <c s="4" r="A36" t="s">
        <v>468</v>
      </c>
      <c s="7" r="B36" t="n">
        <v>1755000</v>
      </c>
    </row>
    <row spans="1:7" r="37">
      <c s="4" r="A37" t="s">
        <v>469</v>
      </c>
      <c s="4" r="B37" t="s">
        <v>473</v>
      </c>
    </row>
    <row spans="1:7" r="38">
      <c s="4" r="A38" t="s">
        <v>474</v>
      </c>
    </row>
    <row spans="1:7" r="39">
      <c s="3" r="A39" t="s">
        <v>459</v>
      </c>
    </row>
    <row spans="1:7" r="40">
      <c s="4" r="A40" t="s">
        <v>468</v>
      </c>
      <c s="7" r="B40" t="n">
        <v>2500000</v>
      </c>
    </row>
    <row spans="1:7" r="41">
      <c s="4" r="A41" t="s">
        <v>469</v>
      </c>
      <c s="4" r="B41" t="s">
        <v>473</v>
      </c>
    </row>
    <row spans="1:7" r="42">
      <c s="4" r="A42" t="s">
        <v>267</v>
      </c>
    </row>
    <row spans="1:7" r="43">
      <c s="3" r="A43" t="s">
        <v>459</v>
      </c>
    </row>
    <row spans="1:7" r="44">
      <c s="4" r="A44" t="s">
        <v>460</v>
      </c>
      <c s="7" r="C44" t="n">
        <v>140100000</v>
      </c>
    </row>
    <row spans="1:7" r="45">
      <c s="4" r="A45" t="s">
        <v>74</v>
      </c>
      <c s="6" r="F45" t="n">
        <v>116400000</v>
      </c>
    </row>
    <row spans="1:7" r="46">
      <c s="4" r="A46" t="s">
        <v>93</v>
      </c>
      <c s="6" r="F46" t="n">
        <v>2800000</v>
      </c>
    </row>
    <row spans="1:7" r="47">
      <c s="4" r="A47" t="s">
        <v>463</v>
      </c>
      <c s="6" r="F47" t="n">
        <v>6100000</v>
      </c>
    </row>
    <row spans="1:7" r="48">
      <c s="4" r="A48" t="s">
        <v>41</v>
      </c>
      <c s="6" r="C48" t="n">
        <v>50728000</v>
      </c>
    </row>
    <row spans="1:7" r="49">
      <c s="4" r="A49" t="s">
        <v>461</v>
      </c>
      <c s="6" r="C49" t="n">
        <v>0</v>
      </c>
    </row>
    <row spans="1:7" r="50">
      <c s="4" r="A50" t="s">
        <v>464</v>
      </c>
      <c s="6" r="E50" t="n">
        <v>0</v>
      </c>
      <c s="7" r="F50" t="n">
        <v>3300000</v>
      </c>
    </row>
    <row spans="1:7" r="51">
      <c s="4" r="A51" t="s">
        <v>465</v>
      </c>
      <c s="7" r="E51" t="n">
        <v>200000</v>
      </c>
    </row>
    <row spans="1:7" r="52">
      <c s="4" r="A52" t="s">
        <v>475</v>
      </c>
    </row>
    <row spans="1:7" r="53">
      <c s="3" r="A53" t="s">
        <v>459</v>
      </c>
    </row>
    <row spans="1:7" r="54">
      <c s="4" r="A54" t="s">
        <v>41</v>
      </c>
      <c s="6" r="C54" t="n">
        <v>50700000</v>
      </c>
    </row>
    <row spans="1:7" r="55">
      <c s="4" r="A55" t="s">
        <v>476</v>
      </c>
    </row>
    <row spans="1:7" r="56">
      <c s="3" r="A56" t="s">
        <v>459</v>
      </c>
    </row>
    <row spans="1:7" r="57">
      <c s="4" r="A57" t="s">
        <v>468</v>
      </c>
      <c s="7" r="C57" t="n">
        <v>49516000</v>
      </c>
    </row>
    <row spans="1:7" r="58">
      <c s="4" r="A58" t="s">
        <v>469</v>
      </c>
      <c s="4" r="C58" t="s">
        <v>407</v>
      </c>
    </row>
    <row spans="1:7" r="59">
      <c s="4" r="A59" t="s">
        <v>477</v>
      </c>
    </row>
    <row spans="1:7" r="60">
      <c s="3" r="A60" t="s">
        <v>459</v>
      </c>
    </row>
    <row spans="1:7" r="61">
      <c s="4" r="A61" t="s">
        <v>468</v>
      </c>
      <c s="7" r="C61" t="n">
        <v>433000</v>
      </c>
    </row>
    <row spans="1:7" r="62">
      <c s="4" r="A62" t="s">
        <v>469</v>
      </c>
      <c s="4" r="C62" t="s">
        <v>424</v>
      </c>
    </row>
    <row spans="1:7" r="63">
      <c s="4" r="A63" t="s">
        <v>478</v>
      </c>
      <c s="7" r="C63" t="n">
        <v>7643000</v>
      </c>
    </row>
    <row spans="1:7" r="64">
      <c s="4" r="A64" t="s">
        <v>479</v>
      </c>
      <c s="4" r="C64" t="s">
        <v>480</v>
      </c>
    </row>
    <row spans="1:7" r="65">
      <c s="4" r="A65" t="s">
        <v>481</v>
      </c>
    </row>
    <row spans="1:7" r="66">
      <c s="3" r="A66" t="s">
        <v>459</v>
      </c>
    </row>
    <row spans="1:7" r="67">
      <c s="4" r="A67" t="s">
        <v>468</v>
      </c>
      <c s="7" r="C67" t="n">
        <v>1483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82</v>
      </c>
      <c s="2" r="B1" t="s">
        <v>2</v>
      </c>
      <c s="2" r="C1" t="s">
        <v>32</v>
      </c>
      <c s="2" r="D1" t="s">
        <v>457</v>
      </c>
      <c s="2" r="E1" t="s">
        <v>458</v>
      </c>
      <c s="2" r="F1" t="s">
        <v>73</v>
      </c>
    </row>
    <row spans="1:6" r="2">
      <c s="3" r="A2" t="s">
        <v>459</v>
      </c>
    </row>
    <row spans="1:6" r="3">
      <c s="4" r="A3" t="s">
        <v>41</v>
      </c>
      <c s="7" r="B3" t="n">
        <v>1649794</v>
      </c>
      <c s="7" r="C3" t="n">
        <v>1667985</v>
      </c>
      <c s="7" r="F3" t="n">
        <v>1119204</v>
      </c>
    </row>
    <row spans="1:6" r="4">
      <c s="4" r="A4" t="s">
        <v>262</v>
      </c>
    </row>
    <row spans="1:6" r="5">
      <c s="3" r="A5" t="s">
        <v>459</v>
      </c>
    </row>
    <row spans="1:6" r="6">
      <c s="4" r="A6" t="s">
        <v>389</v>
      </c>
      <c s="7" r="D6" t="n">
        <v>902</v>
      </c>
    </row>
    <row spans="1:6" r="7">
      <c s="4" r="A7" t="s">
        <v>155</v>
      </c>
      <c s="6" r="D7" t="n">
        <v>55640</v>
      </c>
    </row>
    <row spans="1:6" r="8">
      <c s="4" r="A8" t="s">
        <v>483</v>
      </c>
      <c s="6" r="D8" t="n">
        <v>128224</v>
      </c>
    </row>
    <row spans="1:6" r="9">
      <c s="4" r="A9" t="s">
        <v>239</v>
      </c>
      <c s="6" r="D9" t="n">
        <v>37154</v>
      </c>
    </row>
    <row spans="1:6" r="10">
      <c s="4" r="A10" t="s">
        <v>484</v>
      </c>
      <c s="6" r="D10" t="n">
        <v>35081</v>
      </c>
    </row>
    <row spans="1:6" r="11">
      <c s="4" r="A11" t="s">
        <v>41</v>
      </c>
      <c s="6" r="D11" t="n">
        <v>511274</v>
      </c>
    </row>
    <row spans="1:6" r="12">
      <c s="4" r="A12" t="s">
        <v>485</v>
      </c>
      <c s="6" r="D12" t="n">
        <v>1012130</v>
      </c>
    </row>
    <row spans="1:6" r="13">
      <c s="4" r="A13" t="s">
        <v>486</v>
      </c>
      <c s="6" r="D13" t="n">
        <v>-81602</v>
      </c>
    </row>
    <row spans="1:6" r="14">
      <c s="4" r="A14" t="s">
        <v>487</v>
      </c>
      <c s="6" r="D14" t="n">
        <v>-75397</v>
      </c>
    </row>
    <row spans="1:6" r="15">
      <c s="4" r="A15" t="s">
        <v>488</v>
      </c>
      <c s="6" r="D15" t="n">
        <v>855131</v>
      </c>
    </row>
    <row spans="1:6" r="16">
      <c s="4" r="A16" t="s">
        <v>467</v>
      </c>
    </row>
    <row spans="1:6" r="17">
      <c s="3" r="A17" t="s">
        <v>459</v>
      </c>
    </row>
    <row spans="1:6" r="18">
      <c s="4" r="A18" t="s">
        <v>468</v>
      </c>
      <c s="6" r="D18" t="n">
        <v>231700</v>
      </c>
    </row>
    <row spans="1:6" r="19">
      <c s="4" r="A19" t="s">
        <v>470</v>
      </c>
    </row>
    <row spans="1:6" r="20">
      <c s="3" r="A20" t="s">
        <v>459</v>
      </c>
    </row>
    <row spans="1:6" r="21">
      <c s="4" r="A21" t="s">
        <v>468</v>
      </c>
      <c s="6" r="D21" t="n">
        <v>6300</v>
      </c>
    </row>
    <row spans="1:6" r="22">
      <c s="4" r="A22" t="s">
        <v>474</v>
      </c>
    </row>
    <row spans="1:6" r="23">
      <c s="3" r="A23" t="s">
        <v>459</v>
      </c>
    </row>
    <row spans="1:6" r="24">
      <c s="4" r="A24" t="s">
        <v>468</v>
      </c>
      <c s="6" r="D24" t="n">
        <v>2500</v>
      </c>
    </row>
    <row spans="1:6" r="25">
      <c s="4" r="A25" t="s">
        <v>472</v>
      </c>
    </row>
    <row spans="1:6" r="26">
      <c s="3" r="A26" t="s">
        <v>459</v>
      </c>
    </row>
    <row spans="1:6" r="27">
      <c s="4" r="A27" t="s">
        <v>468</v>
      </c>
      <c s="6" r="D27" t="n">
        <v>1755</v>
      </c>
    </row>
    <row spans="1:6" r="28">
      <c s="4" r="A28" t="s">
        <v>471</v>
      </c>
    </row>
    <row spans="1:6" r="29">
      <c s="3" r="A29" t="s">
        <v>459</v>
      </c>
    </row>
    <row spans="1:6" r="30">
      <c s="4" r="A30" t="s">
        <v>468</v>
      </c>
      <c s="7" r="D30" t="n">
        <v>1600</v>
      </c>
    </row>
    <row spans="1:6" r="31">
      <c s="4" r="A31" t="s">
        <v>267</v>
      </c>
    </row>
    <row spans="1:6" r="32">
      <c s="3" r="A32" t="s">
        <v>459</v>
      </c>
    </row>
    <row spans="1:6" r="33">
      <c s="4" r="A33" t="s">
        <v>389</v>
      </c>
      <c s="7" r="E33" t="n">
        <v>2580</v>
      </c>
    </row>
    <row spans="1:6" r="34">
      <c s="4" r="A34" t="s">
        <v>155</v>
      </c>
      <c s="6" r="E34" t="n">
        <v>10949</v>
      </c>
    </row>
    <row spans="1:6" r="35">
      <c s="4" r="A35" t="s">
        <v>483</v>
      </c>
      <c s="6" r="E35" t="n">
        <v>38283</v>
      </c>
    </row>
    <row spans="1:6" r="36">
      <c s="4" r="A36" t="s">
        <v>239</v>
      </c>
      <c s="6" r="E36" t="n">
        <v>36355</v>
      </c>
    </row>
    <row spans="1:6" r="37">
      <c s="4" r="A37" t="s">
        <v>484</v>
      </c>
      <c s="6" r="E37" t="n">
        <v>2425</v>
      </c>
    </row>
    <row spans="1:6" r="38">
      <c s="4" r="A38" t="s">
        <v>41</v>
      </c>
      <c s="6" r="E38" t="n">
        <v>50728</v>
      </c>
    </row>
    <row spans="1:6" r="39">
      <c s="4" r="A39" t="s">
        <v>485</v>
      </c>
      <c s="6" r="E39" t="n">
        <v>192752</v>
      </c>
    </row>
    <row spans="1:6" r="40">
      <c s="4" r="A40" t="s">
        <v>487</v>
      </c>
      <c s="6" r="E40" t="n">
        <v>-42412</v>
      </c>
    </row>
    <row spans="1:6" r="41">
      <c s="4" r="A41" t="s">
        <v>488</v>
      </c>
      <c s="6" r="E41" t="n">
        <v>142697</v>
      </c>
    </row>
    <row spans="1:6" r="42">
      <c s="4" r="A42" t="s">
        <v>476</v>
      </c>
    </row>
    <row spans="1:6" r="43">
      <c s="3" r="A43" t="s">
        <v>459</v>
      </c>
    </row>
    <row spans="1:6" r="44">
      <c s="4" r="A44" t="s">
        <v>468</v>
      </c>
      <c s="6" r="E44" t="n">
        <v>49516</v>
      </c>
    </row>
    <row spans="1:6" r="45">
      <c s="4" r="A45" t="s">
        <v>481</v>
      </c>
    </row>
    <row spans="1:6" r="46">
      <c s="3" r="A46" t="s">
        <v>459</v>
      </c>
    </row>
    <row spans="1:6" r="47">
      <c s="4" r="A47" t="s">
        <v>468</v>
      </c>
      <c s="6" r="E47" t="n">
        <v>1483</v>
      </c>
    </row>
    <row spans="1:6" r="48">
      <c s="4" r="A48" t="s">
        <v>477</v>
      </c>
    </row>
    <row spans="1:6" r="49">
      <c s="3" r="A49" t="s">
        <v>459</v>
      </c>
    </row>
    <row spans="1:6" r="50">
      <c s="4" r="A50" t="s">
        <v>468</v>
      </c>
      <c s="6" r="E50" t="n">
        <v>433</v>
      </c>
    </row>
    <row spans="1:6" r="51">
      <c s="4" r="A51" t="s">
        <v>489</v>
      </c>
      <c s="7" r="E51" t="n">
        <v>-76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spans="1:2" r="1">
      <c s="1" r="A1" t="s">
        <v>490</v>
      </c>
      <c s="2" r="B1" t="s">
        <v>1</v>
      </c>
    </row>
    <row spans="1:2" r="2">
      <c s="2" r="B2" t="s">
        <v>491</v>
      </c>
    </row>
    <row spans="1:2" r="3">
      <c s="4" r="A3" t="s">
        <v>262</v>
      </c>
    </row>
    <row spans="1:2" r="4">
      <c s="3" r="A4" t="s">
        <v>492</v>
      </c>
    </row>
    <row spans="1:2" r="5">
      <c s="4" r="A5" t="s">
        <v>493</v>
      </c>
      <c s="7" r="B5" t="n">
        <v>3332108</v>
      </c>
    </row>
    <row spans="1:2" r="6">
      <c s="4" r="A6" t="s">
        <v>494</v>
      </c>
      <c s="7" r="B6" t="n">
        <v>82812</v>
      </c>
    </row>
    <row spans="1:2" r="7">
      <c s="4" r="A7" t="s">
        <v>495</v>
      </c>
      <c s="8" r="B7" t="n">
        <v>1.97</v>
      </c>
    </row>
    <row spans="1:2" r="8">
      <c s="4" r="A8" t="s">
        <v>496</v>
      </c>
      <c s="8" r="B8" t="n">
        <v>1.93</v>
      </c>
    </row>
    <row spans="1:2" r="9">
      <c s="4" r="A9" t="s">
        <v>267</v>
      </c>
    </row>
    <row spans="1:2" r="10">
      <c s="3" r="A10" t="s">
        <v>492</v>
      </c>
    </row>
    <row spans="1:2" r="11">
      <c s="4" r="A11" t="s">
        <v>493</v>
      </c>
      <c s="7" r="B11" t="n">
        <v>3006860</v>
      </c>
    </row>
    <row spans="1:2" r="12">
      <c s="4" r="A12" t="s">
        <v>494</v>
      </c>
      <c s="7" r="B12" t="n">
        <v>82320</v>
      </c>
    </row>
    <row spans="1:2" r="13">
      <c s="4" r="A13" t="s">
        <v>495</v>
      </c>
      <c s="8" r="B13" t="n">
        <v>2.09</v>
      </c>
    </row>
    <row spans="1:2" r="14">
      <c s="4" r="A14" t="s">
        <v>496</v>
      </c>
      <c s="8" r="B14" t="n">
        <v>2.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97</v>
      </c>
      <c s="2" r="B1" t="s">
        <v>2</v>
      </c>
      <c s="2" r="C1" t="s">
        <v>32</v>
      </c>
    </row>
    <row spans="1:3" r="2">
      <c s="3" r="A2" t="s">
        <v>498</v>
      </c>
    </row>
    <row spans="1:3" r="3">
      <c s="4" r="A3" t="s">
        <v>499</v>
      </c>
      <c s="7" r="B3" t="n">
        <v>8388</v>
      </c>
      <c s="7" r="C3" t="n">
        <v>9148</v>
      </c>
    </row>
    <row spans="1:3" r="4">
      <c s="4" r="A4" t="s">
        <v>500</v>
      </c>
    </row>
    <row spans="1:3" r="5">
      <c s="3" r="A5" t="s">
        <v>498</v>
      </c>
    </row>
    <row spans="1:3" r="6">
      <c s="4" r="A6" t="s">
        <v>499</v>
      </c>
      <c s="6" r="B6" t="n">
        <v>5283</v>
      </c>
      <c s="6" r="C6" t="n">
        <v>5749</v>
      </c>
    </row>
    <row spans="1:3" r="7">
      <c s="4" r="A7" t="s">
        <v>501</v>
      </c>
    </row>
    <row spans="1:3" r="8">
      <c s="3" r="A8" t="s">
        <v>498</v>
      </c>
    </row>
    <row spans="1:3" r="9">
      <c s="4" r="A9" t="s">
        <v>499</v>
      </c>
      <c s="6" r="B9" t="n">
        <v>1574</v>
      </c>
      <c s="6" r="C9" t="n">
        <v>1692</v>
      </c>
    </row>
    <row spans="1:3" r="10">
      <c s="4" r="A10" t="s">
        <v>502</v>
      </c>
    </row>
    <row spans="1:3" r="11">
      <c s="3" r="A11" t="s">
        <v>498</v>
      </c>
    </row>
    <row spans="1:3" r="12">
      <c s="4" r="A12" t="s">
        <v>499</v>
      </c>
      <c s="7" r="B12" t="n">
        <v>1531</v>
      </c>
      <c s="7" r="C12" t="n">
        <v>17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s="1" r="A1" t="s">
        <v>503</v>
      </c>
      <c s="2" r="B1" t="s">
        <v>1</v>
      </c>
    </row>
    <row spans="1:5" r="2">
      <c s="2" r="B2" t="s">
        <v>2</v>
      </c>
      <c s="2" r="C2" t="s">
        <v>32</v>
      </c>
      <c s="2" r="D2" t="s">
        <v>73</v>
      </c>
      <c s="2" r="E2" t="s">
        <v>504</v>
      </c>
    </row>
    <row spans="1:5" r="3">
      <c s="3" r="A3" t="s">
        <v>498</v>
      </c>
    </row>
    <row spans="1:5" r="4">
      <c s="4" r="A4" t="s">
        <v>34</v>
      </c>
      <c s="7" r="B4" t="n">
        <v>34919</v>
      </c>
      <c s="7" r="C4" t="n">
        <v>51981</v>
      </c>
      <c s="7" r="D4" t="n">
        <v>46475</v>
      </c>
      <c s="7" r="E4" t="n">
        <v>94407</v>
      </c>
    </row>
    <row spans="1:5" r="5">
      <c s="4" r="A5" t="s">
        <v>505</v>
      </c>
      <c s="6" r="B5" t="n">
        <v>-11</v>
      </c>
      <c s="6" r="C5" t="n">
        <v>724</v>
      </c>
      <c s="7" r="D5" t="n">
        <v>1240</v>
      </c>
    </row>
    <row spans="1:5" r="6">
      <c s="4" r="A6" t="s">
        <v>506</v>
      </c>
      <c s="6" r="B6" t="n">
        <v>200</v>
      </c>
    </row>
    <row spans="1:5" r="7">
      <c s="4" r="A7" t="s">
        <v>85</v>
      </c>
    </row>
    <row spans="1:5" r="8">
      <c s="3" r="A8" t="s">
        <v>498</v>
      </c>
    </row>
    <row spans="1:5" r="9">
      <c s="4" r="A9" t="s">
        <v>505</v>
      </c>
      <c s="6" r="B9" t="n">
        <v>-1300</v>
      </c>
    </row>
    <row spans="1:5" r="10">
      <c s="4" r="A10" t="s">
        <v>86</v>
      </c>
    </row>
    <row spans="1:5" r="11">
      <c s="3" r="A11" t="s">
        <v>498</v>
      </c>
    </row>
    <row spans="1:5" r="12">
      <c s="4" r="A12" t="s">
        <v>505</v>
      </c>
      <c s="6" r="B12" t="n">
        <v>1300</v>
      </c>
    </row>
    <row spans="1:5" r="13">
      <c s="4" r="A13" t="s">
        <v>507</v>
      </c>
    </row>
    <row spans="1:5" r="14">
      <c s="3" r="A14" t="s">
        <v>498</v>
      </c>
    </row>
    <row spans="1:5" r="15">
      <c s="4" r="A15" t="s">
        <v>34</v>
      </c>
      <c s="7" r="B15" t="n">
        <v>24400</v>
      </c>
      <c s="7" r="C15" t="n">
        <v>31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08</v>
      </c>
      <c s="2" r="B1" t="s">
        <v>2</v>
      </c>
      <c s="2" r="C1" t="s">
        <v>32</v>
      </c>
    </row>
    <row spans="1:3" r="2">
      <c s="3" r="A2" t="s">
        <v>509</v>
      </c>
    </row>
    <row spans="1:3" r="3">
      <c s="4" r="A3" t="s">
        <v>510</v>
      </c>
      <c s="7" r="B3" t="n">
        <v>274007</v>
      </c>
      <c s="7" r="C3" t="n">
        <v>279745</v>
      </c>
    </row>
    <row spans="1:3" r="4">
      <c s="4" r="A4" t="s">
        <v>511</v>
      </c>
      <c s="6" r="B4" t="n">
        <v>331535</v>
      </c>
      <c s="6" r="C4" t="n">
        <v>334856</v>
      </c>
    </row>
    <row spans="1:3" r="5">
      <c s="4" r="A5" t="s">
        <v>512</v>
      </c>
      <c s="6" r="B5" t="n">
        <v>-21427</v>
      </c>
      <c s="6" r="C5" t="n">
        <v>-20503</v>
      </c>
    </row>
    <row spans="1:3" r="6">
      <c s="4" r="A6" t="s">
        <v>513</v>
      </c>
      <c s="7" r="B6" t="n">
        <v>584115</v>
      </c>
      <c s="7" r="C6" t="n">
        <v>5940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514</v>
      </c>
      <c s="2" r="B1" t="s">
        <v>1</v>
      </c>
    </row>
    <row spans="1:3" r="2">
      <c s="2" r="B2" t="s">
        <v>2</v>
      </c>
      <c s="2" r="C2" t="s">
        <v>32</v>
      </c>
    </row>
    <row spans="1:3" r="3">
      <c s="3" r="A3" t="s">
        <v>509</v>
      </c>
    </row>
    <row spans="1:3" r="4">
      <c s="4" r="A4" t="s">
        <v>515</v>
      </c>
      <c s="7" r="B4" t="n">
        <v>88100000</v>
      </c>
      <c s="7" r="C4" t="n">
        <v>87400000</v>
      </c>
    </row>
    <row spans="1:3" r="5">
      <c s="4" r="A5" t="s">
        <v>516</v>
      </c>
      <c s="6" r="B5" t="n">
        <v>0</v>
      </c>
      <c s="6" r="C5" t="n">
        <v>0</v>
      </c>
    </row>
    <row spans="1:3" r="6">
      <c s="4" r="A6" t="s">
        <v>517</v>
      </c>
      <c s="7" r="B6" t="n">
        <v>128900000</v>
      </c>
      <c s="7" r="C6" t="n">
        <v>117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1"/>
    <col customWidth="1" max="6" min="6" width="37"/>
  </cols>
  <sheetData>
    <row spans="1:6" r="1">
      <c s="1" r="A1" t="s">
        <v>122</v>
      </c>
      <c s="2" r="B1" t="s">
        <v>123</v>
      </c>
      <c s="2" r="C1" t="s">
        <v>124</v>
      </c>
      <c s="2" r="D1" t="s">
        <v>125</v>
      </c>
      <c s="2" r="E1" t="s">
        <v>126</v>
      </c>
      <c s="2" r="F1" t="s">
        <v>127</v>
      </c>
    </row>
    <row spans="1:6" r="2">
      <c s="4" r="A2" t="s">
        <v>128</v>
      </c>
      <c s="7" r="B2" t="n">
        <v>1179255</v>
      </c>
      <c s="7" r="C2" t="n">
        <v>362</v>
      </c>
      <c s="7" r="D2" t="n">
        <v>726582</v>
      </c>
      <c s="7" r="E2" t="n">
        <v>468951</v>
      </c>
      <c s="7" r="F2" t="n">
        <v>-16640</v>
      </c>
    </row>
    <row spans="1:6" r="3">
      <c s="4" r="A3" t="s">
        <v>129</v>
      </c>
      <c s="6" r="C3" t="n">
        <v>36197</v>
      </c>
    </row>
    <row spans="1:6" r="4">
      <c s="4" r="A4" t="s">
        <v>93</v>
      </c>
      <c s="6" r="B4" t="n">
        <v>86988</v>
      </c>
      <c s="6" r="E4" t="n">
        <v>86988</v>
      </c>
    </row>
    <row spans="1:6" r="5">
      <c s="4" r="A5" t="s">
        <v>130</v>
      </c>
      <c s="6" r="B5" t="n">
        <v>-15123</v>
      </c>
      <c s="6" r="F5" t="n">
        <v>-15123</v>
      </c>
    </row>
    <row spans="1:6" r="6">
      <c s="4" r="A6" t="s">
        <v>131</v>
      </c>
      <c s="6" r="B6" t="n">
        <v>71865</v>
      </c>
    </row>
    <row spans="1:6" r="7">
      <c s="4" r="A7" t="s">
        <v>132</v>
      </c>
      <c s="6" r="B7" t="n">
        <v>5863</v>
      </c>
      <c s="7" r="C7" t="n">
        <v>3</v>
      </c>
      <c s="6" r="D7" t="n">
        <v>5860</v>
      </c>
    </row>
    <row spans="1:6" r="8">
      <c s="4" r="A8" t="s">
        <v>133</v>
      </c>
      <c s="6" r="C8" t="n">
        <v>296</v>
      </c>
    </row>
    <row spans="1:6" r="9">
      <c s="4" r="A9" t="s">
        <v>134</v>
      </c>
      <c s="6" r="B9" t="n">
        <v>16135</v>
      </c>
      <c s="6" r="D9" t="n">
        <v>16135</v>
      </c>
    </row>
    <row spans="1:6" r="10">
      <c s="4" r="A10" t="s">
        <v>135</v>
      </c>
      <c s="6" r="B10" t="n">
        <v>1273118</v>
      </c>
      <c s="7" r="C10" t="n">
        <v>365</v>
      </c>
      <c s="6" r="D10" t="n">
        <v>748577</v>
      </c>
      <c s="6" r="E10" t="n">
        <v>555939</v>
      </c>
      <c s="6" r="F10" t="n">
        <v>-31763</v>
      </c>
    </row>
    <row spans="1:6" r="11">
      <c s="4" r="A11" t="s">
        <v>136</v>
      </c>
      <c s="6" r="C11" t="n">
        <v>36493</v>
      </c>
    </row>
    <row spans="1:6" r="12">
      <c s="4" r="A12" t="s">
        <v>93</v>
      </c>
      <c s="6" r="B12" t="n">
        <v>89880</v>
      </c>
      <c s="6" r="E12" t="n">
        <v>89880</v>
      </c>
    </row>
    <row spans="1:6" r="13">
      <c s="4" r="A13" t="s">
        <v>130</v>
      </c>
      <c s="6" r="B13" t="n">
        <v>-32568</v>
      </c>
      <c s="6" r="F13" t="n">
        <v>-32568</v>
      </c>
    </row>
    <row spans="1:6" r="14">
      <c s="4" r="A14" t="s">
        <v>131</v>
      </c>
      <c s="6" r="B14" t="n">
        <v>57312</v>
      </c>
    </row>
    <row spans="1:6" r="15">
      <c s="4" r="A15" t="s">
        <v>137</v>
      </c>
      <c s="6" r="B15" t="n">
        <v>358800</v>
      </c>
      <c s="7" r="C15" t="n">
        <v>50</v>
      </c>
      <c s="6" r="D15" t="n">
        <v>358750</v>
      </c>
    </row>
    <row spans="1:6" r="16">
      <c s="4" r="A16" t="s">
        <v>138</v>
      </c>
      <c s="6" r="C16" t="n">
        <v>4950</v>
      </c>
    </row>
    <row spans="1:6" r="17">
      <c s="4" r="A17" t="s">
        <v>132</v>
      </c>
      <c s="6" r="B17" t="n">
        <v>44948</v>
      </c>
      <c s="7" r="C17" t="n">
        <v>12</v>
      </c>
      <c s="6" r="D17" t="n">
        <v>44936</v>
      </c>
    </row>
    <row spans="1:6" r="18">
      <c s="4" r="A18" t="s">
        <v>133</v>
      </c>
      <c s="6" r="C18" t="n">
        <v>1220</v>
      </c>
    </row>
    <row spans="1:6" r="19">
      <c s="4" r="A19" t="s">
        <v>134</v>
      </c>
      <c s="6" r="B19" t="n">
        <v>25079</v>
      </c>
      <c s="6" r="D19" t="n">
        <v>25079</v>
      </c>
    </row>
    <row spans="1:6" r="20">
      <c s="4" r="A20" t="s">
        <v>139</v>
      </c>
      <c s="6" r="B20" t="n">
        <v>1759257</v>
      </c>
      <c s="7" r="C20" t="n">
        <v>427</v>
      </c>
      <c s="6" r="D20" t="n">
        <v>1177342</v>
      </c>
      <c s="6" r="E20" t="n">
        <v>645819</v>
      </c>
      <c s="6" r="F20" t="n">
        <v>-64331</v>
      </c>
    </row>
    <row spans="1:6" r="21">
      <c s="4" r="A21" t="s">
        <v>140</v>
      </c>
      <c s="6" r="C21" t="n">
        <v>42663</v>
      </c>
    </row>
    <row spans="1:6" r="22">
      <c s="4" r="A22" t="s">
        <v>93</v>
      </c>
      <c s="6" r="B22" t="n">
        <v>114910</v>
      </c>
      <c s="6" r="E22" t="n">
        <v>114910</v>
      </c>
    </row>
    <row spans="1:6" r="23">
      <c s="4" r="A23" t="s">
        <v>130</v>
      </c>
      <c s="6" r="B23" t="n">
        <v>-49137</v>
      </c>
      <c s="6" r="F23" t="n">
        <v>-49137</v>
      </c>
    </row>
    <row spans="1:6" r="24">
      <c s="4" r="A24" t="s">
        <v>131</v>
      </c>
      <c s="6" r="B24" t="n">
        <v>65773</v>
      </c>
    </row>
    <row spans="1:6" r="25">
      <c s="4" r="A25" t="s">
        <v>132</v>
      </c>
      <c s="6" r="B25" t="n">
        <v>6952</v>
      </c>
      <c s="7" r="C25" t="n">
        <v>4</v>
      </c>
      <c s="6" r="D25" t="n">
        <v>6948</v>
      </c>
    </row>
    <row spans="1:6" r="26">
      <c s="4" r="A26" t="s">
        <v>133</v>
      </c>
      <c s="6" r="C26" t="n">
        <v>463</v>
      </c>
    </row>
    <row spans="1:6" r="27">
      <c s="4" r="A27" t="s">
        <v>134</v>
      </c>
      <c s="6" r="B27" t="n">
        <v>22877</v>
      </c>
      <c s="6" r="D27" t="n">
        <v>22877</v>
      </c>
    </row>
    <row spans="1:6" r="28">
      <c s="4" r="A28" t="s">
        <v>141</v>
      </c>
      <c s="7" r="B28" t="n">
        <v>1854859</v>
      </c>
      <c s="7" r="C28" t="n">
        <v>431</v>
      </c>
      <c s="7" r="D28" t="n">
        <v>1207167</v>
      </c>
      <c s="7" r="E28" t="n">
        <v>760729</v>
      </c>
      <c s="7" r="F28" t="n">
        <v>-113468</v>
      </c>
    </row>
    <row spans="1:6" r="29">
      <c s="4" r="A29" t="s">
        <v>142</v>
      </c>
      <c s="6" r="C29" t="n">
        <v>431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518</v>
      </c>
      <c s="2" r="B1" t="s">
        <v>2</v>
      </c>
      <c s="2" r="C1" t="s">
        <v>32</v>
      </c>
      <c s="2" r="D1" t="s">
        <v>73</v>
      </c>
    </row>
    <row spans="1:4" r="2">
      <c s="3" r="A2" t="s">
        <v>398</v>
      </c>
    </row>
    <row spans="1:4" r="3">
      <c s="4" r="A3" t="s">
        <v>519</v>
      </c>
      <c s="7" r="B3" t="n">
        <v>25954</v>
      </c>
      <c s="7" r="C3" t="n">
        <v>27097</v>
      </c>
    </row>
    <row spans="1:4" r="4">
      <c s="4" r="A4" t="s">
        <v>520</v>
      </c>
      <c s="6" r="B4" t="n">
        <v>226134</v>
      </c>
      <c s="6" r="C4" t="n">
        <v>209117</v>
      </c>
    </row>
    <row spans="1:4" r="5">
      <c s="4" r="A5" t="s">
        <v>521</v>
      </c>
      <c s="6" r="B5" t="n">
        <v>681711</v>
      </c>
      <c s="6" r="C5" t="n">
        <v>644333</v>
      </c>
    </row>
    <row spans="1:4" r="6">
      <c s="4" r="A6" t="s">
        <v>522</v>
      </c>
      <c s="6" r="B6" t="n">
        <v>24493</v>
      </c>
      <c s="6" r="C6" t="n">
        <v>35010</v>
      </c>
    </row>
    <row spans="1:4" r="7">
      <c s="4" r="A7" t="s">
        <v>123</v>
      </c>
      <c s="6" r="B7" t="n">
        <v>958292</v>
      </c>
      <c s="6" r="C7" t="n">
        <v>915557</v>
      </c>
    </row>
    <row spans="1:4" r="8">
      <c s="4" r="A8" t="s">
        <v>523</v>
      </c>
      <c s="6" r="B8" t="n">
        <v>-416764</v>
      </c>
      <c s="6" r="C8" t="n">
        <v>-371779</v>
      </c>
    </row>
    <row spans="1:4" r="9">
      <c s="4" r="A9" t="s">
        <v>40</v>
      </c>
      <c s="7" r="B9" t="n">
        <v>541528</v>
      </c>
      <c s="7" r="C9" t="n">
        <v>543778</v>
      </c>
      <c s="7" r="D9" t="n">
        <v>4622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2</v>
      </c>
      <c s="2" r="D2" t="s">
        <v>73</v>
      </c>
    </row>
    <row spans="1:4" r="3">
      <c s="3" r="A3" t="s">
        <v>398</v>
      </c>
    </row>
    <row spans="1:4" r="4">
      <c s="4" r="A4" t="s">
        <v>525</v>
      </c>
      <c s="7" r="B4" t="n">
        <v>61469</v>
      </c>
      <c s="7" r="C4" t="n">
        <v>63281</v>
      </c>
      <c s="7" r="D4" t="n">
        <v>732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526</v>
      </c>
      <c s="2" r="B1" t="s">
        <v>1</v>
      </c>
    </row>
    <row spans="1:3" r="2">
      <c s="2" r="B2" t="s">
        <v>2</v>
      </c>
      <c s="2" r="C2" t="s">
        <v>32</v>
      </c>
    </row>
    <row spans="1:3" r="3">
      <c s="3" r="A3" t="s">
        <v>527</v>
      </c>
    </row>
    <row spans="1:3" r="4">
      <c s="4" r="A4" t="s">
        <v>528</v>
      </c>
      <c s="7" r="B4" t="n">
        <v>1667985</v>
      </c>
      <c s="7" r="C4" t="n">
        <v>1119204</v>
      </c>
    </row>
    <row spans="1:3" r="5">
      <c s="4" r="A5" t="s">
        <v>192</v>
      </c>
      <c s="6" r="C5" t="n">
        <v>556599</v>
      </c>
    </row>
    <row spans="1:3" r="6">
      <c s="4" r="A6" t="s">
        <v>529</v>
      </c>
      <c s="6" r="B6" t="n">
        <v>5556</v>
      </c>
      <c s="6" r="C6" t="n">
        <v>5814</v>
      </c>
    </row>
    <row spans="1:3" r="7">
      <c s="4" r="A7" t="s">
        <v>530</v>
      </c>
      <c s="6" r="B7" t="n">
        <v>-23747</v>
      </c>
      <c s="6" r="C7" t="n">
        <v>-13632</v>
      </c>
    </row>
    <row spans="1:3" r="8">
      <c s="4" r="A8" t="s">
        <v>531</v>
      </c>
      <c s="6" r="B8" t="n">
        <v>1649794</v>
      </c>
      <c s="6" r="C8" t="n">
        <v>1667985</v>
      </c>
    </row>
    <row spans="1:3" r="9">
      <c s="4" r="A9" t="s">
        <v>462</v>
      </c>
    </row>
    <row spans="1:3" r="10">
      <c s="3" r="A10" t="s">
        <v>527</v>
      </c>
    </row>
    <row spans="1:3" r="11">
      <c s="4" r="A11" t="s">
        <v>528</v>
      </c>
      <c s="6" r="B11" t="n">
        <v>1439476</v>
      </c>
      <c s="6" r="C11" t="n">
        <v>884768</v>
      </c>
    </row>
    <row spans="1:3" r="12">
      <c s="4" r="A12" t="s">
        <v>192</v>
      </c>
      <c s="6" r="C12" t="n">
        <v>556599</v>
      </c>
    </row>
    <row spans="1:3" r="13">
      <c s="4" r="A13" t="s">
        <v>529</v>
      </c>
      <c s="6" r="B13" t="n">
        <v>5556</v>
      </c>
      <c s="6" r="C13" t="n">
        <v>5991</v>
      </c>
    </row>
    <row spans="1:3" r="14">
      <c s="4" r="A14" t="s">
        <v>532</v>
      </c>
      <c s="6" r="C14" t="n">
        <v>4461</v>
      </c>
    </row>
    <row spans="1:3" r="15">
      <c s="4" r="A15" t="s">
        <v>530</v>
      </c>
      <c s="6" r="B15" t="n">
        <v>-21591</v>
      </c>
      <c s="6" r="C15" t="n">
        <v>-12343</v>
      </c>
    </row>
    <row spans="1:3" r="16">
      <c s="4" r="A16" t="s">
        <v>531</v>
      </c>
      <c s="6" r="B16" t="n">
        <v>1423441</v>
      </c>
      <c s="6" r="C16" t="n">
        <v>1439476</v>
      </c>
    </row>
    <row spans="1:3" r="17">
      <c s="4" r="A17" t="s">
        <v>533</v>
      </c>
    </row>
    <row spans="1:3" r="18">
      <c s="3" r="A18" t="s">
        <v>527</v>
      </c>
    </row>
    <row spans="1:3" r="19">
      <c s="4" r="A19" t="s">
        <v>528</v>
      </c>
      <c s="6" r="B19" t="n">
        <v>94423</v>
      </c>
      <c s="6" r="C19" t="n">
        <v>95572</v>
      </c>
    </row>
    <row spans="1:3" r="20">
      <c s="4" r="A20" t="s">
        <v>529</v>
      </c>
      <c s="6" r="C20" t="n">
        <v>-61</v>
      </c>
    </row>
    <row spans="1:3" r="21">
      <c s="4" r="A21" t="s">
        <v>532</v>
      </c>
      <c s="6" r="C21" t="n">
        <v>96</v>
      </c>
    </row>
    <row spans="1:3" r="22">
      <c s="4" r="A22" t="s">
        <v>530</v>
      </c>
      <c s="6" r="B22" t="n">
        <v>-2156</v>
      </c>
      <c s="6" r="C22" t="n">
        <v>-1184</v>
      </c>
    </row>
    <row spans="1:3" r="23">
      <c s="4" r="A23" t="s">
        <v>531</v>
      </c>
      <c s="6" r="B23" t="n">
        <v>92267</v>
      </c>
      <c s="6" r="C23" t="n">
        <v>94423</v>
      </c>
    </row>
    <row spans="1:3" r="24">
      <c s="4" r="A24" t="s">
        <v>534</v>
      </c>
    </row>
    <row spans="1:3" r="25">
      <c s="3" r="A25" t="s">
        <v>527</v>
      </c>
    </row>
    <row spans="1:3" r="26">
      <c s="4" r="A26" t="s">
        <v>528</v>
      </c>
      <c s="6" r="B26" t="n">
        <v>134086</v>
      </c>
      <c s="6" r="C26" t="n">
        <v>138864</v>
      </c>
    </row>
    <row spans="1:3" r="27">
      <c s="4" r="A27" t="s">
        <v>529</v>
      </c>
      <c s="6" r="C27" t="n">
        <v>-116</v>
      </c>
    </row>
    <row spans="1:3" r="28">
      <c s="4" r="A28" t="s">
        <v>532</v>
      </c>
      <c s="6" r="C28" t="n">
        <v>-4557</v>
      </c>
    </row>
    <row spans="1:3" r="29">
      <c s="4" r="A29" t="s">
        <v>530</v>
      </c>
      <c s="6" r="C29" t="n">
        <v>-105</v>
      </c>
    </row>
    <row spans="1:3" r="30">
      <c s="4" r="A30" t="s">
        <v>531</v>
      </c>
      <c s="7" r="B30" t="n">
        <v>134086</v>
      </c>
      <c s="7" r="C30" t="n">
        <v>1340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35</v>
      </c>
      <c s="2" r="B1" t="s">
        <v>1</v>
      </c>
    </row>
    <row spans="1:4" r="2">
      <c s="2" r="B2" t="s">
        <v>2</v>
      </c>
      <c s="2" r="C2" t="s">
        <v>32</v>
      </c>
      <c s="2" r="D2" t="s">
        <v>73</v>
      </c>
    </row>
    <row spans="1:4" r="3">
      <c s="3" r="A3" t="s">
        <v>536</v>
      </c>
    </row>
    <row spans="1:4" r="4">
      <c s="4" r="A4" t="s">
        <v>537</v>
      </c>
      <c s="7" r="B4" t="n">
        <v>0</v>
      </c>
    </row>
    <row spans="1:4" r="5">
      <c s="4" r="A5" t="s">
        <v>538</v>
      </c>
      <c s="6" r="B5" t="n">
        <v>333300000</v>
      </c>
    </row>
    <row spans="1:4" r="6">
      <c s="4" r="A6" t="s">
        <v>539</v>
      </c>
      <c s="6" r="B6" t="n">
        <v>60598000</v>
      </c>
      <c s="7" r="C6" t="n">
        <v>52634000</v>
      </c>
      <c s="7" r="D6" t="n">
        <v>35375000</v>
      </c>
    </row>
    <row spans="1:4" r="7">
      <c s="4" r="A7" t="s">
        <v>540</v>
      </c>
      <c s="7" r="B7" t="n">
        <v>646655000</v>
      </c>
      <c s="7" r="C7" t="n">
        <v>71629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2</v>
      </c>
    </row>
    <row spans="1:3" r="2">
      <c s="3" r="A2" t="s">
        <v>542</v>
      </c>
    </row>
    <row spans="1:3" r="3">
      <c s="4" r="A3" t="s">
        <v>543</v>
      </c>
      <c s="7" r="B3" t="n">
        <v>25229</v>
      </c>
      <c s="7" r="C3" t="n">
        <v>28995</v>
      </c>
    </row>
    <row spans="1:3" r="4">
      <c s="4" r="A4" t="s">
        <v>413</v>
      </c>
    </row>
    <row spans="1:3" r="5">
      <c s="3" r="A5" t="s">
        <v>542</v>
      </c>
    </row>
    <row spans="1:3" r="6">
      <c s="4" r="A6" t="s">
        <v>543</v>
      </c>
      <c s="7" r="B6" t="n">
        <v>25229</v>
      </c>
      <c s="7" r="C6" t="n">
        <v>289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spans="1:4" r="1">
      <c s="1" r="A1" t="s">
        <v>544</v>
      </c>
      <c s="2" r="C1" t="s">
        <v>2</v>
      </c>
      <c s="2" r="D1" t="s">
        <v>32</v>
      </c>
    </row>
    <row spans="1:4" r="2">
      <c s="3" r="A2" t="s">
        <v>411</v>
      </c>
    </row>
    <row spans="1:4" r="3">
      <c s="4" r="A3" t="s">
        <v>545</v>
      </c>
      <c s="7" r="C3" t="n">
        <v>893133</v>
      </c>
      <c s="7" r="D3" t="n">
        <v>905673</v>
      </c>
    </row>
    <row spans="1:4" r="4">
      <c s="4" r="A4" t="s">
        <v>546</v>
      </c>
      <c s="6" r="C4" t="n">
        <v>-271707</v>
      </c>
      <c s="6" r="D4" t="n">
        <v>-218370</v>
      </c>
    </row>
    <row spans="1:4" r="5">
      <c s="4" r="A5" t="s">
        <v>547</v>
      </c>
      <c s="6" r="C5" t="n">
        <v>621426</v>
      </c>
      <c s="6" r="D5" t="n">
        <v>687303</v>
      </c>
    </row>
    <row spans="1:4" r="6">
      <c s="4" r="A6" t="s">
        <v>548</v>
      </c>
    </row>
    <row spans="1:4" r="7">
      <c s="3" r="A7" t="s">
        <v>411</v>
      </c>
    </row>
    <row spans="1:4" r="8">
      <c s="4" r="A8" t="s">
        <v>545</v>
      </c>
      <c s="4" r="B8" t="s">
        <v>101</v>
      </c>
      <c s="6" r="C8" t="n">
        <v>769419</v>
      </c>
      <c s="6" r="D8" t="n">
        <v>794300</v>
      </c>
    </row>
    <row spans="1:4" r="9">
      <c s="4" r="A9" t="s">
        <v>546</v>
      </c>
      <c s="4" r="B9" t="s">
        <v>101</v>
      </c>
      <c s="6" r="C9" t="n">
        <v>-208962</v>
      </c>
      <c s="6" r="D9" t="n">
        <v>-168462</v>
      </c>
    </row>
    <row spans="1:4" r="10">
      <c s="4" r="A10" t="s">
        <v>547</v>
      </c>
      <c s="4" r="B10" t="s">
        <v>101</v>
      </c>
      <c s="6" r="C10" t="n">
        <v>560457</v>
      </c>
      <c s="6" r="D10" t="n">
        <v>625838</v>
      </c>
    </row>
    <row spans="1:4" r="11">
      <c s="4" r="A11" t="s">
        <v>549</v>
      </c>
    </row>
    <row spans="1:4" r="12">
      <c s="3" r="A12" t="s">
        <v>411</v>
      </c>
    </row>
    <row spans="1:4" r="13">
      <c s="4" r="A13" t="s">
        <v>545</v>
      </c>
      <c s="4" r="B13" t="s">
        <v>102</v>
      </c>
      <c s="6" r="C13" t="n">
        <v>2964</v>
      </c>
      <c s="6" r="D13" t="n">
        <v>2829</v>
      </c>
    </row>
    <row spans="1:4" r="14">
      <c s="4" r="A14" t="s">
        <v>546</v>
      </c>
      <c s="4" r="B14" t="s">
        <v>102</v>
      </c>
      <c s="6" r="C14" t="n">
        <v>-2831</v>
      </c>
      <c s="6" r="D14" t="n">
        <v>-2396</v>
      </c>
    </row>
    <row spans="1:4" r="15">
      <c s="4" r="A15" t="s">
        <v>547</v>
      </c>
      <c s="4" r="B15" t="s">
        <v>102</v>
      </c>
      <c s="6" r="C15" t="n">
        <v>133</v>
      </c>
      <c s="6" r="D15" t="n">
        <v>433</v>
      </c>
    </row>
    <row spans="1:4" r="16">
      <c s="4" r="A16" t="s">
        <v>413</v>
      </c>
    </row>
    <row spans="1:4" r="17">
      <c s="3" r="A17" t="s">
        <v>411</v>
      </c>
    </row>
    <row spans="1:4" r="18">
      <c s="4" r="A18" t="s">
        <v>545</v>
      </c>
      <c s="4" r="B18" t="s">
        <v>110</v>
      </c>
      <c s="6" r="C18" t="n">
        <v>32240</v>
      </c>
      <c s="6" r="D18" t="n">
        <v>32579</v>
      </c>
    </row>
    <row spans="1:4" r="19">
      <c s="4" r="A19" t="s">
        <v>546</v>
      </c>
      <c s="4" r="B19" t="s">
        <v>110</v>
      </c>
      <c s="6" r="C19" t="n">
        <v>-11091</v>
      </c>
      <c s="6" r="D19" t="n">
        <v>-9041</v>
      </c>
    </row>
    <row spans="1:4" r="20">
      <c s="4" r="A20" t="s">
        <v>547</v>
      </c>
      <c s="4" r="B20" t="s">
        <v>110</v>
      </c>
      <c s="6" r="C20" t="n">
        <v>21149</v>
      </c>
      <c s="6" r="D20" t="n">
        <v>23538</v>
      </c>
    </row>
    <row spans="1:4" r="21">
      <c s="4" r="A21" t="s">
        <v>419</v>
      </c>
    </row>
    <row spans="1:4" r="22">
      <c s="3" r="A22" t="s">
        <v>411</v>
      </c>
    </row>
    <row spans="1:4" r="23">
      <c s="4" r="A23" t="s">
        <v>545</v>
      </c>
      <c s="4" r="B23" t="s">
        <v>112</v>
      </c>
      <c s="6" r="C23" t="n">
        <v>10471</v>
      </c>
      <c s="6" r="D23" t="n">
        <v>10763</v>
      </c>
    </row>
    <row spans="1:4" r="24">
      <c s="4" r="A24" t="s">
        <v>546</v>
      </c>
      <c s="4" r="B24" t="s">
        <v>112</v>
      </c>
      <c s="6" r="C24" t="n">
        <v>-7824</v>
      </c>
      <c s="6" r="D24" t="n">
        <v>-7138</v>
      </c>
    </row>
    <row spans="1:4" r="25">
      <c s="4" r="A25" t="s">
        <v>547</v>
      </c>
      <c s="4" r="B25" t="s">
        <v>112</v>
      </c>
      <c s="6" r="C25" t="n">
        <v>2647</v>
      </c>
      <c s="6" r="D25" t="n">
        <v>3625</v>
      </c>
    </row>
    <row spans="1:4" r="26">
      <c s="4" r="A26" t="s">
        <v>421</v>
      </c>
    </row>
    <row spans="1:4" r="27">
      <c s="3" r="A27" t="s">
        <v>411</v>
      </c>
    </row>
    <row spans="1:4" r="28">
      <c s="4" r="A28" t="s">
        <v>545</v>
      </c>
      <c s="4" r="B28" t="s">
        <v>550</v>
      </c>
      <c s="6" r="C28" t="n">
        <v>78039</v>
      </c>
      <c s="6" r="D28" t="n">
        <v>65202</v>
      </c>
    </row>
    <row spans="1:4" r="29">
      <c s="4" r="A29" t="s">
        <v>546</v>
      </c>
      <c s="4" r="B29" t="s">
        <v>550</v>
      </c>
      <c s="6" r="C29" t="n">
        <v>-40999</v>
      </c>
      <c s="6" r="D29" t="n">
        <v>-31333</v>
      </c>
    </row>
    <row spans="1:4" r="30">
      <c s="4" r="A30" t="s">
        <v>547</v>
      </c>
      <c s="4" r="B30" t="s">
        <v>550</v>
      </c>
      <c s="7" r="C30" t="n">
        <v>37040</v>
      </c>
      <c s="7" r="D30" t="n">
        <v>33869</v>
      </c>
    </row>
    <row spans="1:4" r="31">
      <c r="A31" t="n"/>
    </row>
    <row spans="1:4" r="32">
      <c s="4" r="A32" t="s">
        <v>101</v>
      </c>
      <c s="4" r="B32" t="s">
        <v>551</v>
      </c>
    </row>
    <row spans="1:4" r="33">
      <c s="4" r="A33" t="s">
        <v>102</v>
      </c>
      <c s="4" r="B33" t="s">
        <v>552</v>
      </c>
    </row>
    <row spans="1:4" r="34">
      <c s="4" r="A34" t="s">
        <v>110</v>
      </c>
      <c s="4" r="B34" t="s">
        <v>553</v>
      </c>
    </row>
    <row spans="1:4" r="35">
      <c s="4" r="A35" t="s">
        <v>112</v>
      </c>
      <c s="4" r="B35" t="s">
        <v>554</v>
      </c>
    </row>
    <row spans="1:4" r="36">
      <c s="4" r="A36" t="s">
        <v>550</v>
      </c>
      <c s="4" r="B36" t="s">
        <v>555</v>
      </c>
    </row>
  </sheetData>
  <mergeCells count="7">
    <mergeCell ref="A1:B1"/>
    <mergeCell ref="A31:C31"/>
    <mergeCell ref="B32:C32"/>
    <mergeCell ref="B33:C33"/>
    <mergeCell ref="B34:C34"/>
    <mergeCell ref="B35:C35"/>
    <mergeCell ref="B36:C3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s="1" r="A1" t="s">
        <v>556</v>
      </c>
      <c s="2" r="B1" t="s">
        <v>1</v>
      </c>
    </row>
    <row spans="1:2" r="2">
      <c s="2" r="B2" t="s">
        <v>2</v>
      </c>
    </row>
    <row spans="1:2" r="3">
      <c s="3" r="A3" t="s">
        <v>411</v>
      </c>
    </row>
    <row spans="1:2" r="4">
      <c s="4" r="A4" t="s">
        <v>469</v>
      </c>
      <c s="4" r="B4" t="s">
        <v>557</v>
      </c>
    </row>
    <row spans="1:2" r="5">
      <c s="4" r="A5" t="s">
        <v>548</v>
      </c>
    </row>
    <row spans="1:2" r="6">
      <c s="3" r="A6" t="s">
        <v>411</v>
      </c>
    </row>
    <row spans="1:2" r="7">
      <c s="4" r="A7" t="s">
        <v>469</v>
      </c>
      <c s="4" r="B7" t="s">
        <v>558</v>
      </c>
    </row>
    <row spans="1:2" r="8">
      <c s="4" r="A8" t="s">
        <v>549</v>
      </c>
    </row>
    <row spans="1:2" r="9">
      <c s="3" r="A9" t="s">
        <v>411</v>
      </c>
    </row>
    <row spans="1:2" r="10">
      <c s="4" r="A10" t="s">
        <v>469</v>
      </c>
      <c s="4" r="B10" t="s">
        <v>559</v>
      </c>
    </row>
    <row spans="1:2" r="11">
      <c s="4" r="A11" t="s">
        <v>413</v>
      </c>
    </row>
    <row spans="1:2" r="12">
      <c s="3" r="A12" t="s">
        <v>411</v>
      </c>
    </row>
    <row spans="1:2" r="13">
      <c s="4" r="A13" t="s">
        <v>469</v>
      </c>
      <c s="4" r="B13" t="s">
        <v>560</v>
      </c>
    </row>
    <row spans="1:2" r="14">
      <c s="4" r="A14" t="s">
        <v>419</v>
      </c>
    </row>
    <row spans="1:2" r="15">
      <c s="3" r="A15" t="s">
        <v>411</v>
      </c>
    </row>
    <row spans="1:2" r="16">
      <c s="4" r="A16" t="s">
        <v>469</v>
      </c>
      <c s="4" r="B16" t="s">
        <v>561</v>
      </c>
    </row>
    <row spans="1:2" r="17">
      <c s="4" r="A17" t="s">
        <v>421</v>
      </c>
    </row>
    <row spans="1:2" r="18">
      <c s="3" r="A18" t="s">
        <v>411</v>
      </c>
    </row>
    <row spans="1:2" r="19">
      <c s="4" r="A19" t="s">
        <v>469</v>
      </c>
      <c s="4" r="B19" t="s">
        <v>5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563</v>
      </c>
      <c s="2" r="B1" t="s">
        <v>448</v>
      </c>
    </row>
    <row spans="1:2" r="2">
      <c s="3" r="A2" t="s">
        <v>411</v>
      </c>
    </row>
    <row spans="1:2" r="3">
      <c s="6" r="A3" t="n">
        <v>2016</v>
      </c>
      <c s="7" r="B3" t="n">
        <v>59120</v>
      </c>
    </row>
    <row spans="1:2" r="4">
      <c s="6" r="A4" t="n">
        <v>2017</v>
      </c>
      <c s="6" r="B4" t="n">
        <v>58200</v>
      </c>
    </row>
    <row spans="1:2" r="5">
      <c s="6" r="A5" t="n">
        <v>2018</v>
      </c>
      <c s="6" r="B5" t="n">
        <v>52555</v>
      </c>
    </row>
    <row spans="1:2" r="6">
      <c s="6" r="A6" t="n">
        <v>2019</v>
      </c>
      <c s="6" r="B6" t="n">
        <v>51117</v>
      </c>
    </row>
    <row spans="1:2" r="7">
      <c s="6" r="A7" t="n">
        <v>2020</v>
      </c>
      <c s="7" r="B7" t="n">
        <v>496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64</v>
      </c>
      <c s="2" r="B1" t="s">
        <v>2</v>
      </c>
      <c s="2" r="C1" t="s">
        <v>32</v>
      </c>
    </row>
    <row spans="1:3" r="2">
      <c s="3" r="A2" t="s">
        <v>565</v>
      </c>
    </row>
    <row spans="1:3" r="3">
      <c s="4" r="A3" t="s">
        <v>566</v>
      </c>
      <c s="7" r="B3" t="n">
        <v>202065</v>
      </c>
      <c s="7" r="C3" t="n">
        <v>217226</v>
      </c>
    </row>
    <row spans="1:3" r="4">
      <c s="4" r="A4" t="s">
        <v>567</v>
      </c>
      <c s="6" r="B4" t="n">
        <v>27467</v>
      </c>
      <c s="6" r="C4" t="n">
        <v>38669</v>
      </c>
    </row>
    <row spans="1:3" r="5">
      <c s="4" r="A5" t="s">
        <v>568</v>
      </c>
      <c s="6" r="B5" t="n">
        <v>6241</v>
      </c>
      <c s="6" r="C5" t="n">
        <v>6507</v>
      </c>
    </row>
    <row spans="1:3" r="6">
      <c s="4" r="A6" t="s">
        <v>569</v>
      </c>
      <c s="6" r="B6" t="n">
        <v>1499</v>
      </c>
      <c s="6" r="C6" t="n">
        <v>5947</v>
      </c>
    </row>
    <row spans="1:3" r="7">
      <c s="4" r="A7" t="s">
        <v>570</v>
      </c>
      <c s="6" r="B7" t="n">
        <v>9331</v>
      </c>
      <c s="6" r="C7" t="n">
        <v>8602</v>
      </c>
    </row>
    <row spans="1:3" r="8">
      <c s="4" r="A8" t="s">
        <v>571</v>
      </c>
      <c s="6" r="B8" t="n">
        <v>7435</v>
      </c>
      <c s="6" r="C8" t="n">
        <v>12479</v>
      </c>
    </row>
    <row spans="1:3" r="9">
      <c s="4" r="A9" t="s">
        <v>572</v>
      </c>
      <c s="6" r="B9" t="n">
        <v>6542</v>
      </c>
      <c s="6" r="C9" t="n">
        <v>7430</v>
      </c>
    </row>
    <row spans="1:3" r="10">
      <c s="4" r="A10" t="s">
        <v>123</v>
      </c>
      <c s="7" r="B10" t="n">
        <v>260580</v>
      </c>
      <c s="7" r="C10" t="n">
        <v>2968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6"/>
    <col customWidth="1" max="15" min="15" width="14"/>
    <col customWidth="1" max="16" min="16" width="14"/>
  </cols>
  <sheetData>
    <row spans="1:16" r="1">
      <c s="1" r="A1" t="s">
        <v>573</v>
      </c>
      <c s="2" r="B1" t="s">
        <v>99</v>
      </c>
      <c s="2" r="N1" t="s">
        <v>1</v>
      </c>
    </row>
    <row spans="1:16" r="2">
      <c s="2" r="B2" t="s">
        <v>2</v>
      </c>
      <c s="2" r="C2" t="s">
        <v>100</v>
      </c>
      <c s="2" r="D2" t="s">
        <v>101</v>
      </c>
      <c s="2" r="E2" t="s">
        <v>4</v>
      </c>
      <c s="2" r="F2" t="s">
        <v>102</v>
      </c>
      <c s="2" r="G2" t="s">
        <v>103</v>
      </c>
      <c s="2" r="H2" t="s">
        <v>32</v>
      </c>
      <c s="2" r="I2" t="s">
        <v>104</v>
      </c>
      <c s="2" r="J2" t="s">
        <v>101</v>
      </c>
      <c s="2" r="K2" t="s">
        <v>105</v>
      </c>
      <c s="2" r="L2" t="s">
        <v>102</v>
      </c>
      <c s="2" r="M2" t="s">
        <v>106</v>
      </c>
      <c s="2" r="N2" t="s">
        <v>2</v>
      </c>
      <c s="2" r="O2" t="s">
        <v>32</v>
      </c>
      <c s="2" r="P2" t="s">
        <v>73</v>
      </c>
    </row>
    <row spans="1:16" r="3">
      <c s="3" r="A3" t="s">
        <v>574</v>
      </c>
      <c r="C3" t="n"/>
      <c r="E3" t="n"/>
      <c r="I3" t="n"/>
      <c r="K3" t="n"/>
    </row>
    <row spans="1:16" r="4">
      <c s="4" r="A4" t="s">
        <v>575</v>
      </c>
      <c r="C4" t="n"/>
      <c r="E4" t="n"/>
      <c r="I4" t="n"/>
      <c r="K4" t="n"/>
      <c s="7" r="N4" t="n">
        <v>179445</v>
      </c>
      <c s="7" r="O4" t="n">
        <v>147452</v>
      </c>
      <c s="7" r="P4" t="n">
        <v>128685</v>
      </c>
    </row>
    <row spans="1:16" r="5">
      <c s="4" r="A5" t="s">
        <v>576</v>
      </c>
      <c r="C5" t="n"/>
      <c r="E5" t="n"/>
      <c r="I5" t="n"/>
      <c r="K5" t="n"/>
      <c s="6" r="N5" t="n">
        <v>-8181</v>
      </c>
      <c s="6" r="O5" t="n">
        <v>-10882</v>
      </c>
      <c s="6" r="P5" t="n">
        <v>-3775</v>
      </c>
    </row>
    <row spans="1:16" r="6">
      <c s="4" r="A6" t="s">
        <v>91</v>
      </c>
      <c s="7" r="B6" t="n">
        <v>57401</v>
      </c>
      <c s="7" r="C6" t="n">
        <v>40275</v>
      </c>
      <c s="7" r="E6" t="n">
        <v>47787</v>
      </c>
      <c s="7" r="G6" t="n">
        <v>25801</v>
      </c>
      <c s="7" r="H6" t="n">
        <v>51992</v>
      </c>
      <c s="7" r="I6" t="n">
        <v>30795</v>
      </c>
      <c s="7" r="K6" t="n">
        <v>33740</v>
      </c>
      <c s="7" r="M6" t="n">
        <v>20043</v>
      </c>
      <c s="7" r="N6" t="n">
        <v>171264</v>
      </c>
      <c s="7" r="O6" t="n">
        <v>136570</v>
      </c>
      <c s="7" r="P6" t="n">
        <v>124910</v>
      </c>
    </row>
    <row spans="1:16" r="7">
      <c r="A7" t="n"/>
    </row>
    <row spans="1:16" r="8">
      <c s="4" r="A8" t="s">
        <v>101</v>
      </c>
      <c s="4" r="B8" t="s">
        <v>115</v>
      </c>
    </row>
    <row spans="1:16" r="9">
      <c s="4" r="A9" t="s">
        <v>102</v>
      </c>
      <c s="4" r="B9" t="s">
        <v>116</v>
      </c>
    </row>
  </sheetData>
  <mergeCells count="22">
    <mergeCell ref="A1:A2"/>
    <mergeCell ref="B1:M1"/>
    <mergeCell ref="N1:P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A7:P7"/>
    <mergeCell ref="B8:P8"/>
    <mergeCell ref="B9:P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2</v>
      </c>
      <c s="2" r="D2" t="s">
        <v>73</v>
      </c>
    </row>
    <row spans="1:4" r="3">
      <c s="3" r="A3" t="s">
        <v>144</v>
      </c>
    </row>
    <row spans="1:4" r="4">
      <c s="4" r="A4" t="s">
        <v>93</v>
      </c>
      <c s="7" r="B4" t="n">
        <v>114910</v>
      </c>
      <c s="7" r="C4" t="n">
        <v>89880</v>
      </c>
      <c s="7" r="D4" t="n">
        <v>86988</v>
      </c>
    </row>
    <row spans="1:4" r="5">
      <c s="3" r="A5" t="s">
        <v>145</v>
      </c>
    </row>
    <row spans="1:4" r="6">
      <c s="4" r="A6" t="s">
        <v>146</v>
      </c>
      <c s="6" r="B6" t="n">
        <v>61469</v>
      </c>
      <c s="6" r="C6" t="n">
        <v>63281</v>
      </c>
      <c s="6" r="D6" t="n">
        <v>73267</v>
      </c>
    </row>
    <row spans="1:4" r="7">
      <c s="4" r="A7" t="s">
        <v>147</v>
      </c>
      <c s="6" r="B7" t="n">
        <v>60598</v>
      </c>
      <c s="6" r="C7" t="n">
        <v>52634</v>
      </c>
      <c s="6" r="D7" t="n">
        <v>35375</v>
      </c>
    </row>
    <row spans="1:4" r="8">
      <c s="4" r="A8" t="s">
        <v>134</v>
      </c>
      <c s="6" r="B8" t="n">
        <v>22877</v>
      </c>
      <c s="6" r="C8" t="n">
        <v>25067</v>
      </c>
      <c s="6" r="D8" t="n">
        <v>16118</v>
      </c>
    </row>
    <row spans="1:4" r="9">
      <c s="4" r="A9" t="s">
        <v>148</v>
      </c>
      <c s="6" r="B9" t="n">
        <v>-5329</v>
      </c>
      <c s="6" r="C9" t="n">
        <v>-17593</v>
      </c>
      <c s="6" r="D9" t="n">
        <v>-4372</v>
      </c>
    </row>
    <row spans="1:4" r="10">
      <c s="4" r="A10" t="s">
        <v>88</v>
      </c>
      <c s="6" r="C10" t="n">
        <v>22019</v>
      </c>
    </row>
    <row spans="1:4" r="11">
      <c s="4" r="A11" t="s">
        <v>149</v>
      </c>
      <c s="6" r="B11" t="n">
        <v>-622</v>
      </c>
      <c s="6" r="C11" t="n">
        <v>3051</v>
      </c>
      <c s="6" r="D11" t="n">
        <v>-937</v>
      </c>
    </row>
    <row spans="1:4" r="12">
      <c s="4" r="A12" t="s">
        <v>150</v>
      </c>
      <c s="6" r="B12" t="n">
        <v>11</v>
      </c>
      <c s="6" r="C12" t="n">
        <v>-724</v>
      </c>
      <c s="6" r="D12" t="n">
        <v>-1240</v>
      </c>
    </row>
    <row spans="1:4" r="13">
      <c s="4" r="A13" t="s">
        <v>151</v>
      </c>
      <c s="6" r="B13" t="n">
        <v>664</v>
      </c>
      <c s="6" r="C13" t="n">
        <v>5323</v>
      </c>
      <c s="6" r="D13" t="n">
        <v>1118</v>
      </c>
    </row>
    <row spans="1:4" r="14">
      <c s="4" r="A14" t="s">
        <v>50</v>
      </c>
      <c s="6" r="B14" t="n">
        <v>-6006</v>
      </c>
      <c s="6" r="C14" t="n">
        <v>8101</v>
      </c>
      <c s="6" r="D14" t="n">
        <v>-11894</v>
      </c>
    </row>
    <row spans="1:4" r="15">
      <c s="4" r="A15" t="s">
        <v>87</v>
      </c>
      <c s="6" r="B15" t="n">
        <v>26052</v>
      </c>
      <c s="6" r="C15" t="n">
        <v>13389</v>
      </c>
      <c s="6" r="D15" t="n">
        <v>2890</v>
      </c>
    </row>
    <row spans="1:4" r="16">
      <c s="4" r="A16" t="s">
        <v>152</v>
      </c>
      <c s="6" r="B16" t="n">
        <v>3020</v>
      </c>
      <c s="6" r="D16" t="n">
        <v>1531</v>
      </c>
    </row>
    <row spans="1:4" r="17">
      <c s="4" r="A17" t="s">
        <v>153</v>
      </c>
      <c s="6" r="B17" t="n">
        <v>-1554</v>
      </c>
      <c s="6" r="C17" t="n">
        <v>4546</v>
      </c>
      <c s="6" r="D17" t="n">
        <v>6153</v>
      </c>
    </row>
    <row spans="1:4" r="18">
      <c s="3" r="A18" t="s">
        <v>154</v>
      </c>
    </row>
    <row spans="1:4" r="19">
      <c s="4" r="A19" t="s">
        <v>155</v>
      </c>
      <c s="6" r="B19" t="n">
        <v>21531</v>
      </c>
      <c s="6" r="C19" t="n">
        <v>-18563</v>
      </c>
      <c s="6" r="D19" t="n">
        <v>-9270</v>
      </c>
    </row>
    <row spans="1:4" r="20">
      <c s="4" r="A20" t="s">
        <v>156</v>
      </c>
      <c s="6" r="B20" t="n">
        <v>17</v>
      </c>
      <c s="6" r="C20" t="n">
        <v>-27187</v>
      </c>
      <c s="6" r="D20" t="n">
        <v>-11387</v>
      </c>
    </row>
    <row spans="1:4" r="21">
      <c s="4" r="A21" t="s">
        <v>157</v>
      </c>
      <c s="6" r="B21" t="n">
        <v>20948</v>
      </c>
      <c s="6" r="C21" t="n">
        <v>-5910</v>
      </c>
      <c s="6" r="D21" t="n">
        <v>2656</v>
      </c>
    </row>
    <row spans="1:4" r="22">
      <c s="4" r="A22" t="s">
        <v>158</v>
      </c>
      <c s="6" r="B22" t="n">
        <v>-33268</v>
      </c>
      <c s="6" r="C22" t="n">
        <v>-5357</v>
      </c>
      <c s="6" r="D22" t="n">
        <v>29694</v>
      </c>
    </row>
    <row spans="1:4" r="23">
      <c s="4" r="A23" t="s">
        <v>159</v>
      </c>
      <c s="6" r="B23" t="n">
        <v>285318</v>
      </c>
      <c s="6" r="C23" t="n">
        <v>211957</v>
      </c>
      <c s="6" r="D23" t="n">
        <v>216690</v>
      </c>
    </row>
    <row spans="1:4" r="24">
      <c s="3" r="A24" t="s">
        <v>160</v>
      </c>
    </row>
    <row spans="1:4" r="25">
      <c s="4" r="A25" t="s">
        <v>161</v>
      </c>
      <c s="6" r="B25" t="n">
        <v>-72734</v>
      </c>
      <c s="6" r="C25" t="n">
        <v>-88575</v>
      </c>
      <c s="6" r="D25" t="n">
        <v>-74780</v>
      </c>
    </row>
    <row spans="1:4" r="26">
      <c s="4" r="A26" t="s">
        <v>162</v>
      </c>
      <c s="6" r="B26" t="n">
        <v>-13362</v>
      </c>
      <c s="6" r="C26" t="n">
        <v>-10643</v>
      </c>
      <c s="6" r="D26" t="n">
        <v>-6403</v>
      </c>
    </row>
    <row spans="1:4" r="27">
      <c s="4" r="A27" t="s">
        <v>163</v>
      </c>
      <c s="6" r="C27" t="n">
        <v>-993009</v>
      </c>
      <c s="6" r="D27" t="n">
        <v>-218652</v>
      </c>
    </row>
    <row spans="1:4" r="28">
      <c s="4" r="A28" t="s">
        <v>164</v>
      </c>
      <c s="6" r="B28" t="n">
        <v>606</v>
      </c>
      <c s="6" r="C28" t="n">
        <v>2842</v>
      </c>
      <c s="6" r="D28" t="n">
        <v>960</v>
      </c>
    </row>
    <row spans="1:4" r="29">
      <c s="4" r="A29" t="s">
        <v>165</v>
      </c>
      <c s="6" r="B29" t="n">
        <v>-831</v>
      </c>
      <c s="6" r="C29" t="n">
        <v>-584</v>
      </c>
      <c s="6" r="D29" t="n">
        <v>-8140</v>
      </c>
    </row>
    <row spans="1:4" r="30">
      <c s="4" r="A30" t="s">
        <v>166</v>
      </c>
      <c s="6" r="C30" t="n">
        <v>63</v>
      </c>
      <c s="6" r="D30" t="n">
        <v>165</v>
      </c>
    </row>
    <row spans="1:4" r="31">
      <c s="4" r="A31" t="s">
        <v>167</v>
      </c>
      <c s="6" r="B31" t="n">
        <v>-86321</v>
      </c>
      <c s="6" r="C31" t="n">
        <v>-1089906</v>
      </c>
      <c s="6" r="D31" t="n">
        <v>-306850</v>
      </c>
    </row>
    <row spans="1:4" r="32">
      <c s="3" r="A32" t="s">
        <v>168</v>
      </c>
    </row>
    <row spans="1:4" r="33">
      <c s="4" r="A33" t="s">
        <v>169</v>
      </c>
      <c s="6" r="B33" t="n">
        <v>152200</v>
      </c>
      <c s="6" r="C33" t="n">
        <v>938400</v>
      </c>
      <c s="6" r="D33" t="n">
        <v>517250</v>
      </c>
    </row>
    <row spans="1:4" r="34">
      <c s="4" r="A34" t="s">
        <v>170</v>
      </c>
      <c s="6" r="B34" t="n">
        <v>-353200</v>
      </c>
      <c s="6" r="C34" t="n">
        <v>-919400</v>
      </c>
      <c s="6" r="D34" t="n">
        <v>-375250</v>
      </c>
    </row>
    <row spans="1:4" r="35">
      <c s="4" r="A35" t="s">
        <v>171</v>
      </c>
      <c s="6" r="C35" t="n">
        <v>500000</v>
      </c>
    </row>
    <row spans="1:4" r="36">
      <c s="4" r="A36" t="s">
        <v>172</v>
      </c>
      <c s="6" r="B36" t="n">
        <v>-10500</v>
      </c>
      <c s="6" r="C36" t="n">
        <v>-4000</v>
      </c>
    </row>
    <row spans="1:4" r="37">
      <c s="4" r="A37" t="s">
        <v>173</v>
      </c>
      <c s="6" r="C37" t="n">
        <v>400000</v>
      </c>
    </row>
    <row spans="1:4" r="38">
      <c s="4" r="A38" t="s">
        <v>174</v>
      </c>
      <c s="6" r="C38" t="n">
        <v>-400000</v>
      </c>
    </row>
    <row spans="1:4" r="39">
      <c s="4" r="A39" t="s">
        <v>175</v>
      </c>
      <c s="6" r="D39" t="n">
        <v>-100000</v>
      </c>
    </row>
    <row spans="1:4" r="40">
      <c s="4" r="A40" t="s">
        <v>176</v>
      </c>
      <c s="6" r="B40" t="n">
        <v>-3762</v>
      </c>
      <c s="6" r="C40" t="n">
        <v>-3195</v>
      </c>
      <c s="6" r="D40" t="n">
        <v>-1945</v>
      </c>
    </row>
    <row spans="1:4" r="41">
      <c s="4" r="A41" t="s">
        <v>177</v>
      </c>
      <c s="6" r="B41" t="n">
        <v>-242</v>
      </c>
      <c s="6" r="C41" t="n">
        <v>-13712</v>
      </c>
    </row>
    <row spans="1:4" r="42">
      <c s="4" r="A42" t="s">
        <v>178</v>
      </c>
      <c s="6" r="C42" t="n">
        <v>-16693</v>
      </c>
    </row>
    <row spans="1:4" r="43">
      <c s="4" r="A43" t="s">
        <v>179</v>
      </c>
      <c s="6" r="C43" t="n">
        <v>358364</v>
      </c>
    </row>
    <row spans="1:4" r="44">
      <c s="4" r="A44" t="s">
        <v>180</v>
      </c>
      <c s="6" r="B44" t="n">
        <v>1834</v>
      </c>
      <c s="6" r="C44" t="n">
        <v>27832</v>
      </c>
      <c s="6" r="D44" t="n">
        <v>1291</v>
      </c>
    </row>
    <row spans="1:4" r="45">
      <c s="4" r="A45" t="s">
        <v>148</v>
      </c>
      <c s="6" r="B45" t="n">
        <v>5329</v>
      </c>
      <c s="6" r="C45" t="n">
        <v>17593</v>
      </c>
      <c s="6" r="D45" t="n">
        <v>4372</v>
      </c>
    </row>
    <row spans="1:4" r="46">
      <c s="4" r="A46" t="s">
        <v>153</v>
      </c>
      <c s="6" r="B46" t="n">
        <v>-215</v>
      </c>
    </row>
    <row spans="1:4" r="47">
      <c s="4" r="A47" t="s">
        <v>181</v>
      </c>
      <c s="6" r="B47" t="n">
        <v>-208556</v>
      </c>
      <c s="6" r="C47" t="n">
        <v>885189</v>
      </c>
      <c s="6" r="D47" t="n">
        <v>45718</v>
      </c>
    </row>
    <row spans="1:4" r="48">
      <c s="4" r="A48" t="s">
        <v>182</v>
      </c>
      <c s="6" r="B48" t="n">
        <v>-7503</v>
      </c>
      <c s="6" r="C48" t="n">
        <v>-1734</v>
      </c>
      <c s="6" r="D48" t="n">
        <v>-3490</v>
      </c>
    </row>
    <row spans="1:4" r="49">
      <c s="4" r="A49" t="s">
        <v>183</v>
      </c>
      <c s="6" r="B49" t="n">
        <v>-17062</v>
      </c>
      <c s="6" r="C49" t="n">
        <v>5506</v>
      </c>
      <c s="6" r="D49" t="n">
        <v>-47932</v>
      </c>
    </row>
    <row spans="1:4" r="50">
      <c s="4" r="A50" t="s">
        <v>184</v>
      </c>
      <c s="6" r="B50" t="n">
        <v>51981</v>
      </c>
      <c s="6" r="C50" t="n">
        <v>46475</v>
      </c>
      <c s="6" r="D50" t="n">
        <v>94407</v>
      </c>
    </row>
    <row spans="1:4" r="51">
      <c s="4" r="A51" t="s">
        <v>185</v>
      </c>
      <c s="7" r="B51" t="n">
        <v>34919</v>
      </c>
      <c s="7" r="C51" t="n">
        <v>51981</v>
      </c>
      <c s="7" r="D51" t="n">
        <v>464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77</v>
      </c>
      <c s="2" r="B1" t="s">
        <v>1</v>
      </c>
    </row>
    <row spans="1:4" r="2">
      <c s="2" r="B2" t="s">
        <v>2</v>
      </c>
      <c s="2" r="C2" t="s">
        <v>32</v>
      </c>
      <c s="2" r="D2" t="s">
        <v>73</v>
      </c>
    </row>
    <row spans="1:4" r="3">
      <c s="3" r="A3" t="s">
        <v>578</v>
      </c>
    </row>
    <row spans="1:4" r="4">
      <c s="4" r="A4" t="s">
        <v>579</v>
      </c>
      <c s="7" r="B4" t="n">
        <v>57237</v>
      </c>
      <c s="7" r="C4" t="n">
        <v>34447</v>
      </c>
      <c s="7" r="D4" t="n">
        <v>41161</v>
      </c>
    </row>
    <row spans="1:4" r="5">
      <c s="4" r="A5" t="s">
        <v>580</v>
      </c>
      <c s="6" r="B5" t="n">
        <v>9276</v>
      </c>
      <c s="6" r="C5" t="n">
        <v>5771</v>
      </c>
      <c s="6" r="D5" t="n">
        <v>8185</v>
      </c>
    </row>
    <row spans="1:4" r="6">
      <c s="4" r="A6" t="s">
        <v>581</v>
      </c>
      <c s="6" r="B6" t="n">
        <v>-4153</v>
      </c>
      <c s="6" r="C6" t="n">
        <v>-1629</v>
      </c>
      <c s="6" r="D6" t="n">
        <v>470</v>
      </c>
    </row>
    <row spans="1:4" r="7">
      <c s="4" r="A7" t="s">
        <v>582</v>
      </c>
      <c s="6" r="B7" t="n">
        <v>62360</v>
      </c>
      <c s="6" r="C7" t="n">
        <v>38589</v>
      </c>
      <c s="6" r="D7" t="n">
        <v>49816</v>
      </c>
    </row>
    <row spans="1:4" r="8">
      <c s="3" r="A8" t="s">
        <v>583</v>
      </c>
    </row>
    <row spans="1:4" r="9">
      <c s="4" r="A9" t="s">
        <v>579</v>
      </c>
      <c s="6" r="B9" t="n">
        <v>-5721</v>
      </c>
      <c s="6" r="C9" t="n">
        <v>8176</v>
      </c>
      <c s="6" r="D9" t="n">
        <v>-8236</v>
      </c>
    </row>
    <row spans="1:4" r="10">
      <c s="4" r="A10" t="s">
        <v>580</v>
      </c>
      <c s="6" r="B10" t="n">
        <v>-2002</v>
      </c>
      <c s="6" r="C10" t="n">
        <v>605</v>
      </c>
      <c s="6" r="D10" t="n">
        <v>-3404</v>
      </c>
    </row>
    <row spans="1:4" r="11">
      <c s="4" r="A11" t="s">
        <v>581</v>
      </c>
      <c s="6" r="B11" t="n">
        <v>1717</v>
      </c>
      <c s="6" r="C11" t="n">
        <v>-680</v>
      </c>
      <c s="6" r="D11" t="n">
        <v>-254</v>
      </c>
    </row>
    <row spans="1:4" r="12">
      <c s="4" r="A12" t="s">
        <v>584</v>
      </c>
      <c s="6" r="B12" t="n">
        <v>-6006</v>
      </c>
      <c s="6" r="C12" t="n">
        <v>8101</v>
      </c>
      <c s="6" r="D12" t="n">
        <v>-11894</v>
      </c>
    </row>
    <row spans="1:4" r="13">
      <c s="4" r="A13" t="s">
        <v>585</v>
      </c>
      <c s="7" r="B13" t="n">
        <v>56354</v>
      </c>
      <c s="7" r="C13" t="n">
        <v>46690</v>
      </c>
      <c s="7" r="D13" t="n">
        <v>379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v>
      </c>
      <c s="2" r="C2" t="s">
        <v>32</v>
      </c>
      <c s="2" r="D2" t="s">
        <v>73</v>
      </c>
    </row>
    <row spans="1:4" r="3">
      <c s="3" r="A3" t="s">
        <v>587</v>
      </c>
    </row>
    <row spans="1:4" r="4">
      <c s="4" r="A4" t="s">
        <v>588</v>
      </c>
      <c s="7" r="B4" t="n">
        <v>59942</v>
      </c>
      <c s="7" r="C4" t="n">
        <v>47800</v>
      </c>
      <c s="7" r="D4" t="n">
        <v>43719</v>
      </c>
    </row>
    <row spans="1:4" r="5">
      <c s="4" r="A5" t="s">
        <v>589</v>
      </c>
      <c s="6" r="B5" t="n">
        <v>4728</v>
      </c>
      <c s="6" r="C5" t="n">
        <v>4145</v>
      </c>
      <c s="6" r="D5" t="n">
        <v>3108</v>
      </c>
    </row>
    <row spans="1:4" r="6">
      <c s="4" r="A6" t="s">
        <v>590</v>
      </c>
      <c s="6" r="B6" t="n">
        <v>-3962</v>
      </c>
      <c s="6" r="C6" t="n">
        <v>-4579</v>
      </c>
      <c s="6" r="D6" t="n">
        <v>-4909</v>
      </c>
    </row>
    <row spans="1:4" r="7">
      <c s="4" r="A7" t="s">
        <v>591</v>
      </c>
      <c s="6" r="B7" t="n">
        <v>-5423</v>
      </c>
      <c s="6" r="C7" t="n">
        <v>-4173</v>
      </c>
      <c s="6" r="D7" t="n">
        <v>-3880</v>
      </c>
    </row>
    <row spans="1:4" r="8">
      <c s="4" r="A8" t="s">
        <v>592</v>
      </c>
      <c s="6" r="B8" t="n">
        <v>1069</v>
      </c>
      <c s="6" r="C8" t="n">
        <v>3497</v>
      </c>
      <c s="6" r="D8" t="n">
        <v>-116</v>
      </c>
    </row>
    <row spans="1:4" r="9">
      <c s="4" r="A9" t="s">
        <v>585</v>
      </c>
      <c s="7" r="B9" t="n">
        <v>56354</v>
      </c>
      <c s="7" r="C9" t="n">
        <v>46690</v>
      </c>
      <c s="7" r="D9" t="n">
        <v>379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32</v>
      </c>
    </row>
    <row spans="1:3" r="2">
      <c s="3" r="A2" t="s">
        <v>594</v>
      </c>
    </row>
    <row spans="1:3" r="3">
      <c s="4" r="A3" t="s">
        <v>595</v>
      </c>
      <c s="7" r="B3" t="n">
        <v>7373</v>
      </c>
      <c s="7" r="C3" t="n">
        <v>8569</v>
      </c>
    </row>
    <row spans="1:3" r="4">
      <c s="4" r="A4" t="s">
        <v>596</v>
      </c>
      <c s="6" r="B4" t="n">
        <v>13639</v>
      </c>
      <c s="6" r="C4" t="n">
        <v>16277</v>
      </c>
    </row>
    <row spans="1:3" r="5">
      <c s="4" r="A5" t="s">
        <v>597</v>
      </c>
      <c s="6" r="B5" t="n">
        <v>16644</v>
      </c>
      <c s="6" r="C5" t="n">
        <v>15516</v>
      </c>
    </row>
    <row spans="1:3" r="6">
      <c s="4" r="A6" t="s">
        <v>598</v>
      </c>
      <c s="6" r="B6" t="n">
        <v>7449</v>
      </c>
      <c s="6" r="C6" t="n">
        <v>3966</v>
      </c>
    </row>
    <row spans="1:3" r="7">
      <c s="4" r="A7" t="s">
        <v>599</v>
      </c>
      <c s="6" r="B7" t="n">
        <v>5584</v>
      </c>
      <c s="6" r="C7" t="n">
        <v>14732</v>
      </c>
    </row>
    <row spans="1:3" r="8">
      <c s="4" r="A8" t="s">
        <v>153</v>
      </c>
      <c s="6" r="B8" t="n">
        <v>16279</v>
      </c>
      <c s="6" r="C8" t="n">
        <v>12269</v>
      </c>
    </row>
    <row spans="1:3" r="9">
      <c s="4" r="A9" t="s">
        <v>600</v>
      </c>
      <c s="6" r="B9" t="n">
        <v>66968</v>
      </c>
      <c s="6" r="C9" t="n">
        <v>71329</v>
      </c>
    </row>
    <row spans="1:3" r="10">
      <c s="3" r="A10" t="s">
        <v>601</v>
      </c>
    </row>
    <row spans="1:3" r="11">
      <c s="4" r="A11" t="s">
        <v>602</v>
      </c>
      <c s="6" r="B11" t="n">
        <v>-346076</v>
      </c>
      <c s="6" r="C11" t="n">
        <v>-355219</v>
      </c>
    </row>
    <row spans="1:3" r="12">
      <c s="4" r="A12" t="s">
        <v>603</v>
      </c>
      <c s="6" r="B12" t="n">
        <v>-346076</v>
      </c>
      <c s="6" r="C12" t="n">
        <v>-355219</v>
      </c>
    </row>
    <row spans="1:3" r="13">
      <c s="4" r="A13" t="s">
        <v>604</v>
      </c>
      <c s="7" r="B13" t="n">
        <v>-279108</v>
      </c>
      <c s="7" r="C13" t="n">
        <v>-28389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v>
      </c>
      <c s="2" r="C2" t="s">
        <v>32</v>
      </c>
      <c s="2" r="D2" t="s">
        <v>73</v>
      </c>
    </row>
    <row spans="1:4" r="3">
      <c s="3" r="A3" t="s">
        <v>606</v>
      </c>
    </row>
    <row spans="1:4" r="4">
      <c s="4" r="A4" t="s">
        <v>607</v>
      </c>
      <c s="9" r="C4" t="n">
        <v>-35.6</v>
      </c>
    </row>
    <row spans="1:4" r="5">
      <c s="4" r="A5" t="s">
        <v>608</v>
      </c>
      <c s="9" r="B5" t="n">
        <v>-1.5</v>
      </c>
    </row>
    <row spans="1:4" r="6">
      <c s="4" r="A6" t="s">
        <v>609</v>
      </c>
      <c s="10" r="B6" t="n">
        <v>7.1</v>
      </c>
      <c s="10" r="C6" t="n">
        <v>5.2</v>
      </c>
    </row>
    <row spans="1:4" r="7">
      <c s="4" r="A7" t="s">
        <v>610</v>
      </c>
      <c s="10" r="B7" t="n">
        <v>3.9</v>
      </c>
    </row>
    <row spans="1:4" r="8">
      <c s="4" r="A8" t="s">
        <v>611</v>
      </c>
      <c s="7" r="B8" t="n">
        <v>13</v>
      </c>
    </row>
    <row spans="1:4" r="9">
      <c s="4" r="A9" t="s">
        <v>612</v>
      </c>
      <c s="4" r="B9" t="s">
        <v>431</v>
      </c>
    </row>
    <row spans="1:4" r="10">
      <c s="4" r="A10" t="s">
        <v>613</v>
      </c>
      <c s="9" r="B10" t="n">
        <v>0.1</v>
      </c>
      <c s="10" r="C10" t="n">
        <v>-0.1</v>
      </c>
      <c s="9" r="D10" t="n">
        <v>-0.2</v>
      </c>
    </row>
    <row spans="1:4" r="11">
      <c s="4" r="A11" t="s">
        <v>614</v>
      </c>
      <c s="10" r="B11" t="n">
        <v>0.6</v>
      </c>
      <c s="10" r="C11" t="n">
        <v>0.3</v>
      </c>
    </row>
    <row spans="1:4" r="12">
      <c s="4" r="A12" t="s">
        <v>615</v>
      </c>
      <c s="10" r="B12" t="n">
        <v>98.8</v>
      </c>
    </row>
    <row spans="1:4" r="13">
      <c s="4" r="A13" t="s">
        <v>616</v>
      </c>
      <c s="10" r="B13" t="n">
        <v>33.8</v>
      </c>
    </row>
    <row spans="1:4" r="14">
      <c s="4" r="A14" t="s">
        <v>617</v>
      </c>
      <c s="7" r="B14" t="n">
        <v>4</v>
      </c>
      <c s="9" r="C14" t="n">
        <v>4.6</v>
      </c>
    </row>
    <row spans="1:4" r="15">
      <c s="4" r="A15" t="s">
        <v>618</v>
      </c>
    </row>
    <row spans="1:4" r="16">
      <c s="3" r="A16" t="s">
        <v>606</v>
      </c>
    </row>
    <row spans="1:4" r="17">
      <c s="4" r="A17" t="s">
        <v>619</v>
      </c>
      <c s="6" r="B17" t="n">
        <v>2032</v>
      </c>
    </row>
    <row spans="1:4" r="18">
      <c s="4" r="A18" t="s">
        <v>620</v>
      </c>
    </row>
    <row spans="1:4" r="19">
      <c s="3" r="A19" t="s">
        <v>606</v>
      </c>
    </row>
    <row spans="1:4" r="20">
      <c s="4" r="A20" t="s">
        <v>619</v>
      </c>
      <c s="6" r="B20" t="n">
        <v>20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1</v>
      </c>
      <c s="2" r="B1" t="s">
        <v>1</v>
      </c>
    </row>
    <row spans="1:4" r="2">
      <c s="2" r="B2" t="s">
        <v>2</v>
      </c>
      <c s="2" r="C2" t="s">
        <v>32</v>
      </c>
      <c s="2" r="D2" t="s">
        <v>73</v>
      </c>
    </row>
    <row spans="1:4" r="3">
      <c s="3" r="A3" t="s">
        <v>622</v>
      </c>
    </row>
    <row spans="1:4" r="4">
      <c s="4" r="A4" t="s">
        <v>623</v>
      </c>
      <c s="7" r="B4" t="n">
        <v>13211</v>
      </c>
      <c s="7" r="C4" t="n">
        <v>12499</v>
      </c>
      <c s="7" r="D4" t="n">
        <v>9528</v>
      </c>
    </row>
    <row spans="1:4" r="5">
      <c s="4" r="A5" t="s">
        <v>624</v>
      </c>
      <c s="6" r="B5" t="n">
        <v>55</v>
      </c>
      <c s="6" r="C5" t="n">
        <v>476</v>
      </c>
      <c s="6" r="D5" t="n">
        <v>8834</v>
      </c>
    </row>
    <row spans="1:4" r="6">
      <c s="4" r="A6" t="s">
        <v>625</v>
      </c>
      <c s="6" r="B6" t="n">
        <v>1549</v>
      </c>
      <c s="6" r="C6" t="n">
        <v>83</v>
      </c>
      <c s="6" r="D6" t="n">
        <v>1001</v>
      </c>
    </row>
    <row spans="1:4" r="7">
      <c s="4" r="A7" t="s">
        <v>626</v>
      </c>
      <c s="6" r="B7" t="n">
        <v>6391</v>
      </c>
      <c s="6" r="C7" t="n">
        <v>11366</v>
      </c>
    </row>
    <row spans="1:4" r="8">
      <c s="4" r="A8" t="s">
        <v>627</v>
      </c>
      <c s="6" r="B8" t="n">
        <v>-1384</v>
      </c>
      <c s="6" r="C8" t="n">
        <v>-11163</v>
      </c>
      <c s="6" r="D8" t="n">
        <v>-6350</v>
      </c>
    </row>
    <row spans="1:4" r="9">
      <c s="4" r="A9" t="s">
        <v>628</v>
      </c>
      <c s="6" r="C9" t="n">
        <v>-50</v>
      </c>
      <c s="6" r="D9" t="n">
        <v>-514</v>
      </c>
    </row>
    <row spans="1:4" r="10">
      <c s="4" r="A10" t="s">
        <v>629</v>
      </c>
      <c s="6" r="B10" t="n">
        <v>-280</v>
      </c>
    </row>
    <row spans="1:4" r="11">
      <c s="4" r="A11" t="s">
        <v>630</v>
      </c>
      <c s="7" r="B11" t="n">
        <v>19542</v>
      </c>
      <c s="7" r="C11" t="n">
        <v>13211</v>
      </c>
      <c s="7" r="D11" t="n">
        <v>124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631</v>
      </c>
      <c s="2" r="B1" t="s">
        <v>2</v>
      </c>
      <c s="2" r="C1" t="s">
        <v>32</v>
      </c>
    </row>
    <row spans="1:3" r="2">
      <c s="3" r="A2" t="s">
        <v>632</v>
      </c>
    </row>
    <row spans="1:3" r="3">
      <c s="4" r="A3" t="s">
        <v>633</v>
      </c>
      <c s="7" r="B3" t="n">
        <v>6002</v>
      </c>
      <c s="7" r="C3" t="n">
        <v>9861</v>
      </c>
    </row>
    <row spans="1:3" r="4">
      <c s="4" r="A4" t="s">
        <v>634</v>
      </c>
      <c s="6" r="B4" t="n">
        <v>1244502</v>
      </c>
      <c s="6" r="C4" t="n">
        <v>1459861</v>
      </c>
    </row>
    <row spans="1:3" r="5">
      <c s="4" r="A5" t="s">
        <v>635</v>
      </c>
      <c s="6" r="B5" t="n">
        <v>-7868</v>
      </c>
      <c s="6" r="C5" t="n">
        <v>-9118</v>
      </c>
    </row>
    <row spans="1:3" r="6">
      <c s="4" r="A6" t="s">
        <v>636</v>
      </c>
      <c s="6" r="B6" t="n">
        <v>-14893</v>
      </c>
      <c s="6" r="C6" t="n">
        <v>-12994</v>
      </c>
    </row>
    <row spans="1:3" r="7">
      <c s="4" r="A7" t="s">
        <v>637</v>
      </c>
      <c s="6" r="B7" t="n">
        <v>1221741</v>
      </c>
      <c s="6" r="C7" t="n">
        <v>1437749</v>
      </c>
    </row>
    <row spans="1:3" r="8">
      <c s="4" r="A8" t="s">
        <v>638</v>
      </c>
    </row>
    <row spans="1:3" r="9">
      <c s="3" r="A9" t="s">
        <v>632</v>
      </c>
    </row>
    <row spans="1:3" r="10">
      <c s="4" r="A10" t="s">
        <v>639</v>
      </c>
      <c s="6" r="B10" t="n">
        <v>353000</v>
      </c>
      <c s="6" r="C10" t="n">
        <v>554000</v>
      </c>
    </row>
    <row spans="1:3" r="11">
      <c s="4" r="A11" t="s">
        <v>640</v>
      </c>
    </row>
    <row spans="1:3" r="12">
      <c s="3" r="A12" t="s">
        <v>632</v>
      </c>
    </row>
    <row spans="1:3" r="13">
      <c s="4" r="A13" t="s">
        <v>641</v>
      </c>
      <c s="6" r="B13" t="n">
        <v>295500</v>
      </c>
      <c s="6" r="C13" t="n">
        <v>298500</v>
      </c>
    </row>
    <row spans="1:3" r="14">
      <c s="4" r="A14" t="s">
        <v>642</v>
      </c>
    </row>
    <row spans="1:3" r="15">
      <c s="3" r="A15" t="s">
        <v>632</v>
      </c>
    </row>
    <row spans="1:3" r="16">
      <c s="4" r="A16" t="s">
        <v>641</v>
      </c>
      <c s="6" r="B16" t="n">
        <v>190000</v>
      </c>
      <c s="6" r="C16" t="n">
        <v>197500</v>
      </c>
    </row>
    <row spans="1:3" r="17">
      <c s="4" r="A17" t="s">
        <v>643</v>
      </c>
    </row>
    <row spans="1:3" r="18">
      <c s="3" r="A18" t="s">
        <v>632</v>
      </c>
    </row>
    <row spans="1:3" r="19">
      <c s="4" r="A19" t="s">
        <v>644</v>
      </c>
      <c s="7" r="B19" t="n">
        <v>400000</v>
      </c>
      <c s="7" r="C19" t="n">
        <v>4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2</v>
      </c>
      <c s="2" r="C1" t="s">
        <v>32</v>
      </c>
    </row>
    <row spans="1:3" r="2">
      <c s="3" r="A2" t="s">
        <v>632</v>
      </c>
    </row>
    <row spans="1:3" r="3">
      <c s="6" r="A3" t="n">
        <v>2016</v>
      </c>
      <c s="7" r="B3" t="n">
        <v>16272</v>
      </c>
    </row>
    <row spans="1:3" r="4">
      <c s="6" r="A4" t="n">
        <v>2017</v>
      </c>
      <c s="6" r="B4" t="n">
        <v>14649</v>
      </c>
    </row>
    <row spans="1:3" r="5">
      <c s="6" r="A5" t="n">
        <v>2018</v>
      </c>
      <c s="6" r="B5" t="n">
        <v>16085</v>
      </c>
    </row>
    <row spans="1:3" r="6">
      <c s="6" r="A6" t="n">
        <v>2019</v>
      </c>
      <c s="6" r="B6" t="n">
        <v>513884</v>
      </c>
    </row>
    <row spans="1:3" r="7">
      <c s="6" r="A7" t="n">
        <v>2020</v>
      </c>
      <c s="6" r="B7" t="n">
        <v>3062</v>
      </c>
    </row>
    <row spans="1:3" r="8">
      <c s="4" r="A8" t="s">
        <v>646</v>
      </c>
      <c s="6" r="B8" t="n">
        <v>680550</v>
      </c>
    </row>
    <row spans="1:3" r="9">
      <c s="4" r="A9" t="s">
        <v>634</v>
      </c>
      <c s="7" r="B9" t="n">
        <v>1244502</v>
      </c>
      <c s="7" r="C9" t="n">
        <v>14598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80"/>
    <col customWidth="1" max="3" min="3" width="80"/>
    <col customWidth="1" max="4" min="4" width="14"/>
  </cols>
  <sheetData>
    <row spans="1:4" r="1">
      <c s="1" r="A1" t="s">
        <v>647</v>
      </c>
      <c s="2" r="B1" t="s">
        <v>457</v>
      </c>
      <c s="2" r="C1" t="s">
        <v>648</v>
      </c>
      <c s="2" r="D1" t="s">
        <v>2</v>
      </c>
    </row>
    <row spans="1:4" r="2">
      <c s="3" r="A2" t="s">
        <v>632</v>
      </c>
    </row>
    <row spans="1:4" r="3">
      <c s="4" r="A3" t="s">
        <v>649</v>
      </c>
      <c s="4" r="D3" t="s">
        <v>650</v>
      </c>
    </row>
    <row spans="1:4" r="4">
      <c s="4" r="A4" t="s">
        <v>651</v>
      </c>
    </row>
    <row spans="1:4" r="5">
      <c s="3" r="A5" t="s">
        <v>632</v>
      </c>
    </row>
    <row spans="1:4" r="6">
      <c s="4" r="A6" t="s">
        <v>652</v>
      </c>
      <c s="7" r="C6" t="n">
        <v>750000000</v>
      </c>
    </row>
    <row spans="1:4" r="7">
      <c s="4" r="A7" t="s">
        <v>653</v>
      </c>
      <c s="4" r="C7" t="s">
        <v>654</v>
      </c>
    </row>
    <row spans="1:4" r="8">
      <c s="4" r="A8" t="s">
        <v>642</v>
      </c>
    </row>
    <row spans="1:4" r="9">
      <c s="3" r="A9" t="s">
        <v>632</v>
      </c>
    </row>
    <row spans="1:4" r="10">
      <c s="4" r="A10" t="s">
        <v>653</v>
      </c>
      <c s="4" r="B10" t="s">
        <v>655</v>
      </c>
    </row>
    <row spans="1:4" r="11">
      <c s="4" r="A11" t="s">
        <v>656</v>
      </c>
    </row>
    <row spans="1:4" r="12">
      <c s="3" r="A12" t="s">
        <v>632</v>
      </c>
    </row>
    <row spans="1:4" r="13">
      <c s="4" r="A13" t="s">
        <v>657</v>
      </c>
      <c s="7" r="B13" t="n">
        <v>200000000</v>
      </c>
    </row>
    <row spans="1:4" r="14">
      <c s="4" r="A14" t="s">
        <v>638</v>
      </c>
    </row>
    <row spans="1:4" r="15">
      <c s="3" r="A15" t="s">
        <v>632</v>
      </c>
    </row>
    <row spans="1:4" r="16">
      <c s="4" r="A16" t="s">
        <v>652</v>
      </c>
      <c s="7" r="C16" t="n">
        <v>900000000</v>
      </c>
    </row>
    <row spans="1:4" r="17">
      <c s="4" r="A17" t="s">
        <v>658</v>
      </c>
      <c s="4" r="C17" t="s">
        <v>424</v>
      </c>
    </row>
    <row spans="1:4" r="18">
      <c s="4" r="A18" t="s">
        <v>659</v>
      </c>
      <c s="7" r="C18" t="n">
        <v>6500000</v>
      </c>
    </row>
    <row spans="1:4" r="19">
      <c s="4" r="A19" t="s">
        <v>640</v>
      </c>
    </row>
    <row spans="1:4" r="20">
      <c s="3" r="A20" t="s">
        <v>632</v>
      </c>
    </row>
    <row spans="1:4" r="21">
      <c s="4" r="A21" t="s">
        <v>657</v>
      </c>
      <c s="6" r="C21" t="n">
        <v>300000000</v>
      </c>
    </row>
    <row spans="1:4" r="22">
      <c s="4" r="A22" t="s">
        <v>659</v>
      </c>
      <c s="7" r="C22" t="n">
        <v>24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660</v>
      </c>
      <c s="2" r="B1" t="s">
        <v>648</v>
      </c>
      <c s="2" r="C1" t="s">
        <v>2</v>
      </c>
    </row>
    <row spans="1:3" r="2">
      <c s="4" r="A2" t="s">
        <v>661</v>
      </c>
    </row>
    <row spans="1:3" r="3">
      <c s="3" r="A3" t="s">
        <v>632</v>
      </c>
    </row>
    <row spans="1:3" r="4">
      <c s="4" r="A4" t="s">
        <v>662</v>
      </c>
      <c s="4" r="C4" t="s">
        <v>663</v>
      </c>
    </row>
    <row spans="1:3" r="5">
      <c s="4" r="A5" t="s">
        <v>638</v>
      </c>
    </row>
    <row spans="1:3" r="6">
      <c s="3" r="A6" t="s">
        <v>632</v>
      </c>
    </row>
    <row spans="1:3" r="7">
      <c s="4" r="A7" t="s">
        <v>664</v>
      </c>
      <c s="7" r="C7" t="n">
        <v>534200000</v>
      </c>
    </row>
    <row spans="1:3" r="8">
      <c s="4" r="A8" t="s">
        <v>652</v>
      </c>
      <c s="7" r="B8" t="n">
        <v>900000000</v>
      </c>
    </row>
    <row spans="1:3" r="9">
      <c s="4" r="A9" t="s">
        <v>665</v>
      </c>
      <c s="4" r="B9" t="s">
        <v>666</v>
      </c>
    </row>
    <row spans="1:3" r="10">
      <c s="4" r="A10" t="s">
        <v>667</v>
      </c>
      <c s="7" r="C10" t="n">
        <v>12800000</v>
      </c>
    </row>
    <row spans="1:3" r="11">
      <c s="4" r="A11" t="s">
        <v>668</v>
      </c>
      <c s="4" r="C11" t="s">
        <v>669</v>
      </c>
    </row>
    <row spans="1:3" r="12">
      <c s="4" r="A12" t="s">
        <v>670</v>
      </c>
      <c s="7" r="B12" t="n">
        <v>50000000</v>
      </c>
    </row>
    <row spans="1:3" r="13">
      <c s="4" r="A13" t="s">
        <v>671</v>
      </c>
    </row>
    <row spans="1:3" r="14">
      <c s="3" r="A14" t="s">
        <v>632</v>
      </c>
    </row>
    <row spans="1:3" r="15">
      <c s="4" r="A15" t="s">
        <v>672</v>
      </c>
      <c s="4" r="B15" t="s">
        <v>673</v>
      </c>
    </row>
    <row spans="1:3" r="16">
      <c s="4" r="A16" t="s">
        <v>674</v>
      </c>
    </row>
    <row spans="1:3" r="17">
      <c s="3" r="A17" t="s">
        <v>632</v>
      </c>
    </row>
    <row spans="1:3" r="18">
      <c s="4" r="A18" t="s">
        <v>675</v>
      </c>
      <c s="4" r="B18" t="s">
        <v>676</v>
      </c>
    </row>
    <row spans="1:3" r="19">
      <c s="4" r="A19" t="s">
        <v>677</v>
      </c>
    </row>
    <row spans="1:3" r="20">
      <c s="3" r="A20" t="s">
        <v>632</v>
      </c>
    </row>
    <row spans="1:3" r="21">
      <c s="4" r="A21" t="s">
        <v>675</v>
      </c>
      <c s="4" r="B21" t="s">
        <v>678</v>
      </c>
    </row>
    <row spans="1:3" r="22">
      <c s="4" r="A22" t="s">
        <v>679</v>
      </c>
    </row>
    <row spans="1:3" r="23">
      <c s="3" r="A23" t="s">
        <v>632</v>
      </c>
    </row>
    <row spans="1:3" r="24">
      <c s="4" r="A24" t="s">
        <v>672</v>
      </c>
      <c s="4" r="B24" t="s">
        <v>673</v>
      </c>
    </row>
    <row spans="1:3" r="25">
      <c s="4" r="A25" t="s">
        <v>680</v>
      </c>
    </row>
    <row spans="1:3" r="26">
      <c s="3" r="A26" t="s">
        <v>632</v>
      </c>
    </row>
    <row spans="1:3" r="27">
      <c s="4" r="A27" t="s">
        <v>675</v>
      </c>
      <c s="4" r="B27" t="s">
        <v>681</v>
      </c>
    </row>
    <row spans="1:3" r="28">
      <c s="4" r="A28" t="s">
        <v>682</v>
      </c>
    </row>
    <row spans="1:3" r="29">
      <c s="3" r="A29" t="s">
        <v>632</v>
      </c>
    </row>
    <row spans="1:3" r="30">
      <c s="4" r="A30" t="s">
        <v>675</v>
      </c>
      <c s="4" r="B30" t="s">
        <v>68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4</v>
      </c>
      <c s="2" r="B1" t="s">
        <v>648</v>
      </c>
      <c s="2" r="C1" t="s">
        <v>2</v>
      </c>
      <c s="2" r="D1" t="s">
        <v>32</v>
      </c>
    </row>
    <row spans="1:4" r="2">
      <c s="3" r="A2" t="s">
        <v>632</v>
      </c>
    </row>
    <row spans="1:4" r="3">
      <c s="4" r="A3" t="s">
        <v>685</v>
      </c>
      <c s="4" r="B3" t="s">
        <v>686</v>
      </c>
    </row>
    <row spans="1:4" r="4">
      <c s="4" r="A4" t="s">
        <v>657</v>
      </c>
      <c s="7" r="B4" t="n">
        <v>300000</v>
      </c>
    </row>
    <row spans="1:4" r="5">
      <c s="4" r="A5" t="s">
        <v>687</v>
      </c>
      <c s="4" r="B5" t="s">
        <v>688</v>
      </c>
    </row>
    <row spans="1:4" r="6">
      <c s="4" r="A6" t="s">
        <v>689</v>
      </c>
      <c s="7" r="C6" t="n">
        <v>295500</v>
      </c>
      <c s="7" r="D6" t="n">
        <v>298500</v>
      </c>
    </row>
    <row spans="1:4" r="7">
      <c s="4" r="A7" t="s">
        <v>690</v>
      </c>
    </row>
    <row spans="1:4" r="8">
      <c s="3" r="A8" t="s">
        <v>632</v>
      </c>
    </row>
    <row spans="1:4" r="9">
      <c s="4" r="A9" t="s">
        <v>672</v>
      </c>
      <c s="4" r="B9" t="s">
        <v>691</v>
      </c>
    </row>
    <row spans="1:4" r="10">
      <c s="4" r="A10" t="s">
        <v>692</v>
      </c>
    </row>
    <row spans="1:4" r="11">
      <c s="3" r="A11" t="s">
        <v>632</v>
      </c>
    </row>
    <row spans="1:4" r="12">
      <c s="4" r="A12" t="s">
        <v>675</v>
      </c>
      <c s="4" r="B12" t="s">
        <v>693</v>
      </c>
    </row>
    <row spans="1:4" r="13">
      <c s="4" r="A13" t="s">
        <v>694</v>
      </c>
    </row>
    <row spans="1:4" r="14">
      <c s="3" r="A14" t="s">
        <v>632</v>
      </c>
    </row>
    <row spans="1:4" r="15">
      <c s="4" r="A15" t="s">
        <v>675</v>
      </c>
      <c s="4" r="B15" t="s">
        <v>695</v>
      </c>
    </row>
    <row spans="1:4" r="16">
      <c s="4" r="A16" t="s">
        <v>696</v>
      </c>
    </row>
    <row spans="1:4" r="17">
      <c s="3" r="A17" t="s">
        <v>632</v>
      </c>
    </row>
    <row spans="1:4" r="18">
      <c s="4" r="A18" t="s">
        <v>672</v>
      </c>
      <c s="4" r="B18" t="s">
        <v>691</v>
      </c>
    </row>
    <row spans="1:4" r="19">
      <c s="4" r="A19" t="s">
        <v>697</v>
      </c>
    </row>
    <row spans="1:4" r="20">
      <c s="3" r="A20" t="s">
        <v>632</v>
      </c>
    </row>
    <row spans="1:4" r="21">
      <c s="4" r="A21" t="s">
        <v>675</v>
      </c>
      <c s="4" r="B21" t="s">
        <v>698</v>
      </c>
    </row>
    <row spans="1:4" r="22">
      <c s="4" r="A22" t="s">
        <v>699</v>
      </c>
    </row>
    <row spans="1:4" r="23">
      <c s="3" r="A23" t="s">
        <v>632</v>
      </c>
    </row>
    <row spans="1:4" r="24">
      <c s="4" r="A24" t="s">
        <v>675</v>
      </c>
      <c s="4" r="B24" t="s">
        <v>6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86</v>
      </c>
      <c s="2" r="B1" t="s">
        <v>1</v>
      </c>
    </row>
    <row spans="1:2" r="2">
      <c s="2" r="B2" t="s">
        <v>2</v>
      </c>
    </row>
    <row spans="1:2" r="3">
      <c s="4" r="A3" t="s">
        <v>186</v>
      </c>
      <c s="4" r="B3"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700</v>
      </c>
      <c s="2" r="B1" t="s">
        <v>457</v>
      </c>
      <c s="2" r="C1" t="s">
        <v>2</v>
      </c>
    </row>
    <row spans="1:3" r="2">
      <c s="3" r="A2" t="s">
        <v>632</v>
      </c>
    </row>
    <row spans="1:3" r="3">
      <c s="4" r="A3" t="s">
        <v>685</v>
      </c>
      <c s="4" r="B3" t="s">
        <v>666</v>
      </c>
    </row>
    <row spans="1:3" r="4">
      <c s="4" r="A4" t="s">
        <v>657</v>
      </c>
      <c s="7" r="B4" t="n">
        <v>200</v>
      </c>
    </row>
    <row spans="1:3" r="5">
      <c s="4" r="A5" t="s">
        <v>689</v>
      </c>
      <c s="7" r="C5" t="n">
        <v>190</v>
      </c>
    </row>
    <row spans="1:3" r="6">
      <c s="4" r="A6" t="s">
        <v>701</v>
      </c>
      <c s="4" r="B6" t="s">
        <v>688</v>
      </c>
    </row>
    <row spans="1:3" r="7">
      <c s="4" r="A7" t="s">
        <v>690</v>
      </c>
    </row>
    <row spans="1:3" r="8">
      <c s="3" r="A8" t="s">
        <v>632</v>
      </c>
    </row>
    <row spans="1:3" r="9">
      <c s="4" r="A9" t="s">
        <v>672</v>
      </c>
      <c s="4" r="B9" t="s">
        <v>702</v>
      </c>
    </row>
    <row spans="1:3" r="10">
      <c s="4" r="A10" t="s">
        <v>692</v>
      </c>
    </row>
    <row spans="1:3" r="11">
      <c s="3" r="A11" t="s">
        <v>632</v>
      </c>
    </row>
    <row spans="1:3" r="12">
      <c s="4" r="A12" t="s">
        <v>675</v>
      </c>
      <c s="4" r="B12" t="s">
        <v>676</v>
      </c>
    </row>
    <row spans="1:3" r="13">
      <c s="4" r="A13" t="s">
        <v>694</v>
      </c>
    </row>
    <row spans="1:3" r="14">
      <c s="3" r="A14" t="s">
        <v>632</v>
      </c>
    </row>
    <row spans="1:3" r="15">
      <c s="4" r="A15" t="s">
        <v>675</v>
      </c>
      <c s="4" r="B15" t="s">
        <v>678</v>
      </c>
    </row>
    <row spans="1:3" r="16">
      <c s="4" r="A16" t="s">
        <v>696</v>
      </c>
    </row>
    <row spans="1:3" r="17">
      <c s="3" r="A17" t="s">
        <v>632</v>
      </c>
    </row>
    <row spans="1:3" r="18">
      <c s="4" r="A18" t="s">
        <v>672</v>
      </c>
      <c s="4" r="B18" t="s">
        <v>702</v>
      </c>
    </row>
    <row spans="1:3" r="19">
      <c s="4" r="A19" t="s">
        <v>697</v>
      </c>
    </row>
    <row spans="1:3" r="20">
      <c s="3" r="A20" t="s">
        <v>632</v>
      </c>
    </row>
    <row spans="1:3" r="21">
      <c s="4" r="A21" t="s">
        <v>675</v>
      </c>
      <c s="4" r="B21" t="s">
        <v>681</v>
      </c>
    </row>
    <row spans="1:3" r="22">
      <c s="4" r="A22" t="s">
        <v>699</v>
      </c>
    </row>
    <row spans="1:3" r="23">
      <c s="3" r="A23" t="s">
        <v>632</v>
      </c>
    </row>
    <row spans="1:3" r="24">
      <c s="4" r="A24" t="s">
        <v>675</v>
      </c>
      <c s="4" r="B24" t="s">
        <v>68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s>
  <sheetData>
    <row spans="1:4" r="1">
      <c s="1" r="A1" t="s">
        <v>703</v>
      </c>
      <c s="2" r="B1" t="s">
        <v>704</v>
      </c>
      <c s="2" r="C1" t="s">
        <v>106</v>
      </c>
      <c s="2" r="D1" t="s">
        <v>2</v>
      </c>
    </row>
    <row spans="1:4" r="2">
      <c s="4" r="A2" t="s">
        <v>643</v>
      </c>
    </row>
    <row spans="1:4" r="3">
      <c s="3" r="A3" t="s">
        <v>632</v>
      </c>
    </row>
    <row spans="1:4" r="4">
      <c s="4" r="A4" t="s">
        <v>705</v>
      </c>
      <c s="7" r="B4" t="n">
        <v>400</v>
      </c>
    </row>
    <row spans="1:4" r="5">
      <c s="4" r="A5" t="s">
        <v>706</v>
      </c>
      <c s="6" r="B5" t="n">
        <v>6</v>
      </c>
    </row>
    <row spans="1:4" r="6">
      <c s="4" r="A6" t="s">
        <v>707</v>
      </c>
      <c s="7" r="B6" t="n">
        <v>394</v>
      </c>
    </row>
    <row spans="1:4" r="7">
      <c s="4" r="A7" t="s">
        <v>708</v>
      </c>
      <c s="4" r="B7" t="s">
        <v>709</v>
      </c>
    </row>
    <row spans="1:4" r="8">
      <c s="4" r="A8" t="s">
        <v>710</v>
      </c>
      <c s="4" r="B8" t="s">
        <v>711</v>
      </c>
    </row>
    <row spans="1:4" r="9">
      <c s="4" r="A9" t="s">
        <v>685</v>
      </c>
      <c s="4" r="B9" t="s">
        <v>712</v>
      </c>
    </row>
    <row spans="1:4" r="10">
      <c s="4" r="A10" t="s">
        <v>713</v>
      </c>
      <c s="4" r="D10" t="s">
        <v>714</v>
      </c>
    </row>
    <row spans="1:4" r="11">
      <c s="4" r="A11" t="s">
        <v>715</v>
      </c>
      <c s="4" r="D11" t="s">
        <v>716</v>
      </c>
    </row>
    <row spans="1:4" r="12">
      <c s="4" r="A12" t="s">
        <v>717</v>
      </c>
    </row>
    <row spans="1:4" r="13">
      <c s="3" r="A13" t="s">
        <v>632</v>
      </c>
    </row>
    <row spans="1:4" r="14">
      <c s="4" r="A14" t="s">
        <v>718</v>
      </c>
      <c s="4" r="B14" t="s">
        <v>719</v>
      </c>
    </row>
    <row spans="1:4" r="15">
      <c s="4" r="A15" t="s">
        <v>720</v>
      </c>
    </row>
    <row spans="1:4" r="16">
      <c s="3" r="A16" t="s">
        <v>632</v>
      </c>
    </row>
    <row spans="1:4" r="17">
      <c s="4" r="A17" t="s">
        <v>718</v>
      </c>
      <c s="4" r="B17" t="s">
        <v>721</v>
      </c>
    </row>
    <row spans="1:4" r="18">
      <c s="4" r="A18" t="s">
        <v>722</v>
      </c>
    </row>
    <row spans="1:4" r="19">
      <c s="3" r="A19" t="s">
        <v>632</v>
      </c>
    </row>
    <row spans="1:4" r="20">
      <c s="4" r="A20" t="s">
        <v>708</v>
      </c>
      <c s="4" r="B20" t="s">
        <v>723</v>
      </c>
      <c s="4" r="C20" t="s">
        <v>723</v>
      </c>
    </row>
    <row spans="1:4" r="21">
      <c s="4" r="A21" t="s">
        <v>685</v>
      </c>
      <c s="4" r="C21" t="s">
        <v>724</v>
      </c>
    </row>
    <row spans="1:4" r="22">
      <c s="4" r="A22" t="s">
        <v>725</v>
      </c>
    </row>
    <row spans="1:4" r="23">
      <c s="3" r="A23" t="s">
        <v>632</v>
      </c>
    </row>
    <row spans="1:4" r="24">
      <c s="4" r="A24" t="s">
        <v>713</v>
      </c>
      <c s="4" r="D24" t="s">
        <v>663</v>
      </c>
    </row>
    <row spans="1:4" r="25">
      <c s="4" r="A25" t="s">
        <v>726</v>
      </c>
      <c s="4" r="D25" t="s">
        <v>727</v>
      </c>
    </row>
    <row spans="1:4" r="26">
      <c s="4" r="A26" t="s">
        <v>715</v>
      </c>
      <c s="4" r="D26" t="s">
        <v>728</v>
      </c>
    </row>
    <row spans="1:4" r="27">
      <c s="4" r="A27" t="s">
        <v>729</v>
      </c>
    </row>
    <row spans="1:4" r="28">
      <c s="3" r="A28" t="s">
        <v>632</v>
      </c>
    </row>
    <row spans="1:4" r="29">
      <c s="4" r="A29" t="s">
        <v>713</v>
      </c>
      <c s="4" r="D29" t="s">
        <v>730</v>
      </c>
    </row>
    <row spans="1:4" r="30">
      <c s="4" r="A30" t="s">
        <v>726</v>
      </c>
      <c s="4" r="D30" t="s">
        <v>731</v>
      </c>
    </row>
    <row spans="1:4" r="31">
      <c s="4" r="A31" t="s">
        <v>715</v>
      </c>
      <c s="4" r="D31" t="s">
        <v>732</v>
      </c>
    </row>
    <row spans="1:4" r="32">
      <c s="4" r="A32" t="s">
        <v>733</v>
      </c>
      <c s="4" r="D32" t="s">
        <v>734</v>
      </c>
    </row>
    <row spans="1:4" r="33">
      <c s="4" r="A33" t="s">
        <v>735</v>
      </c>
    </row>
    <row spans="1:4" r="34">
      <c s="3" r="A34" t="s">
        <v>632</v>
      </c>
    </row>
    <row spans="1:4" r="35">
      <c s="4" r="A35" t="s">
        <v>715</v>
      </c>
      <c s="4" r="D35" t="s">
        <v>736</v>
      </c>
    </row>
    <row spans="1:4" r="36">
      <c s="4" r="A36" t="s">
        <v>737</v>
      </c>
      <c s="4" r="D36" t="s">
        <v>7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738</v>
      </c>
      <c s="2" r="B1" t="s">
        <v>739</v>
      </c>
      <c s="2" r="C1" t="s">
        <v>2</v>
      </c>
    </row>
    <row spans="1:3" r="2">
      <c s="3" r="A2" t="s">
        <v>632</v>
      </c>
    </row>
    <row spans="1:3" r="3">
      <c s="4" r="A3" t="s">
        <v>740</v>
      </c>
      <c s="7" r="B3" t="n">
        <v>4</v>
      </c>
    </row>
    <row spans="1:3" r="4">
      <c s="4" r="A4" t="s">
        <v>741</v>
      </c>
      <c s="4" r="C4" t="s">
        <v>742</v>
      </c>
    </row>
    <row spans="1:3" r="5">
      <c s="4" r="A5" t="s">
        <v>743</v>
      </c>
      <c s="9" r="C5" t="n">
        <v>1.3</v>
      </c>
    </row>
    <row spans="1:3" r="6">
      <c s="4" r="A6" t="s">
        <v>708</v>
      </c>
      <c s="4" r="C6" t="s">
        <v>744</v>
      </c>
    </row>
    <row spans="1:3" r="7">
      <c s="4" r="A7" t="s">
        <v>653</v>
      </c>
      <c s="4" r="B7" t="s">
        <v>74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46</v>
      </c>
      <c s="2" r="B1" t="s">
        <v>448</v>
      </c>
    </row>
    <row spans="1:2" r="2">
      <c s="4" r="A2" t="s">
        <v>521</v>
      </c>
    </row>
    <row spans="1:2" r="3">
      <c s="3" r="A3" t="s">
        <v>632</v>
      </c>
    </row>
    <row spans="1:2" r="4">
      <c s="4" r="A4" t="s">
        <v>747</v>
      </c>
      <c s="9" r="B4" t="n">
        <v>4.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8</v>
      </c>
      <c s="2" r="B1" t="s">
        <v>2</v>
      </c>
      <c s="2" r="C1" t="s">
        <v>32</v>
      </c>
    </row>
    <row spans="1:3" r="2">
      <c s="3" r="A2" t="s">
        <v>632</v>
      </c>
    </row>
    <row spans="1:3" r="3">
      <c s="4" r="A3" t="s">
        <v>635</v>
      </c>
      <c s="7" r="B3" t="n">
        <v>7868</v>
      </c>
      <c s="7" r="C3" t="n">
        <v>9118</v>
      </c>
    </row>
    <row spans="1:3" r="4">
      <c s="4" r="A4" t="s">
        <v>43</v>
      </c>
      <c s="6" r="B4" t="n">
        <v>17616</v>
      </c>
      <c s="6" r="C4" t="n">
        <v>16389</v>
      </c>
    </row>
    <row spans="1:3" r="5">
      <c s="4" r="A5" t="s">
        <v>47</v>
      </c>
      <c s="6" r="B5" t="n">
        <v>14893</v>
      </c>
      <c s="6" r="C5" t="n">
        <v>12994</v>
      </c>
    </row>
    <row spans="1:3" r="6">
      <c s="4" r="A6" t="s">
        <v>49</v>
      </c>
      <c s="6" r="B6" t="n">
        <v>1221741</v>
      </c>
      <c s="6" r="C6" t="n">
        <v>1437749</v>
      </c>
    </row>
    <row spans="1:3" r="7">
      <c s="4" r="A7" t="s">
        <v>749</v>
      </c>
    </row>
    <row spans="1:3" r="8">
      <c s="3" r="A8" t="s">
        <v>632</v>
      </c>
    </row>
    <row spans="1:3" r="9">
      <c s="4" r="A9" t="s">
        <v>43</v>
      </c>
      <c s="6" r="C9" t="n">
        <v>-9100</v>
      </c>
    </row>
    <row spans="1:3" r="10">
      <c s="4" r="A10" t="s">
        <v>47</v>
      </c>
      <c s="6" r="C10" t="n">
        <v>-1400</v>
      </c>
    </row>
    <row spans="1:3" r="11">
      <c s="4" r="A11" t="s">
        <v>49</v>
      </c>
      <c s="7" r="C11" t="n">
        <v>-7700</v>
      </c>
    </row>
    <row spans="1:3" r="12">
      <c s="4" r="A12" t="s">
        <v>750</v>
      </c>
    </row>
    <row spans="1:3" r="13">
      <c s="3" r="A13" t="s">
        <v>632</v>
      </c>
    </row>
    <row spans="1:3" r="14">
      <c s="4" r="A14" t="s">
        <v>635</v>
      </c>
      <c s="6" r="B14" t="n">
        <v>1400</v>
      </c>
    </row>
    <row spans="1:3" r="15">
      <c s="4" r="A15" t="s">
        <v>751</v>
      </c>
    </row>
    <row spans="1:3" r="16">
      <c s="3" r="A16" t="s">
        <v>632</v>
      </c>
    </row>
    <row spans="1:3" r="17">
      <c s="4" r="A17" t="s">
        <v>635</v>
      </c>
      <c s="7" r="B17" t="n">
        <v>65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2</v>
      </c>
      <c s="2" r="B1" t="s">
        <v>753</v>
      </c>
      <c s="2" r="C1" t="s">
        <v>32</v>
      </c>
      <c s="2" r="D1" t="s">
        <v>2</v>
      </c>
    </row>
    <row spans="1:4" r="2">
      <c s="3" r="A2" t="s">
        <v>754</v>
      </c>
    </row>
    <row spans="1:4" r="3">
      <c s="4" r="A3" t="s">
        <v>69</v>
      </c>
      <c s="6" r="C3" t="n">
        <v>90000000</v>
      </c>
      <c s="6" r="D3" t="n">
        <v>90000000</v>
      </c>
    </row>
    <row spans="1:4" r="4">
      <c s="4" r="A4" t="s">
        <v>68</v>
      </c>
      <c s="8" r="C4" t="n">
        <v>0.01</v>
      </c>
      <c s="8" r="D4" t="n">
        <v>0.01</v>
      </c>
    </row>
    <row spans="1:4" r="5">
      <c s="4" r="A5" t="s">
        <v>755</v>
      </c>
      <c s="7" r="C5" t="n">
        <v>358364</v>
      </c>
    </row>
    <row spans="1:4" r="6">
      <c s="4" r="A6" t="s">
        <v>70</v>
      </c>
      <c s="6" r="C6" t="n">
        <v>42663000</v>
      </c>
      <c s="6" r="D6" t="n">
        <v>43125563</v>
      </c>
    </row>
    <row spans="1:4" r="7">
      <c s="4" r="A7" t="s">
        <v>71</v>
      </c>
      <c s="6" r="C7" t="n">
        <v>42663000</v>
      </c>
      <c s="6" r="D7" t="n">
        <v>43125563</v>
      </c>
    </row>
    <row spans="1:4" r="8">
      <c s="4" r="A8" t="s">
        <v>66</v>
      </c>
      <c s="6" r="C8" t="n">
        <v>10000000</v>
      </c>
      <c s="6" r="D8" t="n">
        <v>10000000</v>
      </c>
    </row>
    <row spans="1:4" r="9">
      <c s="4" r="A9" t="s">
        <v>65</v>
      </c>
      <c s="8" r="C9" t="n">
        <v>0.01</v>
      </c>
      <c s="8" r="D9" t="n">
        <v>0.01</v>
      </c>
    </row>
    <row spans="1:4" r="10">
      <c s="4" r="A10" t="s">
        <v>262</v>
      </c>
    </row>
    <row spans="1:4" r="11">
      <c s="3" r="A11" t="s">
        <v>754</v>
      </c>
    </row>
    <row spans="1:4" r="12">
      <c s="4" r="A12" t="s">
        <v>68</v>
      </c>
      <c s="8" r="B12" t="n">
        <v>0.01</v>
      </c>
    </row>
    <row spans="1:4" r="13">
      <c s="4" r="A13" t="s">
        <v>756</v>
      </c>
      <c s="6" r="B13" t="n">
        <v>4950331</v>
      </c>
    </row>
    <row spans="1:4" r="14">
      <c s="4" r="A14" t="s">
        <v>757</v>
      </c>
      <c s="8" r="B14" t="n">
        <v>75.5</v>
      </c>
    </row>
    <row spans="1:4" r="15">
      <c s="4" r="A15" t="s">
        <v>755</v>
      </c>
      <c s="7" r="B15" t="n">
        <v>358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U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758</v>
      </c>
      <c s="2" r="C1" t="s">
        <v>99</v>
      </c>
      <c s="2" r="S1" t="s">
        <v>1</v>
      </c>
    </row>
    <row spans="1:21" r="2">
      <c s="2" r="C2" t="s">
        <v>2</v>
      </c>
      <c s="2" r="E2" t="s">
        <v>100</v>
      </c>
      <c s="2" r="F2" t="s">
        <v>101</v>
      </c>
      <c s="2" r="G2" t="s">
        <v>4</v>
      </c>
      <c s="2" r="H2" t="s">
        <v>102</v>
      </c>
      <c s="2" r="I2" t="s">
        <v>103</v>
      </c>
      <c s="2" r="K2" t="s">
        <v>32</v>
      </c>
      <c s="2" r="M2" t="s">
        <v>104</v>
      </c>
      <c s="2" r="N2" t="s">
        <v>101</v>
      </c>
      <c s="2" r="O2" t="s">
        <v>105</v>
      </c>
      <c s="2" r="P2" t="s">
        <v>102</v>
      </c>
      <c s="2" r="Q2" t="s">
        <v>106</v>
      </c>
      <c s="2" r="S2" t="s">
        <v>2</v>
      </c>
      <c s="2" r="T2" t="s">
        <v>32</v>
      </c>
      <c s="2" r="U2" t="s">
        <v>73</v>
      </c>
    </row>
    <row spans="1:21" r="3">
      <c s="3" r="A3" t="s">
        <v>759</v>
      </c>
    </row>
    <row spans="1:21" r="4">
      <c s="4" r="A4" t="s">
        <v>93</v>
      </c>
      <c s="7" r="C4" t="n">
        <v>37255</v>
      </c>
      <c s="7" r="E4" t="n">
        <v>28441</v>
      </c>
      <c s="7" r="G4" t="n">
        <v>31362</v>
      </c>
      <c s="7" r="I4" t="n">
        <v>17852</v>
      </c>
      <c s="7" r="K4" t="n">
        <v>33917</v>
      </c>
      <c s="7" r="M4" t="n">
        <v>19882</v>
      </c>
      <c s="7" r="O4" t="n">
        <v>21759</v>
      </c>
      <c s="7" r="Q4" t="n">
        <v>14322</v>
      </c>
      <c s="7" r="S4" t="n">
        <v>114910</v>
      </c>
      <c s="7" r="T4" t="n">
        <v>89880</v>
      </c>
      <c s="7" r="U4" t="n">
        <v>86988</v>
      </c>
    </row>
    <row spans="1:21" r="5">
      <c s="4" r="A5" t="s">
        <v>760</v>
      </c>
      <c s="6" r="S5" t="n">
        <v>43052</v>
      </c>
      <c s="6" r="T5" t="n">
        <v>39348</v>
      </c>
      <c s="6" r="U5" t="n">
        <v>36418</v>
      </c>
    </row>
    <row spans="1:21" r="6">
      <c s="4" r="A6" t="s">
        <v>761</v>
      </c>
      <c s="4" r="B6" t="s">
        <v>110</v>
      </c>
      <c s="6" r="S6" t="n">
        <v>657</v>
      </c>
      <c s="6" r="T6" t="n">
        <v>890</v>
      </c>
      <c s="6" r="U6" t="n">
        <v>978</v>
      </c>
    </row>
    <row spans="1:21" r="7">
      <c s="4" r="A7" t="s">
        <v>762</v>
      </c>
      <c s="6" r="S7" t="n">
        <v>43709</v>
      </c>
      <c s="6" r="T7" t="n">
        <v>40238</v>
      </c>
      <c s="6" r="U7" t="n">
        <v>37396</v>
      </c>
    </row>
    <row spans="1:21" r="8">
      <c s="4" r="A8" t="s">
        <v>94</v>
      </c>
      <c s="8" r="C8" t="n">
        <v>0.86</v>
      </c>
      <c s="4" r="D8" t="s">
        <v>112</v>
      </c>
      <c s="8" r="E8" t="n">
        <v>0.66</v>
      </c>
      <c s="4" r="F8" t="s">
        <v>112</v>
      </c>
      <c s="8" r="G8" t="n">
        <v>0.73</v>
      </c>
      <c s="4" r="H8" t="s">
        <v>112</v>
      </c>
      <c s="8" r="I8" t="n">
        <v>0.42</v>
      </c>
      <c s="4" r="J8" t="s">
        <v>112</v>
      </c>
      <c s="8" r="K8" t="n">
        <v>0.8</v>
      </c>
      <c s="4" r="L8" t="s">
        <v>112</v>
      </c>
      <c s="8" r="M8" t="n">
        <v>0.48</v>
      </c>
      <c s="4" r="N8" t="s">
        <v>112</v>
      </c>
      <c s="8" r="O8" t="n">
        <v>0.59</v>
      </c>
      <c s="4" r="P8" t="s">
        <v>112</v>
      </c>
      <c s="8" r="Q8" t="n">
        <v>0.39</v>
      </c>
      <c s="4" r="R8" t="s">
        <v>112</v>
      </c>
      <c s="8" r="S8" t="n">
        <v>2.67</v>
      </c>
      <c s="8" r="T8" t="n">
        <v>2.28</v>
      </c>
      <c s="8" r="U8" t="n">
        <v>2.39</v>
      </c>
    </row>
    <row spans="1:21" r="9">
      <c s="4" r="A9" t="s">
        <v>95</v>
      </c>
      <c s="8" r="C9" t="n">
        <v>0.85</v>
      </c>
      <c s="4" r="D9" t="s">
        <v>112</v>
      </c>
      <c s="8" r="E9" t="n">
        <v>0.65</v>
      </c>
      <c s="4" r="F9" t="s">
        <v>112</v>
      </c>
      <c s="8" r="G9" t="n">
        <v>0.72</v>
      </c>
      <c s="4" r="H9" t="s">
        <v>112</v>
      </c>
      <c s="8" r="I9" t="n">
        <v>0.41</v>
      </c>
      <c s="4" r="J9" t="s">
        <v>112</v>
      </c>
      <c s="8" r="K9" t="n">
        <v>0.78</v>
      </c>
      <c s="4" r="L9" t="s">
        <v>112</v>
      </c>
      <c s="8" r="M9" t="n">
        <v>0.47</v>
      </c>
      <c s="4" r="N9" t="s">
        <v>112</v>
      </c>
      <c s="8" r="O9" t="n">
        <v>0.57</v>
      </c>
      <c s="4" r="P9" t="s">
        <v>112</v>
      </c>
      <c s="8" r="Q9" t="n">
        <v>0.38</v>
      </c>
      <c s="4" r="R9" t="s">
        <v>112</v>
      </c>
      <c s="8" r="S9" t="n">
        <v>2.63</v>
      </c>
      <c s="8" r="T9" t="n">
        <v>2.23</v>
      </c>
      <c s="8" r="U9" t="n">
        <v>2.33</v>
      </c>
    </row>
    <row spans="1:21" r="10">
      <c r="A10" t="n"/>
    </row>
    <row spans="1:21" r="11">
      <c s="4" r="A11" t="s">
        <v>101</v>
      </c>
      <c s="4" r="B11" t="s">
        <v>115</v>
      </c>
    </row>
    <row spans="1:21" r="12">
      <c s="4" r="A12" t="s">
        <v>102</v>
      </c>
      <c s="4" r="B12" t="s">
        <v>116</v>
      </c>
    </row>
    <row spans="1:21" r="13">
      <c s="4" r="A13" t="s">
        <v>110</v>
      </c>
      <c s="4" r="B13" t="s">
        <v>763</v>
      </c>
    </row>
    <row spans="1:21" r="14">
      <c s="4" r="A14" t="s">
        <v>112</v>
      </c>
      <c s="4" r="B14" t="s">
        <v>764</v>
      </c>
    </row>
  </sheetData>
  <mergeCells count="12">
    <mergeCell ref="A1:B2"/>
    <mergeCell ref="C1:R1"/>
    <mergeCell ref="S1:U1"/>
    <mergeCell ref="C2:D2"/>
    <mergeCell ref="I2:J2"/>
    <mergeCell ref="K2:L2"/>
    <mergeCell ref="Q2:R2"/>
    <mergeCell ref="A10:T10"/>
    <mergeCell ref="B11:T11"/>
    <mergeCell ref="B12:T12"/>
    <mergeCell ref="B13:T13"/>
    <mergeCell ref="B14:T1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5</v>
      </c>
      <c s="2" r="B1" t="s">
        <v>1</v>
      </c>
    </row>
    <row spans="1:4" r="2">
      <c s="2" r="B2" t="s">
        <v>2</v>
      </c>
      <c s="2" r="C2" t="s">
        <v>32</v>
      </c>
      <c s="2" r="D2" t="s">
        <v>73</v>
      </c>
    </row>
    <row spans="1:4" r="3">
      <c s="3" r="A3" t="s">
        <v>759</v>
      </c>
    </row>
    <row spans="1:4" r="4">
      <c s="4" r="A4" t="s">
        <v>766</v>
      </c>
      <c s="10" r="B4" t="n">
        <v>0.7</v>
      </c>
      <c s="10" r="C4" t="n">
        <v>0.4</v>
      </c>
      <c s="10" r="D4" t="n">
        <v>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s="1" r="A1" t="s">
        <v>767</v>
      </c>
      <c s="2" r="B1" t="s">
        <v>768</v>
      </c>
      <c s="2" r="C1" t="s">
        <v>2</v>
      </c>
      <c s="2" r="D1" t="s">
        <v>32</v>
      </c>
      <c s="2" r="E1" t="s">
        <v>73</v>
      </c>
    </row>
    <row spans="1:5" r="2">
      <c s="3" r="A2" t="s">
        <v>769</v>
      </c>
    </row>
    <row spans="1:5" r="3">
      <c s="4" r="A3" t="s">
        <v>770</v>
      </c>
      <c s="7" r="C3" t="n">
        <v>22877</v>
      </c>
      <c s="7" r="D3" t="n">
        <v>25067</v>
      </c>
      <c s="7" r="E3" t="n">
        <v>16118</v>
      </c>
    </row>
    <row spans="1:5" r="4">
      <c s="4" r="A4" t="s">
        <v>771</v>
      </c>
      <c s="7" r="C4" t="n">
        <v>9500</v>
      </c>
      <c s="7" r="D4" t="n">
        <v>8800</v>
      </c>
      <c s="7" r="E4" t="n">
        <v>5900</v>
      </c>
    </row>
    <row spans="1:5" r="5">
      <c s="4" r="A5" t="s">
        <v>772</v>
      </c>
      <c s="4" r="C5" t="s">
        <v>773</v>
      </c>
    </row>
    <row spans="1:5" r="6">
      <c s="4" r="A6" t="s">
        <v>774</v>
      </c>
      <c s="6" r="C6" t="n">
        <v>93505</v>
      </c>
    </row>
    <row spans="1:5" r="7">
      <c s="4" r="A7" t="s">
        <v>775</v>
      </c>
      <c s="6" r="C7" t="n">
        <v>66674</v>
      </c>
    </row>
    <row spans="1:5" r="8">
      <c s="4" r="A8" t="s">
        <v>776</v>
      </c>
      <c s="4" r="C8" t="s">
        <v>777</v>
      </c>
    </row>
    <row spans="1:5" r="9">
      <c s="4" r="A9" t="s">
        <v>778</v>
      </c>
    </row>
    <row spans="1:5" r="10">
      <c s="3" r="A10" t="s">
        <v>769</v>
      </c>
    </row>
    <row spans="1:5" r="11">
      <c s="4" r="A11" t="s">
        <v>779</v>
      </c>
      <c s="7" r="C11" t="n">
        <v>10700</v>
      </c>
    </row>
    <row spans="1:5" r="12">
      <c s="4" r="A12" t="s">
        <v>780</v>
      </c>
      <c s="4" r="C12" t="s">
        <v>429</v>
      </c>
    </row>
    <row spans="1:5" r="13">
      <c s="4" r="A13" t="s">
        <v>781</v>
      </c>
      <c s="8" r="C13" t="n">
        <v>22.04</v>
      </c>
      <c s="7" r="D13" t="n">
        <v>23</v>
      </c>
      <c s="8" r="E13" t="n">
        <v>20.47</v>
      </c>
    </row>
    <row spans="1:5" r="14">
      <c s="4" r="A14" t="s">
        <v>782</v>
      </c>
      <c s="4" r="C14" t="s">
        <v>402</v>
      </c>
    </row>
    <row spans="1:5" r="15">
      <c s="4" r="A15" t="s">
        <v>783</v>
      </c>
      <c s="4" r="C15" t="s">
        <v>426</v>
      </c>
    </row>
    <row spans="1:5" r="16">
      <c s="4" r="A16" t="s">
        <v>772</v>
      </c>
      <c s="4" r="C16" t="s">
        <v>773</v>
      </c>
      <c s="4" r="D16" t="s">
        <v>773</v>
      </c>
      <c s="4" r="E16" t="s">
        <v>773</v>
      </c>
    </row>
    <row spans="1:5" r="17">
      <c s="4" r="A17" t="s">
        <v>784</v>
      </c>
    </row>
    <row spans="1:5" r="18">
      <c s="3" r="A18" t="s">
        <v>769</v>
      </c>
    </row>
    <row spans="1:5" r="19">
      <c s="4" r="A19" t="s">
        <v>785</v>
      </c>
      <c s="4" r="C19" t="s">
        <v>786</v>
      </c>
    </row>
    <row spans="1:5" r="20">
      <c s="4" r="A20" t="s">
        <v>787</v>
      </c>
    </row>
    <row spans="1:5" r="21">
      <c s="3" r="A21" t="s">
        <v>769</v>
      </c>
    </row>
    <row spans="1:5" r="22">
      <c s="4" r="A22" t="s">
        <v>785</v>
      </c>
      <c s="4" r="C22" t="s">
        <v>786</v>
      </c>
    </row>
    <row spans="1:5" r="23">
      <c s="4" r="A23" t="s">
        <v>788</v>
      </c>
    </row>
    <row spans="1:5" r="24">
      <c s="3" r="A24" t="s">
        <v>769</v>
      </c>
    </row>
    <row spans="1:5" r="25">
      <c s="4" r="A25" t="s">
        <v>785</v>
      </c>
      <c s="4" r="C25" t="s">
        <v>786</v>
      </c>
    </row>
    <row spans="1:5" r="26">
      <c s="4" r="A26" t="s">
        <v>789</v>
      </c>
    </row>
    <row spans="1:5" r="27">
      <c s="3" r="A27" t="s">
        <v>769</v>
      </c>
    </row>
    <row spans="1:5" r="28">
      <c s="4" r="A28" t="s">
        <v>775</v>
      </c>
      <c s="6" r="C28" t="n">
        <v>186000</v>
      </c>
    </row>
    <row spans="1:5" r="29">
      <c s="4" r="A29" t="s">
        <v>790</v>
      </c>
    </row>
    <row spans="1:5" r="30">
      <c s="3" r="A30" t="s">
        <v>769</v>
      </c>
    </row>
    <row spans="1:5" r="31">
      <c s="4" r="A31" t="s">
        <v>785</v>
      </c>
      <c s="4" r="C31" t="s">
        <v>786</v>
      </c>
    </row>
    <row spans="1:5" r="32">
      <c s="4" r="A32" t="s">
        <v>791</v>
      </c>
    </row>
    <row spans="1:5" r="33">
      <c s="3" r="A33" t="s">
        <v>769</v>
      </c>
    </row>
    <row spans="1:5" r="34">
      <c s="4" r="A34" t="s">
        <v>785</v>
      </c>
      <c s="4" r="C34" t="s">
        <v>786</v>
      </c>
    </row>
    <row spans="1:5" r="35">
      <c s="4" r="A35" t="s">
        <v>792</v>
      </c>
    </row>
    <row spans="1:5" r="36">
      <c s="3" r="A36" t="s">
        <v>769</v>
      </c>
    </row>
    <row spans="1:5" r="37">
      <c s="4" r="A37" t="s">
        <v>785</v>
      </c>
      <c s="4" r="C37" t="s">
        <v>786</v>
      </c>
    </row>
    <row spans="1:5" r="38">
      <c s="4" r="A38" t="s">
        <v>793</v>
      </c>
    </row>
    <row spans="1:5" r="39">
      <c s="3" r="A39" t="s">
        <v>769</v>
      </c>
    </row>
    <row spans="1:5" r="40">
      <c s="4" r="A40" t="s">
        <v>794</v>
      </c>
      <c s="6" r="C40" t="n">
        <v>95000</v>
      </c>
    </row>
    <row spans="1:5" r="41">
      <c s="4" r="A41" t="s">
        <v>775</v>
      </c>
      <c s="6" r="C41" t="n">
        <v>6000</v>
      </c>
    </row>
    <row spans="1:5" r="42">
      <c s="4" r="A42" t="s">
        <v>795</v>
      </c>
    </row>
    <row spans="1:5" r="43">
      <c s="3" r="A43" t="s">
        <v>769</v>
      </c>
    </row>
    <row spans="1:5" r="44">
      <c s="4" r="A44" t="s">
        <v>779</v>
      </c>
      <c s="7" r="C44" t="n">
        <v>16600</v>
      </c>
    </row>
    <row spans="1:5" r="45">
      <c s="4" r="A45" t="s">
        <v>780</v>
      </c>
      <c s="4" r="C45" t="s">
        <v>796</v>
      </c>
    </row>
    <row spans="1:5" r="46">
      <c s="4" r="A46" t="s">
        <v>797</v>
      </c>
    </row>
    <row spans="1:5" r="47">
      <c s="3" r="A47" t="s">
        <v>769</v>
      </c>
    </row>
    <row spans="1:5" r="48">
      <c s="4" r="A48" t="s">
        <v>779</v>
      </c>
      <c s="7" r="C48" t="n">
        <v>9700</v>
      </c>
    </row>
    <row spans="1:5" r="49">
      <c s="4" r="A49" t="s">
        <v>780</v>
      </c>
      <c s="4" r="C49" t="s">
        <v>429</v>
      </c>
    </row>
    <row spans="1:5" r="50">
      <c s="4" r="A50" t="s">
        <v>782</v>
      </c>
      <c s="4" r="C50" t="s">
        <v>402</v>
      </c>
    </row>
    <row spans="1:5" r="51">
      <c s="4" r="A51" t="s">
        <v>775</v>
      </c>
      <c s="6" r="C51" t="n">
        <v>67</v>
      </c>
    </row>
    <row spans="1:5" r="52">
      <c s="4" r="A52" t="s">
        <v>798</v>
      </c>
    </row>
    <row spans="1:5" r="53">
      <c s="3" r="A53" t="s">
        <v>769</v>
      </c>
    </row>
    <row spans="1:5" r="54">
      <c s="4" r="A54" t="s">
        <v>799</v>
      </c>
      <c s="4" r="C54" t="s">
        <v>800</v>
      </c>
    </row>
    <row spans="1:5" r="55">
      <c s="4" r="A55" t="s">
        <v>801</v>
      </c>
    </row>
    <row spans="1:5" r="56">
      <c s="3" r="A56" t="s">
        <v>769</v>
      </c>
    </row>
    <row spans="1:5" r="57">
      <c s="4" r="A57" t="s">
        <v>799</v>
      </c>
      <c s="4" r="C57" t="s">
        <v>802</v>
      </c>
    </row>
    <row spans="1:5" r="58">
      <c s="4" r="A58" t="s">
        <v>803</v>
      </c>
    </row>
    <row spans="1:5" r="59">
      <c s="3" r="A59" t="s">
        <v>769</v>
      </c>
    </row>
    <row spans="1:5" r="60">
      <c s="4" r="A60" t="s">
        <v>799</v>
      </c>
      <c s="4" r="C60" t="s">
        <v>800</v>
      </c>
    </row>
    <row spans="1:5" r="61">
      <c s="4" r="A61" t="s">
        <v>804</v>
      </c>
    </row>
    <row spans="1:5" r="62">
      <c s="3" r="A62" t="s">
        <v>769</v>
      </c>
    </row>
    <row spans="1:5" r="63">
      <c s="4" r="A63" t="s">
        <v>799</v>
      </c>
      <c s="4" r="C63" t="s">
        <v>802</v>
      </c>
    </row>
    <row spans="1:5" r="64">
      <c s="4" r="A64" t="s">
        <v>805</v>
      </c>
    </row>
    <row spans="1:5" r="65">
      <c s="3" r="A65" t="s">
        <v>769</v>
      </c>
    </row>
    <row spans="1:5" r="66">
      <c s="4" r="A66" t="s">
        <v>806</v>
      </c>
      <c s="6" r="B66" t="n">
        <v>3000000</v>
      </c>
    </row>
    <row spans="1:5" r="67">
      <c s="4" r="A67" t="s">
        <v>807</v>
      </c>
      <c s="6" r="C67" t="n">
        <v>12300000</v>
      </c>
    </row>
    <row spans="1:5" r="68">
      <c s="4" r="A68" t="s">
        <v>808</v>
      </c>
      <c s="6" r="C68" t="n">
        <v>33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809</v>
      </c>
      <c s="2" r="B1" t="s">
        <v>1</v>
      </c>
    </row>
    <row spans="1:3" r="2">
      <c s="2" r="B2" t="s">
        <v>2</v>
      </c>
      <c s="2" r="C2" t="s">
        <v>32</v>
      </c>
    </row>
    <row spans="1:3" r="3">
      <c s="4" r="A3" t="s">
        <v>810</v>
      </c>
    </row>
    <row spans="1:3" r="4">
      <c s="3" r="A4" t="s">
        <v>769</v>
      </c>
    </row>
    <row spans="1:3" r="5">
      <c s="4" r="A5" t="s">
        <v>811</v>
      </c>
      <c s="8" r="B5" t="n">
        <v>49.53</v>
      </c>
    </row>
    <row spans="1:3" r="6">
      <c s="4" r="A6" t="s">
        <v>812</v>
      </c>
      <c s="11" r="B6" t="n">
        <v>76.61</v>
      </c>
    </row>
    <row spans="1:3" r="7">
      <c s="4" r="A7" t="s">
        <v>813</v>
      </c>
      <c s="11" r="B7" t="n">
        <v>76.31999999999999</v>
      </c>
    </row>
    <row spans="1:3" r="8">
      <c s="4" r="A8" t="s">
        <v>814</v>
      </c>
      <c s="11" r="B8" t="n">
        <v>29.32</v>
      </c>
    </row>
    <row spans="1:3" r="9">
      <c s="4" r="A9" t="s">
        <v>815</v>
      </c>
      <c s="11" r="B9" t="n">
        <v>57.18</v>
      </c>
      <c s="8" r="C9" t="n">
        <v>49.53</v>
      </c>
    </row>
    <row spans="1:3" r="10">
      <c s="4" r="A10" t="s">
        <v>816</v>
      </c>
      <c s="11" r="B10" t="n">
        <v>56.67</v>
      </c>
    </row>
    <row spans="1:3" r="11">
      <c s="4" r="A11" t="s">
        <v>817</v>
      </c>
      <c s="8" r="B11" t="n">
        <v>46.81</v>
      </c>
    </row>
    <row spans="1:3" r="12">
      <c s="4" r="A12" t="s">
        <v>815</v>
      </c>
      <c s="4" r="B12" t="s">
        <v>818</v>
      </c>
      <c s="4" r="C12" t="s">
        <v>819</v>
      </c>
    </row>
    <row spans="1:3" r="13">
      <c s="4" r="A13" t="s">
        <v>816</v>
      </c>
      <c s="4" r="B13" t="s">
        <v>820</v>
      </c>
    </row>
    <row spans="1:3" r="14">
      <c s="4" r="A14" t="s">
        <v>817</v>
      </c>
      <c s="4" r="B14" t="s">
        <v>821</v>
      </c>
    </row>
    <row spans="1:3" r="15">
      <c s="4" r="A15" t="s">
        <v>811</v>
      </c>
      <c s="7" r="B15" t="n">
        <v>68396</v>
      </c>
    </row>
    <row spans="1:3" r="16">
      <c s="4" r="A16" t="s">
        <v>815</v>
      </c>
      <c s="6" r="B16" t="n">
        <v>41793</v>
      </c>
      <c s="7" r="C16" t="n">
        <v>68396</v>
      </c>
    </row>
    <row spans="1:3" r="17">
      <c s="4" r="A17" t="s">
        <v>816</v>
      </c>
      <c s="6" r="B17" t="n">
        <v>41697</v>
      </c>
    </row>
    <row spans="1:3" r="18">
      <c s="4" r="A18" t="s">
        <v>817</v>
      </c>
      <c s="7" r="B18" t="n">
        <v>39866</v>
      </c>
    </row>
    <row spans="1:3" r="19">
      <c s="4" r="A19" t="s">
        <v>778</v>
      </c>
    </row>
    <row spans="1:3" r="20">
      <c s="3" r="A20" t="s">
        <v>769</v>
      </c>
    </row>
    <row spans="1:3" r="21">
      <c s="4" r="A21" t="s">
        <v>811</v>
      </c>
      <c s="6" r="B21" t="n">
        <v>1858</v>
      </c>
    </row>
    <row spans="1:3" r="22">
      <c s="4" r="A22" t="s">
        <v>812</v>
      </c>
      <c s="6" r="B22" t="n">
        <v>407</v>
      </c>
    </row>
    <row spans="1:3" r="23">
      <c s="4" r="A23" t="s">
        <v>813</v>
      </c>
      <c s="6" r="B23" t="n">
        <v>-78</v>
      </c>
    </row>
    <row spans="1:3" r="24">
      <c s="4" r="A24" t="s">
        <v>814</v>
      </c>
      <c s="6" r="B24" t="n">
        <v>-269</v>
      </c>
    </row>
    <row spans="1:3" r="25">
      <c s="4" r="A25" t="s">
        <v>815</v>
      </c>
      <c s="6" r="B25" t="n">
        <v>1918</v>
      </c>
      <c s="6" r="C25" t="n">
        <v>1858</v>
      </c>
    </row>
    <row spans="1:3" r="26">
      <c s="4" r="A26" t="s">
        <v>816</v>
      </c>
      <c s="6" r="B26" t="n">
        <v>1869</v>
      </c>
    </row>
    <row spans="1:3" r="27">
      <c s="4" r="A27" t="s">
        <v>817</v>
      </c>
      <c s="6" r="B27" t="n">
        <v>1235</v>
      </c>
    </row>
    <row spans="1:3" r="28">
      <c s="4" r="A28" t="s">
        <v>822</v>
      </c>
    </row>
    <row spans="1:3" r="29">
      <c s="3" r="A29" t="s">
        <v>769</v>
      </c>
    </row>
    <row spans="1:3" r="30">
      <c s="4" r="A30" t="s">
        <v>811</v>
      </c>
      <c s="6" r="B30" t="n">
        <v>42</v>
      </c>
    </row>
    <row spans="1:3" r="31">
      <c s="4" r="A31" t="s">
        <v>814</v>
      </c>
      <c s="6" r="B31" t="n">
        <v>-22</v>
      </c>
    </row>
    <row spans="1:3" r="32">
      <c s="4" r="A32" t="s">
        <v>815</v>
      </c>
      <c s="6" r="B32" t="n">
        <v>20</v>
      </c>
      <c s="6" r="C32" t="n">
        <v>42</v>
      </c>
    </row>
    <row spans="1:3" r="33">
      <c s="4" r="A33" t="s">
        <v>816</v>
      </c>
      <c s="6" r="B33" t="n">
        <v>20</v>
      </c>
    </row>
    <row spans="1:3" r="34">
      <c s="4" r="A34" t="s">
        <v>817</v>
      </c>
      <c s="6" r="B34" t="n">
        <v>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Summary of Significant Accounti</vt:lpstr>
      <vt:lpstr>Recently Issued Accounting Pron</vt:lpstr>
      <vt:lpstr>Restructuring</vt:lpstr>
      <vt:lpstr>Acquisitions</vt:lpstr>
      <vt:lpstr>Investments</vt:lpstr>
      <vt:lpstr>Inventories</vt:lpstr>
      <vt:lpstr>Property, Plant, and Equipment</vt:lpstr>
      <vt:lpstr>Goodwill and Intangible Assets</vt:lpstr>
      <vt:lpstr>Accounts Payable and Accrued Ex</vt:lpstr>
      <vt:lpstr>Income Taxes</vt:lpstr>
      <vt:lpstr>Long-Term Debt</vt:lpstr>
      <vt:lpstr>Stockholders' Equity</vt:lpstr>
      <vt:lpstr>Earnings Per Share</vt:lpstr>
      <vt:lpstr>Stock-Based Compensation</vt:lpstr>
      <vt:lpstr>Accumulated Other Comprehensive</vt:lpstr>
      <vt:lpstr>Employee Pension and Postretire</vt:lpstr>
      <vt:lpstr>Other Operating Expense, Net</vt:lpstr>
      <vt:lpstr>Supplemental Cash Flow Informat</vt:lpstr>
      <vt:lpstr>Commitments and Contingencies</vt:lpstr>
      <vt:lpstr>Derivative Instruments</vt:lpstr>
      <vt:lpstr>Fair Value</vt:lpstr>
      <vt:lpstr>Segment and Geographic Informat</vt:lpstr>
      <vt:lpstr>Quarterly Results of Operations</vt:lpstr>
      <vt:lpstr>Guarantor and Non-Guarantor Fin</vt:lpstr>
      <vt:lpstr>Subsequent Events</vt:lpstr>
      <vt:lpstr>Valuation and Qualifying Accoun</vt:lpstr>
      <vt:lpstr>Summary of Significant Accoun35</vt:lpstr>
      <vt:lpstr>Summary of Significant Accoun36</vt:lpstr>
      <vt:lpstr>Restructuring (Tables)</vt:lpstr>
      <vt:lpstr>Acquisitions (Tables)</vt:lpstr>
      <vt:lpstr>Investments (Tables)</vt:lpstr>
      <vt:lpstr>Inventories (Tables)</vt:lpstr>
      <vt:lpstr>Property, Plant, and Equipment </vt:lpstr>
      <vt:lpstr>Goodwill and Intangible Assets </vt:lpstr>
      <vt:lpstr>Accounts Payable and Accrued 43</vt:lpstr>
      <vt:lpstr>Income Taxes (Tables)</vt:lpstr>
      <vt:lpstr>Long-Term Debt (Tables)</vt:lpstr>
      <vt:lpstr>Earnings Per Share (Tables)</vt:lpstr>
      <vt:lpstr>Stock-Based Compensation (Table</vt:lpstr>
      <vt:lpstr>Accumulated Other Comprehensi48</vt:lpstr>
      <vt:lpstr>Employee Pension and Postreti49</vt:lpstr>
      <vt:lpstr>Other Operating Expense, Net (T</vt:lpstr>
      <vt:lpstr>Supplemental Cash Flow Inform51</vt:lpstr>
      <vt:lpstr>Commitments and Contingencies (</vt:lpstr>
      <vt:lpstr>Derivative Instruments (Tables)</vt:lpstr>
      <vt:lpstr>Fair Value (Tables)</vt:lpstr>
      <vt:lpstr>Segment and Geographic Inform55</vt:lpstr>
      <vt:lpstr>Quarterly Results of Operatio56</vt:lpstr>
      <vt:lpstr>Guarantor and Non-Guarantor F57</vt:lpstr>
      <vt:lpstr>Summary of Significant Accoun58</vt:lpstr>
      <vt:lpstr>Estimated Useful Lives of Asset</vt:lpstr>
      <vt:lpstr>Estimated Useful Lives of Intan</vt:lpstr>
      <vt:lpstr>Restructuring - Additional Info</vt:lpstr>
      <vt:lpstr>Aggregate Expenses Incurred Ass</vt:lpstr>
      <vt:lpstr>Acquisitions - Additional Infor</vt:lpstr>
      <vt:lpstr>Purchase Price Allocation to Ne</vt:lpstr>
      <vt:lpstr>Business Acquisition Pro Forma </vt:lpstr>
      <vt:lpstr>Investments (Detail)</vt:lpstr>
      <vt:lpstr>Investments - Additional Inform</vt:lpstr>
      <vt:lpstr>Inventories (Detail)</vt:lpstr>
      <vt:lpstr>Inventories - Additional Inform</vt:lpstr>
      <vt:lpstr>Property, Plant, and Equipmen70</vt:lpstr>
      <vt:lpstr>Property, Plant, and Equipmen71</vt:lpstr>
      <vt:lpstr>Changes in Carrying Amount of G</vt:lpstr>
      <vt:lpstr>Goodwill and Intangible Asset73</vt:lpstr>
      <vt:lpstr>Carrying Amounts of Intangible </vt:lpstr>
      <vt:lpstr>Gross Carrying Amounts and Accu</vt:lpstr>
      <vt:lpstr>Goodwill and Intangible Asset76</vt:lpstr>
      <vt:lpstr>Estimated Amortization Expense </vt:lpstr>
      <vt:lpstr>Accounts Payable and Accrued 78</vt:lpstr>
      <vt:lpstr>Components of Income Before Inc</vt:lpstr>
      <vt:lpstr>Components of Provision for Inc</vt:lpstr>
      <vt:lpstr>Reconciliation of Income Tax Ex</vt:lpstr>
      <vt:lpstr>Tax Effects of Temporary Differ</vt:lpstr>
      <vt:lpstr>Income Taxes - Additional Infor</vt:lpstr>
      <vt:lpstr>Reconciliation of Beginning and</vt:lpstr>
      <vt:lpstr>Long-Term Debt (Detail)</vt:lpstr>
      <vt:lpstr>Scheduled Maturities of Outstan</vt:lpstr>
      <vt:lpstr>Long-Term Debt - Additional Inf</vt:lpstr>
      <vt:lpstr>Long-Term Debt - Additional I88</vt:lpstr>
      <vt:lpstr>Long-Term Debt - Additional I89</vt:lpstr>
      <vt:lpstr>Long-Term Debt - Additional I90</vt:lpstr>
      <vt:lpstr>Long-Term Debt - Additional I91</vt:lpstr>
      <vt:lpstr>Long-Term Debt - Additional I92</vt:lpstr>
      <vt:lpstr>Long-Term Debt - Additional I93</vt:lpstr>
      <vt:lpstr>Long-Term Debt - Additional I94</vt:lpstr>
      <vt:lpstr>Stockholders' Equity - Addition</vt:lpstr>
      <vt:lpstr>Summary of Effect of Share-Base</vt:lpstr>
      <vt:lpstr>Summary of Effect of Share-Ba97</vt:lpstr>
      <vt:lpstr>Stock-Based Compensation - Addi</vt:lpstr>
      <vt:lpstr>Summary of Stock Option Activit</vt:lpstr>
      <vt:lpstr>Summary of Employee and Directo</vt:lpstr>
      <vt:lpstr>Assumptions Used to Calculate V</vt:lpstr>
      <vt:lpstr>Summary of Restricted Stock and</vt:lpstr>
      <vt:lpstr>Summary of Employee and Dire103</vt:lpstr>
      <vt:lpstr>Summary of Performance Unit Act</vt:lpstr>
      <vt:lpstr>Summary of Performance Unit Hig</vt:lpstr>
      <vt:lpstr>Components of Accumulated Other</vt:lpstr>
      <vt:lpstr>Components of Accumulated Ot107</vt:lpstr>
      <vt:lpstr>Reclassifications from Accumula</vt:lpstr>
      <vt:lpstr>Employee Pension And Postret109</vt:lpstr>
      <vt:lpstr>Multiemployer Pension Plans (De</vt:lpstr>
      <vt:lpstr>Multiemployer Plans Providing M</vt:lpstr>
      <vt:lpstr>Fair Value of Pension Plan Asse</vt:lpstr>
      <vt:lpstr>Summarized Information about Pe</vt:lpstr>
      <vt:lpstr>Accumulated Benefit Obligation </vt:lpstr>
      <vt:lpstr>Weighted Average Assumptions Us</vt:lpstr>
      <vt:lpstr>Key Actuarial Assumptions Used </vt:lpstr>
      <vt:lpstr>Summary of Net Periodic Cost of</vt:lpstr>
      <vt:lpstr>Weighted Average Assumptions118</vt:lpstr>
      <vt:lpstr>Estimated Amount That Will be A</vt:lpstr>
      <vt:lpstr>Estimated Future Pension and Po</vt:lpstr>
      <vt:lpstr>Effect of One Percent Change in</vt:lpstr>
      <vt:lpstr>Other Operating Expense (Detail</vt:lpstr>
      <vt:lpstr>Supplemental Cash Flow Infor123</vt:lpstr>
      <vt:lpstr>Supplemental Cash Flow Infor124</vt:lpstr>
      <vt:lpstr>Commitments and Contingencies -</vt:lpstr>
      <vt:lpstr>Composition of Capital Leases R</vt:lpstr>
      <vt:lpstr>Future Minimum Payments under N</vt:lpstr>
      <vt:lpstr>Derivative Instruments - Additi</vt:lpstr>
      <vt:lpstr>Derivative, Fair Value, and Loc</vt:lpstr>
      <vt:lpstr>Gains and Losses on Derivative </vt:lpstr>
      <vt:lpstr>Carrying Value and Fair Value o</vt:lpstr>
      <vt:lpstr>Financial Information Relating </vt:lpstr>
      <vt:lpstr>Segment and Geographic Infor133</vt:lpstr>
      <vt:lpstr>Long-Lived Assets by Geographic</vt:lpstr>
      <vt:lpstr>Net Sale by Major Products (Det</vt:lpstr>
      <vt:lpstr>Summary of Unaudited Quarterly </vt:lpstr>
      <vt:lpstr>Condensed Supplemental Consolid</vt:lpstr>
      <vt:lpstr>Condensed Supplemental Conso138</vt:lpstr>
      <vt:lpstr>Condensed Supplemental Conso139</vt:lpstr>
      <vt:lpstr>Condensed Supplemental Conso140</vt:lpstr>
      <vt:lpstr>Subsequent Events - Additional </vt:lpstr>
      <vt:lpstr>Valuation and Qualifying Acc1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04:48Z</dcterms:created>
  <dcterms:modified xmlns:dcterms="http://purl.org/dc/terms/" xmlns:xsi="http://www.w3.org/2001/XMLSchema-instance" xsi:type="dcterms:W3CDTF">2016-02-18T16:04:48Z</dcterms:modified>
  <dc:title xmlns:dc="http://purl.org/dc/elements/1.1/">Untitled</dc:title>
  <dc:description xmlns:dc="http://purl.org/dc/elements/1.1/"/>
  <dc:subject xmlns:dc="http://purl.org/dc/elements/1.1/"/>
  <cp:keywords/>
  <cp:category/>
</cp:coreProperties>
</file>